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omicile and Activitie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Leasehold Land"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Non-current and Current Financi" sheetId="14" state="visible" r:id="rId14"/>
    <sheet xmlns:r="http://schemas.openxmlformats.org/officeDocument/2006/relationships" name="Marketable Securities Held in T" sheetId="15" state="visible" r:id="rId15"/>
    <sheet xmlns:r="http://schemas.openxmlformats.org/officeDocument/2006/relationships" name="Inventories" sheetId="16" state="visible" r:id="rId16"/>
    <sheet xmlns:r="http://schemas.openxmlformats.org/officeDocument/2006/relationships" name="Trade and Other Receivables" sheetId="17" state="visible" r:id="rId17"/>
    <sheet xmlns:r="http://schemas.openxmlformats.org/officeDocument/2006/relationships" name="Prepayments" sheetId="18" state="visible" r:id="rId18"/>
    <sheet xmlns:r="http://schemas.openxmlformats.org/officeDocument/2006/relationships" name="Cash and cash equivalents" sheetId="19" state="visible" r:id="rId19"/>
    <sheet xmlns:r="http://schemas.openxmlformats.org/officeDocument/2006/relationships" name="Share Capital" sheetId="20" state="visible" r:id="rId20"/>
    <sheet xmlns:r="http://schemas.openxmlformats.org/officeDocument/2006/relationships" name="Preference shares, convertible " sheetId="21" state="visible" r:id="rId21"/>
    <sheet xmlns:r="http://schemas.openxmlformats.org/officeDocument/2006/relationships" name="Other Components of Equity" sheetId="22" state="visible" r:id="rId22"/>
    <sheet xmlns:r="http://schemas.openxmlformats.org/officeDocument/2006/relationships" name="Asset Reinstatement Obligations" sheetId="23" state="visible" r:id="rId23"/>
    <sheet xmlns:r="http://schemas.openxmlformats.org/officeDocument/2006/relationships" name="Tax Expense" sheetId="24" state="visible" r:id="rId24"/>
    <sheet xmlns:r="http://schemas.openxmlformats.org/officeDocument/2006/relationships" name="Trade and Other Payables" sheetId="25" state="visible" r:id="rId25"/>
    <sheet xmlns:r="http://schemas.openxmlformats.org/officeDocument/2006/relationships" name="Interest-Bearing Loans and Borr" sheetId="26" state="visible" r:id="rId26"/>
    <sheet xmlns:r="http://schemas.openxmlformats.org/officeDocument/2006/relationships" name="Contract Liabilities" sheetId="27" state="visible" r:id="rId27"/>
    <sheet xmlns:r="http://schemas.openxmlformats.org/officeDocument/2006/relationships" name="Loan from Shareholders" sheetId="28" state="visible" r:id="rId28"/>
    <sheet xmlns:r="http://schemas.openxmlformats.org/officeDocument/2006/relationships" name="Revenue" sheetId="29" state="visible" r:id="rId29"/>
    <sheet xmlns:r="http://schemas.openxmlformats.org/officeDocument/2006/relationships" name="Other Income" sheetId="30" state="visible" r:id="rId30"/>
    <sheet xmlns:r="http://schemas.openxmlformats.org/officeDocument/2006/relationships" name="Other Expenses" sheetId="31" state="visible" r:id="rId31"/>
    <sheet xmlns:r="http://schemas.openxmlformats.org/officeDocument/2006/relationships" name="Finance Costs and Income" sheetId="32" state="visible" r:id="rId32"/>
    <sheet xmlns:r="http://schemas.openxmlformats.org/officeDocument/2006/relationships" name="Profit_(Loss) Before Tax" sheetId="33" state="visible" r:id="rId33"/>
    <sheet xmlns:r="http://schemas.openxmlformats.org/officeDocument/2006/relationships" name="Profit_(Loss) Per Share" sheetId="34" state="visible" r:id="rId34"/>
    <sheet xmlns:r="http://schemas.openxmlformats.org/officeDocument/2006/relationships" name="Share-based Payments" sheetId="35" state="visible" r:id="rId35"/>
    <sheet xmlns:r="http://schemas.openxmlformats.org/officeDocument/2006/relationships" name="Material Partly-owned Subsidiar" sheetId="36" state="visible" r:id="rId36"/>
    <sheet xmlns:r="http://schemas.openxmlformats.org/officeDocument/2006/relationships" name="Employee Compensation" sheetId="37" state="visible" r:id="rId37"/>
    <sheet xmlns:r="http://schemas.openxmlformats.org/officeDocument/2006/relationships" name="Depreciation and Amortization" sheetId="38" state="visible" r:id="rId38"/>
    <sheet xmlns:r="http://schemas.openxmlformats.org/officeDocument/2006/relationships" name="Fair Value Measurement" sheetId="39" state="visible" r:id="rId39"/>
    <sheet xmlns:r="http://schemas.openxmlformats.org/officeDocument/2006/relationships" name="Segment Information" sheetId="40" state="visible" r:id="rId40"/>
    <sheet xmlns:r="http://schemas.openxmlformats.org/officeDocument/2006/relationships" name="Commitments and Contingencies" sheetId="41" state="visible" r:id="rId41"/>
    <sheet xmlns:r="http://schemas.openxmlformats.org/officeDocument/2006/relationships" name="Related Party Transactions" sheetId="42" state="visible" r:id="rId42"/>
    <sheet xmlns:r="http://schemas.openxmlformats.org/officeDocument/2006/relationships" name="Financial Risk Management Objec" sheetId="43" state="visible" r:id="rId43"/>
    <sheet xmlns:r="http://schemas.openxmlformats.org/officeDocument/2006/relationships" name="Business Combination" sheetId="44" state="visible" r:id="rId44"/>
    <sheet xmlns:r="http://schemas.openxmlformats.org/officeDocument/2006/relationships" name="Events Occurring After Reportin" sheetId="45" state="visible" r:id="rId45"/>
    <sheet xmlns:r="http://schemas.openxmlformats.org/officeDocument/2006/relationships" name="Significant Accounting Polici_2" sheetId="46" state="visible" r:id="rId46"/>
    <sheet xmlns:r="http://schemas.openxmlformats.org/officeDocument/2006/relationships" name="Significant Accounting Polici_3" sheetId="47" state="visible" r:id="rId47"/>
    <sheet xmlns:r="http://schemas.openxmlformats.org/officeDocument/2006/relationships" name="Property and Equipment (Tables)" sheetId="48" state="visible" r:id="rId48"/>
    <sheet xmlns:r="http://schemas.openxmlformats.org/officeDocument/2006/relationships" name="Leasehold Land (Tables)"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Non-current and Current Finan_2" sheetId="52" state="visible" r:id="rId52"/>
    <sheet xmlns:r="http://schemas.openxmlformats.org/officeDocument/2006/relationships" name="Marketable Securities Held in_2" sheetId="53" state="visible" r:id="rId53"/>
    <sheet xmlns:r="http://schemas.openxmlformats.org/officeDocument/2006/relationships" name="Inventorie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Share Capital (Tables)" sheetId="57" state="visible" r:id="rId57"/>
    <sheet xmlns:r="http://schemas.openxmlformats.org/officeDocument/2006/relationships" name="Preference shares, convertibl_2" sheetId="58" state="visible" r:id="rId58"/>
    <sheet xmlns:r="http://schemas.openxmlformats.org/officeDocument/2006/relationships" name="Asset Reinstatement Obligatio_2" sheetId="59" state="visible" r:id="rId59"/>
    <sheet xmlns:r="http://schemas.openxmlformats.org/officeDocument/2006/relationships" name="Tax Expense (Tables)" sheetId="60" state="visible" r:id="rId60"/>
    <sheet xmlns:r="http://schemas.openxmlformats.org/officeDocument/2006/relationships" name="Trade and Other Payables (Table" sheetId="61" state="visible" r:id="rId61"/>
    <sheet xmlns:r="http://schemas.openxmlformats.org/officeDocument/2006/relationships" name="Interest-Bearing Loans and Bo_2" sheetId="62" state="visible" r:id="rId62"/>
    <sheet xmlns:r="http://schemas.openxmlformats.org/officeDocument/2006/relationships" name="Contract Liabilities (Tables)" sheetId="63" state="visible" r:id="rId63"/>
    <sheet xmlns:r="http://schemas.openxmlformats.org/officeDocument/2006/relationships" name="Loan from Shareholders (Tables)" sheetId="64" state="visible" r:id="rId64"/>
    <sheet xmlns:r="http://schemas.openxmlformats.org/officeDocument/2006/relationships" name="Revenue (Tables)" sheetId="65" state="visible" r:id="rId65"/>
    <sheet xmlns:r="http://schemas.openxmlformats.org/officeDocument/2006/relationships" name="Other Income (Tables)" sheetId="66" state="visible" r:id="rId66"/>
    <sheet xmlns:r="http://schemas.openxmlformats.org/officeDocument/2006/relationships" name="Other Expenses (Tables)" sheetId="67" state="visible" r:id="rId67"/>
    <sheet xmlns:r="http://schemas.openxmlformats.org/officeDocument/2006/relationships" name="Finance Costs and Income (Table" sheetId="68" state="visible" r:id="rId68"/>
    <sheet xmlns:r="http://schemas.openxmlformats.org/officeDocument/2006/relationships" name="Profit_(Loss) Before Tax (Table" sheetId="69" state="visible" r:id="rId69"/>
    <sheet xmlns:r="http://schemas.openxmlformats.org/officeDocument/2006/relationships" name="Profit_(Loss) Per Share (Tables" sheetId="70" state="visible" r:id="rId70"/>
    <sheet xmlns:r="http://schemas.openxmlformats.org/officeDocument/2006/relationships" name="Share-based Payments (Tables)" sheetId="71" state="visible" r:id="rId71"/>
    <sheet xmlns:r="http://schemas.openxmlformats.org/officeDocument/2006/relationships" name="Material Partly-owned Subsidi_2" sheetId="72" state="visible" r:id="rId72"/>
    <sheet xmlns:r="http://schemas.openxmlformats.org/officeDocument/2006/relationships" name="Employee Compensation (Tables)" sheetId="73" state="visible" r:id="rId73"/>
    <sheet xmlns:r="http://schemas.openxmlformats.org/officeDocument/2006/relationships" name="Depreciation and Amortization (" sheetId="74" state="visible" r:id="rId74"/>
    <sheet xmlns:r="http://schemas.openxmlformats.org/officeDocument/2006/relationships" name="Fair Value Measurement (Tables)" sheetId="75" state="visible" r:id="rId75"/>
    <sheet xmlns:r="http://schemas.openxmlformats.org/officeDocument/2006/relationships" name="Segment Information (Tables)" sheetId="76" state="visible" r:id="rId76"/>
    <sheet xmlns:r="http://schemas.openxmlformats.org/officeDocument/2006/relationships" name="Commitments and Contingencies (" sheetId="77" state="visible" r:id="rId77"/>
    <sheet xmlns:r="http://schemas.openxmlformats.org/officeDocument/2006/relationships" name="Related Party Transactions (Tab" sheetId="78" state="visible" r:id="rId78"/>
    <sheet xmlns:r="http://schemas.openxmlformats.org/officeDocument/2006/relationships" name="Financial Risk Management Obj_2" sheetId="79" state="visible" r:id="rId79"/>
    <sheet xmlns:r="http://schemas.openxmlformats.org/officeDocument/2006/relationships" name="Business Combination (Tables)" sheetId="80" state="visible" r:id="rId80"/>
    <sheet xmlns:r="http://schemas.openxmlformats.org/officeDocument/2006/relationships" name="Basis of preparation (Details)" sheetId="81" state="visible" r:id="rId81"/>
    <sheet xmlns:r="http://schemas.openxmlformats.org/officeDocument/2006/relationships" name="Significant Accounting Polici_4" sheetId="82" state="visible" r:id="rId82"/>
    <sheet xmlns:r="http://schemas.openxmlformats.org/officeDocument/2006/relationships" name="Significant Accounting Polici_5" sheetId="83" state="visible" r:id="rId83"/>
    <sheet xmlns:r="http://schemas.openxmlformats.org/officeDocument/2006/relationships" name="Significant Accounting Polici_6" sheetId="84" state="visible" r:id="rId84"/>
    <sheet xmlns:r="http://schemas.openxmlformats.org/officeDocument/2006/relationships" name="Significant Accounting Polici_7" sheetId="85" state="visible" r:id="rId85"/>
    <sheet xmlns:r="http://schemas.openxmlformats.org/officeDocument/2006/relationships" name="Significant Accounting Polici_8" sheetId="86" state="visible" r:id="rId86"/>
    <sheet xmlns:r="http://schemas.openxmlformats.org/officeDocument/2006/relationships" name="Property and Equipment (Details" sheetId="87" state="visible" r:id="rId87"/>
    <sheet xmlns:r="http://schemas.openxmlformats.org/officeDocument/2006/relationships" name="Property and Equipment (Detai_2" sheetId="88" state="visible" r:id="rId88"/>
    <sheet xmlns:r="http://schemas.openxmlformats.org/officeDocument/2006/relationships" name="Leasehold Land (Details)" sheetId="89" state="visible" r:id="rId89"/>
    <sheet xmlns:r="http://schemas.openxmlformats.org/officeDocument/2006/relationships" name="Intangible Assets (Details)" sheetId="90" state="visible" r:id="rId90"/>
    <sheet xmlns:r="http://schemas.openxmlformats.org/officeDocument/2006/relationships" name="Intangible Assets (Details Text" sheetId="91" state="visible" r:id="rId91"/>
    <sheet xmlns:r="http://schemas.openxmlformats.org/officeDocument/2006/relationships" name="Goodwill (Details)" sheetId="92" state="visible" r:id="rId92"/>
    <sheet xmlns:r="http://schemas.openxmlformats.org/officeDocument/2006/relationships" name="Goodwill (Details 1)" sheetId="93" state="visible" r:id="rId93"/>
    <sheet xmlns:r="http://schemas.openxmlformats.org/officeDocument/2006/relationships" name="Goodwill (Details 2)" sheetId="94" state="visible" r:id="rId94"/>
    <sheet xmlns:r="http://schemas.openxmlformats.org/officeDocument/2006/relationships" name="Goodwill (Details Textual)" sheetId="95" state="visible" r:id="rId95"/>
    <sheet xmlns:r="http://schemas.openxmlformats.org/officeDocument/2006/relationships" name="Non-current and Current Finan_3" sheetId="96" state="visible" r:id="rId96"/>
    <sheet xmlns:r="http://schemas.openxmlformats.org/officeDocument/2006/relationships" name="Marketable Securities Held in_3" sheetId="97" state="visible" r:id="rId97"/>
    <sheet xmlns:r="http://schemas.openxmlformats.org/officeDocument/2006/relationships" name="Inventories (Details)" sheetId="98" state="visible" r:id="rId98"/>
    <sheet xmlns:r="http://schemas.openxmlformats.org/officeDocument/2006/relationships" name="Inventories (Details Textual)" sheetId="99" state="visible" r:id="rId99"/>
    <sheet xmlns:r="http://schemas.openxmlformats.org/officeDocument/2006/relationships" name="Trade and Other Receivables (De" sheetId="100" state="visible" r:id="rId100"/>
    <sheet xmlns:r="http://schemas.openxmlformats.org/officeDocument/2006/relationships" name="Trade and Other Receivables (_2" sheetId="101" state="visible" r:id="rId101"/>
    <sheet xmlns:r="http://schemas.openxmlformats.org/officeDocument/2006/relationships" name="Trade and Other Receivables (_3" sheetId="102" state="visible" r:id="rId102"/>
    <sheet xmlns:r="http://schemas.openxmlformats.org/officeDocument/2006/relationships" name="Trade and Other Receivables (_4" sheetId="103" state="visible" r:id="rId103"/>
    <sheet xmlns:r="http://schemas.openxmlformats.org/officeDocument/2006/relationships" name="Prepayments (Details)" sheetId="104" state="visible" r:id="rId104"/>
    <sheet xmlns:r="http://schemas.openxmlformats.org/officeDocument/2006/relationships" name="Cash and cash equivalents (Deta" sheetId="105" state="visible" r:id="rId105"/>
    <sheet xmlns:r="http://schemas.openxmlformats.org/officeDocument/2006/relationships" name="Share Capital (Details)" sheetId="106" state="visible" r:id="rId106"/>
    <sheet xmlns:r="http://schemas.openxmlformats.org/officeDocument/2006/relationships" name="Share Capital (Details 1)" sheetId="107" state="visible" r:id="rId107"/>
    <sheet xmlns:r="http://schemas.openxmlformats.org/officeDocument/2006/relationships" name="Share Capital (Details Textual)" sheetId="108" state="visible" r:id="rId108"/>
    <sheet xmlns:r="http://schemas.openxmlformats.org/officeDocument/2006/relationships" name="Preference shares, convertibl_3" sheetId="109" state="visible" r:id="rId109"/>
    <sheet xmlns:r="http://schemas.openxmlformats.org/officeDocument/2006/relationships" name="Preference shares, convertibl_4" sheetId="110" state="visible" r:id="rId110"/>
    <sheet xmlns:r="http://schemas.openxmlformats.org/officeDocument/2006/relationships" name="Asset Reinstatement Obligatio_3" sheetId="111" state="visible" r:id="rId111"/>
    <sheet xmlns:r="http://schemas.openxmlformats.org/officeDocument/2006/relationships" name="Tax Expense (Details)" sheetId="112" state="visible" r:id="rId112"/>
    <sheet xmlns:r="http://schemas.openxmlformats.org/officeDocument/2006/relationships" name="Tax Expense (Details 1)" sheetId="113" state="visible" r:id="rId113"/>
    <sheet xmlns:r="http://schemas.openxmlformats.org/officeDocument/2006/relationships" name="Tax Expense (Details 2)" sheetId="114" state="visible" r:id="rId114"/>
    <sheet xmlns:r="http://schemas.openxmlformats.org/officeDocument/2006/relationships" name="Tax Expense (Details Textual)" sheetId="115" state="visible" r:id="rId115"/>
    <sheet xmlns:r="http://schemas.openxmlformats.org/officeDocument/2006/relationships" name="Trade and Other Payables (Detai" sheetId="116" state="visible" r:id="rId116"/>
    <sheet xmlns:r="http://schemas.openxmlformats.org/officeDocument/2006/relationships" name="Trade and Other Payables (Det_2" sheetId="117" state="visible" r:id="rId117"/>
    <sheet xmlns:r="http://schemas.openxmlformats.org/officeDocument/2006/relationships" name="Interest-Bearing Loans and Bo_3" sheetId="118" state="visible" r:id="rId118"/>
    <sheet xmlns:r="http://schemas.openxmlformats.org/officeDocument/2006/relationships" name="Interest-Bearing Loans and Bo_4" sheetId="119" state="visible" r:id="rId119"/>
    <sheet xmlns:r="http://schemas.openxmlformats.org/officeDocument/2006/relationships" name="Interest-Bearing Loans and Bo_5" sheetId="120" state="visible" r:id="rId120"/>
    <sheet xmlns:r="http://schemas.openxmlformats.org/officeDocument/2006/relationships" name="Contract Liabilities (Details)" sheetId="121" state="visible" r:id="rId121"/>
    <sheet xmlns:r="http://schemas.openxmlformats.org/officeDocument/2006/relationships" name="Loan from Shareholders (Details" sheetId="122" state="visible" r:id="rId122"/>
    <sheet xmlns:r="http://schemas.openxmlformats.org/officeDocument/2006/relationships" name="Revenue (Details)" sheetId="123" state="visible" r:id="rId123"/>
    <sheet xmlns:r="http://schemas.openxmlformats.org/officeDocument/2006/relationships" name="Revenue (Details 1)" sheetId="124" state="visible" r:id="rId124"/>
    <sheet xmlns:r="http://schemas.openxmlformats.org/officeDocument/2006/relationships" name="Revenue (Details Textual)" sheetId="125" state="visible" r:id="rId125"/>
    <sheet xmlns:r="http://schemas.openxmlformats.org/officeDocument/2006/relationships" name="Other Income (Details)" sheetId="126" state="visible" r:id="rId126"/>
    <sheet xmlns:r="http://schemas.openxmlformats.org/officeDocument/2006/relationships" name="Other Expenses (Details)" sheetId="127" state="visible" r:id="rId127"/>
    <sheet xmlns:r="http://schemas.openxmlformats.org/officeDocument/2006/relationships" name="Finance Costs and Income (Detai" sheetId="128" state="visible" r:id="rId128"/>
    <sheet xmlns:r="http://schemas.openxmlformats.org/officeDocument/2006/relationships" name="Profit_(Loss) Before Tax (Detai" sheetId="129" state="visible" r:id="rId129"/>
    <sheet xmlns:r="http://schemas.openxmlformats.org/officeDocument/2006/relationships" name="Profit_(Loss) Per Share (Detail" sheetId="130" state="visible" r:id="rId130"/>
    <sheet xmlns:r="http://schemas.openxmlformats.org/officeDocument/2006/relationships" name="Profit_(Loss) Per Share (Deta_2" sheetId="131" state="visible" r:id="rId131"/>
    <sheet xmlns:r="http://schemas.openxmlformats.org/officeDocument/2006/relationships" name="Share-based Payments (Details)" sheetId="132" state="visible" r:id="rId132"/>
    <sheet xmlns:r="http://schemas.openxmlformats.org/officeDocument/2006/relationships" name="Share-based Payments (Details 1" sheetId="133" state="visible" r:id="rId133"/>
    <sheet xmlns:r="http://schemas.openxmlformats.org/officeDocument/2006/relationships" name="Share-based Payments (Details 2" sheetId="134" state="visible" r:id="rId134"/>
    <sheet xmlns:r="http://schemas.openxmlformats.org/officeDocument/2006/relationships" name="Share-based Payments (Details T" sheetId="135" state="visible" r:id="rId135"/>
    <sheet xmlns:r="http://schemas.openxmlformats.org/officeDocument/2006/relationships" name="Material Partly-owned Subsidi_3" sheetId="136" state="visible" r:id="rId136"/>
    <sheet xmlns:r="http://schemas.openxmlformats.org/officeDocument/2006/relationships" name="Material Partly-owned Subsidi_4" sheetId="137" state="visible" r:id="rId137"/>
    <sheet xmlns:r="http://schemas.openxmlformats.org/officeDocument/2006/relationships" name="Material Partly-owned Subsidi_5" sheetId="138" state="visible" r:id="rId138"/>
    <sheet xmlns:r="http://schemas.openxmlformats.org/officeDocument/2006/relationships" name="Employee Compensation (Details)" sheetId="139" state="visible" r:id="rId139"/>
    <sheet xmlns:r="http://schemas.openxmlformats.org/officeDocument/2006/relationships" name="Employee Compensation (Details " sheetId="140" state="visible" r:id="rId140"/>
    <sheet xmlns:r="http://schemas.openxmlformats.org/officeDocument/2006/relationships" name="Depreciation and Amortization_2" sheetId="141" state="visible" r:id="rId141"/>
    <sheet xmlns:r="http://schemas.openxmlformats.org/officeDocument/2006/relationships" name="Fair Value Measurement (Details" sheetId="142" state="visible" r:id="rId142"/>
    <sheet xmlns:r="http://schemas.openxmlformats.org/officeDocument/2006/relationships" name="Fair Value Measurement (Detai_2" sheetId="143" state="visible" r:id="rId143"/>
    <sheet xmlns:r="http://schemas.openxmlformats.org/officeDocument/2006/relationships" name="Fair Value Measurement (Detai_3" sheetId="144" state="visible" r:id="rId144"/>
    <sheet xmlns:r="http://schemas.openxmlformats.org/officeDocument/2006/relationships" name="Segment Information (Details)" sheetId="145" state="visible" r:id="rId145"/>
    <sheet xmlns:r="http://schemas.openxmlformats.org/officeDocument/2006/relationships" name="Commitments and Contingencies_2" sheetId="146" state="visible" r:id="rId146"/>
    <sheet xmlns:r="http://schemas.openxmlformats.org/officeDocument/2006/relationships" name="Commitments and Contingencies_3" sheetId="147" state="visible" r:id="rId147"/>
    <sheet xmlns:r="http://schemas.openxmlformats.org/officeDocument/2006/relationships" name="Commitments and Contingencies_4" sheetId="148" state="visible" r:id="rId148"/>
    <sheet xmlns:r="http://schemas.openxmlformats.org/officeDocument/2006/relationships" name="Commitments and Contingencies_5" sheetId="149" state="visible" r:id="rId149"/>
    <sheet xmlns:r="http://schemas.openxmlformats.org/officeDocument/2006/relationships" name="Related Party Transactions (Det" sheetId="150" state="visible" r:id="rId150"/>
    <sheet xmlns:r="http://schemas.openxmlformats.org/officeDocument/2006/relationships" name="Related Party Transactions (D_2" sheetId="151" state="visible" r:id="rId151"/>
    <sheet xmlns:r="http://schemas.openxmlformats.org/officeDocument/2006/relationships" name="Related Party Transactions (D_3" sheetId="152" state="visible" r:id="rId152"/>
    <sheet xmlns:r="http://schemas.openxmlformats.org/officeDocument/2006/relationships" name="Related Party Transactions (D_4" sheetId="153" state="visible" r:id="rId153"/>
    <sheet xmlns:r="http://schemas.openxmlformats.org/officeDocument/2006/relationships" name="Financial Risk Management Obj_3" sheetId="154" state="visible" r:id="rId154"/>
    <sheet xmlns:r="http://schemas.openxmlformats.org/officeDocument/2006/relationships" name="Financial Risk Management Obj_4" sheetId="155" state="visible" r:id="rId155"/>
    <sheet xmlns:r="http://schemas.openxmlformats.org/officeDocument/2006/relationships" name="Financial Risk Management Obj_5" sheetId="156" state="visible" r:id="rId156"/>
    <sheet xmlns:r="http://schemas.openxmlformats.org/officeDocument/2006/relationships" name="Financial Risk Management Obj_6" sheetId="157" state="visible" r:id="rId157"/>
    <sheet xmlns:r="http://schemas.openxmlformats.org/officeDocument/2006/relationships" name="Financial Risk Management Obj_7" sheetId="158" state="visible" r:id="rId158"/>
    <sheet xmlns:r="http://schemas.openxmlformats.org/officeDocument/2006/relationships" name="Business Combination (Details)" sheetId="159" state="visible" r:id="rId159"/>
    <sheet xmlns:r="http://schemas.openxmlformats.org/officeDocument/2006/relationships" name="Business Combination (Details T" sheetId="160" state="visible" r:id="rId160"/>
    <sheet xmlns:r="http://schemas.openxmlformats.org/officeDocument/2006/relationships" name="Events Occurring After Report_2" sheetId="161" state="visible" r:id="rId161"/>
  </sheets>
  <definedNames/>
  <calcPr calcId="124519" fullCalcOnLoad="1"/>
</workbook>
</file>

<file path=xl/sharedStrings.xml><?xml version="1.0" encoding="utf-8"?>
<sst xmlns="http://schemas.openxmlformats.org/spreadsheetml/2006/main" uniqueCount="1203">
  <si>
    <t>Document and Entity Information</t>
  </si>
  <si>
    <t>12 Months Ended</t>
  </si>
  <si>
    <t>Dec. 31, 2018</t>
  </si>
  <si>
    <t>Document and Entity Information [Abstract]</t>
  </si>
  <si>
    <t>Entity Registrant Name</t>
  </si>
  <si>
    <t>Reebonz Holding Ltd</t>
  </si>
  <si>
    <t>Entity Central Index Key</t>
  </si>
  <si>
    <t>0001752108</t>
  </si>
  <si>
    <t>Amendment Flag</t>
  </si>
  <si>
    <t>true</t>
  </si>
  <si>
    <t>Amendment Description</t>
  </si>
  <si>
    <t>Amendment</t>
  </si>
  <si>
    <t>Document Type</t>
  </si>
  <si>
    <t>F-1</t>
  </si>
  <si>
    <t>Document Period End Date</t>
  </si>
  <si>
    <t>Dec. 31,
		2018</t>
  </si>
  <si>
    <t>Entity Emerging Growth Company</t>
  </si>
  <si>
    <t>false</t>
  </si>
  <si>
    <t>Entity Ex Transition Period</t>
  </si>
  <si>
    <t>Consolidated Statements of Financial Position - USD ($) $ in Thousands</t>
  </si>
  <si>
    <t>Dec. 31, 2017</t>
  </si>
  <si>
    <t>Dec. 31, 2016</t>
  </si>
  <si>
    <t>Assets</t>
  </si>
  <si>
    <t>Property and equipment</t>
  </si>
  <si>
    <t>Leasehold land</t>
  </si>
  <si>
    <t>Intangible assets</t>
  </si>
  <si>
    <t>Goodwill</t>
  </si>
  <si>
    <t>Non-current financial assets</t>
  </si>
  <si>
    <t>Non-current assets</t>
  </si>
  <si>
    <t>Marketable securities held in trust account</t>
  </si>
  <si>
    <t xml:space="preserve"> </t>
  </si>
  <si>
    <t>Inventories</t>
  </si>
  <si>
    <t>Trade and other receivables</t>
  </si>
  <si>
    <t>Prepayments</t>
  </si>
  <si>
    <t>Other current financial assets</t>
  </si>
  <si>
    <t>Cash and cash equivalents</t>
  </si>
  <si>
    <t>Current assets</t>
  </si>
  <si>
    <t>Total assets</t>
  </si>
  <si>
    <t>Equity</t>
  </si>
  <si>
    <t>Share capital</t>
  </si>
  <si>
    <t>Warrants</t>
  </si>
  <si>
    <t>Accumulated losses</t>
  </si>
  <si>
    <t>Other components of equity</t>
  </si>
  <si>
    <t>Shareholders' deficit attributable to owners of the Company</t>
  </si>
  <si>
    <t>Non-controlling interests</t>
  </si>
  <si>
    <t>Total shareholders' deficit</t>
  </si>
  <si>
    <t>Liabilities</t>
  </si>
  <si>
    <t>Convertible preference shares</t>
  </si>
  <si>
    <t>Contingent settlement provision</t>
  </si>
  <si>
    <t>Asset reinstatement obligations</t>
  </si>
  <si>
    <t>Deferred tax liabilities</t>
  </si>
  <si>
    <t>Trade and other payables</t>
  </si>
  <si>
    <t>Interest-bearing loans and borrowings</t>
  </si>
  <si>
    <t>Non-current liabilities</t>
  </si>
  <si>
    <t>Contract liabilities</t>
  </si>
  <si>
    <t>Interest bearing loans and borrowings</t>
  </si>
  <si>
    <t>Loan from shareholders</t>
  </si>
  <si>
    <t>Current tax payable</t>
  </si>
  <si>
    <t>Current liabilities</t>
  </si>
  <si>
    <t>Total liabilities</t>
  </si>
  <si>
    <t>Total shareholders' deficit and liabilities</t>
  </si>
  <si>
    <t>Consolidated Statements of Profit or Loss - USD ($) $ in Thousands</t>
  </si>
  <si>
    <t>Consolidated Statements of Profit or Loss [Abstract]</t>
  </si>
  <si>
    <t>Revenue</t>
  </si>
  <si>
    <t>Cost of revenue</t>
  </si>
  <si>
    <t>Gross profit</t>
  </si>
  <si>
    <t>Fulfilment expenses</t>
  </si>
  <si>
    <t>Marketing expenses</t>
  </si>
  <si>
    <t>Technology and content expenses</t>
  </si>
  <si>
    <t>General and administrative expenses</t>
  </si>
  <si>
    <t>Government grant</t>
  </si>
  <si>
    <t>Operating loss</t>
  </si>
  <si>
    <t>Other income</t>
  </si>
  <si>
    <t>Other expenses</t>
  </si>
  <si>
    <t>Finance costs</t>
  </si>
  <si>
    <t>Finance income</t>
  </si>
  <si>
    <t>Total operating loss</t>
  </si>
  <si>
    <t>Change in fair value of:</t>
  </si>
  <si>
    <t>Recapitalization expenses</t>
  </si>
  <si>
    <t>Profit/(loss) before tax</t>
  </si>
  <si>
    <t>Tax expense</t>
  </si>
  <si>
    <t>Profit/(loss) for the year</t>
  </si>
  <si>
    <t>Attributable to:</t>
  </si>
  <si>
    <t>Owners of the Company</t>
  </si>
  <si>
    <t>Profit/(loss) per share (US$)</t>
  </si>
  <si>
    <t>Basic, profit/(loss) for the year attributable to ordinary equity holders of the parent</t>
  </si>
  <si>
    <t>Diluted, loss for the year attributable to ordinary equity holders of the parent</t>
  </si>
  <si>
    <t>Consolidated Statements of Other Comprehensive Income (loss) - USD ($) $ in Thousands</t>
  </si>
  <si>
    <t>Consolidated Statements of Other Comprehensive Income (loss) [Abstract]</t>
  </si>
  <si>
    <t>Items that may be reclassified subsequently to profit and loss:</t>
  </si>
  <si>
    <t>Exchange differences on translation of foreign operations</t>
  </si>
  <si>
    <t>Net surplus on revaluation of building</t>
  </si>
  <si>
    <t>Derecognition of warrants</t>
  </si>
  <si>
    <t>Change in fair value of convertible loans</t>
  </si>
  <si>
    <t>Change in fair value of promissory notes</t>
  </si>
  <si>
    <t>Other comprehensive (loss)/income for the year, net of tax</t>
  </si>
  <si>
    <t>Total comprehensive income for the year</t>
  </si>
  <si>
    <t>Total comprehensive income/(loss) attributable to:</t>
  </si>
  <si>
    <t>Equity holders of the parent</t>
  </si>
  <si>
    <t>Total comprehensive income/(loss) for the year</t>
  </si>
  <si>
    <t>Consolidated Statements of Changes in Equity - USD ($) $ in Thousands</t>
  </si>
  <si>
    <t>Issued Capital</t>
  </si>
  <si>
    <t>Share-based payments</t>
  </si>
  <si>
    <t>Other reserves</t>
  </si>
  <si>
    <t>Foreign currency translation reserve</t>
  </si>
  <si>
    <t>Revaluation reserve</t>
  </si>
  <si>
    <t>Other components of equity, total</t>
  </si>
  <si>
    <t>Total</t>
  </si>
  <si>
    <t>Beginning balance at Dec. 31, 2015</t>
  </si>
  <si>
    <t>Profit for the year</t>
  </si>
  <si>
    <t>Other comprehensive income</t>
  </si>
  <si>
    <t>Issuance of warrants/ordinary shares</t>
  </si>
  <si>
    <t>Share-based payment transactions</t>
  </si>
  <si>
    <t>Ending balance at Dec. 31, 2016</t>
  </si>
  <si>
    <t>Ending balance at Dec. 31, 2017</t>
  </si>
  <si>
    <t>Issuance of shares for business combination</t>
  </si>
  <si>
    <t>Preference shares converted into ordinary shares</t>
  </si>
  <si>
    <t>Conversion of convertible loans into ordinary shares</t>
  </si>
  <si>
    <t>Conversion of promissory note</t>
  </si>
  <si>
    <t>Recognition of warrants from business combination</t>
  </si>
  <si>
    <t>Acquisition of non controlling interest of a subsidiary without a change in control</t>
  </si>
  <si>
    <t>Ending balance at Dec. 31, 2018</t>
  </si>
  <si>
    <t>Consolidated Statements of Cash Flows - USD ($) $ in Thousands</t>
  </si>
  <si>
    <t>Cash flows from operating activities</t>
  </si>
  <si>
    <t>Adjustments for:</t>
  </si>
  <si>
    <t>Depreciation of property and equipment</t>
  </si>
  <si>
    <t>Amortization of leasehold land</t>
  </si>
  <si>
    <t>Amortization of intangible assets</t>
  </si>
  <si>
    <t>Amortization of deferred government grants</t>
  </si>
  <si>
    <t>Reversal of asset reinstatement obligation</t>
  </si>
  <si>
    <t>Loss/(gain) on disposal of property and equipment</t>
  </si>
  <si>
    <t>Loss on disposal of intangible assets</t>
  </si>
  <si>
    <t>Share-based payment</t>
  </si>
  <si>
    <t>Allowance for doubtful debt</t>
  </si>
  <si>
    <t>Expected credit loss allowance</t>
  </si>
  <si>
    <t>Deposits written off</t>
  </si>
  <si>
    <t>Inventories (reversed)/written down</t>
  </si>
  <si>
    <t>Change in fair value of convertible preference shares</t>
  </si>
  <si>
    <t>Foreign exchange (gain)/loss, net</t>
  </si>
  <si>
    <t>Adjustments For Reconcile Profit Loss</t>
  </si>
  <si>
    <t>Changes in:</t>
  </si>
  <si>
    <t>inventories</t>
  </si>
  <si>
    <t>trade and other receivables</t>
  </si>
  <si>
    <t>prepayments</t>
  </si>
  <si>
    <t>other current financial assets</t>
  </si>
  <si>
    <t>deferred expenses</t>
  </si>
  <si>
    <t>non-current financial assets</t>
  </si>
  <si>
    <t>trade and other payables</t>
  </si>
  <si>
    <t>contract liabilities</t>
  </si>
  <si>
    <t>Cash used in operating activities</t>
  </si>
  <si>
    <t>Interest received</t>
  </si>
  <si>
    <t>Interest paid</t>
  </si>
  <si>
    <t>Tax paid</t>
  </si>
  <si>
    <t>Receipts of government grants</t>
  </si>
  <si>
    <t>Net cash used in operating activities</t>
  </si>
  <si>
    <t>Cash flows from investing activities</t>
  </si>
  <si>
    <t>Purchase of property and equipment</t>
  </si>
  <si>
    <t>Additions to leasehold land</t>
  </si>
  <si>
    <t>Additions to intangible assets</t>
  </si>
  <si>
    <t>Placement of short-term deposits</t>
  </si>
  <si>
    <t>Proceeds from disposal of property and equipment</t>
  </si>
  <si>
    <t>Net cash used in investing activities</t>
  </si>
  <si>
    <t>Cash flows from financing activities</t>
  </si>
  <si>
    <t>Proceeds from interest-bearing loans and borrowings</t>
  </si>
  <si>
    <t>Repayment of interest-bearing loans and borrowings</t>
  </si>
  <si>
    <t>Proceeds from issuance of ordinary shares</t>
  </si>
  <si>
    <t>Net cash from financing activities</t>
  </si>
  <si>
    <t>Net decrease in cash and cash equivalents</t>
  </si>
  <si>
    <t>Effect of exchange rate fluctuations on cash held</t>
  </si>
  <si>
    <t>Supplemental disclosures of non-cash activities:</t>
  </si>
  <si>
    <t>Other supplementary disclosures:</t>
  </si>
  <si>
    <t>Outstanding payables in relation to purchase of property and equipment and intangible assets</t>
  </si>
  <si>
    <t>Loan from shareholders was held as marketable securities in trust account</t>
  </si>
  <si>
    <t>Balance</t>
  </si>
  <si>
    <t>Cash flows</t>
  </si>
  <si>
    <t>Interest expense</t>
  </si>
  <si>
    <t>Amortization of deferred transactions cost</t>
  </si>
  <si>
    <t>Foreign exchange gain</t>
  </si>
  <si>
    <t>Contingent settlement</t>
  </si>
  <si>
    <t>Conversion of convertible loan to equity</t>
  </si>
  <si>
    <t>Others</t>
  </si>
  <si>
    <t>The effect of changes in foreign exchange rates</t>
  </si>
  <si>
    <t>Domicile and Activities</t>
  </si>
  <si>
    <t>Domicile and Activities [abstract]</t>
  </si>
  <si>
    <t>Domicile and activities</t>
  </si>
  <si>
    <t>1 Domicile and activities The Company is incorporated and domiciled
in Cayman Island. The registered office is located at c/o Dentons, 3 rd The principal activities of the Group are
mainly as an online retailer of luxury goods and also to provide a marketplace for sellers to sell luxury goods. The principal
activities of its subsidiaries are shown in Note 7 to the consolidated financial statements.
1.1 Business combination On 19 December 2018, the Company changed
its name from DOTA Holdings Limited to Reebonz Holding Limited. DOTA Holdings Limited was incorporated
on 27 July 2018 by Draper Oakwood Technology Acquisition, Inc., (“DOTA”) for the sole purpose of consummating the business
combination described further below. On 4 September 2018, Reebonz Limited (“Reebonz”) entered into a business combination
agreement with a special purpose acquisition company, DOTA, a Delaware Corporation, listed on National Association of Securities
Dealers Automated Quotations (“NASDAQ”). The Business Combination was accounted
for as a reverse acquisition in accordance with the International Financial Reporting Standards (“IFRS”) as issued
by the International Accounting Standards Board (“IASB”). Under this method of accounting, DOTA is treated as the “acquired”
company. This determination was primarily based on Reebonz comprising the ongoing operations of the combined company, Reebonz’s
senior management comprising the senior management of the combined company, and Reebonz stockholders having a majority of the voting
power of the combined company. For accounting purposes, Reebonz is deemed to be the accounting acquirer in the transaction and,
consequently, the transaction is treated as a recapitalization of Reebonz. Accordingly, the consolidated assets, liabilities and
results of operations of Reebonz are the historical financial statements of the combined company, and DOTA’s assets, liabilities
and results of operations are consolidated with Reebonz beginning on the acquisition date. As a result of the above transaction,
the Company became the ultimate parent of Reebonz Limited and DOTA on 19 December 2018, being the acquisition date. The Company’s
ordinary shares and warrants are traded on the NASDAQ Capital Market under the ticker symbols RBZ and RBZAW, respectively. The comparative financial years included
herein are derived from the consolidated financial statements of Reebonz.</t>
  </si>
  <si>
    <t>Basis of preparation</t>
  </si>
  <si>
    <t>Basis of preparation [Abstract]</t>
  </si>
  <si>
    <t>2 Basis
of preparation
2.1 Statement
of compliance The
consolidated financial statements of the Group have been prepared in accordance with the IFRS as issued by the IASB.
2.2 Basis
of measurement The
consolidated financial statements have been prepared on the historical cost basis except as otherwise described in the notes below. Going
concern basis of accounting The
consolidated financial statements have been prepared on a going concern basis, which assumes that the Group will be able to meet
its financial obligation, working capital requirements and capital expenditures as and when they fall due. The
Group incurred an operating loss of US$13,160,000 (31/12/2017: US$11,336,000; 31/12/2016: US$16,784,000) for the year ended 31
December 2018 and as at that date, the Group recorded a shareholders' deficit of US$21,759,000 (31/12/2017: US$56,279,000).
The Group recorded net current liabilities of US$37,085,000 (31/12/2017: US$7,106,000) at 31 December 2018. As
at 31 December 2018, the Group has trust receipts financing of US$22,965,000 (31/12/2017: US$20,467,000) due to financial institutions,
repayable from January 2019 to June 2019. A portion of the trust receipts financing, amounting to US$18,189,000 (31/12/2017: US$17,988,000)
is secured by a first legal charge over the Group's leasehold land and building. The carrying value of the Group's
leasehold land and building amounted to US$30,444,000 as at 31 December 2018 (31/12/2017: US$32,188,000). The Group has other
short-term borrowings from third parties, amounting to US$7,297,000 (31/12/2017: US$6,637,000) which are repayable in Q1'2019
and Q2'2019. In addition, the unsecured term loan as at 31 December 2018 of US$10,765,000 (31/12/2017: US$10,590,000) is
repayable by Q2'2019. Refer to Note 20 for the terms and conditions of the outstanding interest-bearing loans and borrowings. The
financial statements have been prepared on a going concern basis, based on the following:
1. Continuation
by the Group's bankers to provide access to the Group to drawdown and roll-forward existing short term financing facilities
which will enable the Group to meet its working capital requirements, financial obligation and capital expenditure as and when
they fall due. Negotiations are currently ongoing with the Group's bankers to confirm Group's ability to have continuous
access to these financing facilities.
2. Expectation
of successful completion of a public offering of approximately US$20,000,000 based on the registration statement that the Company
has filed with Securities and Exchange Commission ("SEC") as amended. The
Group is also considering other potential financing options with banks or other third parties to allow the Group to have sufficient
funds to meet its working capital requirements, financial obligation and capital expenditure. Failure to do so may also prevent
the Group's continuation of its listing status in the NASDAQ stock market. Management
acknowledges that material uncertainty remains over the Group's ability to meet its funding requirements and ability to
gain continued access to short term financing. Management has a reasonable expectation that the Group has adequate resources to
continue in operational existence for the foreseeable future. If for any reason the Group is unable to continue as a going concern,
then this could have an impact on the Group's ability to realize assets at their recognized values, in particular goodwill
and other intangible assets, and to extinguish liabilities in the normal course of business at the amounts stated in the consolidated
financial statements.
2.3 Functional
and presentation currency These
consolidated financial statements are presented in United States dollars ("US$"). All financial information presented in US$ has
been rounded to the nearest thousand, unless otherwise stated. On 19 December 2018, the Company
assessed its functional currency to be US$. The Company assessed the currency of the Company's financing and investing activities
and determined that US$ more appropriately reflects the current and prospective economic substance of the underlying transactions
and circumstances of the Company. The functional currencies in relation to Reebonz and the Company's foreign operations remain
unchanged.
2.4 Use of estimates and judgments The preparation of the Group's
consolidated financial statements in conformity with IFRS requires management to make estimates and assumptions that affect the
reported amounts of revenues, expenses, assets and liabilities, and the disclosure of contingent liabilities at the end of each
reporting period. Uncertainty about these assumptions and estimates could result in outcomes that could require a material adjustment
to the carrying amount of the asset or liability affected in the future period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a) Impairment of non-financial assets Impairment exists when the carrying
value of an asset or Cash Generating Unit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estimated
cash flows are derived from the future budgets and do not include restructuring activities that the Group is not yet committed
to or significant future investments that will enhance the asset's performance of the CGU being tested. The recoverable amount
is sensitive to the discount rate used for the DCF model as well as the expected future cash-inflows and the growth rate used for
extrapolation purposes. These estimates are most crucial in determining the recoverable amount of goodwill recognized by the Group.
The key assumptions used to determine the recoverable amount for the CGU, including a sensitivity analysis, are disclosed and further
explained in Note 7.
(b) Fair value of financial instruments When the fair values of financial
liabilities recorded in the consolidated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ment is required
in establishing fair values. The judgments include considerations of inputs such as discount rate and the IPO price prior to the
recapitalization (see Note 1.1); following the recapitalization, judgements are on discount rates. Changes in assumptions about
these factors could affect the reported fair value of financial instruments. See Note 33 for further disclosures.
(c) Share-based payments The Group initially measures the
cost of equity-settled transactions with employees using a Black Scholes model prior to the recapitalization to determine the fair
value of the equity incurred. Estimating fair value for share-based payment transactions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29.
(d) Revenue recognition For contracts that permit the
customer to return an item, revenue is recognized to the extent that it is highly probable that a significant reversal in the amount
of cumulative revenue recognized will not occur. Therefore, the amount of revenue recognized is adjusted for expected returns,
which are estimated based on the historical data. As at 31 December 2018, the Group
recognizes refund liabilities which is included in trade and other payables amounting US$616,000 (31/12/2017: US$674,000). Separately,
the Group recognizes related assets for the rights to recover the returned goods, as 'Inventories' amounting US$439,000
(31/12/2017: US$462,000). The Group reviews its estimate of expected returns at each reporting date and updates the amounts of
the assets and liabilities accordingly.
(e) Revaluation of property and equipment - Building The Group engaged a real estate
valuation expert to assess the fair value of its building as at 31 December 2017. The Group carried its building at its revalued
amount as at 31 December 2017, which approximates its fair value. Changes in fair values were recognized in other comprehensive
income. The fair value of the building is determined by an independent real estate valuation expert using an open market value
approach every 3 years on 31 December. As at 31 December 2018, the Group carried its building at the revalued amount, less accumulated
depreciation and accumulated impairment losses.
(f) Taxes Deferred tax assets are recognized
for unused tax losses and temporary differences to the extent that it is probable that taxable profit will be available against
which the losses and temporary differences can be utilized. Significant management judgment is required to determine the amount
of deferred tax assets that can be recognized, based upon the likely timing and the level of future taxable profits together with
future tax planning strategies. As at 31 December 2018, the Group
has US$114,326,000 (31/12/2017: US$88,043,000; 31/12/2016: US$75,296,000) of tax losses carried forward. These losses relate to
the Company and subsidiaries that have a history of losses, do not expire and may not be used to offset taxable income elsewhere
in the Group. It is not probable that taxable profit will be available for the Group's subsidiaries for deferred tax assets
to be utilized against. On this basis, the Group has determined that it cannot recognize deferred tax assets on the tax losses
carried forward. If the Group was able to recognize
all unrecognized deferred tax assets, accumulated losses would have decreased by US$20,918,000 (31/12/2017: US$15,952,000; 31/12/2016:
US$13,939,000).
(g) Approach to measurement of fair values A number of the Group's
accounting policies and disclosures require the measurement of fair values, for both financial and non-financial assets and liabilities. External valuers are involved
for valuation of significant assets and liabilities. Involvement of external valuers is decided upon annually by Management after
discussion with and approval by the Board. Selection criteria include market knowledge, reputation, independence and whether professional
standards are maintained. The Management decides, after discussions with the Group's external valuers, which valuation techniques
and inputs to use for each case. At each reporting date, the
Group analyses the movements in the values of assets and liabilities which are required to be measured or re-assessed as per the
Group's accounting policies. For this analysis, Management verifies the major inputs applied in the latest valuation by agreeing
the information in the valuation computation to contracts and other relevant documents. The Group, in conjunction with
the Group's external valuers, also compares the change in the fair value of each asset and liability with relevant external
sources to determine whether the change is reasonable. For the purpose of fair value
disclosures, the Group has determined classes of assets and liabilities on the basis of the nature, characteristics and risks of
the asset or liability and the level of the fair value hierarchy as explained below. When measuring the fair value
of an asset or a liability, the Group uses observable market data as far as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period during which the change has occurred.</t>
  </si>
  <si>
    <t>Significant Accounting Policies</t>
  </si>
  <si>
    <t>Significant Accounting Policies [Abstract]</t>
  </si>
  <si>
    <t>Significant accounting policies</t>
  </si>
  <si>
    <t>3 Significant accounting policies
3.1 Basis of consolidation
(i) Recapitalization A 'reverse acquisition'
is a business combination in which the legal acquirer - i.e. the entity that issues the securities (i.e. listed entity) becomes
the acquiree for accounting purposes and the legal acquiree becomes the acquirer for accounting purposes. It is the application
in accordance with IFRS 3 Business Combinations Business Combinations
● A business, IFRS 3 Business Combinations
● Not a business, IFRS 2 Share-based Payment Business Combinations
(ii) Business combinations Business combinations are accounted
for using the acquisition method in accordance with IFRS 3 Business Combinations The Group measures goodwill
at the date of acquisition as:
● the fair value of the consideration transferred; plus
● the recognized amount of any non-controlling interests
("NCI") in the acquiree; plus
● if the business combination is achieved in stages, the
fair value of the pre-existing equity interest in the acquiree, over the net recognized amount (generally fair value) of the identifiable
assets acquired and liabilities assumed. Any goodwill that arises is tested annually for impairment. When the excess in negative, a
bargain purchase gain is recognized immediately in profit or loss. The consideration transferred does not include amounts related
to the settlement of pre-existing relationships. Such amounts are generally recognized in profit or loss. Any contingent consideration payable
is recognized at fair value at the date of acquisition and included in the consideration transferred. If the contingent consideration
that meets the definition of a financial instrument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basis. All other
NCI are measured at acquisition-date fair value, unless another measurement basis is required by IFRSs.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Business combinations which do
not fall under the scope as defined under IFRS 3, are accounted in accordance with relevant IFRS as issued by the IASB and other
relevant pronouncements.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iv) Transactions eliminated on consolidation Intra-group balances and transactions,
and any unrealized income and expenses arising from intra-group transactions, are eliminated.
3.2 Foreign currency
(i)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ii) Group companies On consolidation, the assets and
liabilities of foreign operations are translated into United States dollars at the rate of exchange prevailing at the reporting
date and their consolidated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ognized in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3.3 Financial instruments
(i) Recognition and initial measurement Non-derivative financial assets
and financial liabilities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r
a financial liability is initially measured at fair value with the addition, for a financial asset or a financial liability that
is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price of the related transaction. Trade receivables originating in contract assets are
initially measured at the carrying amount of the contract assets on the date of reclassification from contract assets to financial
assets measured at amortized cost.
(ii) Classification and subsequent measurement Non-derivative financial assets
— Policy applicable from 1 January 2018 On initial recognition, financial
assets are classified to measurement at amortized cost or fair value through profit or loss ("FVTPL"). Financial assets are not reclassified
in subsequent periods, unless the Group changes its business model for the management of financial assets, in which case the affected
financial assets are reclassified at the beginning of the reporting period following the change in the business model. Financial assets
at amortized cost A financial asset is measured
at amortized cost if it meets the two following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other current financial asse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s such, such financial assets are
classified and measured at amortized cost. In subsequent periods, these assets
are measured at amortized cost, using the effective interest method and net of impairment losses. Interest income, currency exchange
gains or losses and impairment are recognized in profit or loss. Any gains or losses on derecognition are also carried to profit
or loss. Financial assets at fair value through profit or
loss All financial assets not classified
as measured at amortised cost as described above are measured at FVTPL. In subsequent periods, these assets are measured at fair
value. Net gains and losses are carried to profit or los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portfolio are compensated; and
● the frequency, volume and timing of disposals in prior
periods, the reasons for such sales and its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Assessment of whether contractual cash flows are
solely payments of principal and interest For assessment purposes,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Policy applicable before 1 January 2018 The Group initially recognizes
loans and receivables on the date that they are originated. All other financial assets (including assets designated at fair value
through profit or loss) are recognized initially on the trade date, which is the date that the Group becomes a party to the contractual
provisions of the instrumen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or it neither transfers nor retains substantially all of the risks and rewards of ownership and does not
retain control over the transferred asset Any interest in transferred financial assets that is created or retained by the Group
is recognized as a separate asset or liability. Loans and receivables Loans and receivables are financial
assets with fixed or determinable payments that are not quoted in an active market. Such assets are initially measured at fair
value plus any directly attributable transaction costs. Subsequent to initial recognition, loans and receivables are measured at
amortized cost using the effective interest method, less any impairment losses. Loans and receivables comprise
cash and cash equivalents, non-current and current financial assets and trade and other receivables (excluding construction contract
in progress). Financial liabilities Financial liabilities are classified
to measurement at amortized cost or at fair value through profit or loss. A financial liability is classified as at FVTPL if it
is classified as held-for-trading, it is a derivative or it is designated as such on initial recognition. Financial liabilities
at fair value through profit or loss are measured at fair value, and any net gains and losses, including any interest expenses,
are recognized in profit or loss. Other financial liabilities are
measured at amortized cost in subsequent periods, using the effective interest method. Interest expenses and currency exchange
gains and losses are recognized in profit or loss. Any gains or losses on derecognition are also carried to profit or loss.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consolidated statements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consolidated statements of financial position when, and only when, the
Group currently has a legally enforceable right to set off the amounts and it intends either to settle them on a net basis or to
realize the asset and settle the liability simultaneously.
(v) Cash and cash equivalents Cash and cash equivalents comprise
cash at banks and on hand and short-term deposits with maturities of three months or less from the date of acquisition that are
subject to an insignificant risk of changes in their fair value, and are used by the Group in the management of its short-term
commitments.
(vi) Compound financial instruments Compound financial instruments
issued by the Group comprise convertible notes denominated in Singapore dollars that can be converted to ordinary shares at the
option of the holder, where the number of shares to be issued is fixed and does not vary with changes in fair value. The liability component of a compound
financial instrument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or loss. On conversion at maturity, the financial liability is reclassified to equity and no
gain or loss is recognized.
(vii) Share capital Ordinary shares Ordinary shares are classified
as equity. Incremental costs directly attributable to the issue of ordinary shares are recognized as a deduction from equity, net
of any tax effects. Preference share capital The Group's redeemable preference
shares are classified as financial liabilities, because they bear non-discretionary dividends and are redeemable in cash by the
holders. Non-discretionary dividends thereon are recognized as interest expense in profit or loss as accrued.
3.4 Property and equipment
(i) Recognition and measurement Items of property and equipment
other than building are measured at cost, which includes capitalized finance costs, less accumulated depreciation and accumulated
impairment losses. Cost includes expenditure that
is directly attributable to the acquisition of the asset. The cost of self-constructed assets includes:
● the cost of materials and direct labor;
● any other costs directly attributable to bringing the assets
to a working condition for their intended use;
● when the Group has an obligation to remove the asset or
restore the site, an estimate of the costs of dismantling and removing the items and restoring the site on which they are located;
and
● capitalized finance costs. Purchased software that is integral
to the functionality of the related equipment is capitalized as part of that equipment. When parts of an item of property
and equipment have different useful lives, they are accounted for as separate items (major components) of property and equipment
and depreciated separately. The gain or loss on disposal of an item of property and equipment (calculated as the difference between
the net proceeds from disposal and the carrying amount of the item) is recognized in profit or loss. The Group capitalizes interest
with respect to major assets under construction based on the actual interest incurred for specific borrowings. Assets under construction
included in property and equipment are not depreciated as these assets are not yet available for use. Buildings are measured at their
revalued amounts, less accumulated depreciation and impairment losses recognized after the date of the revaluation. Valuations
are performed with sufficient regularity to ensure that the carrying amount does not differ materially from the fair value of the
building at the end of the reporting period. Any revaluation surplus is recognized
in other comprehensive income and accumulated in equity under the revaluation reserve, except to the extent that it reverses a
revaluation decrease of the same asset previously recognized in profit or loss, in which case the increase is recognized in profit
or loss. A revaluation deficit is recognized in profit or loss,
except to the extent that it offsets an existing surplus on the same asset carried in the revaluation reserve. Any accumulated depreciation as
at the revaluation date is eliminated against the gross carrying amount of the asset and the net amount is restated to the revalued
amount of the asset. The revaluation surplus included in the revaluation reserve in respect of an asset is transferred directly
to retained earnings on retirement or disposal of the asset.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and equipment, unless it is included in the carrying amount of another asset. Leased assets are depreciated over the shorter of
the lease term and their useful lives unless it is reasonably certain that the Group will obtain ownership by the end of the lease
term. Freehold land is not depreciated. Depreciation is recognized from
the date that the property and equipment are installed and are ready for use, or in respect of internally constructed assets, from
the date that the asset is completed and ready for use. The estimated useful lives for
the current and comparative years are as follows:
● Furniture and fittings 3 years
● Motor vehicles 5 years
● Office equipment 3 years
● Leasehold improvements 3 years
● Computers and software 3 years
● Building 28 years Depreciation methods, useful lives
and residual values are reviewed at the end of each reporting period and adjusted if appropriate.
3.5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Intangible assets with
finite lives are amortized over the useful economic life and assessed for impairment whenever there is an indication that the
intangible assets may be impaired. The amortization period and the amortization method for an intangible assets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profit or loss in the expense category that is consistent
with the function of the intangible assets. Platform development costs A platform arising from development
is recognized as an intangible asset if the Group is able to satisfy the requirement to demonstrate how its platform will generate
probable future economic benefits. If the Group is not able to demonstrate how the platform developed solely or primarily for promoting
and advertising its own products and services will generate probable future economic benefits, all expenditure on developing such
a platform should be recognized as an expense when incurred. Any internal expenditure on the
development and operation of the Group's platform is accounted for in accordance with the nature of each activity for which
expenditure is incurred as follows:
● Planning: Expenditure incurred in this stage
is recognized as an expense as and when it is incurred.
● Application and infrastructure development, graphical design
and content development stages: To the extent that content is
developed for purposes other than to advertise and promote an Group's own products and services, expenditure incurred in
these stages are included in the cost of a platform recognized as an intangible asset when the expenditure can be directly attributed,
or allocated on a reasonable and consistent basis, to preparing the platform for its intended use.
● Content development: Expenditure incurred in the content
development stage, to the extent that content is developed to advertise and promote an enterprise's own products and services,
is recognized as an expense when incurred.
● Operating: The operating stage begins once
development of a platform is complete. Expenditure incurred in this stage is recognized as an expense when it is incurred. Following initial recognition
of the platform development costs,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technology and content expenses. During the period of development, the
asset is tested for impairment annually. Amortization of the following
intangibles assets are provided for on a straight-line basis over the estimated useful lives:
Platform development costs - 5 years
Software - 5 years Gains or losses arising from derecognition
of an intangible assets are measured as the difference between the net disposal proceeds and the carrying amount of the asset and
are recognized in the consolidated statements of profit or loss when the asset is derecognized.
3.6 Leasehold land Leasehold land is initially measured
at cost. Following initial recognition, leasehold land is measured at cost less accumulated depreciation. The leasehold land is
depreciated on a straight-line basis over the lease term of 30 years.
3.7 Lease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Group as a lessee A lease is classified at the inception
date as a finance lease or an operating lease. A lease that transfers substantially all the risks and rewards incidental to ownership
to the Group is classified as a finance lease. Finance lease is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s of profit or loss. A leased asset is depreciated over the useful life of the asset. Operating lease payments are recognized
as an operating expense in the consolidated statements of profit or loss on a straight-line basis over the lease term. Group as a lessor Leases in which the Group does
not transfer substantially all the risks and rewards of ownership of the asset are classified as operating leases. Initial direct
costs incurred in negotiating an operating lease are added to the carrying amount of the leased asset and recognized over the lease
term on the same bases as rental income. The accounting policy for rental income is set out in Note 3.14(d). Contingent rents are
recognized as revenue in the period in which they are earned. Lessors present assets subject
to operating leases in their consolidated statement of financial position according to the nature of the asset.
3.8 Finance costs Finance costs directly attributable
to the acquisition or construction of an asset that necessarily takes a substantial period of time to get ready for its intended
use are capitalized as part of the cost of the asset. All other finance costs are expensed in the period in which they occur. Finance
costs consist of interest and other costs that an entity incurs in connection with the borrowing of funds.
3.9 Inventories Inventories are measured at the
lower of cost and net realizable value. The cost of inventories is based on the weighted average cost methodology, and includes
expenditure incurred in acquiring the inventories and other costs incurred in bringing them to their existing location and condition. Where necessary, allowance is
provided for damaged, obsolete, and slow moving items to adjust the carrying value of inventories to the lower of cost and net
realizable value. Net realizable value is the estimated
selling price in the ordinary course of business, less the estimated costs of completion and estimated costs necessary to make
the sale.
3.10 Impairment
(i) Non-derivative financial assets and contract assets Policy applicable from 1 January
2018 The Group recognizes loss allowances
for ECLs on:
● financial assets measured at amortised costs; and
● contract assets (as defined in IFRS 15). The Group has elected to measure
the provision for expected credit losses in respect of trade receivables and contract assets at an amount that is equal to the
credit losses expected over the life of the instrument.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The Group assumes that the credit
risk of a financial asset has increased significantly since initial recognition whenever contractual payments are more than 30
days in arrears. The Group considers a financial
asset to be in default if it is not probable that the borrower will fully meet its payment obligations to the Group, and the Group
has no right to perform actions such as the realization of collaterals (if any). The Group considers a financial
asse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ssible default events during the period of 12 months from the
reporting date. The maximum period that is taken
into account in assessing the expected credit losses is the maximum contractual period over which the Group is exposed to</t>
  </si>
  <si>
    <t>Property and Equipment</t>
  </si>
  <si>
    <t>Disclosure of detailed information about property, plant and equipment [abstract]</t>
  </si>
  <si>
    <t>4 Property and equipment
Furniture Motor Office Leasehold Computers Building Assets Total
US$’000 US$’000 US$’000 US$’000 US$’000 US$’000 US$’000 US$’000
Cost
At 1 January 2017 338 69 650 1,307 880 — 18,367 21,611
Additions 52 1 212 478 33 3,117 — 3,893
Disposals (66 ) (17 ) — (907 ) (7 ) — — (997 )
Reclassification — — 850 207 6 18,099 (19,162 ) —
Revaluation surplus — — — — — 5,949 — 5,949
Currency translation difference 12 3 27 21 33 1 795 892
At 31 December 2017 336 56 1,739 1,106 945 27,166 — 31,348
Additions 1 — 34 75 28 — — 138
Disposals — — — (321 ) (39 ) — — (360 )
Currency translation difference (6 ) (1 ) (32 ) (17 ) (20 ) (461 ) — (537 )
At 31 December 2018 331 55 1,741 843 914 26,705 — 30,589
Accumulated depreciation
At 1 January 2017 310 43 427 1,218 692 — — 2,690
Depreciation charge 24 8 309 284 117 737 — 1,479
Disposals (66 ) (7 ) (1 ) (907 ) (7 ) — — (988 )
Reclassification — — (4 ) — 4 — — —
Elimination of accumulated depreciation on revaluation — — — — — (737 ) — (737 )
Currency translation difference 16 2 26 26 29 — — 99
At 31 December 2017 284 46 757 621 835 — — 2,543
Depreciation charge 25 6 312 131 88 1,010 — 1,572
Disposals — — — (321 ) (39 ) — — (360 )
Currency translation difference (5 ) (1 ) (21 ) (13 ) (20 ) (21 ) — (81 )
At 31 December 2018 304 51 1,048 418 864 989 — 3,674
Carrying amounts
At 1 January 2017 28 26 223 89 188 — 18,367 18,921
At 31 December 2017 52 10 982 485 110 27,166 — 28,805
At 31 December 2018 27 4 693 425 50 25,716 — 26,915 Buildings are valued every 3 years
on 31 December by an independent professional valuer. Valuations are made on the basis of open market value. It is the intention
of the Management to hold the building for the long term. The building is pledged to secure the Company’s term loan and some
of the trust receipts (Note 20). Finance lease The carrying value of a motor
vehicle held under finance lease obligation as at 31 December 2018 is US$1,800 (31/12/2017: US$4,800) The leased asset is pledged
as security for the related finance lease liability. The carrying value of a telephony
system held under finance lease obligation as at 31 December 2018 is US$46,300 (31/12/2017: US$94,200).</t>
  </si>
  <si>
    <t>Leasehold Land</t>
  </si>
  <si>
    <t>Disclosure of detailed information about investment property [abstract]</t>
  </si>
  <si>
    <t>5 Leasehold land
Total
US$’000
Cost
At 1 January 2017 5,389
Currency translation difference 233
At 31 December 2017 5,622
Currency translation difference (95 )
At 31 December 2018 5,527
Accumulated amortization
At 1 January 2017 379
Amortization of the year 199
Currency translation difference 22
At 31 December 2017 600
Amortization of the year 213
Currency translation difference (14 )
At 31 December 2018 799
Carrying amounts
At 1 January 2017 5,010
At 31 December 2017 5,022
At 31 December 2018 4,728 The Group’s leasehold land
which was acquired from an affiliate of the Singapore Government, is pledged to secure the Group’s term loan and some of
the trust receipts facilities (Note 20).</t>
  </si>
  <si>
    <t>Intangible Assets</t>
  </si>
  <si>
    <t>Disclosure of detailed information about intangible assets [abstract]</t>
  </si>
  <si>
    <t>6 Intangible assets
Platform Software Total
US$'000 US$'000 US$'000
Cost
At 1 January 2017 2,280 884 3,164
Additions 288 50 338
Currency translation difference 99 38 137
At 31 December 2017 2,667 972 3,639
Additions 224 — 224
Currency translation difference (46 ) (16 ) (62 )
At 31 December 2018 2,845 956 3,801
Accumulated amortization
At 1 January 2017 1,005 533 1,538
Amortization of the year 452 138 590
Currency translation difference 56 26 82
At 31 December 2017 1,513 697 2,210
Amortization of the year 442 138 580
Currency translation difference (34 ) (16 ) (50 )
At 31 December 2018 1,921 819 2,740
Carrying amounts
At 1 January 2017 1,275 351 1,626
At 31 December 2017 1,154 275 1,429
At 31 December 2018 924 137 1,061 Other than the platform development
costs capitalized, research and development costs of US$3,038,000 that are not eligible for capitalization have been expensed as
incurred and recognized in technology and content expenses (31/12/2017: US$3,958,000; 31/12/2016: US$4,195,000). Amortization of
intangible assets of US$580,000 (31/12/2017: US$590,000; 31/12/2016: US$580,000) is recognized in technology and content expenses
in the consolidated statements of profit or loss.</t>
  </si>
  <si>
    <t>Goodwill [abstract]</t>
  </si>
  <si>
    <t>7 Goodwill The carrying amount of goodwill
allocated to each of the CGU is as follows:
31/12/2017 31/12/2018
US$’000 US$’000
Reebonz Korea 834 834
Invitree 670 670
Translation difference 64 38
1,568 1,542 The Group performed its annual
impairment test on 31 December 2018 and 2017 respectively. The recoverable amounts of
the CGUs have been determined based on value in use calculations using the cash flow projections approved by management covering
a five-year period. The growth rate beyond the five-year period did not exceed the long-term average growth rate of the business
in which the CGU operates in. The pre-tax discount rate applied to the cash flow projections and the forecasted growth rates used
to extrapolate cash flow projections beyond the five-year period are stated below. As the recoverable amounts of the CGUs are estimated
to be higher than the carrying amounts by US$20,273,000 (2017: US$32,012,000), no impairment losses were recognized for the years
ended 31 December 2018 and 2017.
31/12/2017 31/12/2018
Revenue Terminal Pre-tax Revenue Terminal Pre-tax
% % % % % %
Reebonz Korea 15.6 3.0 17.8 16.7 3.0 16.5
Invitree 15.6 3.0 17.3 12.3 3.0 15.9
* Revenue CAGR relates to the revenue compounded annual growth rate for the five-year cash flow projection period. The calculations of value
in use for the CGUs are most sensitive to the following assumption:
a) Revenue — Revenue was projected taking into account the average growth levels experienced over the past five years and the estimated sales volume and price growth for the next five years. Sensitivity to changes
in assumption The implications of the key
assumption of the recoverable amount are discussed below:
a) Revenue — Decreased demand can lead to a decline in revenue. A decrease in the forecasted annual revenue of Reebonz Korea and Invitree by 8% and 7% respectively (31/12/2017: of Reebonz Korea and Invitree by 9% and 12% respectively) would result in impairment. Information about subsidiaries The consolidated financial
statements of the Group include:
Name of significant subsidiaries Principal activity Principal place Percentage of
31/12/2017 31/12/2018
% %
Held by the Company
Reebonz Limited Import, export, wholesale and retail of luxury products Singapore 100 100
Draper Oakwood Technology Acquisition, Inc. (“DOTA”) Special purpose acquisition United States of America — 100
Held by Reebonz Limited
Reebonz Pty. Ltd. Provide marketing support and sale of luxury products Australia 100 100
Reebonz Korea Co., Ltd. Import, export, wholesale, retail and rental of luxury products Korea 49.2 58.4
Held by Reebonz Korea
Invitree Co., Ltd. (“Invitree”) Sale of luxury products Korea 90 90
* The Company is entitled to appoint and has the majority of directors who direct key activities of the entity. The Company concluded that it has control over Reebonz Korea as it has power to direct the relevant activities of Reebonz Korea and is exposed to the variable. During the year, the Group increased its shareholding in Reebonz Korea from 49.2% to 58.4%. Refer to Note 30 for further details.</t>
  </si>
  <si>
    <t>Non-current and Current Financial Assets</t>
  </si>
  <si>
    <t>Disclosure of financial assets [abstract]</t>
  </si>
  <si>
    <t>Non-current and current financial assets</t>
  </si>
  <si>
    <t xml:space="preserve">8 Non-current and current financial assets
31/12/2017 31/12/2018
US$’000 US$’000
Non-current
Deposits 480 472
Current
Deposits 1,177 619
Others 36 10
1,213 629 </t>
  </si>
  <si>
    <t>Marketable Securities Held in Trust Account</t>
  </si>
  <si>
    <t>Marketable securities held in trust account [Abstract]</t>
  </si>
  <si>
    <t>9 Marketable securities held in trust account
31/12/2017 31/12/2018
US$'000 US$'000
At 31 December — 15,196 The marketable securities held
in trust account were substantially held in cash and U.S. Treasury bills. The balance relates to the shareholders' loan as
described in Note 22 and is held in Escrow to fund the repayment of the shareholders' loan.</t>
  </si>
  <si>
    <t>Inventories [abstract]</t>
  </si>
  <si>
    <t>10 Inventories
31/12/2017 31/12/2018
US$’000 US$’000
Products available for sale 18,963 16,930
Products available for rent 547 526
Goods in transit 2,472 1,509
Total inventories at lower of cost and net realizable value 21,982 18,965 In 2018, US$353,000 (31/12/2017:
(US$45,000); 31/12/2016: US$259,000) was recognized as an expense/(reversal) for inventories carried at net realizable value. This
is recognized in cost of revenue. In 2018, inventories of US$65,575,000
(31/12/2017: US$77,496,000; 31/12/2016: US$94,373,000) were recognized as an expense during the year and included in cost of revenue.</t>
  </si>
  <si>
    <t>Trade and Other Receivables</t>
  </si>
  <si>
    <t>Trade and other receivables [Abstract]</t>
  </si>
  <si>
    <t>Trade and other receivales</t>
  </si>
  <si>
    <t>11 Trade and other receivables
31/12/2017 31/12/2018
US$’000 US$’000
Trade and other receivables
Trade receivables 3,600 3,890
Other receivables 1,014 780
Related party 11 —
4,625 4,670 Trade receivables are non-interest
bearing and generally have credit terms of 5 to 30 days. Other receivables are non-interest
bearing with no fixed terms of repayment. Movements in the allowance
for impairment The movement in the allowance
for impairment in respect of trade and other receivables during the year was as follows. Comparative amounts for 2017 represent
the allowance account for impairment losses under IAS 39.
US$’000
Balance at 1 January 2016 under IAS 39 25
Charged during the year 5
Written off (1 )
Exchange differences 1
Balance at 31 December 2016 under IAS 39 30
Balance at 1 January 2017 under IAS 39 30
Exchange differences (1 )
Balance at 31 December 2017 under IAS 39 29
Balance at 1 January 2018 under IAS 39 29
Adjusted on initial application of IFRS 9 —
Charged during the year 60
Written off (5 )
Exchange differences 1
Balance at 31 December 2018 under IFRS 9 85 Comparative information under
IAS 39 An analysis of the credit quality
of trade and other receivables that were neither past due nor impaired and the ageing of trade receivables that were past due but
not impaired as at 31 December 2017 is as follows:
Gross Impairment Net
US$’000 US$’000 US$’000
Neither past due nor impaired 1,996 — 1,996
Past due but not impaired
– Less than 30 days 1,837 — 1,837
– 30 — 60 days 630 — 630
– 61– 90 days — — —
– More than 90 days 192 (30 ) 162
4,655 (30 ) 4,625 Expected credit loss assessment The Group uses an allowance matrix
to measure the ECLs of trade and other receivables from certain customers where there is no credit ratings (or equivalent) available
and Group believes the credit ratings may not be reflective of the expected risk of default for these customers. The Group uses an allowance matrix
to measure the ECLs of trade and other receivables from certain customers as there is no applicable credit ratings (or equivalent). The following table provides information
about the exposure to credit risk and ECLs for trade and other receivables as at 31 December 2018.
Weighted Gross Not credit Credit Net
US$’000 US$’000 US$’000 US$’000
Neither past due nor impaired — 1,977 — — 1,977
Past due but not impaired
– Less than 30 days 0.1 % 1,529 — (2 ) 1,527
– 30 — 60 days 2.4 % 573 — (14 ) 559
– 61– 90 days 18.9 % 37 — (7 ) 30
– More than 90 days 9.7 % 639 — (62 ) 577
4,755 — (85 ) 4,670 See Note 37 which explains how
the Group manages its credit quality of trade receivables that are neither past due nor impaired.</t>
  </si>
  <si>
    <t>Prepayments [abstract]</t>
  </si>
  <si>
    <t>12 Prepayments Prepayments mainly include advance
payment made to suppliers for the purchase of goods. Such amounts as at 31 December 2018, 31 December 2017 were US$1,834,000 and
US$2,034,000 respectively.</t>
  </si>
  <si>
    <t>Cash and cash equivalents [abstract]</t>
  </si>
  <si>
    <t>13 Cash and cash equivalents
31/12/2017 31/12/2018
US$’000 US$’000
Cash at bank and on hand, representing cash and cash equivalents 7,312 2,604 Cash at banks earns interest at
floating rates based on daily bank deposit rates.</t>
  </si>
  <si>
    <t>Share Capital</t>
  </si>
  <si>
    <t>Share Capital [Abstract]</t>
  </si>
  <si>
    <t>14 Share capital
31/12/2017 31/12/2018
Authorized
Ordinary shares 200,000,000 200,000,000
Note No. of shares US$’000
At Reebonz Limited:
At 1 January 2017 10,564,037 12,876
Issuance of new ordinary shares 202,572 1,605
At 31 December 2017 10,766,609 14,481
At Reebonz Holding Limited:
At inception 1 n.m.*
Conversion of 10,766,609 Reebonz Limited ordinary shares at ratio 0.56 to the legal acquirer, Reebonz Holding Limited 6,029,033 14,481
Changes in equity due to business combination
Convertible preference shares i) 11,289,261 57,914
a) Convertible loan ii) 178,726 917
b) Ordinary shares issued on recapitalization with DOTA iii) 1,796,959 9,218
c) Backstop shares iii) 1,847,780 —
At 31 December 2018 21,141,760 82,530
* not meaningful On 21 February 2017, 139,292
ordinary shares were issued at US$7.92 (S$11.30) per share. On 2 March 2017, 63,280 ordinary
shares were issued at US$7.92 (S$11.30) per share. The movement in share capital
of Reebonz Holding Limited during the year is as follows:
i) On 19 December 2018, Reebonz Limited’s Series A, B, C and D Preference Shareholders swapped their Series A, B, C and D Preference Shares into Preference Shares of the Company on a 1:1 basis which in turn, immediately converted into ordinary shares of the Company at an agreed conversion rate of 0.56 ordinary shares for every Preference Share held.
ii) On 19 December 2018, Reebonz Limited’s Convertible Loan was swapped into a Convertible Loan with the Company which in turn, was immediately converted into 178,726 ordinary shares of the Company at an issue price of US$10.27. The holder of the Convertible Loan also received 74,469 bonus Warrants (See Note 15 (c)(iv)) of the Company.
iii) As part of the business combination with DOTA on 19 December 2018;
a) Holders of DOTA Class F Shares cancelled 718,750 Class F Shares of DOTA, which represented 50% of Class F Shares issued. The remaining un-cancelled F Common stockholders swapped their common stocks into ordinary shares of the Company at an agreed basis of 1:1.
b) Out of 6,137,500 DOTA Class A shares, 1,476,436 were purchased by two investors (the “Backstop Investors”) who entered into separate backstop agreements (the “Backstop Agreements”) on 13 December 2018 and 14 December 2018 with DOTA and Reebonz Limited. Pursuant to the Backstop Agreements, the investors acquired a total of 1,476,436 Class A Shares of DOTA (i.e. “Backstop Shares”) for US$15 million. Refer to Note 38. Via approval of the Board of Directors, the Backstop Investors also received an additional 371,344 ordinary shares and 74,469 warrants of Reebonz Holding Limited.
c) 4,273,564 shares of DOTA’s Class A shares were redeemed at an issue price of US$10.29 per share, for a total redemption amount of U$43,962,000. The remaining 387,500 Class A shares were swapped into ordinary shares of the Company at an agreed basis of 1:1.
d) DOTA’s 602,250 unit purchase options rights were exchanged for 602,250 ordinary shares of the Company.
e) DOTA’s promissory note was swapped and immediately converted into 88,459 ordinary shares of Reebonz Holding Limited. The holders of ordinary shares
are entitled to receive dividends as and when declared by the Company. All ordinary shares carry one vote per share without restriction.
The ordinary shares have no par value. Capital management For the purpose of the Group’s
capital management, capital includes issued capital, warrants and all other equity reserves attributable to the equity holders
of the parent. The primary objective of the Group’s capital management is to maximize the shareholder value. The Group manages its capital
structure and makes adjustments in light of changes in economic conditions and the requirements of the financial covenants. In
order to fund its growth and working capital requirements, the Group issued ordinary shares and preference shares. These preference
shares include clauses that provide the holders with significant benefits including liquidation preference and conversion options.
To maintain or adjust the capital structure, the Group may issue new shares for new capital injection. No changes were made in the
objectives, policies or processes during the years ended 31 December 2018 and 2017.</t>
  </si>
  <si>
    <t>Preference shares, convertible loan and warrants</t>
  </si>
  <si>
    <t>Preference shares, convertible loan and warrants [Abstract]</t>
  </si>
  <si>
    <t>15 Preference shares, convertible loan and warrants
a) Preference shares Series A convertible preference
shares On 5 February 2010, Reebonz Limited
issued in aggregate 3,000,000 Series A convertible Preference Shares ("Series A Preference Shares") for total gross
proceeds of US$2,181,000. Series B convertible preference
shares On 8 December 2010, Reebonz Limited
issued in aggregate 3,868,418 Series B convertible preference shares ("Series B Preference Shares") for gross proceeds
of US$8,906,000. Series C convertible preference
shares On 21 December 2011, Reebonz Limited
issued 525,231 Series C convertible preference shares ("Series C Preference Shares") to the Convertible Loan Holders
upon the conversion of the Convertible Loan with total deemed proceeds of US$2,058,000. On 21 December 2011 and 6 January
2012, Reebonz Limited issued in aggregate 5,970,565 Series C Preference Shares to the Series A and Series B Preference Shares investors
and a new third party investor for gross proceeds of US$23,389,000. On 7 November 2014, Reebonz Limited
issued 63,139 Series C Preference Shares upon the exercise of detachable warrants for deemed proceeds comprised of the fair value
of the warrants at the date of exercise and the related exercise price totaling US$247,000. Series D convertible preference
shares On 30 April 2013, Reebonz Limited
issued in aggregate 6,732,935 Series D convertible preference shares ("Series D Preference Shares") to the Series A,
Series B and Series C Preference Shares investors and a group of new third party investors for gross proceeds of US$36,353,000. Certain of the holders of the
Preference Shares are affiliates of the Singapore Government. The key features of the Series
A, Series B, Series C and Series D Preference Shares were as follows: Voting The holder of each class of Series
A, Series B, Series C and Series D Preference Shares of Reebonz Limited were entitled to the number of votes into which such Series
A, Series B, Series C and Series D Preference Share could be converted into ordinary shares. In addition, prior to the closing
of a qualified initial public offering (Qualified "IPO") as defined in the Preference Share agreements, certain decisions
require the approval of the majority of the holders of the Series A and Series B Preference Shares and the holders of at least
75% of the Series C and Series D Preference Shares voting as a separate class. Dividends The holders of the Preference
Shares of Reebonz Limited shall be entitled to receive dividends at an annual rate of 8%, when as and if declared by the Board
of Directors of Reebonz Limited on a non-cumulative basis. The holders of the Preference Shares are also entitled to participate
pro rata on an if-converted basis together with the holders of ordinary shares. Liquidation In the event of any liquidation,
dissolution or winding up of Reebonz Limited, either voluntary or involuntary or the occurrence of a Deemed Liquidation Event defined
as (a) a sale, lease, transfer, exclusive license or disposition of Reebonz Limited or its subsidiaries of all or substantially
all of the assets of Reebonz Limited and its subsidiaries taken as a whole, or the sale or dispositions through merger, amalgamation,
restructuring, reconstruction, consolidation or other reorganization of its subsidiaries which hold substantially all of the assets
of Reebonz Limited and its subsidiaries taken as whole; (b) an acquisition through merger, amalgamation, restructuring, reconstruction,
consolidation or other reorganization such that Reebonz Limited is the constituent party and the existing shareholders cease to
retain a majority of the voting power in the surviving corporation; and (c) a sale of 50% or more of the voting rights in the capital
of Reebonz Limited, the holders of the Preference Shares shall be entitled to receive a liquidation preference amount of 200% of
the original issuance price according to the seniority of the Preference Shares, prior to any distribution to the holders of the
ordinary shares. Series D Preference Shares has
the highest seniority, followed by Series C Preference Shares, Series B Preference Shares and Series A Preference Shares. After
full payment of the liquidation preference amounts to the holders of the Preference Shares, the remaining assets would be distributed
pro rata to all holders of the ordinary shares on an as-converted basis assuming that all Preference Shares had been converted
to ordinary shares. Conversion Each class of the Series A and
Series B Preference Shares of Reebonz Limited will be converted into ordinary shares at an agreed conversion rate, either at the
closing of an initial public offering or at the consent of the majority of the Series B Preference Shares investors. Each class
of Series C and Series D Preference Shares of Reebonz Limited will be automatically converted into ordinary shares at an agreed
conversion rate upon the closing of a Qualified IPO. Qualified IPO is defined as an initial public offering on a recognized stock
exchange. A Qualified IPO is further defined in Series C and D as means (i) the listing of all Ordinary Shares of Reebonz Limited
on the Recognized Stock Exchange at a listing price of at least US$11.00 per Ordinary Share (as adjusted for stock splits, stock
dividends, and like events), or (ii) a firmly underwritten public offering of Ordinary Shares of Reebonz Limited registered on
Form F-1 under the U.S. Securities Act of 1933, managed by a lead underwriter of international standing reasonably acceptable to
holders of 51% of the then outstanding Shares (including Preferred Shares on an as-if converted basis), voting as a class, at an
offering price to the public of at least US$11.00 per Ordinary Share (as adjusted for stock splits, stock dividends, and like events)
and which results in aggregate proceeds to Reebonz Limited (net of underwriters discounts and commissions) of at least US$58,165,000. The agreed conversion rate for
the Preference Shares shall be determined by dividing the total aggregate proceeds for each of the Preference Shares by its conversion
price. The initial conversion price and conversion ratio for each series of the Preference Shares shall be their respective original
issuance price and one–for–one, respectively. The above conversion prices are
subject to adjustments in the event that Reebonz Limited issues additional ordinary shares or additional deemed ordinary shares
through options (share options as disclosed in Note 29 are permitted issuances) or convertible instruments for a consideration
per share received by Reebonz Limited less than the conversion prices of the Series A, Series B, Series C or Series D Preference
Shares in effect on the date of and immediately prior to such issue. In such event, the Series A, Series B, Series C or Series
D conversion price is reduced, concurrently with such issue, to a price as adjusted according to an agreed-upon formula. The above
conversion prices are also subject to adjustments on a proportional basis upon other dilution events. Individual preference shareholders
may, subject to agreement by ordinary shareholders and other relevant preference shareholders, obtain alternative exit strategies
in the event that a Qualified IPO does not take place. Redemption The holders of the Series C and
Series D Preference Shares have the option to demand redemption upon the commencement of an investigation (i) of a corruption or
bribery event by any regulatory, governmental body or agency into any entity within the group or the founder; or (ii) into any
representation, warranty, covenant, undertaking or other term relating to compliance with the Foreign Corrupt Practices Act of
1977 or the UK Bribery Act given by or in respect of any entity within the group or the founder at a redemption price of 200% of
the original issuance price plus all declared but unpaid dividends, proportionally adjusted for any recapitalizations, share combinations,
share dividends, share splits. Registration rights The Series A, Series B, Series
C and Series D Preference Shares contain registration rights which: (1) allow the holders to demand Reebonz Limited to file a registration
statement covering the offer and sale of Series A, Series B, Series C and Series D Preference Shares after a Qualified IPO; (2)
require Reebonz Limited to offer Preference Shares holders an opportunity to include in a registration if Reebonz Limited proposes
to file a registration statement for a public offering of other securities; (3) allow the Preference Shares holders to request
Reebonz Limited to file a registration
statement on Form F-2/F-3 when Reebonz Limited is eligible to use Form F-2/F-3. Reebonz Limited is required to use its best effort
to effect the registration if requested by the Preference Shares holders, but there is no requirement to pay cash damages in the
event that Company fails to register its shares. Accounting for Series A,
B, C and D Preference Shares The conversion features for the
Preference Shares may be subject to adjustments in certain circumstances such that they will not be settled by an exchange of a
fixed number of the Preference Shares for a fixed number of Reebonz Limited's Ordinary Shares. As a result, they are financial
liabilities. On initial recognition, Reebonz Limited designated the Series A, B, C and Series D Preference Shares in their entirety
as financial liabilities at fair value through profit or loss. Conversion
on 19 December 2018 of Series A, B, C and D convertible preference shares to ordinary shares On 19 December 2018, Reebonz Limited's
Series A, B, C and D Preference Shareholders agreed to swap their Series A, B, C and D Preference Shares into Preference Shares
of the Company on a 1:1 basis which in turn, was immediately converted into ordinary shares of the Company at an agreed conversion
rate of 0.56 ordinary shares for every Preference Share held. Refer to Note 38 for further details. Reconciliation of fair value measurement
of Series A, B, C and Series D Preference Shares:
Series A Series B Series C Series D Total
US$'000 US$'000 US$'000 US$'000 US$'000
At 1 January 2016 24,129 31,773 57,724 67,244 180,870
Change in fair value (10,056 ) (11,723 ) (17,973 ) (19,481 ) (59,233 )
Translation difference 293 351 564 623 1,831
At 31 December 2016 14,366 20,401 40,315 48,386 123,468
Change in fair value (7,668 ) (11,792 ) (25,756 ) (24,847 ) (70,063 )
Translation difference 415 564 1,049 1,421 3,449
At 31 December 2017 7,113 9,173 15,608 24,960 56,854
Change in fair value of convertible preference shares 1,659 2,140 3,574 (5,305 ) 2,068
Preference shares converted into ordinary shares on 19 December 2018 (8,618 ) (11,113 ) (18,842 ) (19,341 ) (57,914 )
Translation difference (154 ) (200 ) (340 ) (314 ) (1,008 )
At 31 December 2018 — — — — —
b) Convertible loan
(i) 2011 Convertible loan On 9 November 2011, Reebonz Limited
issued Fa convertible interest-bearing shareholder bridging loan ("Shareholders' Loan") and detachable warrants
("Series C Warrants") (Note 15(c)(i)) to certain Series B Preference Shares investors for total gross cash proceeds
of US$2,181,000. The principal sum of the Shareholders' Loan bears interest at the rate of 5% per annum and is repayable
upon the occurrence of certain defined events. The Shareholders' Loan will be automatically converted into Series C Preference
Shares should Reebonz Limited issue Series C Preference Shares within 12 months at the then subscription price of the Series C
Preference Shares. Otherwise, the Shareholders' Loan is automatically converted into Series B Preference Shares at the subscription
price equivalent to that of the Series B Preference Shares previously issued. The Shareholders' Loan is
a financial liability and has conversion features that are embedded derivatives. On initial recognition, Reebonz Limited designated
the Shareholders' Loan in its entirety as financial liabilities at fair value through profit or loss with an initial carrying
value of total consideration less the estimated fair value of the detachable Series C Warrants. On 21 December 2011, Reebonz Limited
issued Series C Preference Shares (Note 15(a)). Accordingly, the Shareholders' Loan was converted to Series C Preference
Shares.
(ii) 2018 Convertible loan On 18 September 2018, Reebonz
Limited issued a convertible interest-bearing shareholder bridging loan ("Shareholders' Loan") and detachable
warrants ("2018 Warrant B") (Note 15 (c) (iv)) to a certain shareholder for total gross cash proceeds of US$1,500,000.
The principal sum of the shareholder's loan bears interest at the rate of 8% per annum and is repayable upon the occurrence
of certain defined events. The shareholder's loan was automatically converted into 178,726 ordinary shares of Reebonz Limited
on 19 December 2018.
c) Issuance of warrants
i. 2015 Warrants In October 2015, Reebonz Limited
issued 130,255 warrants ("2015 Warrants") to a bank to secure a term loan facility of US$2,908,000 for working capital
purpose. This entitles the bank to subscribe for ordinary shares of Reebonz Limited at an exercise price of US$8.37. The warrants
shall lapse and expire after four years from their issuance date. If a Qualified IPO does not occur on or before 31 December 2017,
the Group shall pay US$363,000 to the bank within 30 days upon the expiration of the warrants ("Contingent Settlement"). As the 2015 Warrants were granted
to the bank to secure the venture debt term loan facility (Note 20), its fair value on the issuance date is deferred and presented
as a deduction of the carrying value of the term loan. The deferred borrowing cost was recognized over the life of the term loan
as finance costs, using the EIR method. As the Contingent Settlement is not within the control of Reebonz Limited, it is recognized
as a financial liability, at the present value of the repayment amount. As both the exercise price and number of shares from which
the 2015 Warrants are converted into are fixed, the 2015 Warrants are accounted for as equity instruments, at a carrying value
equivalent to the residual fair value of the 2015 Warrants less the present value of the Contingent Settlement on the issuance
date. On 5 September 2018, Reebonz Limited
repaid US$363,000 to the bank upon the expiration of the warrants.
ii. 2016 Warrants On 10 May 2016, Reebonz Limited
issued two warrants ("2016 Warrants") to a financial institution and its associated company upon drawn down of an unsecured
term loan facility for working capital purpose (Note 20). This entitles the financial institution and its associated company to
subscribe for ordinary shares of Reebonz Limited at an exercise price of US$7.02 for each ordinary share, where the number of ordinary
shares is computed in accordance to a specified formula in the agreement. The warrants shall lapse and expire after three years
from their issuance date. The warrants shall void if they were not being exercised within 15 days after the receipt of a Liquidity
Event (as defined in Note 20) notice. The warrants are not transferrable, assigned, pledged or otherwise disposed of, without the
consent from Reebonz Limited. As the 2016 Warrants were granted
to the bank to secure the unsecured term loan facility, its fair value on the issuance date is deferred and presented as a deduction
of the carrying value of the term loan. The deferred borrowing cost was recognized over the life of the term loan as finance costs,
using the EIR method. As the exercise price
and maximum number of ordinary shares from which the 2016 Warrants are converted into are pre-determined based on a fixed percentage
of the loan amount for each drawdown, the 2016 Warrants are accounted for as equity instruments. These warrants were not exercised
at 31 December 2018.
iii. 2018 Warrants A On 1 July 2018, Reebonz Limited
issued 88,945 warrants to a financial institution to secure a trade facility of US$3,635,000 for working capital purposes (Note
20). This entitles the financial institution to subscribe for ordinary shares of Reebonz Limited at an exercise price of US$8.22.
The warrants shall lapse and expire after five years from their issuance date. As the 2018 Warrants A were granted
to the bank to secure the unsecured term loan facility, its fair value on the issuance date is deferred and presented as a deduction
of the carrying value of the term loan. The deferred borrowing cost was recognized over the life of the term loan as finance costs,
using the EIR method. As the exercise price and maximum number of ordinary shares from which the 2018 Warrants A are converted
into are pre-determined based on a fixed percentage of the loan amount, the 2018 Warrants A are accounted for as equity instruments. The fair value at inception amounting
to US$77,000 was recognized in the statements of other comprehensive income.
iv. 2018 Warrants B Convertible loan On 18 September 2018, the Company
entered into a convertible loan agreement of US$1,500,000 for working capital purposes with a maturity date of 6 months and interest
of 8% per annum. Based on the loan agreements as at 18 September 2018, there was no specific terms of conversion that was agreed.
The loan, on or before the maturity date, may convert into ordinary shares of the Company based on the same terms and conditions
of the business combination with DOTA or based on terms and conditions yet to be determinable under a separate listing exercise.
In the event the loan is not converted into ordinary shares of the Company, the loan shall be repaid by the Company in full to
the Lender on maturity date. Subsequently, on 19 December 2018,
a director's resolution was passed to enter into an amendment deed to the loan agreement. It was extinguished by shares amounting
to US$916,000 and Warrants B below. The Warrants B allows the holder to subscribe for the ordinary shares of the Company at an
exercise price of US$11.50. The warrants shall lapse and expire after five years from the closing of the business combination. As the 2018 Warrants B were granted
to a third party to secure the convertible loan, its fair value on the issuance date is deferred and presented as a deduction of
the carrying value of the term loan. The deferred borrowing cost was recognized over the life of the term loan as finance costs,
using the EIR method. As the exercise price and maximum number of ordinary shares from which the 2018 Warrants B are converted
into are pre-determined based on a fixed percentage of the loan amount the 2018 Warrants B are accounted for as equity instruments. The fair value at inception amounting
to US$17,000 was recognized in the statements of other comprehensive income.
v. 2018 Warrants C In connection with the completion
of the business combination on 19 December 2018, each of DOTA's 3,011,247 outstanding warrants were converted into the Company's
Warrants at a 1:1 ratio. The Warrants C allows the holder to subscribe for the ordinary shares of the Company at a 1:1 basis at
an exercise price of US$11.50. The warrants shall lapse and expire after five years from the closing of the business combination. As the exercise price and maximum
number of ordinary shares from which the 2018 Warrants C are converted into ordinary shares of the Company, the 2018 Warrants C
are accounted for as equity instruments. The fair value at inception amounting
to US$599,000 was recognized in the statements of other comprehensive income.</t>
  </si>
  <si>
    <t>Other Components of Equity</t>
  </si>
  <si>
    <t>Other components of equity [abstract]</t>
  </si>
  <si>
    <t>16 Other components of equity Share-based payments The share-based payment reserve
is used to recognize the value of equity-settled share-based payments provided to employees, including key management personnel,
as part of their remuneration. Refer to Note 29 for further details. Foreign currency translation
reserves The foreign currency translation
reserve represents exchange differences arising from the translation of the financial statements of foreign operations whose functional
currencies are different from that of the Company’s presentation currency. Other reserves Other reserves represent the effect
of dilution of equity interests or acquisition of NCIs in Reebonz Korea in FY2018, derecognition of warrants, change in fair value
of convertible loans and promissory notes. Revaluation reserve The revaluation reserve represents
increases in the fair value of building, net of tax, and decreases to the extent that such decrease relates to an increase on the
same asset previously recognized in other comprehensive income.</t>
  </si>
  <si>
    <t>Asset Reinstatement Obligations</t>
  </si>
  <si>
    <t>Asset reinstatement obligations [abstract]</t>
  </si>
  <si>
    <t>17 Asset reinstatement obligations
31/12/2016 31/12/2017 31/12/2018
US$’000 US$’000 US$’000
At 1 January 532 206 262
Additions 6 202 —
Unwinding of discount 12 5 4
Reversal of provision of reinstatement (220 ) (103 ) (34 )
Utilized (131 ) (55 ) (18 )
Translation difference 7 7 (4 )
At 31 December 206 262 210
Current 188 96 43
Non-current 18 166 167
206 262 210 Asset reinstatement obligations
are made for the reinstatement of the lease premises to its original condition. The reinstatement costs are provided at the present
value of expected costs to settle the obligation and are recognized as part of the leasehold improvement costs at a discount rate
of 5% for all years. The unwinding of discount is expensed as incurred and recognized in profit or loss as a finance cost.</t>
  </si>
  <si>
    <t>Tax Expense</t>
  </si>
  <si>
    <t>Tax expense [abstract]</t>
  </si>
  <si>
    <t xml:space="preserve">18 Tax expense Income tax expense in
the consolidated statements of profit or loss consists of:
31/12/2016 31/12/2017 31/12/2018
US$’000 US$’000 US$’000
Current tax expense
Current income tax charge (19 ) (68 ) (41 )
Over/(Under) provision in prior years 10 (7 ) (75 )
(9 ) (75 ) (116 )
Deferred tax expense
Relating to origination and reversal of temporary differences (1 ) — —
Total tax expense (10 ) (75 ) (116 )
Reconciliation of effective tax rate 31/12/2016 31/12/2017 31/12/2018
US$’000 US$’000 US$’000
Profit/(Loss) before tax 40,080 54,983 (35,339 )
Tax calculated using Singapore tax rate of 17% (31/12/2017: 17%; 31/12/2016: 17%) (6,814 ) (9,347 ) 6,008
Non-deductible expenses (1,624 ) (1,209 ) (1,175 )
Income not subject to taxation 10,081 12,374 88
Deferred tax assets not recognized (1,820 ) (2,013 ) (4,966 )
Utilisation of tax losses — — (86 )
Tax rate differential 157 127 90
Over/(Under) provision of tax in prior years 10 (7 ) (75 )
(10 ) (75 ) (116 ) Deferred
tax benefits not recognized arises as a result of:
31/12/2017 31/12/2018
Gross Tax Gross Tax
US$’000 US$’000 US$’000 US$’000
Unutilized tax losses 88,043 14,968 114,326 19,436
Difference in depreciation for tax purposes 4,813 818 7,685 1,306
Provisions 977 166 1,036 176
93,833 15,952 123,047 20,918 Deferred
tax Deferred
tax liabilities relate to the following:
Balance as at Recognized Currency Recognized Balance as at Currency Balance as at
US$’000 US$’000 US$’000 US$’000 US$’000 US$’000 US$’000
Goodwill 289 — 12 — 301 — 301
Revaluation of building — — — 1,142 1,142 (25 ) 1,117
Others 8 (8 ) — — — — —
297 (8 ) 12 1,142 1,443 (25 ) 1,418 </t>
  </si>
  <si>
    <t>Trade and Other Payables</t>
  </si>
  <si>
    <t>Trade and other payables [abstract]</t>
  </si>
  <si>
    <t>19 Trade and other payables
31/12/2017 31/12/2018
US$’000 US$’000
Current
Trade payables 3,930 3,913
Other payables 3,002 6,538
Refund liabilities 674 616
Accrued operating expenses 3,686 8,512
Deferred government grants 92 90
11,384 19,669
Non-current
Other accruals 149 169
Deferred government grants 188 95
Deposit 76 113
413 377 These amounts are non-interest bearing.
Trade payables are normally settled on 45 to 60 days terms. Deferred government grants relate to government
grants received for the acquisition of a warehouse management system, which was recognized as intangible assets during the years
ended 31 December 2018 and 2017. There are no unfulfilled conditions attached to these grants. The government grants are recognized in
the consolidated statements of profit or loss on a systematic basis over the periods in which the Group recognizes the expenses
of the related assets for which the grants are intended to compensate.</t>
  </si>
  <si>
    <t>Interest-Bearing Loans and Borrowings</t>
  </si>
  <si>
    <t>Interest-bearing loans and borrowings [Abstract]</t>
  </si>
  <si>
    <t xml:space="preserve">20 Interest-bearing
loans and borrowings
31/12/2017 31/12/2018
US$’000 US$’000
Current
Secured term loan 987 979
Unsecured term loan 102 10,765
Venture debt term loan 1,544 —
Trust receipts 20,467 22,965
Loans from a shareholder of a subsidiary 22 —
Loans from external party — 59
Promissory note — 29
Obligation under finance lease 49 53
Other borrowings 6,637 7,297
29,808 42,147
31/12/2017 31/12/2018
US$’000 US$’000
Non-current
Secured term loan 18,189 17,212
Unsecured term loan 10,488 —
Obligation under finance lease 58 4
28,735 17,216
58,543 59,363 Trust
receipts The
short-term borrowings from financial institutions are denominated in Singapore dollar and repayable within 180 days from invoice
date. The contractual and effective interest rate on the short-term borrowings at reporting date ranges from 3.52% to 5.81% (31/12/2017:
2.48% to 4.52%) per annum. US$18,189,000 of trust receipts as at 31 December 2018 (31/12/2017: US$17,988,000) are secured by a
first legal charge over the Company’s leasehold land and building. Loans
from external party Loan
is unsecured and denominated in Korean Won (“KRW”). The effective interest rate is 12%. Promissory
Note The
promissory note is unsecured and interest free. Secured
term loan The
total term loan facility available is US$20,503,000 with a tenure of 22 years. As at 31 December 2018, the Company has drawn down
a total of US$18,191,000 (31/12/2017: US$19,176,000) since 2014, in relation to the construction of the new logistic center. The
term loan is to be repaid through 240 monthly installments of US$83,000 per month. The term loan is secured by a first charge
over the Company’s leasehold land and building. The contractual and effective interest rate ranges from 2.52% to 3.42% (31/12/2017:
2.55% to 2.88%) per annum. Unsecured
term loan On
10 May 2016 and 15 November 2016, the Company drew down US$5,453,000 and US$5,453,000 respectively on the term loan facility from
a financial institution and its associated company. The total term loan facility available is US$10,906,000 with a tenure of 36
months. The contractual interest rate is 6% per annum for the first year, follow by 7% per annum on the second year and 8% on
the third year. Concurrently, the Company issued the 2016 Warrants (Note 15(c) (ii)) to the financial institution and its associated
company. The
term loan facility include the following key terms: Redemption
premium On
the repayment date of the unsecured term loan, either maturity date (36 months from the first drawn down date) or Voluntary Prepayment
(as defined below), the term loan facility is to be repaid with a redemption premium of 5% per annum, compounded annually, unless
a Liquidity Event defined as (i) an IPO and listing on a recognized stock exchange by the Company, (ii) a transfer, sale or other
disposition of all or substantially all of the business and/or assets of the Group, whether in a single transaction or a series
of related transactions, (iii) an event which results in any person having the right to exercise, directly or indirectly, more
than 50% of the voting rights attributable to the issued capital of the Company, or (iv) any consolidation, amalgamation or merger
of the Group with any other corporation, which will result in a material change in the shareholding structure of the Group, occurred
on or before the date of term loan repayment or prepayment. As the Liquidity Event is a non-financial variable specific to the
Company, it does not fulfil the derivative definition. Voluntary
prepayment The
Company may prepay the whole or part of the unsecured term loan, with minimum amount of US$1,454,000 together with Redemption
Premium two years after the date of the term loan agreement. Mandatory
prepayment Upon
completion of Liquidity Event, the Company shall prepay the outstanding unsecured term loan in an amount equivalent to the warrant
conversion amount and ratio specified in the term loan agreement without prepayment fee, premium or penalty to the financial institution
and its associated company. As
the Liquidity Event is a non-financial variable that is specific to the Company, it does not fulfil the derivative definition
and is not separately accounted for. Similarly, the embedded Voluntary and Mandatory Prepayment options are not separately accounted
for as such features are considered clearly and closely related to the host debt instrument, given that the exercise price on
each exercise date is equal to the amortized cost of the host debt instrument. Venture
debt term loan The
venture debt term loan facility of US$2,908,000 is unsecured and is repayable through 36 monthly instalments of US$48,713 commencing
on 1 November 2015 to 1 September 2018, with the last instalment of US$1,115,000 on 28 December 2018. The contractual and effective
interest rate is 3.40% (31/12/2017: 2.78%) per annum. On 28 December 2018, the venture debt term loan has been fully repaid. Obligation
under finance lease This
obligation is secured by a charge over the leased asset (Note 4). The average discount rate implicit in the leases range from
3.75% to 9.91% (31/12/2017: 3.75% to 9.91%) per annum. This obligation is denominated in the respective functional currency of
the relevant entity in the Group. Other
borrowings These
short-term financing are from other third parties. They are denominated in US$ and repayable within 180 days from invoice date.
The contractual and effective interest rate on these short-term borrowings at reporting date ranges from 7.79% to 7.88% (31/12/2017:
7.06% to 7.50%) per annum. Terms
and debt repayment schedule
2018 2017
Currency Tenure Face Carrying Face Carrying
Secured term loan SGD 2019 to 2036 18,191 18,191 19,176 19,176
Unsecured term loan SGD May 2019 10,765 10,765 11,041 10,590
Venture debt term loan SGD 2018 — — 1,544 1,544
Trust receipts SGD January to June 2019 22,965 22,965 20,467 20,467
Other borrowings SGD January to May 2019 7,297 7,297 6,637 6,637
Others Various 145 145 129 129
59,363 59,363 58,994 58,543 The
secured term loan and US$18,189,000 (2017: US$17,988,000) of the Group’s trust receipts are secured by a first charge over
the Group’s building with carrying amount of US$25,716,000 (2017: US$27,166,000) and leasehold land with carrying amount
of US$4,728,000 (2017: US$5,022,000). </t>
  </si>
  <si>
    <t>Contract Liabilities</t>
  </si>
  <si>
    <t>Contract liabilities [abstract]</t>
  </si>
  <si>
    <t xml:space="preserve">21 Contract
liabilities Contract
liabilities represent consideration received from customers for which revenue has not yet been recognized. Such amounts are non-refundable.
31/12/2017 31/12/2018
US$'000 US$'000
Advances from customers 2,925 3,084
Customer loyalty credits 379 516
Sell back liabilities 122 697
3,426 4,297 </t>
  </si>
  <si>
    <t>Loan from Shareholders</t>
  </si>
  <si>
    <t>Loan from Shareholders [Abstract]</t>
  </si>
  <si>
    <t>22 Loan
from shareholders
Note 31/12/2017 31/12/2018
US$’000 US$’000
Shareholder 1 i) — 10,215
Shareholder 2 ii) — 4,973
— 15,188 The
loan from shareholders is part of the backstop agreement as further described in Note 38.
i) Shareholders
loan 1 is originally repayable on 19 March 2019. The repayment period has been extended to 17 June 2019 via a signed amended addendum
to the backstop agreement.
ii) Shareholders
loan 2 is originally repayable on 19 March 2019. The repayment period has been extended to 3 May 2019 with a further option to
extend to 2 June 2019 subject to Shareholder 2’s approval via a signed amended addendum to the backstop agreement. The
shareholders were guaranteed a 10% return limited by the value of the Escrow account which was presented as the marketable securities
held in trust account (Note 9).</t>
  </si>
  <si>
    <t>Revenue [Abstract]</t>
  </si>
  <si>
    <t>23 Revenue The
table below shows the Group’s revenue streams disaggregated by its categories that depict the nature, amount, timing and
uncertainty of revenue and cash flows by their economic factors.
31/12/2016 31/12/2017 31/12/2018
Timing of revenue recognition US$’000 US$’000 US$’000
Merchandise revenue Merchandise revenue recognized at a point in time 125,769 104,347 83,412
Marketplace revenue Service revenue recognized at a point in time 2,234 3,056 4,498
Rental revenue Short-term rental revenue recognized over time — 336 469
128,003 107,739 88,379 Contract
balances The
following table provides information about trade receivables and contract liabilities from contracts with customers.
Note 31/12/2017 31/12/2018
US$’000 US$’000
Trade receivables 11 3,600 3,890
Contract liabilities 21 (3,426 ) (4,297 ) The
amount of US$3,426,000 recognized in contract liabilities at the beginning of the period has been recognized as revenue for the
period ended 31 December 2018. No
information is provided about remaining performance obligations at 31 December 2018 that have an original expected duration of
one year or less, as allowed by IFRS 15.</t>
  </si>
  <si>
    <t>Other Income</t>
  </si>
  <si>
    <t>Other income [abstract]</t>
  </si>
  <si>
    <t>24 Other
income
31/12/2016 31/12/2017 31/12/2018
US$'000 US$'000 US$'000
Maintenance income 9 9 9
Forfeiture of customer deposit 151 — 50
Others 390 406 617
550 415 676</t>
  </si>
  <si>
    <t>Other Expenses</t>
  </si>
  <si>
    <t>Other expenses [abstract]</t>
  </si>
  <si>
    <t xml:space="preserve">25 Other
expenses
31/12/2016 31/12/2017 31/12/2018
US$’000 US$’000 US$’000
Foreign exchange losses, net 1,037 914 716
Others 120 9 15
1,157 923 731 </t>
  </si>
  <si>
    <t>Finance Costs and Income</t>
  </si>
  <si>
    <t>Finance costs and income [abstract]</t>
  </si>
  <si>
    <t>Finance costs and income</t>
  </si>
  <si>
    <t>26 Finance
costs and income
Note 31/12/2016 31/12/2017 31/12/2018
US$’000 US$’000 US$’000
Interest expense:
Bank borrowings 1,900 3,186 3,466
Others 8 64 67
1,908 3,250 3,533
Less:
Finance costs capitalized in leasehold land 5 (111 ) — —
1,797 3,250 3,533
Interest income – bank deposits (35 ) (14 ) (7 )</t>
  </si>
  <si>
    <t>Profit/(Loss) Before Tax</t>
  </si>
  <si>
    <t>Profit/(Loss) Before Tax [Abstract]</t>
  </si>
  <si>
    <t xml:space="preserve">27 Profit/(loss)
before tax The
following describes material expenses recognized in profit or loss:
Note 31/12/2016 31/12/2017 31/12/2018
US$'000 US$'000 US$'000
Inventories recognized in cost of revenue 94,373 77,496 65,575
Inventories written down/(reversed) 259 (45 ) 353
Allowance for doubtful debt 5 — —
Expected credit loss allowance — — 60
Freight and delivery charges 7,498 7,894 5,955
Employee compensation 31 15,779 13,086 9,769
Intangible assets disposed 88 — —
Legal and professional fees 1,557 567 3,419
Rental on operating leases 2,554 1,605 1,407
Payment transaction fees 3,474 3,017 2,905 </t>
  </si>
  <si>
    <t>Profit/(Loss) Per Share</t>
  </si>
  <si>
    <t>Profit/(Loss) Per Share [Abstract]</t>
  </si>
  <si>
    <t>Profit/(loss) per share</t>
  </si>
  <si>
    <t>28 Profit/(loss) per share Basic profit/(loss) per share
amounts are calculated by dividing profit/(loss) for the year attributable to ordinary equity holders of the parent by the weighted
average number of ordinary shares outstanding during the year. Diluted profit/(loss) per
share amounts are calculated by dividing the profit/(loss) attributable to ordinary equity holders of the parent (after adjusting
for change in fair value of the convertible preference shares and warrants) by the weighted average number of ordinary shares outstanding
during the year plus the weighted average number of ordinary shares that would be issued on conversion of all the dilutive potential
ordinary shares into ordinary shares. The dilutive effect of outstanding share options is reflected as additional share dilution. The following reflects the
income and share data used in the basic and diluted earnings per share computations: Basic earnings per share The calculation of basic earnings
per share has been based on the following profit/(loss) attributable to ordinary equity holders of the parent and weighted-average
number of ordinary shares outstanding.
31/12/2016 31/12/2017 31/12/2018
US$’000 US$’000 US$’000
I. Profit/(loss) attributable to ordinary equity holders of the parent (basic):
Profit/(loss) for the year, attributable to ordinary equity holders of the parent 40,654 55,365 (35,239 )
31/12/2016 31/12/2017 31/12/2018
Reebonz Reebonz Reebonz
(Restated)* (Restated)*
II. Weighted-average number of ordinary shares in thousands (basic)
Issued ordinary shares at 1 January 10,564 10,564 6,029
Conversion of ordinary shares at ratio 0.56 (4,648 ) (4,724 ) —
Effect of shares issued in February 2017 — 120 —
Effect of shares issued in March 2017 — 53 —
Effect of conversion of preference shares — — 402
Convertible loan into ordinary shares — — 6
Promissory note into ordinary shares — — 3
Issued share capital — — 61
Backstop shares — — 66
Effect of reverse split at ratio 8:1 in March 2019 (5,176 ) (5,261 ) (5,746 )
Effect of share rights 42 42 —
Weighted-average number of ordinary shares at 31 December, as adjusted for subsequent reverse split 782 794 821
Basic profit/(loss) per share (US$ per share) 51.99 69.73 (42.92 ) Diluted earnings per
share The calculation of diluted
earnings per share has been based on the following (loss)/profit attributable to ordinary equity holders of the parent and weighted-average
number of ordinary shares outstanding after adjustment for the effects of all dilutive potential ordinary shares.
31/12/2016 31/12/2017 31/12/2018
US$’000 US$’000 US$’000
I. Profit/(loss) attributable to ordinary equity holders of the parent (diluted):
Profit/(loss) attributable to ordinary equity holders of the parent 40,654 55,365 (35,239 )
Change in fair value of convertible preference shares:
Series A (10,056 ) (7,668 ) 1,659
Series B (11,723 ) (11,792 ) 2,140
Series C (17,973 ) (25,756 ) 3,574
Series D (19,481 ) (24,847 ) (5,305 )
Unwinding of discount on contingent settlement provision (4 ) 58 63
Loss attributable to ordinary equity holders of the parent (diluted) (18,583 ) (14,640 ) (33,108 )
31/12/2016 31/12/2017 31/12/2018
Reebonz Reebonz Reebonz
(Restated)* (Restated)*
II. Weighted-average number of ordinary shares in thousands (diluted)
Weighted-average number of ordinary shares (basic) 782 794 821
Effect of conversion of preference shares 1,411 1,411 1,361
Effect of share options on issue 163 69 55
2,356 2,274 2,237
Diluted loss per share (US$ per share) (7.89 ) (6.44 ) (14.80 )
* Due to the business combination as described in Note 38, the comparative information have also been restated to reflect the denominator used in earnings per share for comparative periods.</t>
  </si>
  <si>
    <t>Share-based Payments</t>
  </si>
  <si>
    <t>Share-based Payments [Abstract]</t>
  </si>
  <si>
    <t>29 Share-based
payments In
order to attract and retain the best available personnel, provide additional incentives to employees, directors and consultants
and promote the success of Reebonz Limited’s business, Reebonz Limited adopted an Employee Share Option Scheme in 2010 (the
“ESOS”). Under the ESOS, Reebonz Limited may grant options to its employees, directors and consultants to purchase
ordinary shares of Reebonz Limited, subject to different vesting schedules as shown below:
1) Vest
1/3 each on the first, second and third anniversaries of the stated vesting commencement date; and
2) Vest
1/4 on the first, second third and fourth anniversaries of the stated vesting commencement date. The
vesting of granted options is conditional on the grantee holding employment with Reebonz Limited. Once the options are vested,
they are exercisable, in whole or in part, for a period of five years from its vesting date. The
following table illustrates the number and weighted average exercise prices (“WAEP”) of, and movements in, share options
during the years:
31/12/2016 31/12/2017 31/12/2018
Number WAEP Number WAEP Number WAEP
Outstanding at 1 January 4,345,188 2.21 4,374,250 2.24 4,217,000 2.21
- Granted 249,000 3.63 — — 559,875 2.04
- Forfeited (219,938 ) 3.23 (139,750 ) 3.10 (132,500 ) 3.03
- Expired — — (17,500 ) 0.72 (56,875 ) 0.93
Outstanding at 31 December 4,374,250 2.24 4,217,000 2.21 4,587,500 2.24
Exercisable at 31 December 2,471,458 1.77 3,314,333 1.97 3,835,208 2.17 The
range of exercise prices for options outstanding as at 31 December 2018 was US$0.73 to US$3.71 (31/12/2017: US$0.72 to US$3.60;
31/12/2016: US$0.73 to US$3.63).
Grant date/employees entitled Number of Number of Vesting Contractual
On 10 August 2012 150,000 150,000 3 years 5 years
60,000 230,000 4 years 5 years
— 37,500 4 years 5 years
75,000 75,000 3 years 5 years
30,000 207,187 4 years 5 years
On 7 March 2013 96,000 96,000 3 years 5 years
40,000 402,188 4 years 5 years
On 23 February 2014 240,000 240,000 3 years 5 years
425,000 1,153,750 4 years 5 years
On 5 September 2014 25,000 120,000 4 years 5 years
On 12 November 2014 30,000 30,000 3 years 5 years
35,000 157,500 4 years 5 years
On 12 February 2015 72,000 72,000 3 years 5 years
59,500 340,000 4 years 5 years
On 16 October 2015 70,000 70,000 3 years 5 years
200,000 529,500 4 years 5 years
On 15 April 2016 20,000 20,000 3 years 5 years
20,000 142,000 4 years 5 years
On 23 February 2018 60,000 60,000 3 years 5 years
139,000 319,000 4 years 5 years
On 31 July 2018 18,000 18,000 3 years 5 years
36,000 117,875 4 years 5 years
Total share options 1,900,500 4,587,500 The
fair value of services received in return for share options granted is measured by reference to the fair value of share options
granted. The estimate of the fair values of the share options granted are measured based on the Black Scholes model, taking into
account the terms and conditions upon which the options were granted. Reebonz Limited determined the fair values of the share
options granted with the assistance of an external appraiser. The following table
lists the inputs to the model used for the options granted during the years ended 31 December 2018 and 2017 respectively:
31/12/2016 31/12/2017 31/12/2018
Expected volatility (%) 49.5 to 51.0 N/A 38.9 to 49.1
Risk-free interest rate (%) 1.28 to 1.76 N/A 1.91 to 2.39
Expected life of share options (years) 3.25 to 6.25 N/A 3.25 to 6.50
Weighted average share price US$ 8.20 N/A 2.58 Reebonz Limited estimates expected
volatility at the grant dates based on historical volatilities of comparable companies for periods in correspondence to the expected
life of share options. Risk–free interest rates are based on zero coupon Singapore risk-free rate for the terms consistent
with the expected life of the award at the time of grant. Reebonz Limited has no historical exercise patterns of employee share
options as reference. Expected life is based on management’s estimation, which Reebonz Limited believes are representative
of future behavior. The weighted average fair value
of options granted during the year ended 31 December 2018 was US$1.04 (31/12/2017: N/A; 31/12/2016: US$4.28). The contractual life of options
granted on 10 August 2012 have been extended by 2 to 3 years via approval from the Board of Directors in 2017 and 2018 respectively.</t>
  </si>
  <si>
    <t>Material Partly-owned Subsidiaries</t>
  </si>
  <si>
    <t>Material partly-owned subsidiaries [Abstract]</t>
  </si>
  <si>
    <t>Material partly-owned subsidiaries</t>
  </si>
  <si>
    <t>30 Material partly-owned subsidiaries The Group has the following subsidiaries
that has NCI that is material to the Group.
Name of Subsidiaries Held by Reebonz Holding Limited Principal Proportion of (Loss)/Profit Accumulated
% US$'000 US$'000
31 December 2017
Reebonz Korea Korea 50.8 (122 ) 421
31 December 2018
Reebonz Korea Korea 41.6 63 2,323
Held by Reebonz Korea
31 December 2017
Invitree Co., Ltd Korea 55.7 (332 ) (1,860 )
31 December 2018
Invitree Co., Ltd Korea 47.4 (277 ) (2,081 ) Summarized financial
information about subsidiaries with material NCI Summarized financial information
including goodwill on acquisition and consolidation adjustments but before intercompany eliminations of subsidiaries with material
NCIs are as follows:
Sub-consolidation of
31/12/2017 31/12/2018
US$'000 US$'000
Summarized statement of financial position
Current assets 3,204 3,728
Non-current assets 172 155
Goodwill 1,568 1,542
Current liabilities (6,727 ) (3,020 )
Non-current liabilities (302 ) (297 )
Total (deficit)/surplus (2,085 ) 2,108
Attributable to NCI, allocated according to changes in equity interest during the year (1,439 ) 242
Sub-consolidation of
31/12/2016 31/12/2017 31/12/2018
US$'000 US$'000 US$'000
Summarized statement of comprehensive income
Revenue 19,370 21,092 21,841
Loss for the year (1,096 ) (835 ) (416 )
Other comprehensive (loss)/income (3 ) (28 ) 9
Total comprehensive loss (1,099 ) (863 ) (407 )
Attributable to NCI, allocated according to changes in equity interest during the year (574 ) (454 ) (214 )
Summarized cash flow information
Operating 242 (458 ) (3,543 )
Investing (91 ) (10 ) (7 )
Financing — — 3,597
Net increase/(decrease) in cash and cash equivalents 151 (468 ) 47 Increase of equity
interest in Reebonz Korea On 28 March 2018, Reebonz Limited
increased the paid-up capital of Reebonz Korea through cash injection of US$235,600 (Korean Won ("KRW") 241 million).
This resulted in an increase of the Reebonz Limited's shareholdings in Reebonz Korea from 49.2% to 49.7%. Resultantly, Reebonz
Limited increased its effective interest in Invitree from 44.3% to 44.7%. On 27 April 2018, an outstanding
loan and amounts due from Reebonz Korea of US$4,301,000 (KRW 4,856 million) were converted to ordinary shares in Reebonz Korea.
This resulted in an increase of the Reebonz Limited's shareholdings in Reebonz Korea from 49.7% to 58.4%. Resultantly, Reebonz
Limited increased its effective interest in Invitree from 44.7% to 52.6%. The increase in shareholding from
49.2% to 58.4% in two stages resulted in a loss on acquisition of non-controlling interest of US$1,856,000 which has been recognized
in the consolidated statement of changes in equity.</t>
  </si>
  <si>
    <t>Employee Compensation</t>
  </si>
  <si>
    <t>Employee compensation [abstract]</t>
  </si>
  <si>
    <t>Employee compensation</t>
  </si>
  <si>
    <t>31 Employee compensation
31/12/2016 31/12/2017 31/12/2018
US$’000 US$’000 US$’000
Included in:
Fulfillment expenses 4,395 3,943 3,139
Marketing expenses 1,780 1,783 1,207
Technology and content expenses 2,625 2,400 1,925
General and administrative expenses 6,979 4,960 3,498
Total employee compensation 15,779 13,086 9,769 Share-based payments of US$430,000
(31/12/2017: US$994,000; 31/12/2016: US$2,231,000) were included in the employee compensation expense. Defined contribution plans of
US$694,000 (31/12/2017: US$852,000; 31/12/2016: US$982,000) were included in the employee compensation expense.</t>
  </si>
  <si>
    <t>Depreciation and Amortization</t>
  </si>
  <si>
    <t>Depreciation and amortisation expense [abstract]</t>
  </si>
  <si>
    <t>Depreciation and amortization</t>
  </si>
  <si>
    <t xml:space="preserve">32 Depreciation and amortization
31/12/2016 31/12/2017 31/12/2018
US$’000 US$’000 US$’000
Included in:
Technology and content expenses 708 707 668
General and administrative expenses 512 1,561 1,697
1,220 2,268 2,365 </t>
  </si>
  <si>
    <t>Fair Value Measurement</t>
  </si>
  <si>
    <t>Fair value measurement [abstract]</t>
  </si>
  <si>
    <t>Fair value measurement</t>
  </si>
  <si>
    <t>33 Fair value measurement The Group with the assistance
of an external appraiser, measures financial instruments such as convertible preference shares and warrants at fair value at each
reporting date. Fair value related disclosures for financial instruments and non–financial assets that are measured at fair
value are disclosed in this note. When the fair values of financial
assets and financial liabilities recorded in the consolidated statements of financial position cannot be measured based on quoted
prices in active markets, their fair value is measured using valuation techniques including the DCF model and market method.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about these factors could affect the reported fair value of financial instruments and is discussed further
below. Valuation methods
and assumptions Management assessed that cash
and cash equivalents, short–term deposits, trade and other receivables, other current financial assets (excluding government
grants), trade and other payables, advances from customers and interest-bearing loans and borrowings (current) approximate their
carrying amounts largely due to the short-term maturities of these instruments. The carrying amount of loans and borrowings (non-current)
approximates its fair values since it bears interest rates which approximate market rates except as disclosed below. The fair value
of other non-current financial assets is not materially different from their carrying amount. The fair value of the financial assets
and liabilities is included at the amount at which the instrument could be exchanged in a current transaction between willing parties,
other than in a forced or liquidation sale. The following table provides the
fair value measurement hierarchy of the Group’s liabilities. Fair value measurement hierarchy
for liabilities as at 31 December 2018 and 2017:
Level 2 Date of valuation US$’000
Unsecured term loans 31 December 2017 11,041
Unsecured term loans 31 December 2018 10,765 At 31 December 2018, the fair
value of the unsecured term loan approximates its carrying amount due to its maturity of less than one year. At 31 December 2017, the fair
value of the unsecured term loans is calculated using discounted cash flow model based on the present value of future principal
and interest cash flow, discounted at the market rate of 10.93%.
Level 3 Date of valuation US$’000
Convertible preference shares 31 December 2017 56,854
Convertible preference shares 31 December 2018 — The following table shows the
information about fair value measurements using significant unobservable inputs (Level 3).
Description Valuation techniques Unobservable inputs Weighted average Sensitivity of the input to fair value
31 December 2017
Convertible preference shares
Hybrid method comprising of: ● Probability
Weighted Expected Return Method ● Option
Pricing Method ● Discounted
Cash Flow Method and ● Market
Method
● Time to
IPO ● Time to
non-IPO liquidity event ● IPO price ● WACC
● Time to
IPO is 0.66 year ● Time to
non-IPO liquidity event is 1 year ● IPO price
of US$5.62 ● WACC of
15.3%
The estimated fair value would decrease by 5% if: ● Time to
IPO was higher by 0.34 year ● Time to
non-IPO liquidity event was higher by 30 years The estimated fair value would increase/(decrease) by 5% if ● IPO price
was higher/(lower) by US$0.33 ● WACC was
lower/(higher) by 9.62%/11.18%</t>
  </si>
  <si>
    <t>Segment Information</t>
  </si>
  <si>
    <t>Segment information [abstract]</t>
  </si>
  <si>
    <t>Segment information</t>
  </si>
  <si>
    <t>34 Segment information For management purposes, the
Group has only one operating and reportable segment. Revenue from external customers
for the various types of products the Company sells are not disclosed as the information is not available and the determination
is not practicable. Geographical information
Southeast Asia North Asia
Singapore Malaysia Indonesia The Subtotal South Hong China The Subtotal Australia Others Total
US$’000 US$’000 US$’000 US$’000 US$’000 US$’000 US$’000 US$’000 US$’000 US$’000 US$’000 US$’000 US$’000
31 December 2016
Revenue from external customers* 32,081 7,829 11,231 2,916 54,057 19,359 11,550 8,329 8,189 47,427 20,297 6,222 128,003
Non-current assets
Property and equipment 18,707 39 24 6 18,776 33 7 1 23 64 81 — 18,921
Leasehold land 5,010 — — — 5,010 — — — — — — — 5,010
Intangible assets 1,613 — — 1 1,614 10 — 1 1 12 — — 1,626
Goodwill — — — — — 1,504 — — — 1,504 — — 1,504
31 December 2017
Revenue from external customers* 21,854 4,444 7,725 1,520 35,543 21,092 8,733 14,169 6,102 50,096 13,101 8,999 107,739
Non-current assets
Property and equipment 28,571 130 12 4 28,717 21 7 1 14 43 39 6 28,805
Leasehold land 5,022 — — — 5,022 — — — — — — — 5,022
Intangible assets 1,424 — — — 1,424 4 — — 1 5 — — 1,429
Goodwill — — — — — 1,568 — — — 1,568 — — 1,568
* The geographical information above is derived based on the registered billing address of the customers
Southeast Asia North Asia
Singapore Malaysia Indonesia The Subtotal South Hong China The Subtotal Australia Others Total
US$’000 US$’000 US$’000 US$’000 US$’000 US$’000 US$’000 US$’000 US$’000 US$’000 US$’000 US$’000 US$’000
31 December 2018
Revenue from external customers* 20,111 4,316 4,336 1,256 30,019 21,838 6,689 10,760 5,423 44,710 6,760 6,890 88,379
Non-current assets
Property and equipment 26,793 72 7 2 26,874 12 3 1 9 25 12 4 26,915
Leasehold land 4,728 — — — 4,728 — — — — — — — 4,728
Intangible assets 1,061 — — — 1,061 — — — — — — — 1,061
Goodwill — — — — — 1,542 — — — 1,542 — — 1,542
* The geographical information above is derived based on the registered billing address of the customers Major customer The Group does not have any
major customers during the financial years ended 31 December 2018, 2017 and 2016.</t>
  </si>
  <si>
    <t>Commitments and Contingencies</t>
  </si>
  <si>
    <t>Commitments and contingencies [abstract]</t>
  </si>
  <si>
    <t>Commitments and contingencies</t>
  </si>
  <si>
    <t xml:space="preserve">35 Commitments and contingencies
a) Capital commitments Capital expenditures contracted
for at the reporting date but not recognized in the financial statements are as follows:
31/12/2017 31/12/2018
US$'000 US$'000
Office building 783 374
Property and equipment 306 301
b) Operating lease commitments — Group as lessee The Group has entered into commercial
leases on certain motor vehicles and items of machinery. These leases run for a period of three to five years with no renewal option
included in the contracts. There are no restrictions placed upon the Group by entering into these leases. Future minimum rentals payable
under non–cancellable operating leases as at 31 December are as follows:
31/12/2017 31/12/2018
US$'000 US$'000
Within one year 1,080 738
After one year but not more than five years 768 228
1,848 966 The minimum lease payments recognized
as an expense in the years ended 31 December 2018, 31 December 2017 amounted to US$1,407,000 and US$1,605,000 respectively.
c) Operating lease commitments — Group as lessor The Group has entered into commercial
leases on certain floors of its building. These non-cancellable leases have remaining lease terms of between two to three years.
All leases include a clause to enable upward revision of the rental charge on second year of the lease term based on pre-agreed
rates and an option of the lessee to extend the lease term for a further two years. Future minimum rentals receivable
under non–cancellable operating leases as at 31 December are as follows:
31/12/2017 31/12/2018
US$'000 US$'000
Within one year 308 566
After one year but not more than five years 515 594
823 1,160
d) Finance lease commitment — Group as lessee The Group acquired a motor vehicle
and office equipment under finance lease arrangements. The Group's obligation under finance lease for the motor vehicle is
secured by the lessor's title to the leased asset. Future minimum lease payments under finance leases together with the present
value of the net minimum lease payments are, as follows:
31/12/2017 31/12/2018
Minimum Interest Present Minimum Interest Present
US$'000 US$'000 US$'000 US$'000 US$'000 US$'000
Within one year 56 (7 ) 49 55 (2 ) 53
After one year but not more than five years 62 (4 ) 58 4 — 4
118 (11 ) 107 59 (2 ) 57 </t>
  </si>
  <si>
    <t>Related Party Transactions</t>
  </si>
  <si>
    <t>Related party transactions [abstract]</t>
  </si>
  <si>
    <t>Related party transactions</t>
  </si>
  <si>
    <t>36 Related party transactions In addition to the information
disclosed elsewhere in the financial statements, the following transactions took place between the Group and related parties at
terms agreed between the parties during the relevant financial year:
a) Sales and purchase of goods and services
31/12/2016 31/12/2017 31/12/2018
US$'000 US$'000 US$'000
Maintenance income (9 ) (9 ) (9 )
Rental income (8 ) (2 ) (15 )
Platform development costs 25 — — Terms and conditions of transactions
with related parties There have been no guarantees
provided or received for any related party receivables or payables. For the year ended 31 December 2018, the Group has not recorded
any expected credit loss allowances relating to amounts owed by related parties (31/12/2017: US$Nil). This assessment is undertaken
each financial year through examining the financial position of the related party and the market in which the related party operates.
b) Related party balances
Note 31/12/2017 31/12/2018
US$'000 US$'000
Related party receivables 11 11 —
Loan from shareholders 22 — 15,188
c) Key management personnel compensation Key management personnel of the
Group are those persons having the authority and responsibility for planning, directing and controlling the activities of the Group.
The Chief Executive Officer, Chief Brand Officer, Chief Financial Officer, Chief Operating Officer, Chief Revenue Officer, Chief
Technology Officer, Chief People Officer and Regional General Manager
are considered key management personnel of the Group. Compensation payable to key management personnel comprise:
31/12/2016 31/12/2017 31/12/2018
US$'000 US$'000 US$'000
Salaries, bonus and allowances 1,269 887 749
Employer's contribution to CPF 81 55 45
Employee share option expense 1,868 1,812 334 The amounts disclosed in the table
are the amounts recognized as an expense during the reporting period related to key management personnel.</t>
  </si>
  <si>
    <t>Financial Risk Management Objectives and Policies</t>
  </si>
  <si>
    <t>Financial risk management objectives and policies [abstract]</t>
  </si>
  <si>
    <t>Financial risk management objectives and policies</t>
  </si>
  <si>
    <t xml:space="preserve">37 Financial risk management objectives and policies Overview The Group has exposure to
the following risks arising from financial instruments:
● Market risk
● Credit risk
● Liquidity risk This note presents information
about the Group's exposure to each of the above risks, the Group's objectives, policies and processes for measuring and managing
risk, and the Group's management of capital. Risk management framework The Board of Directors has
overall responsibility for the establishment and oversight of the Group's risk management framework. The Board is responsible for
developing and monitoring the Group's risk management policies. The Group's principal financial
liabilities comprise loans and borrowings, advances from customers, trade and other payables, warrants, contingent settlement provision
and convertible preference shares. The main purpose of these financial liabilities is to raise financing for the Group's operations.
The Group has trade and other receivables, cash and cash equivalents and short-term deposits that are derived directly from its
operations. Market risk Market risk is the risk that
changes in market prices, such as interest rates and foreign exchange rates will affect the Group's income or the value of its
holdings of financial instruments. The objective of the market risk management is to manage and control market risk exposures within
acceptable parameters while optimizing the return on risk. Interest rate risk The primary source of the
Group's interest rate risk relates to interest bearing bank deposits and its borrowings from banks and financial institutions.
The interest bearing loans and borrowings of the Group are disclosed in Note 20 to the consolidated financial statements. As certain
rates are based on interbank offer rates, the Group is exposed to cash flow interest rate risk. This risk is not hedged. Interest
bearing bank deposits are short to medium-term in nature but given the significant cash and bank balances held by the Group, any
variation in the interest rates may have a material impact on the results of the Group. The Group manages its interest
rate risk by having a mixture of fixed and variable rates for its deposits and borrowings. Interest rate sensitivity The sensitivity analyses below
have been determined based on the exposure to interest rates for bank deposits and interest bearing financial liabilities at the
end of the reporting period and the stipulated change taking place at the beginning of the year and held constant throughout the
reporting period in the case of instruments that have floating rates. A 50 basis point increase or decrease is used and represents
management's assessment of the possible change in interest rates. If the interest rate had been
50 basis points higher or lower and all other variables were held constant, the loss for the year ended 31 December 2018 of the
Group would increase/decrease by US$284,000 (31/12/2017: US$256,000). Foreign currency risk The Group are exposed to foreign
currency risk on sales, purchases and borrowings that are denominated in currencies other than the respective functional currencies
of entities within the Group. The currencies giving rise to this risk are primarily the Singapore Dollar ("SGD"), Taiwan
Dollar ("TWD"), Euro ("EUR"), Australian Dollar ("AUD"), US Dollar ("USD"), Hong Kong Dollar ("HKD")
and Korean Won ("KRW"). The Group relies on natural hedging as a risk management tool and does not enter into derivative
foreign exchange contracts to hedge its foreign currency risk.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SGD TWD EUR AUD USD HKD KRW Others Total
US$'000 US$'000 US$'000 US$'000 US$'000 US$'000 US$'000 US$'000 US$'000
31 December 2017
Financial assets
Non-current financial assets — 138 — 115 — 24 146 57 480
Trade and other receivables 1,092 70 — 460 400 564 801 1,238 4,625
Other current financial assets 737 — 221 23 10 1 129 92 1,213
Cash and cash equivalents 2,872 124 — 58 3,243 146 339 530 7,312
4,701 332 221 656 3,653 735 1,415 1,917 13,630
Financial liabilities
Convertible preference shares (56,854 ) — — — — — — — (56,854 )
Interest-bearing loans and borrowings (51,876 ) — — — (6,637 ) — (22 ) (8 ) (58,543 )
Contingent settlement provision (307 ) — — — — — — — (307 )
Trade and other payables, excluding deferred government grants (6,616 ) (72 ) (670 ) (439 ) (672 ) (117 ) (1,882 ) (1,049 ) (11,517 )
(115,653 ) (72 ) (670 ) (439 ) (7,309 ) (117 ) (1,904 ) (1,057 ) (127,221 )
Net financial (liabilities)/assets (110,952 ) 260 (449 ) 217 (3,656 ) 618 (489 ) 860 (113,591 )
Less: Financial (liabilities)/assets denominated in the respective entities' functional currencies (110,952 ) 277 — (33 ) 59 320 (489 ) 600 (110,218 )
Currency exposure of financial liabilities net of those denominated in the respective entities' functional currencies — (17 ) (449 ) 250 (3,715 ) 298 — 260 (3,373 )
SGD TWD EUR AUD USD HKD KRW Others Total
US$'000 US$'000 US$'000 US$'000 US$'000 US$'000 US$'000 US$'000 US$'000
31 December 2018
Financial assets
Non-current financial assets — 145 — 109 — 19 143 56 472
Trade and other receivables 1,148 50 36 265 281 669 961 1,260 4,670
Other current financial assets 191 — 217 25 23 1 99 73 629
Cash and cash equivalents 808 99 — 423 295 212 378 389 2,604
Marketable securities held in trust account — — — — 15,196 — — — 15,196
2,147 294 253 822 15,795 901 1,581 1,778 23,571
Financial liabilities
Interest-bearing loans and borrowings (51,272 ) — — — (8,026 ) — (59 ) (6 ) (59,363 )
Loan from shareholders — — — — (15,188 ) — — — (15,188 )
Trade and other payables, excluding deferred government grants (14,480 ) (939 ) 5,208 (1,307 ) (5,975 ) (1,773 ) (2,265 ) 1,670 (19,861 )
(65,752 ) (939 ) 5,208 (1,307 ) (29,189 ) (1,773 ) (2,324 ) 1,664 (94,412 )
Net financial (liabilities)/assets (63,605 ) (645 ) 5,461 (485 ) (13,394 ) (872 ) (743 ) 3,442 (70,841 )
Less: Financial (liabilities)/assets denominated in the respective entities' functional currencies (63,605 ) 222 — 524 (6,260 ) 591 (744 ) 240 (69,032 )
Currency exposure of financial liabilities net of those denominated in the respective entities' functional currencies — (867 ) 5,461 (1,009 ) (7,134 ) (1,463 ) 1 3,202 (1,809 ) The Group's exposures to foreign
currency are as follows: Foreign currency risk sensitivity A 10% strengthening of the
following major currencies against the functional currency of each of the Group's entities at the reporting date would increase/(decrease)
profit or loss by the amounts shown below. This analysis assumes that all other variables, in particular interest rates, remain
constant.
31/12/2017 31/12/2018
Profit Profit
TWD against US$
– strengthened (2 ) (87 )
– weakened 2 87
EUR against US$
– strengthened (45 ) 546
– weakened 45 (546 )
AUD against US$
– strengthened 25 (101 )
– weakened (25 ) 101
USD against US$
– strengthened (372 ) (713 )
– weakened 372 713
HKD against US$
– strengthened 30 (146 )
– weakened (30 ) 146
KRW against US$
– strengthened — —
– weakened — —
Others against US$
– strengthened 26 320
– weakened (26 ) (320 ) Credit risk Credit risk is the risk of
financial loss to the Group if a customer or counterparty to a financial instrument fails to meet its contractual obligations,
and arises mainly from the Group's trade and other receivables and deposits with banks. Trade and other receivables
are regularly monitored by the Group and reviewed for impairment. Most of the receivables are within the credit terms. Although
the receivables are generally unsecured, the credit risk is considered to be low. The credit risk on deposits
with banks is limited because the Group mainly places the deposits in banks with high credit ratings.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liabilities based on contractual undiscounted payments.
One year One to More than Total
US$'000 US$'000 US$'000 US$'000
31 December 2017
Financial assets
Trade and other receivables 4,625 — — 4,625
Other financial assets 1,213 480 — 1,693
Cash and cash equivalents 7,312 — — 7,312
13,150 480 — 13,630
Financial liabilities*
Trade and other payables, excluding deferred government grants 11,292 225 — 11,517
Interest-bearing loans and borrowings 31,430 18,055 15,755 65,240
Contingent settlement provision — 307 — 307
42,722 18,587 15,755 77,064
Net financial liabilities (29,572 ) (18,107 ) (15,755 ) (63,434 )
31 December 2018
Financial assets
Trade and other receivables 4,670 — — 4,670
Other financial assets 629 472 — 1,101
Cash and cash equivalents 2,604 — — 2,604
Marketable securities held in trust account 15,196 — — 15,196
23,099 472 — 23,571
Financial liabilities
Trade and other payables, excluding deferred government grants 19,579 282 — 19,861
Interest-bearing loans and borrowings 43,595 7,377 14,897 65,869
Loan from shareholders 15,188 — — 15,188
78,362 7,659 14,897 100,918
Net financial liabilities (55,263 ) (7,187 ) (14,897 ) (77,347 )
* Excludes convertible preference shares because redemption is unlikely, attributable to the expected business combination.
Loans and Financial Other Total
US$'000 US$'000 US$'000 US$'000
31 December 2017
Financial assets Current
Trade and other receivables 4,625 — — 4,625
Other current financial assets 1,213 — — 1,213
Cash and cash equivalents 7,312 — — 7,312
13,150 — — 13,150
Non-current
Non-current financial assets 480 — — 480
Total financial assets 13,630 — — 13,630
Financial liabilities
Current
Trade and other payables, excluding deferred government grants — — 11,292 11,292
Interest-bearing loans and borrowings — — 29,808 29,808
— — 41,100 41,100
Non-current
Interest-bearing loans and borrowings — — 28,735 28,735
Convertible preference shares — 56,854 — 56,854
Trade and other payables, excluding deferred government grants — — 225 225
Contingent settlement provision — — 307 307
Total financial liabilities — 56,854 70,367 127,221
Amortized Financial Other Total
US$'000 US$'000 US$'000 US$'000
31 December 2018
Financial assets
Current
Marketable securities held in trust account 15,196 — — 15,196
Trade and other receivables 4,670 — — 4,670
Other current financial assets 629 — — 629
Cash and cash equivalents 2,604 — — 2,604
23,099 — — 23,099
Non-current
Non-current financial assets 472 — — 472
Total financial assets 23,571 — — 23,571
Financial liabilities
Current
Trade and other payables, excluding deferred government grants — — 19,579 19,579
Interest-bearing loans and borrowings — — 42,147 42,147
— — 61,726 61,726
Non-current
Interest-bearing loans and borrowings — — 17,216 17,216
Loan from shareholders — — 15,188 15,188
Trade and other payables, excluding deferred government grants — — 282 282
Total financial liabilities — — 94,412 94,412 </t>
  </si>
  <si>
    <t>Business Combination</t>
  </si>
  <si>
    <t>Business combination</t>
  </si>
  <si>
    <t>38 Business combination In connection with the business
combination as described in Note 1.1, the following occurred: DOTA:
● Holders of DOTA Class F Shares cancelled 718,750 Class
F Shares of DOTA, which represented 50% of Class F Shares issued. The remaining un-cancelled F Common stockholders swapped their
common stocks into ordinary shares of the Company at an agreed basis of 1:1.
● 4,273,564 shares of DOTA's Class A common stocks
were redeemed at a price of US$10.29 per share, for a total redemption amount of U$43,962,000.
● 602,250 unit purchase options rights were exchanged
for 602,250 ordinary shares of the Company.
● DOTA's promissory note was swapped and immediately
converted into 88,459 ordinary shares of Reebonz Holding Limited. Reebonz Limited:
● Reebonz Limited's Ordinary Shareholders swapped
their ordinary shares into ordinary shares of the Company at an agreed conversion rate of 0.56 times ordinary shares for every
Reebonz Limited ordinary share held.
● Reebonz Limited's Series A, B, C and D Preference
Shareholders swapped their Series A, B, C and D Preference Shares into Preference Shares of the Company on a 1:1 basis which in
turn, immediately converted into ordinary shares of the Company at an agreed conversion rate of 0.56 ordinary shares for every
Preference Share held.
● Reebonz Limited's Convertible Loan was swapped
into a Convertible Loan with the Company on a 1:1 basis which in turn, was immediately converted into 148,938 ordinary shares
of the Company at an issue price of US$10.27. The fair value of the shares that
were swapped between the parties above was based on the closing share price of DOTA as traded on NASDAQ on 19 December 2018 which
was US$5.13 per share. As part of the above-mentioned
business combination, DOTA's net liability of US$7,166,000 (see below) was assumed by Reebonz Holding Limited and the issuance
of ordinary shares and warrants by Reebonz Holding Limited was recognized at fair value of US$9,364,000, with the resulting difference
amounting to US$16,530,000, representing the recapitalization expense reflected in the consolidated statements of profit or loss. The net liability of US$7,166,000
assumed on 19 December 2018 comprised of:
US$'000
Cash and cash equivalent 3
Current assets 4
Accounts payable (7,173 ) On 13 December 2018 and 14 December
2018, DOTA, in connection with the Business Combination with Reebonz Limited entered into separate backstop agreements (the "Backstop
Agreements") with two investors. Pursuant to the Backstop Agreements, the investors acquired a total of 1,476,436 Class A
common stock of DOTA (i.e. "Backstop Shares") for US$15 million. Each investor agreed (i) to vote
all of its common stock in favor of the Business Combination and (ii) refrain from exercising their rights to redeem such common
stock that they own. In consideration for the agreement
of the investors, Reebonz Holding Limited agreed (i) to issue to the investors ordinary shares at the rate of 0.25 share for each
Backstop Share acquired and not redeemed, and (ii) to register the resale of such backstop shares pursuant to the Securities Act
of 1933. In addition, it was agreed that the Backstop Shares (which, upon the consummation of the Business Combination, became
ordinary shares of Reebonz Holding Limited) will be sold in market transactions during a 90-day period following 19 December 2018.
Outstanding shares not sold in the open market during the period will be purchased by Reebonz Holding Limited at the end of the
period. Under certain circumstances, Reebonz Holding Limited may be required during the 90-day period to purchase certain ordinary
shares (including the Backstop Shares) held by the investors. In the event that the aggregate proceeds from such sale are less
than 110% of the aggregate amount paid by the investors for the Backstop Shares, the Company obligations under this agreement shall
be limited to the funds held in the Escrow Account with respect to the Escrow Amount (including earnings thereon, if any) (the
"Escrow Funds"), and if the Shortfall is in excess of the Escrow Funds, The Company shall not be required to make any
payment with respect to such excess shortfall.</t>
  </si>
  <si>
    <t>Events Occurring After Reporting Date</t>
  </si>
  <si>
    <t>Events Occurring After Reporting Date [Abstract]</t>
  </si>
  <si>
    <t>Events occurring after reporting date</t>
  </si>
  <si>
    <t>39 Events occurring after reporting date On 19 February 2019, the Company
held an extraordinary general meeting with the stockholders of the Company to authorize the Board of Directors to effect a reverse
split of ordinary shares, at an exchange ratio of 1:8 which will be effective from 11 March 2019, for its sole discretion to comply
with Nasdaq requirements to maintain the listing of the Company’s ordinary shares on the Nasdaq stock market. The Company received a notice
from the staff of the Listing Qualification Department of the Nasdaq Stock Market LLC (“Nasdaq”) on 20 December 2018,
indicating that the Company has not complied with the requirements on the Nasdaq Capital Market. The Company attended a hearing
before the Nasdaq Hearings Panel on 24 January 2019 to appeal Nasdaq’s decision. On 26 February 2019, the Company received
an extension granted by the Nasdaq Hearings Panel for a period of 65 days to demonstrate compliance with all applicable requirements
for initial listing on the Nasdaq Global Market on or before 29 March 2019. The Company further requested an extension from the
Nasdaq Hearing Panel to extend the deadline to 19 April 2019, and the request was approved on 8 April 2019. On 15 March 2019, the Company
effected a 1-for-8 reverse stock split of its ordinary shares.</t>
  </si>
  <si>
    <t>Significant Accounting Policies (Policies)</t>
  </si>
  <si>
    <t>Basis of consolidation</t>
  </si>
  <si>
    <t>3.1 Basis of consolidation
(i) Recapitalization A 'reverse acquisition'
is a business combination in which the legal acquirer - i.e. the entity that issues the securities (i.e. listed entity) becomes
the acquiree for accounting purposes and the legal acquiree becomes the acquirer for accounting purposes. It is the application
in accordance with IFRS 3 Business Combinations Business Combinations
● A business, IFRS 3 Business Combinations
● Not a business, IFRS 2 Share-based Payment Business Combinations
(ii) Business combinations Business combinations are accounted
for using the acquisition method in accordance with IFRS 3 Business Combinations The Group measures goodwill
at the date of acquisition as:
● the fair value of the consideration transferred; plus
● the recognized amount of any non-controlling interests
("NCI") in the acquiree; plus
● if the business combination is achieved in stages, the
fair value of the pre-existing equity interest in the acquiree, over the net recognized amount (generally fair value) of the identifiable
assets acquired and liabilities assumed. Any goodwill that arises is tested annually for impairment. When the excess in negative, a
bargain purchase gain is recognized immediately in profit or loss. The consideration transferred does not include amounts related
to the settlement of pre-existing relationships. Such amounts are generally recognized in profit or loss. Any contingent consideration payable
is recognized at fair value at the date of acquisition and included in the consideration transferred. If the contingent consideration
that meets the definition of a financial instrument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basis. All other
NCI are measured at acquisition-date fair value, unless another measurement basis is required by IFRSs.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Business combinations which do
not fall under the scope as defined under IFRS 3, are accounted in accordance with relevant IFRS as issued by the IASB and other
relevant pronouncements.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iv) Transactions eliminated on consolidation Intra-group balances and transactions,
and any unrealized income and expenses arising from intra-group transactions, are eliminated.</t>
  </si>
  <si>
    <t>Foreign currency</t>
  </si>
  <si>
    <t>3.2 Foreign currency
(i)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translated to the functional currency at the exchange rate at the date
that the fair value was determined. Non-monetary items in a foreign currency that are measured in terms of historical cost are
translated using the exchange rate at the date of the transaction.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ii) Group companies On consolidation, the assets and liabilities
of foreign operations are translated into United States dollars at the rate of exchange prevailing at the reporting date and their
consolidated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ognized in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t>
  </si>
  <si>
    <t>Financial instruments</t>
  </si>
  <si>
    <t>3.3 Financial instruments
(i) Recognition and initial measurement Non-derivative financial assets
and financial liabilities The Group initially recognizes
trade receivables on the date that they are originated. All other financial assets and financial liabilities are initially recognized
on the date on which the Group becomes a party to the contractual provisions of the instrument. As a rule, a financial asset or
a financial liability is initially measured at fair value with the addition, for a financial asset or a financial liability that
is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price of the related transaction. Trade receivables originating in contract assets are
initially measured at the carrying amount of the contract assets on the date of reclassification from contract assets to financial
assets measured at amortized cost.
(ii) Classification and subsequent measurement Non-derivative financial assets
— Policy applicable from 1 January 2018 On initial recognition, financial
assets are classified to measurement at amortized cost or fair value through profit or loss ("FVTPL"). Financial assets are not reclassified
in subsequent periods, unless the Group changes its business model for the management of financial assets, in which case the affected
financial assets are reclassified at the beginning of the reporting period following the change in the business model. Financial assets
at amortized cost A financial asset is measured
at amortized cost if it meets the two following conditions and is not designated for measurement at fair value through profit or
loss: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The Group has balances of trade
and other receivables and other current financial asse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s such, such financial assets are
classified and measured at amortized cost. In subsequent periods, these assets
are measured at amortized cost, using the effective interest method and net of impairment losses. Interest income, currency exchange
gains or losses and impairment are recognized in profit or loss. Any gains or losses on derecognition are also carried to profit
or loss. Financial assets at fair value through profit or
loss All financial assets not classified
as measured at amortised cost as described above are measured at FVTPL. In subsequent periods, these assets are measured at fair
value. Net gains and losses are carried to profit or los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portfolio are compensated; and
● the frequency, volume and timing of disposals in prior
periods, the reasons for such sales and its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Assessment of whether contractual cash flows are
solely payments of principal and interest For assessment purposes,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Policy applicable before 1 January 2018 The Group initially recognizes
loans and receivables on the date that they are originated. All other financial assets (including assets designated at fair value
through profit or loss) are recognized initially on the trade date, which is the date that the Group becomes a party to the contractual
provisions of the instrumen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or it neither transfers nor retains substantially all of the risks and rewards of ownership and does not
retain control over the transferred asset Any interest in transferred financial assets that is created or retained by the Group
is recognized as a separate asset or liability. Loans and receivables Loans and receivables are financial
assets with fixed or determinable payments that are not quoted in an active market. Such assets are initially measured at fair
value plus any directly attributable transaction costs. Subsequent to initial recognition, loans and receivables are measured at
amortized cost using the effective interest method, less any impairment losses. Loans and receivables comprise
cash and cash equivalents, non-current and current financial assets and trade and other receivables (excluding construction contract
in progress). Financial liabilities Financial liabilities are classified
to measurement at amortized cost or at fair value through profit or loss. A financial liability is classified as at FVTPL if it
is classified as held-for-trading, it is a derivative or it is designated as such on initial recognition. Financial liabilities
at fair value through profit or loss are measured at fair value, and any net gains and losses, including any interest expenses,
are recognized in profit or loss. Other financial liabilities are
measured at amortized cost in subsequent periods, using the effective interest method. Interest expenses and currency exchange
gains and losses are recognized in profit or loss. Any gains or losses on derecognition are also carried to profit or loss.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consolidated statements of financial position, but retains either all or substantially
all of the risks and rewards of the transferred assets. In these cases, the transferred assets are not derecogniz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consolidated statements of financial position when, and only when, the
Group currently has a legally enforceable right to set off the amounts and it intends either to settle them on a net basis or to
realize the asset and settle the liability simultaneously.
(v) Cash and cash equivalents Cash and cash equivalents comprise
cash at banks and on hand and short-term deposits with maturities of three months or less from the date of acquisition that are
subject to an insignificant risk of changes in their fair value, and are used by the Group in the management of its short-term
commitments.
(vi) Compound financial instruments Compound financial instruments
issued by the Group comprise convertible notes denominated in Singapore dollars that can be converted to ordinary shares at the
option of the holder, where the number of shares to be issued is fixed and does not vary with changes in fair value. The liability component of a compound
financial instrument is initially recognized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financial
liability is recognized in profit or loss. On conversion at maturity, the financial liability is reclassified to equity and no
gain or loss is recognized.
(vii) Share capital Ordinary shares Ordinary shares are classified
as equity. Incremental costs directly attributable to the issue of ordinary shares are recognized as a deduction from equity, net
of any tax effects. Preference share capital The Group's redeemable preference
shares are classified as financial liabilities, because they bear non-discretionary dividends and are redeemable in cash by the
holders. Non-discretionary dividends thereon are recognized as interest expense in profit or loss as accrued.</t>
  </si>
  <si>
    <t>3.4 Property and equipment
(i) Recognition and measurement Items of property and equipment other than
building are measured at cost, which includes capitalized finance costs, less accumulated depreciation and accumulated impairment
losses. Cost includes expenditure that is directly
attributable to the acquisition of the asset. The cost of self-constructed assets includes:
● the cost of materials and direct labor;
● any other costs directly attributable
to bringing the assets to a working condition for their intended use;
● when the Group has an obligation to remove
the asset or restore the site, an estimate of the costs of dismantling and removing the items and restoring the site on which they
are located; and
● capitalized finance costs. Purchased software that is integral to
the functionality of the related equipment is capitalized as part of that equipment. When parts of an item of property and equipment
have different useful lives, they are accounted for as separate items (major components) of property and equipment and depreciated
separately. The gain or loss on disposal of an item
of property and equipment (calculated as the difference between the net proceeds from disposal and the carrying amount of the item)
is recognized in profit or loss. The Group capitalizes interest with respect
to major assets under construction based on the actual interest incurred for specific borrowings. Assets under construction included
in property and equipment are not depreciated as these assets are not yet available for use. Buildings are measured at their revalued
amounts, less accumulated depreciation and impairment losses recognized after the date of the revaluation. Valuations are performed
with sufficient regularity to ensure that the carrying amount does not differ materially from the fair value of the building at
the end of the reporting period. Any revaluation surplus is recognized in
other comprehensive income and accumulated in equity under the revaluation reserve, except to the extent that it reverses a revaluation
decrease of the same asset previously recognized in profit or loss, in which case the increase is recognized in profit or loss.
A revaluation deficit is recognized in profit or loss, except to the extent that it offsets an existing surplus on the same asset
carried in the revaluation reserve. Any accumulated depreciation as at the
revaluation date is eliminated against the gross carrying amount of the asset and the net amount is restated to the revalued amount
of the asset. The revaluation surplus included in the revaluation reserve in respect of an asset is transferred directly to retained
earnings on retirement or disposal of the asset.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and equipment,
unless it is included in the carrying amount of another asset. Leased assets are depreciated over the shorter of the lease term
and their useful lives unless it is reasonably certain that the Group will obtain ownership by the end of the lease term. Freehold
land is not depreciated. Depreciation is recognized from the date
that the property and equipment are installed and are ready for use, or in respect of internally constructed assets, from the date
that the asset is completed and ready for use. The estimated useful lives for the current and comparative years
are as follows:
● Furniture and fittings 3 years
● Motor vehicles 5 years
● Office equipment 3 years
● Leasehold improvements 3 years
● Computers and software 3 years
● Building 28 years Depreciation methods, useful lives and
residual values are reviewed at the end of each reporting period and adjusted if appropriate.</t>
  </si>
  <si>
    <t>3.5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Intangible assets with
finite lives are amortized over the useful economic life and assessed for impairment whenever there is an indication that the
intangible assets may be impaired. The amortization period and the amortization method for an intangible assets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s of profit or loss in the expense category that is consistent
with the function of the intangible assets. Platform development
costs A platform arising from development
is recognized as an intangible asset if the Group is able to satisfy the requirement to demonstrate how its platform will generate
probable future economic benefits. If the Group is not able to demonstrate how the platform developed solely or primarily for promoting
and advertising its own products and services will generate probable future economic benefits, all expenditure on developing such
a platform should be recognized as an expense when incurred. Any internal expenditure on the
development and operation of the Group's platform is accounted for in accordance with the nature of each activity for which
expenditure is incurred as follows:
● Planning: Expenditure incurred in this stage
is recognized as an expense as and when it is incurred.
● Application and infrastructure development, graphical design
and content development stages: To the extent that content is
developed for purposes other than to advertise and promote an Group's own products and services, expenditure incurred in
these stages are included in the cost of a platform recognized as an intangible asset when the expenditure can be directly attributed,
or allocated on a reasonable and consistent basis, to preparing the platform for its intended use.
● Content development: Expenditure incurred in the content
development stage, to the extent that content is developed to advertise and promote an enterprise's own products and services,
is recognized as an expense when incurred.
● Operating: The operating stage begins once
development of a platform is complete. Expenditure incurred in this stage is recognized as an expense when it is incurred. Following initial recognition
of the platform development costs,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technology and content expenses. During the period of development, the
asset is tested for impairment annually. Amortization of the following
intangibles assets are provided for on a straight-line basis over the estimated useful lives:
Platform development costs - 5 years
Software - 5 years Gains or losses arising from derecognition
of an intangible assets are measured as the difference between the net disposal proceeds and the carrying amount of the asset and
are recognized in the consolidated statements of profit or loss when the asset is derecognized.</t>
  </si>
  <si>
    <t>3.6 Leasehold land Leasehold land is initially measured at
cost. Following initial recognition, leasehold land is measured at cost less accumulated depreciation. The leasehold land is depreciated
on a straight-line basis over the lease term of 30 years.</t>
  </si>
  <si>
    <t>Leases</t>
  </si>
  <si>
    <t>3.7 Lease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Group as a lessee A lease is classified at the inception
date as a finance lease or an operating lease. A lease that transfers substantially all the risks and rewards incidental to ownership
to the Group is classified as a finance lease. Finance lease is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s
of profit or loss. A leased asset is depreciated over the useful life of the asset. Operating lease payments are recognized as an operating expense
in the consolidated statements of profit or loss on a straight-line basis over the lease term. Group as a lessor Leases in which the Group does not transfer
substantially all the risks and rewards of ownership of the asset are classified as operating leases. Initial direct costs incurred
in negotiating an operating lease are added to the carrying amount of the leased asset and recognized over the lease term on the
same bases as rental income. The accounting policy for rental income is set out in Note 3.14(d). Contingent rents are recognized
as revenue in the period in which they are earned. Lessors present assets subject to operating
leases in their consolidated statement of financial position according to the nature of the asset.</t>
  </si>
  <si>
    <t>3.8 Finance costs Finance costs directly attributable to
the acquisition or construction of an asset that necessarily takes a substantial period of time to get ready for its intended use
are capitalized as part of the cost of the asset. All other finance costs are expensed in the period in which they occur. Finance
costs consist of interest and other costs that an entity incurs in connection with the borrowing of funds.</t>
  </si>
  <si>
    <t>3.9 Inventories Inventories are measured at the lower of
cost and net realizable value. The cost of inventories is based on the weighted average cost methodology, and includes expenditure
incurred in acquiring the inventories and other costs incurred in bringing them to their existing location and condition. Where necessary, allowance is provided
for damaged, obsolete, and slow moving items to adjust the carrying value of inventories to the lower of cost and net realizable
value. Net realizable value is the estimated selling
price in the ordinary course of business, less the estimated costs of completion and estimated costs necessary to make the sale.</t>
  </si>
  <si>
    <t>Impairment</t>
  </si>
  <si>
    <t>3.10 Impairment
(i) Non-derivative financial assets and contract assets Policy applicable
from 1 January 2018 The Group recognizes
loss allowances for ECLs on:
● financial assets measured at amortised
costs; and
● contract assets (as defined in IFRS 15). The Group has elected
to measure the provision for expected credit losses in respect of trade receivables and contract assets at an amount that is equal
to the credit losses expected over the life of the instrument.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The Group assumes that
the credit risk of a financial asset has increased significantly since initial recognition whenever contractual payments are more
than 30 days in arrears. The Group considers a
financial asset to be in default if it is not probable that the borrower will fully meet its payment obligations to the Group,
and the Group has no right to perform actions such as the realization of collaterals (if any). The Group considers a
financial asset as having a low credit risk if its credit risk coincides with the global structured definition of “investment
rating”. The credit losses expected
over the life of the instrument are expected credit losses arising from all potential default events throughout the life of the
financial instrument. Expected credit losses
in a 12-month period are the portion of the expected credit losses arising from possible default events during the period of 12
months from the reporting date. The maximum period that
is taken into account in assessing the expected credit losses is the maximum contractual period over which the Group is exposed
to credit risk. Measurement of expected
credit losses Expected credit losse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Financial assets impaired
by credit risk At each reporting date,
the Group assesses whether financial assets that are measured at amortized cost have become impaired by credit risk. A financial
asset is impaired by credit risk upon the occurrence of one or more of the events that adversely affect the future cash flows estimated
for such financial asset. Evidence that a financial
asset is credit-impaired includes the following observable data:
● significant financial
difficulty of the borrower or issuer;
● a breach of contract
such as a default;
● the restructuring of
a loan or advance by the Group on terms that the Group would not consider otherwise;
● it is probable that the borrower will
enter bankruptcy or other financial reorganization; or
● the disappearance of an active market
for a security because of financial difficulties. Write-off The gross carrying amount
of a financial asset is written off when the Group has no reasonable expectations of recovering a financial asset in its entirety
or a portion thereof. Presentation of impairment A provision for expected
credit losses in respect of a financial asset that is measured at amortized cost is presented as a reduction of the gross carrying
amount of the financial asset. Policy applicable
before 1 January 2018 A financial asset not
carried at FVTPL was assessed at the end of each reporting period to determine whether there was objective evidence that it was
impaired. A financial asset was impaired if objective evidence indicated that a loss event(s) had occurred after the initial recognition
of the asset, and that the loss event(s) had an impact on the estimated future cash flows of that asset that could be estimated
reliably. Objective evidence that
financial assets (including equity securities) are impaired can include default or delinquency by a debtor, restructuring of an
amount due to the Group on terms that the Group would not consider otherwise, indications that a debtor or issuer would enter bankruptcy,
adverse changes in the payment status of borrowers or issuers, economic conditions that correlate with defaults or the disappearance
of an active market for a security. In addition, for an investment in an equity security, a significant or prolonged decline in
its fair value below its cost is objective evidence of impairment.
(ii) Non-financial assets The carrying amounts of the Group’s
non-financial assets, inventories and deferred tax assets, are reviewed at each reporting date to determine whether there is any
indication of impairment. If any such indication exists, then the asset’s recoverable amount is estimated. For goodwill,
the recoverable amount is estimated each year at the same time. An impairment loss is recognized if the carrying amount of an asset
or its related cash generating units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Subject to an operating segment ceiling test, for the purposes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An
impairment loss in respect of goodwill is not reversed. ed</t>
  </si>
  <si>
    <t>Employee benefits</t>
  </si>
  <si>
    <t>3.11 Employee benefits
(i) Defined contribution plans The Group participates in the national
pension schemes as defined by the laws of the countries in which it has operations. In particular, the Singapore company in the
Group make contributions to the Central Provident Fund scheme (“CPF”) in Singapore, a defined contribution pension
scheme. Contributions to defined contribution pension schemes are recognized as an expense in the consolidated statements of profit
or loss in the period in which the related service is performed.
(ii) Share-based payments Employees (including senior executives)
of the Group receive remuneration in the form of share–based payments, whereby employees render services as consideration
for equity instruments (“equity-settled transactions”).
(iii) Equity-settled transaction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service conditions
are fulfilled in employee benefits expense (Note 31). The cumulative expense recognized for equity-settled transactions at each
reporting date until the vesting date reflects the extent to which the vesting period has expired and the Group’s best estimate
of the number of equity instruments that will ultimately vest. The consolidated statements of profit or loss expense or credit
for a period represents the movement in cumulative expense recognized as at the beginning and end of that period and is recognized
in employee benefits expense (Note 31). No expense is recognized for awards that
do not ultimately vest, except for equity-settled transactions for which vesting is conditional upon a market or non-vesting condition.
These are treated as vesting irrespective of whether or not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iv) Long-term employment benefit plan – 2018 plan The 2018 Omnibus Equity Incentive Plan
(the “2018 plan”) covers the grant of awards to our employees (including officers), non-employee consultants and non-employee
directors and those of our subsidiaries. Up to a maximum of number of an ordinary
shares equal to 10% of an issued and outstanding ordinary shares immediately after the closing of an ordinary shares may be delivered
in settlement of awards granted under the 2018 plan including upon exercise of incentive share options. Awards granted under the
2018 plan are granted for no consideration other than price and future service.</t>
  </si>
  <si>
    <t>Convertible preference shares - Series A, B, C and D</t>
  </si>
  <si>
    <t>3.12 Convertible preference shares – Series A, B, C and
D The Preference Shares contain conversion
features that are not settled by an exchange of a fixed number of the Preference Shares for a fixed number of the Company’s
Ordinary Shares, resulting in them being financial liabilities. On initial recognition, the Group designated the convertible
preference shares in their entirety as financial liabilities at fair value through profit or loss. Subsequent to initial recognition,
at each reporting date, the convertible preference shares are remeasured at fair value through profit or loss. If the convertible
preference shares are converted, the carrying amounts are transferred to share capital as consideration for the shares issued.</t>
  </si>
  <si>
    <t>Provisions</t>
  </si>
  <si>
    <t>3.13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consolidated statements of
profit or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si>
  <si>
    <t>3.14 Revenue The Group has adopted IFRS 15 using the
full retrospective method (without practical expedients), with the effect of initially applying this standard recognized at the
date of the earliest comparative period on initial application. Refer to Note 3.21 for further details. The Group recognizes revenue when the customer
attains control of the promised goods or services. Revenue is measured based on the amount of the consideration to which the Group
expects to be entitled in consideration for the transfer of goods and services promised to the customer, excluding amounts collected
on behalf of third parties. Identification of contract The Group accounts for a contract with
a customer only if all of the following conditions have been fulfilled:
(a) The parties to the contract have approved the contract (in writing, verbally or under other customary
business practices) and are obligated to fulfill their related obligations;
(b) The Group can identify the rights of each of the parties in relation to the products or the services
that are to be transferred;
(c) The Group can identify the terms of payment for the goods or the services that are to be transferred;
(d) The contract has commercial substance (i.e. the risk, the timing and the amount of the entity’s
future cash flows are expected to change as a result of the contract); and
(e) The collection of the consideration to which the Group is entitled for the goods or the services
that will be transferred to the customer is probable. For the purpose of compliance with section
(e) above, the Group examines, inter alia, past experience with the customer and the customer’s condition, as well as the
existence of sufficient collateral. When a contract with a customer does not
meet the aforesaid criteria, consideration received from the customer is recognized as a liability until the fulfillment of the
criteria or the occurrence of one of the following events: the Group has no remaining obligations to transfer goods or services
to the customer and all the consideration promised by the customer has been received and is non-refundable; or the contract has
been canceled and the consideration received from the customer is non-refundable. Identification of the performance obligation At the inception of the contract, the Group
assesses the goods or services that have been promised under a contract with a customer, and identifies as a performance obligation
any promise to transfer to the customer any of the following two:
(a) A good or service (or bundle of goods or services) that is distinct; or
(b) A series of distinct goods or services that are substantially the same and that have the same pattern of transfer to the customer. The Group identifies goods or services
promised to a customer as distinct if the customer can benefit from the good or service on its own or in conjunction with other
readily available resources and the Group’s promise to transfer the good or service to the customer is separately identifiable
from other promises in the contract. In considering whether a promise to transfer goods or services is separately identifiable,
the Group examines whether a significant service is provided of integrating the goods or services with other goods or services
promised in the contract that results in an integrated product for which the customer had entered into the contract. Determining the transaction price The transaction price is the amount of
the consideration to which the Group expects to be entitled in consideration for the transfer of goods and services promised to
the customer, excluding amounts collected on behalf of third parties. When determining the transaction price, the Group considers
the effects of all of the following: variable consideration, the existence of a significant financing component in the contract,
non-cash consideration and consideration payable to the customer. Variable consideration The transaction price includes fixed amounts
and amounts that may vary as a result of discounts, refunds, credits, price concessions, incentives, claims and disputes as well
as modifications to the contract the consideration for which has yet to be agreed by the parties. The Group includes all or part of the variable
consideration in the transaction price only if it is highly probable that a significant reversal in cumulative revenue recognized
will not occur when the uncertainties related to the variable consideration are resolved. At the end of each reporting period,
the Group updates the amount of the variable consideration included in the transaction price, to the extent necessary. Variable consideration in the Group arises
mainly from returns, discounts and customer loyalty points that the Group offers to its customers. The Group estimates the amount of the variable
consideration using the expected value method by estimating the amount that is most reasonably expected to be received, as this
method best reflects the amount of consideration to which it would be entitled. Satisfaction of performance obligations Revenue is recognized when the Group satisfies
performance obligations by transferring control of a good or a service promised to the customer.
(a) Merchandise revenue Merchandise revenue is recognized when
goods are delivered to the customer and all criteria for acceptance has been satisfied. Merchandise revenue is measured at the
fair value of the consideration received or receivable, net of returns and discounts.
(b) Marketplace revenue Marketplace revenue is commission earned
from third party sellers for participating in the Group’s marketplace. Commission fee revenues are recognized on a net basis
when the underlying transactions are completed.
(c) Rental income from leasing of inventories Rental income arising from rental of luxury
products to customers is accounted for on a straight-line basis over the rental period. The aggregate costs arising from
the underlying transactions are recognized under the cost of revenue.
(d) Rental income from leasing of office building Rental income arising from operating leases
of space within the Group’s building is accounted for on a straight-line basis over the lease terms. The aggregate costs
of incentives provided to lessees are recognized as a reduction of rental income over the lease term on a straight-line basis.</t>
  </si>
  <si>
    <t>3.15 Cost of revenue Cost of revenue consists of the purchase
price of luxury products, inbound shipping charges, allowance for inventories and staffing attributable to inspecting inventories.
Inbound shipping charges relating to cost of receiving products from our suppliers are included in inventories, and recognized
as cost of sales upon sale of products to customers.</t>
  </si>
  <si>
    <t>3.16 Fulfilment expenses Fulfilment expenses consist primarily of
expenses incurred in shipment, operations and staffing of the Group’s logistics, retail and customer service centers. Such
expenses include costs attributable to receiving and warehousing inventories; picking, packaging and preparing customer orders
for shipment; collecting payments from customers; warehouse and retail shops rental expenses; and customer services. Fulfilment
expenses also include amounts payable to third parties that assist the Group in fulfilment.</t>
  </si>
  <si>
    <t>Interest income</t>
  </si>
  <si>
    <t>3.17 Interest income Interest income is recognized using the
effective interest method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s of profit or loss.</t>
  </si>
  <si>
    <t>Operating segment and geographic information</t>
  </si>
  <si>
    <t>3.18 Operating segment and geographic information The Group’s CEO and CFO are considered
to be the Group’s Chief Operating Decision Maker (“CODM”). Based on the internal financial information provided
to the CODM, the Group has determined that there is one reportable segment. The CODM reviews non-financial information,
for purposes of allocating resources. The CODM evaluates the consolidated assets
and liabilities despite disaggregated financial information being available, the accounting policies used in the determination
of the segment amounts are the same as those used in the preparation of the Group’s consolidated financial statement. In determining of the information to be
presented on a geographical basis, revenue are based on the geographical location of the customer and non-current assets are based
on the geographic location of the assets.</t>
  </si>
  <si>
    <t>Tax</t>
  </si>
  <si>
    <t>3.19 Tax Tax expense comprises current and deferred
tax. Current tax is the expected tax payable
or receivable on the taxable income or loss for the year, using tax rates enacted or substantively enacted at the reporting date,
and any adjustment to tax payable in respect of previous years in the countries where the Group operates and generates taxable
income. The amount of current tax payable or receivable is the best estimate of the tax amount expected to be paid or received
that reflects uncertainty related to income taxes, if any. Current income tax relating to items recognized
directly in equity is recognized in equity and not in the consolidated statements of profit or los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 and it is
probable that they will not reverse in the foreseeable future; and
● taxable temporary differences arising
on the initial recognition of goodwill. The measurement of deferred taxes reflects
the tax consequences that would follow the manner in which the Group expects, at the reporting date,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 determining the amount of current and
deferred tax, the Group takes into account the impact of uncertain tax positions and whether additional taxes and interest may
be due. The Group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t>
  </si>
  <si>
    <t>Marketable securities held in trust</t>
  </si>
  <si>
    <t>3.20 Marketable securities held in trust The assets held in the trust account were
substantially held in cash and U.S. Treasury bills.</t>
  </si>
  <si>
    <t>Changes in significant accounting policies</t>
  </si>
  <si>
    <t>3.21 Changes in significant accounting policies IFRS 15 IFRS 15 establishes a comprehensive framework
for determining whether, how much and when revenue is recognized. It replaces IAS 18 Revenue Construction Contracts The Group has adopted IFRS 15 using the
full retrospective method (without practical expedients), with the effect of initially applying this standard recognized at the
date of the earliest comparative period on initial application. The following table summarizes the impact
of transition to IFRS 15:
IAS 18 Adjustments IFRS 15
US$’000 US$’000 US$’000
At 31 December 2017
Trade and other payables 10,710 674 11,384
Deferred revenue 379 (379 ) –
Contract liabilities – 3,426 3,426
Advances from customers 2,925 (2,925 ) –
Provision for sales returns 796 (796 ) –
At 31 December 2018
Trade and other payables 19,053 616 19,669
Deferred revenue 516 (516 ) –
Contract liabilities – 4,297 4,297
Advances from customers 3,084 (3,084 ) –
Provision for sales returns 1,313 (1,313 ) – There is no impact upon adoption of IFRS
15 on the consolidated statements of profit and loss. IFRS 9 IFRS
9 sets out requirements for recognising and measuring financia and
some contracts to buy or sell non-financial items. This standard replaces IAS 39 Financial Instruments: Recognition and Measurement. Summary of quantitative impact The
following table summarizes the impact of transition to IFRS 9 on
US$’000
Balance at 1 January 2018 under IAS 39 29
Adjusted on initial application of IFRS 9 –
Balance at 1 January 2018 under IFRS 9 29 Classification and measurement of financial
assets and financial liabilities IFRS 9 contains three principal classification
categories for financial assets: measured at amortised cost, FVOCI and FVTPL.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IFRS 9 largely retains the existing requirements
in IAS 39 for the classification and measurement of financial liabilities. The adoption of IFRS 9 has not had a significant effect
on the Group’s accounting policies related to financial liabilities. The following table and the
accompanying notes below explain the original measurement categories under IAS 39 and the new measurement categories under IFRS
9 for each class of the Group’s financial assets and financial liabilities as at 1 January 2018.
Original classification New classification
Financial assets
Non-current financial assets Loans and receivables Amortised cost
Trade and other receivables Loans and receivables Amortised cost
Other current financial assets Loans and receivables Amortised cost
Cash and cash equivalents Loans and receivables Amortised cost There is no change to the classification
of financial liabilities upon the adoption of IFRS 9. There is no change to the carrying amounts
of financial assets and financial liabilities under IAS 39 to the carrying amounts under IFRS 9 on transition to IFRS 9 on 1 January
2018.</t>
  </si>
  <si>
    <t>New standards and interpretations not yet adopted</t>
  </si>
  <si>
    <t>3.22 New standards and interpretations not yet adopted A number of new standards, amendments to
standards and interpretations are not yet effective and have not been applied in preparing these financial statements. IFRS 16 Leases IFRS 16 introduces a single, on-balance
sheet lease accounting model for lessees. A lessee recognizes a right-of-use asset representing its right to use the underlying
asset and a lease liability representing its obligation to make lease payments. There are recognition exemptions for short-term
leases and leases of low-value items. Lessor accounting remains similar to the current standard – i.e. lessors continue to
classify leases as finance or operating leases. IFRS 16 replaces existing leases guidance,
including IAS 17 Leases Determining whether an Arrangement contains a Lease Operating Leases
– Incentives Evaluating the Substance of Transactions Involving the Legal Form of a Lease The Group is required to adopt IFRS 16
Leases from 1 January 2019. The Group has assessed the estimated impact that initial application of IFRS 16 will have on its consolidated
financial statements, as described below. The Group has performed an assessment of
the new standard on its existing operating lease arrangements as a lessee. The Group expects these operating leases to be recognized
as ROU assets with corresponding lease liabilities under the new standard. The operating lease commitments on an undiscounted
basis amount to approximately 1.2% of the total assets and approximately 1.0% of total liabilities. Assuming no additional new
operating leases in future years until the effective date, the Group expects the amount of ROU asset and lease liability to be
lower due to discounting and as the lease terms run down. As at 1 January 2019, the Group expects
an increase in right-of-use assets of US$493,000 and an increase in lease liability of US$493,000. The nature of expenses related
to those leases will now change because the Group will recognize a depreciation charge for right-of-use assets and interest expense
on lease liabilities. Previously, the Group recognized operating lease expense on a straight-line basis over the term of the lease,
and recognized assets and liabilities only to the extent that there was a timing difference between actual lease payments and the
expense recognized. No significant impact is expected for the Group’s finance leases. Other standards The following amended
standards and interpretations are not expected to have a significant impact on the Group’s consolidated financial
statements.
● IFRIC 23 Uncertainty over Tax Treatments
● Prepayment Features with Negative Compensation (Amendments to IFRS 9)
● Long-term Interests in Associates and Joint Ventures (Amendments to IAS 28)
● Plan Amendment, Curtailment or Settlement (Amendments to IAS 19)
● Annual Improvements to IFRS Standards 2015–2017 Cycle
● Amendments to References to Conceptual Framework in IFRS Standards
● IFRS 17 Insurance Contracts</t>
  </si>
  <si>
    <t>Significant Accounting Policies (Tables)</t>
  </si>
  <si>
    <t>Schedule of estimated useful lives for the current and comparative years</t>
  </si>
  <si>
    <t xml:space="preserve">● Furniture and fittings 3 years
● Motor vehicles 5 years
● Office equipment 3 years
● Leasehold improvements 3 years
● Computers and software 3 years
● Building 28 years </t>
  </si>
  <si>
    <t>Schedule of amortization of intangibles assets</t>
  </si>
  <si>
    <t xml:space="preserve">Platform development costs - 5 years
Software - 5 years </t>
  </si>
  <si>
    <t>Schedule of impact of transition to IFRS 15</t>
  </si>
  <si>
    <t xml:space="preserve">IAS 18 Adjustments IFRS 15
US$'000 US$'000 US$'000
At 31 December 2017
Trade and other payables 10,710 674 11,384
Deferred revenue 379 (379 ) —
Contract liabilities — 3,426 3,426
Advances from customers 2,925 (2,925 ) —
Provision for sales returns 796 (796 ) —
At 31 December 2018
Trade and other payables 19,053 616 19,669
Deferred revenue 516 (516 ) —
Contract liabilities — 4,297 4,297
Advances from customers 3,084 (3,084 ) —
Provision for sales returns 1,313 (1,313 ) — </t>
  </si>
  <si>
    <t>Schedule of impact of transition to IFRS 9</t>
  </si>
  <si>
    <t xml:space="preserve">US$'000
Balance at 1 January 2018 under IAS 39 29
Adjusted on initial application of IFRS 9 —
Balance at 1 January 2018 under IFRS 9 29 </t>
  </si>
  <si>
    <t>Schedule of financial assets and financial liabilities classification</t>
  </si>
  <si>
    <t>Original classification New classification
Financial assets
Non-current financial assets Loans and receivables Amortised cost
Trade and other receivables Loans and receivables Amortised cost
Other current financial assets Loans and receivables Amortised cost
Cash and cash equivalents Loans and receivables Amortised cost</t>
  </si>
  <si>
    <t>Property and Equipment (Tables)</t>
  </si>
  <si>
    <t>Schedule of property and equipment</t>
  </si>
  <si>
    <t xml:space="preserve"> Furniture Motor Office Leasehold Computers Building Assets Total
US$’000 US$’000 US$’000 US$’000 US$’000 US$’000 US$’000 US$’000
Cost
At 1 January 2017 338 69 650 1,307 880 — 18,367 21,611
Additions 52 1 212 478 33 3,117 — 3,893
Disposals (66 ) (17 ) — (907 ) (7 ) — — (997 )
Reclassification — — 850 207 6 18,099 (19,162 ) —
Revaluation surplus — — — — — 5,949 — 5,949
Currency translation difference 12 3 27 21 33 1 795 892
At 31 December 2017 336 56 1,739 1,106 945 27,166 — 31,348
Additions 1 — 34 75 28 — — 138
Disposals — — — (321 ) (39 ) — — (360 )
Currency translation difference (6 ) (1 ) (32 ) (17 ) (20 ) (461 ) — (537 )
At 31 December 2018 331 55 1,741 843 914 26,705 — 30,589
Accumulated depreciation
At 1 January 2017 310 43 427 1,218 692 — — 2,690
Depreciation charge 24 8 309 284 117 737 — 1,479
Disposals (66 ) (7 ) (1 ) (907 ) (7 ) — — (988 )
Reclassification — — (4 ) — 4 — — —
Elimination of accumulated depreciation on revaluation — — — — — (737 ) — (737 )
Currency translation difference 16 2 26 26 29 — — 99
At 31 December 2017 284 46 757 621 835 — — 2,543
Depreciation charge 25 6 312 131 88 1,010 — 1,572
Disposals — — — (321 ) (39 ) — — (360 )
Currency translation difference (5 ) (1 ) (21 ) (13 ) (20 ) (21 ) — (81 )
At 31 December 2018 304 51 1,048 418 864 989 — 3,674
Carrying amounts
At 1 January 2017 28 26 223 89 188 — 18,367 18,921
At 31 December 2017 52 10 982 485 110 27,166 — 28,805
At 31 December 2018 27 4 693 425 50 25,716 — 26,915 </t>
  </si>
  <si>
    <t>Leasehold Land (Tables)</t>
  </si>
  <si>
    <t>Schedule of leasehold land</t>
  </si>
  <si>
    <t xml:space="preserve">Total
US$’000
Cost
At 1 January 2017 5,389
Currency translation difference 233
At 31 December 2017 5,622
Currency translation difference (95 )
At 31 December 2018 5,527
Accumulated amortization
At 1 January 2017 379
Amortization of the year 199
Currency translation difference 22
At 31 December 2017 600
Amortization of the year 213
Currency translation difference (14 )
At 31 December 2018 799
Carrying amounts
At 1 January 2017 5,010
At 31 December 2017 5,022
At 31 December 2018 4,728 </t>
  </si>
  <si>
    <t>Intangible Assets (Tables)</t>
  </si>
  <si>
    <t>Schedule of intangible assets</t>
  </si>
  <si>
    <t xml:space="preserve">Platform development costs Software Total
US$’000 US$’000 US$’000
Cost
At 1 January 2017 2,280 884 3,164
Additions 288 50 338
Currency translation difference 99 38 137
At 31 December 2017 2,667 972 3,639
Additions 224 – 224
Currency translation difference (46 ) (16 ) (62 )
At 31 December 2018 2,845 956 3,801
Accumulated amortization
At 1 January 2017 1,005 533 1,538
Amortization of the year 452 138 590
Currency translation difference 56 26 82
At 31 December 2017 1,513 697 2,210
Amortization of the year 442 138 580
Currency translation difference (34 ) (16 ) (50 )
At 31 December 2018 1,921 819 2,740
Carrying amounts
At 1 January 2017 1,275 351 1,626
At 31 December 2017 1,154 275 1,429
At 31 December 2018 924 137 1,061 </t>
  </si>
  <si>
    <t>Goodwill (Tables)</t>
  </si>
  <si>
    <t>Schedule of carrying amount of goodwill</t>
  </si>
  <si>
    <t xml:space="preserve"> 31/12/2017 31/12/2018
US$’000 US$’000
Reebonz Korea 834 834
Invitree 670 670
Translation difference 64 38
1,568 1,542 </t>
  </si>
  <si>
    <t>Schedule of cash flow projections from financial budgets</t>
  </si>
  <si>
    <t>31/12/2017 31/12/2018
Revenue Terminal Pre-tax Revenue Terminal Pre-tax
% % % % % %
Reebonz Korea 15.6 3.0 17.8 16.7 3.0 16.5
Invitree 15.6 3.0 17.3 12.3 3.0 15.9
* Revenue CAGR relates to the revenue compounded annual growth rate for the five-year cash flow projection period.</t>
  </si>
  <si>
    <t>Schedule of consolidated financial statements of the Group</t>
  </si>
  <si>
    <t xml:space="preserve">Name of significant subsidiaries Principal activity Principal place Percentage of
31/12/2017 31/12/2018
% %
Held by the Company
Reebonz Limited Import, export, wholesale and retail of luxury products Singapore 100 100
Draper Oakwood Technology Acquisition, Inc. (“DOTA”) Special purpose acquisition United States of America — 100
Held by Reebonz Limited
Reebonz Pty. Ltd. Provide marketing support and sale of luxury products Australia 100 100
Reebonz Korea Co., Ltd. Import, export, wholesale, retail and rental of luxury products Korea 49.2 58.4
Held by Reebonz Korea
Invitree Co., Ltd. (“Invitree”) Sale of luxury products Korea 90 90
* The
Company is entitled to appoint and has the majority of directors who direct key activities of the entity. The Company concluded
that it has control over Reebonz Korea as it has power to direct the relevant activities of Reebonz Korea and is exposed to
the variable. During the year, the Group increased its shareholding in Reebonz Korea from 49.2% to 58.4%. Refer to Note 30
for further details. </t>
  </si>
  <si>
    <t>Non-current and Current Financial Assets (Tables)</t>
  </si>
  <si>
    <t>Schedule of non-current and current financial assets</t>
  </si>
  <si>
    <t xml:space="preserve">31/12/2017 31/12/2018
US$’000 US$’000
Non-current
Deposits 480 472
Current
Deposits 1,177 619
Others 36 10
1,213 629 </t>
  </si>
  <si>
    <t>Marketable Securities Held in Trust Account (Tables)</t>
  </si>
  <si>
    <t>Schedule of marketable securities held in trust account</t>
  </si>
  <si>
    <t xml:space="preserve">31/12/2017 31/12/2018
US$'000 US$'000
At 31 December — 15,196 </t>
  </si>
  <si>
    <t>Inventories (Tables)</t>
  </si>
  <si>
    <t>Schedule of inventories</t>
  </si>
  <si>
    <t xml:space="preserve"> 31/12/2017 31/12/2018
US$’000 US$’000
Products available for sale 18,963 16,930
Products available for rent 547 526
Goods in transit 2,472 1,509
Total inventories at lower of cost and net realizable value 21,982 18,965 </t>
  </si>
  <si>
    <t>Trade and Other Receivables (Tables)</t>
  </si>
  <si>
    <t>Schedule of trade and other receivables</t>
  </si>
  <si>
    <t xml:space="preserve">31/12/2017 31/12/2018
US$’000 US$’000
Trade and other receivables
Trade receivables 3,600 3,890
Other receivables 1,014 780
Related party 11 —
4,625 4,670 </t>
  </si>
  <si>
    <t>Schedule of movement in the allowance for impairment in respect of trade and other receivables</t>
  </si>
  <si>
    <t xml:space="preserve">US$’000
Balance at 1 January 2016 under IAS 39 25
Charged during the year 5
Written off (1 )
Exchange differences 1
Balance at 31 December 2016 under IAS 39 30
Balance at 1 January 2017 under IAS 39 30
Exchange differences (1 )
Balance at 31 December 2017 under IAS 39 29
Balance at 1 January 2018 under IAS 39 29
Adjusted on initial application of IFRS 9 —
Charged during the year 60
Written off (5 )
Exchange differences 1
Balance at 31 December 2018 under IFRS 9 85 </t>
  </si>
  <si>
    <t>Schedule of analysis of the credit quality of trade and other receivables</t>
  </si>
  <si>
    <t xml:space="preserve">Gross Impairment Net
US$’000 US$’000 US$’000
Neither past due nor impaired 1,996 — 1,996
Past due but not impaired
– Less than 30 days 1,837 — 1,837
– 30 — 60 days 630 — 630
– 61– 90 days — — —
– More than 90 days 192 (30 ) 162
4,655 (30 ) 4,625 </t>
  </si>
  <si>
    <t>Schedule of exposure to credit risk and ECLs for trade and other receivables</t>
  </si>
  <si>
    <t xml:space="preserve">Weighted Gross Not credit Credit Net
US$’000 US$’000 US$’000 US$’000
Neither past due nor impaired — 1,977 — — 1,977
Past due but not impaired
– Less than 30 days 0.1 % 1,529 — (2 ) 1,527
– 30 — 60 days 2.4 % 573 — (14 ) 559
– 61– 90 days 18.9 % 37 — (7 ) 30
– More than 90 days 9.7 % 639 — (62 ) 577
4,755 — (85 ) 4,670 </t>
  </si>
  <si>
    <t>Cash and cash equivalents (Tables)</t>
  </si>
  <si>
    <t>Cash And Cash Equivalents Tables Abstract</t>
  </si>
  <si>
    <t>Schedule of cash and cash equivalents</t>
  </si>
  <si>
    <t xml:space="preserve"> 31/12/2017 31/12/2018
US$’000 US$’000
Cash at bank and on hand, representing cash and cash equivalents 7,312 2,604 </t>
  </si>
  <si>
    <t>Share Capital (Tables)</t>
  </si>
  <si>
    <t>Schedule of authorized shares</t>
  </si>
  <si>
    <t xml:space="preserve">31/12/2017 31/12/2018
Authorized
Ordinary shares 200,000,000 200,000,000 </t>
  </si>
  <si>
    <t>Schedule of share capital</t>
  </si>
  <si>
    <t>Note No. of shares US$’000
At Reebonz Limited:
At 1 January 2017 10,564,037 12,876
Issuance of new ordinary shares 202,572 1,605
At 31 December 2017 10,766,609 14,481
At Reebonz Holding Limited:
At inception 1 n.m.*
Conversion of 10,766,609 Reebonz Limited ordinary shares at ratio 0.56 to the legal acquirer, Reebonz Holding Limited 6,029,033 14,481
Changes in equity due to business combination
Convertible preference shares i) 11,289,261 57,914
a) Convertible loan ii) 178,726 917
b) Ordinary shares issued on recapitalization with DOTA iii) 1,796,959 9,218
c) Backstop shares iii) 1,847,780 —
At 31 December 2018 21,141,760 82,530
* not meaningful</t>
  </si>
  <si>
    <t>Preference shares, convertible loan and warrants (Tables)</t>
  </si>
  <si>
    <t>Schedule of reconciliation of fair value measurement series preference shares</t>
  </si>
  <si>
    <t xml:space="preserve">Series A Series B Series C Series D Total
US$'000 US$'000 US$'000 US$'000 US$'000
At 1 January 2016 24,129 31,773 57,724 67,244 180,870
Change in fair value (10,056 ) (11,723 ) (17,973 ) (19,481 ) (59,233 )
Translation difference 293 351 564 623 1,831
At 31 December 2016 14,366 20,401 40,315 48,386 123,468
Change in fair value (7,668 ) (11,792 ) (25,756 ) (24,847 ) (70,063 )
Translation difference 415 564 1,049 1,421 3,449
At 31 December 2017 7,113 9,173 15,608 24,960 56,854
Change in fair value of convertible preference shares 1,659 2,140 3,574 (5,305 ) 2,068
Preference shares converted into ordinary shares on 19 December 2018 (8,618 ) (11,113 ) (18,842 ) (19,341 ) (57,914 )
Translation difference (154 ) (200 ) (340 ) (314 ) (1,008 )
At 31 December 2018 — — — — — </t>
  </si>
  <si>
    <t>Asset Reinstatement Obligations (Tables)</t>
  </si>
  <si>
    <t>Schedule of asset reinstatement obligations</t>
  </si>
  <si>
    <t xml:space="preserve">31/12/2016 31/12/2017 31/12/2018
US$’000 US$’000 US$’000
At 1 January 532 206 262
Additions 6 202 —
Unwinding of discount 12 5 4
Reversal of provision of reinstatement (220 ) (103 ) (34 )
Utilized (131 ) (55 ) (18 )
Translation difference 7 7 (4 )
At 31 December 206 262 210
Current 188 96 43
Non-current 18 166 167
206 262 210 </t>
  </si>
  <si>
    <t>Tax Expense (Tables)</t>
  </si>
  <si>
    <t>Schedule of income tax expense in the consolidated statements of profit or loss</t>
  </si>
  <si>
    <t xml:space="preserve"> 31/12/2016 31/12/2017 31/12/2018
US$’000 US$’000 US$’000
Current tax expense
Current income tax charge (19 ) (68 ) (41 )
Over/(Under) provision in prior years 10 (7 ) (75 )
(9 ) (75 ) (116 )
Deferred tax expense
Relating to origination and reversal of temporary differences (1 ) — —
Total tax expense (10 ) (75 ) (116 )
Reconciliation of effective tax rate 31/12/2016 31/12/2017 31/12/2018
US$’000 US$’000 US$’000
Profit/(Loss) before tax 40,080 54,983 (35,339 )
Tax calculated using Singapore tax rate of 17% (31/12/2017: 17%; 31/12/2016: 17%) (6,814 ) (9,347 ) 6,008
Non-deductible expenses (1,624 ) (1,209 ) (1,175 )
Income not subject to taxation 10,081 12,374 88
Deferred tax assets not recognized (1,820 ) (2,013 ) (4,966 )
Utilisation of tax losses — — (86 )
Tax rate differential 157 127 90
Over/(Under) provision of tax in prior years 10 (7 ) (75 )
(10 ) (75 ) (116 )</t>
  </si>
  <si>
    <t>Schedule of deferred tax benefits</t>
  </si>
  <si>
    <t xml:space="preserve"> 31/12/2017 31/12/2018
Gross Tax Gross Tax
US$’000 US$’000 US$’000 US$’000
Unutilized tax losses 88,043 14,968 114,326 19,436
Difference in depreciation for tax purposes 4,813 818 7,685 1,306
Provisions 977 166 1,036 176
93,833 15,952 123,047 20,918 </t>
  </si>
  <si>
    <t>Schedule of deferred tax liabilities</t>
  </si>
  <si>
    <t xml:space="preserve"> Balance as at Recognized Currency Recognized Balance as at Currency Balance as at
US$’000 US$’000 US$’000 US$’000 US$’000 US$’000 US$’000
Goodwill 289 — 12 — 301 — 301
Revaluation of building — — — 1,142 1,142 (25 ) 1,117
Others 8 (8 ) — — — — —
297 (8 ) 12 1,142 1,443 (25 ) 1,418 </t>
  </si>
  <si>
    <t>Trade and Other Payables (Tables)</t>
  </si>
  <si>
    <t>Schedule of trade and other payables</t>
  </si>
  <si>
    <t xml:space="preserve">31/12/2017 31/12/2018
US$’000 US$’000
Current
Trade payables 3,930 3,913
Other payables 3,002 6,538
Refund liabilities 674 616
Accrued operating expenses 3,686 8,512
Deferred government grants 92 90
11,384 19,669
Non-current
Other accruals 149 169
Deferred government grants 188 95
Deposit 76 113
413 377 </t>
  </si>
  <si>
    <t>Interest-Bearing Loans and Borrowings (Tables)</t>
  </si>
  <si>
    <t>Schedule of Interest-Bearing Loans and Borrowings</t>
  </si>
  <si>
    <t xml:space="preserve">31/12/2017 31/12/2018
US$’000 US$’000
Current
Secured term loan 987 979
Unsecured term loan 102 10,765
Venture debt term loan 1,544 —
Trust receipts 20,467 22,965
Loans from a shareholder of a subsidiary 22 —
Loans from external party — 59
Promissory note — 29
Obligation under finance lease 49 53
Other borrowings 6,637 7,297
29,808 42,147
31/12/2017 31/12/2018
US$’000 US$’000
Non-current
Secured term loan 18,189 17,212
Unsecured term loan 10,488 —
Obligation under finance lease 58 4
28,735 17,216
58,543 59,363 </t>
  </si>
  <si>
    <t>Schedule of terms and debt repayment</t>
  </si>
  <si>
    <t xml:space="preserve">2018 2017
Currency Tenure Face Carrying Face Carrying
Secured term loan SGD 2019 to 2036 18,191 18,191 19,176 19,176
Unsecured term loan SGD May 2019 10,765 10,765 11,041 10,590
Venture debt term loan SGD 2018 – – 1,544 1,544
Trust receipts SGD January to June 2019 22,965 22,965 20,467 20,467
Other borrowings SGD January to May 2019 7,297 7,297 6,637 6,637
Others Various 145 145 129 129
59,363 59,363 58,994 58,543 </t>
  </si>
  <si>
    <t>Contract Liabilities (Tables)</t>
  </si>
  <si>
    <t>Schedule of consideration received from customers</t>
  </si>
  <si>
    <t xml:space="preserve">31/12/2017 31/12/2018
US$'000 US$'000
Advances from customers 2,925 3,084
Customer loyalty credits 379 516
Sell back liabilities 122 697
3,426 4,297 </t>
  </si>
  <si>
    <t>Loan from Shareholders (Tables)</t>
  </si>
  <si>
    <t>Schedule of loan from shareholders</t>
  </si>
  <si>
    <t xml:space="preserve"> Note 31/12/2017 31/12/2018
US$’000 US$’000
Shareholder 1 i) — 10,215
Shareholder 2 ii) — 4,973
— 15,188 The
loan from shareholders is part of the backstop agreement as further described in Note 38.
i) Shareholders
loan 1 is originally repayable on 19 March 2019. The repayment period has been extended to 17 June 2019 via a signed amended addendum
to the backstop agreement.
ii) Shareholders
loan 2 is originally repayable on 19 March 2019. The repayment period has been extended to 3 May 2019 with a further option to
extend to 2 June 2019 subject to Shareholder 2’s approval via a signed amended addendum to the backstop agreement.</t>
  </si>
  <si>
    <t>Revenue (Tables)</t>
  </si>
  <si>
    <t>Schedule of revenue</t>
  </si>
  <si>
    <t xml:space="preserve">31/12/2016 31/12/2017 31/12/2018
Timing of revenue recognition US$’000 US$’000 US$’000
Merchandise revenue Merchandise revenue recognized at a point in time 125,769 104,347 83,412
Marketplace revenue Service revenue recognized at a point in time 2,234 3,056 4,498
Rental revenue Short-term rental revenue recognized over time — 336 469
128,003 107,739 88,379 </t>
  </si>
  <si>
    <t>Schedule of trade receivables and contract liabilities</t>
  </si>
  <si>
    <t>Note 31/12/2017 31/12/2018
US$’000 US$’000
Trade receivables 11 3,600 3,890
Contract liabilities 21 (3,426 ) (4,297 )</t>
  </si>
  <si>
    <t>Other Income (Tables)</t>
  </si>
  <si>
    <t>Schedule of other income</t>
  </si>
  <si>
    <t xml:space="preserve">31/12/2016 31/12/2017 31/12/2018
US$'000 US$'000 US$'000
Maintenance income 9 9 9
Forfeiture of customer deposit 151 — 50
Others 390 406 617
550 415 676 </t>
  </si>
  <si>
    <t>Other Expenses (Tables)</t>
  </si>
  <si>
    <t>Schedule of other expenses</t>
  </si>
  <si>
    <t xml:space="preserve"> 31/12/2016 31/12/2017 31/12/2018
US$’000 US$’000 US$’000
Foreign exchange losses, net 1,037 914 716
Others 120 9 15
1,157 923 731 </t>
  </si>
  <si>
    <t>Finance Costs and Income (Tables)</t>
  </si>
  <si>
    <t>Finance Costs And Income</t>
  </si>
  <si>
    <t>Schedule of Finance costs and income</t>
  </si>
  <si>
    <t>Note 31/12/2016 31/12/2017 31/12/2018
US$’000 US$’000 US$’000
Interest expense:
Bank borrowings 1,900 3,186 3,466
Others 8 64 67
1,908 3,250 3,533
Less:
Finance costs capitalized in leasehold land 5 (111 ) — —
1,797 3,250 3,533
Interest income – bank deposits (35 ) (14 ) (7 )</t>
  </si>
  <si>
    <t>Profit/(Loss) Before Tax (Tables)</t>
  </si>
  <si>
    <t>Schedule of expenses recognized in profit or loss</t>
  </si>
  <si>
    <t xml:space="preserve">Note 31/12/2016 31/12/2017 31/12/2018
US$'000 US$'000 US$'000
Inventories recognized in cost of revenue 94,373 77,496 65,575
Inventories written down/(reversed) 259 (45 ) 353
Allowance for doubtful debt 5 — —
Expected credit loss allowance — — 60
Freight and delivery charges 7,498 7,894 5,955
Employee compensation 31 15,779 13,086 9,769
Intangible assets disposed 88 — —
Legal and professional fees 1,557 567 3,419
Rental on operating leases 2,554 1,605 1,407
Payment transaction fees 3,474 3,017 2,905 </t>
  </si>
  <si>
    <t>Profit/(Loss) Per Share (Tables)</t>
  </si>
  <si>
    <t>Schedule of basic earnings per share</t>
  </si>
  <si>
    <t xml:space="preserve"> 31/12/2016 31/12/2017 31/12/2018
US$’000 US$’000 US$’000
I. Profit/(loss) attributable to ordinary equity holders of the parent (basic):
Profit/(loss) for the year, attributable to ordinary equity holders of the parent 40,654 55,365 (35,239 )
31/12/2016 31/12/2017 31/12/2018
Reebonz Reebonz Reebonz
(Restated)* (Restated)*
II. Weighted-average number of ordinary shares in thousands (basic)
Issued ordinary shares at 1 January 10,564 10,564 6,029
Conversion of ordinary shares at ratio 0.56 (4,648 ) (4,724 ) —
Effect of shares issued in February 2017 — 120 —
Effect of shares issued in March 2017 — 53 —
Effect of conversion of preference shares — — 402
Convertible loan into ordinary shares — — 6
Promissory note into ordinary shares — — 3
Issued share capital — — 61
Backstop shares — — 66
Effect of reverse split at ratio 8:1 in March 2019 (5,176 ) (5,261 ) (5,746 )
Effect of share rights 42 42 —
Weighted-average number of ordinary shares at 31 December, as adjusted for subsequent reverse split 782 794 821
Basic profit/(loss) per share (US$ per share) 51.99 69.73 (42.92 )</t>
  </si>
  <si>
    <t>Schedule of diluted earnings per share</t>
  </si>
  <si>
    <t>31/12/2016 31/12/2017 31/12/2018
US$’000 US$’000 US$’000
I. Profit/(loss) attributable to ordinary equity holders of the parent (diluted):
Profit/(loss) attributable to ordinary equity holders of the parent 40,654 55,365 (35,239 )
Change in fair value of convertible preference shares:
Series A (10,056 ) (7,668 ) 1,659
Series B (11,723 ) (11,792 ) 2,140
Series C (17,973 ) (25,756 ) 3,574
Series D (19,481 ) (24,847 ) (5,305 )
Unwinding of discount on contingent settlement provision (4 ) 58 63
Loss attributable to ordinary equity holders of the parent (diluted) (18,583 ) (14,640 ) (33,108 )
31/12/2016 31/12/2017 31/12/2018
Reebonz Reebonz Reebonz
(Restated)* (Restated)*
II. Weighted-average number of ordinary shares in thousands (diluted)
Weighted-average number of ordinary shares (basic) 782 794 821
Effect of conversion of preference shares 1,411 1,411 1,361
Effect of share options on issue 163 69 55
2,356 2,274 2,237
Diluted loss per share (US$ per share) (7.89 ) (6.44 ) (14.80 )
* Due to the business combination as described in Note 38, the comparative information have also been restated to reflect the denominator used in earnings per share for comparative periods.</t>
  </si>
  <si>
    <t>Share-based Payments (Tables)</t>
  </si>
  <si>
    <t>Schedule of weighted average exercise prices</t>
  </si>
  <si>
    <t xml:space="preserve">31/12/2016 31/12/2017 31/12/2018
Number WAEP Number WAEP Number WAEP
Outstanding at 1 January 4,345,188 2.21 4,374,250 2.24 4,217,000 2.21
- Granted 249,000 3.63 — — 559,875 2.04
- Forfeited (219,938 ) 3.23 (139,750 ) 3.10 (132,500 ) 3.03
- Expired — — (17,500 ) 0.72 (56,875 ) 0.93
Outstanding at 31 December 4,374,250 2.24 4,217,000 2.21 4,587,500 2.24
Exercisable at 31 December 2,471,458 1.77 3,314,333 1.97 3,835,208 2.17 </t>
  </si>
  <si>
    <t>Schedule of stock options granted</t>
  </si>
  <si>
    <t xml:space="preserve">Grant date/employees entitled Number of Number of Vesting Contractual
On 10 August 2012 150,000 150,000 3 years 5 years
60,000 230,000 4 years 5 years
— 37,500 4 years 5 years
75,000 75,000 3 years 5 years
30,000 207,187 4 years 5 years
On 7 March 2013 96,000 96,000 3 years 5 years
40,000 402,188 4 years 5 years
On 23 February 2014 240,000 240,000 3 years 5 years
425,000 1,153,750 4 years 5 years
On 5 September 2014 25,000 120,000 4 years 5 years
On 12 November 2014 30,000 30,000 3 years 5 years
35,000 157,500 4 years 5 years
On 12 February 2015 72,000 72,000 3 years 5 years
59,500 340,000 4 years 5 years
On 16 October 2015 70,000 70,000 3 years 5 years
200,000 529,500 4 years 5 years
On 15 April 2016 20,000 20,000 3 years 5 years
20,000 142,000 4 years 5 years
On 23 February 2018 60,000 60,000 3 years 5 years
139,000 319,000 4 years 5 years
On 31 July 2018 18,000 18,000 3 years 5 years
36,000 117,875 4 years 5 years
Total share options 1,900,500 4,587,500 </t>
  </si>
  <si>
    <t>Schedule of fair value options granted</t>
  </si>
  <si>
    <t>31/12/2016 31/12/2017 31/12/2018
Expected volatility (%) 49.5 to 51.0 N/A 38.9 to 49.1
Risk-free interest rate (%) 1.28 to 1.76 N/A 1.91 to 2.39
Expected life of share options (years) 3.25 to 6.25 N/A 3.25 to 6.50
Weighted average share price US$ 8.20 N/A 2.58</t>
  </si>
  <si>
    <t>Material Partly-owned Subsidiaries (Tables)</t>
  </si>
  <si>
    <t>Schedule of subsidiaries that has NCI that is material to the Group</t>
  </si>
  <si>
    <t>Name of Subsidiaries Held by Reebonz Holding Limited Principal Proportion of (Loss)/Profit Accumulated
% US$'000 US$'000
31 December 2017
Reebonz Korea Korea 50.8 (122 ) 421
31 December 2018
Reebonz Korea Korea 41.6 63 2,323
Held by Reebonz Korea
31 December 2017
Invitree Co., Ltd Korea 55.7 (332 ) (1,860 )
31 December 2018
Invitree Co., Ltd Korea 47.4 (277 ) (2,081 )</t>
  </si>
  <si>
    <t>Schedule of financial information about subsidiaries with material NCI</t>
  </si>
  <si>
    <t xml:space="preserve">Sub-consolidation of
31/12/2017 31/12/2018
US$'000 US$'000
Summarized statement of financial position
Current assets 3,204 3,728
Non-current assets 172 155
Goodwill 1,568 1,542
Current liabilities (6,727 ) (3,020 )
Non-current liabilities (302 ) (297 )
Total (deficit)/surplus (2,085 ) 2,108
Attributable to NCI, allocated according to changes in equity interest during the year (1,439 ) 242
Sub-consolidation of
31/12/2016 31/12/2017 31/12/2018
US$'000 US$'000 US$'000
Summarized statement of comprehensive income
Revenue 19,370 21,092 21,841
Loss for the year (1,096 ) (835 ) (416 )
Other comprehensive (loss)/income (3 ) (28 ) 9
Total comprehensive loss (1,099 ) (863 ) (407 )
Attributable to NCI, allocated according to changes in equity interest during the year (574 ) (454 ) (214 )
Summarized cash flow information
Operating 242 (458 ) (3,543 )
Investing (91 ) (10 ) (7 )
Financing — — 3,597
Net increase/(decrease) in cash and cash equivalents 151 (468 ) 47 </t>
  </si>
  <si>
    <t>Employee Compensation (Tables)</t>
  </si>
  <si>
    <t>Schedule of employee compensation</t>
  </si>
  <si>
    <t xml:space="preserve">31/12/2016 31/12/2017 31/12/2018
US$’000 US$’000 US$’000
Included in:
Fulfillment expenses 4,395 3,943 3,139
Marketing expenses 1,780 1,783 1,207
Technology and content expenses 2,625 2,400 1,925
General and administrative expenses 6,979 4,960 3,498
Total employee compensation 15,779 13,086 9,769 </t>
  </si>
  <si>
    <t>Depreciation and Amortization (Tables)</t>
  </si>
  <si>
    <t>Schedule of depreciation and amortization</t>
  </si>
  <si>
    <t xml:space="preserve">31/12/2016 31/12/2017 31/12/2018
US$’000 US$’000 US$’000
Included in:
Technology and content expenses 708 707 668
General and administrative expenses 512 1,561 1,697
1,220 2,268 2,365 </t>
  </si>
  <si>
    <t>Fair Value Measurement (Tables)</t>
  </si>
  <si>
    <t>Schedule of fair value measurement hierarchy for liabilities</t>
  </si>
  <si>
    <t xml:space="preserve">Level 2 Date of valuation US$’000
Unsecured term loans 31 December 2017 11,041
Unsecured term loans 31 December 2018 10,765
Level 3 Date of valuation US$’000
Convertible preference shares 31 December 2017 56,854
Convertible preference shares 31 December 2018 — </t>
  </si>
  <si>
    <t>Schedule of fair value measurements using significant unobservable inputs (Level 3)</t>
  </si>
  <si>
    <t>Description Valuation techniques Unobservable inputs Weighted average Sensitivity of the input to fair value
31 December 2017
Convertible preference shares
Hybrid method comprising of: ● Probability
Weighted Expected Return Method ● Option
Pricing Method ● Discounted
Cash Flow Method and ● Market
Method
● Time to
IPO ● Time to
non-IPO liquidity event ● IPO price ● WACC
● Time to
IPO is 0.66 year ● Time to
non-IPO liquidity event is 1 year ● IPO price
of US$5.62 ● WACC of
15.3%
The estimated fair value would decrease by 5% if: ● Time to
IPO was higher by 0.34 year ● Time to
non-IPO liquidity event was higher by 30 years The estimated fair value would increase/(decrease) by 5% if ● IPO price
was higher/(lower) by US$0.33 ● WACC was
lower/(higher) by 9.62%/11.18%</t>
  </si>
  <si>
    <t>Segment Information (Tables)</t>
  </si>
  <si>
    <t>Schedule of geographical information</t>
  </si>
  <si>
    <t>Southeast Asia North Asia
Singapore Malaysia Indonesia The Subtotal South Hong China The Subtotal Australia Others Total
US$’000 US$’000 US$’000 US$’000 US$’000 US$’000 US$’000 US$’000 US$’000 US$’000 US$’000 US$’000 US$’000
31 December 2016
Revenue from external customers* 32,081 7,829 11,231 2,916 54,057 19,359 11,550 8,329 8,189 47,427 20,297 6,222 128,003
Non-current assets
Property and equipment 18,707 39 24 6 18,776 33 7 1 23 64 81 — 18,921
Leasehold land 5,010 — — — 5,010 — — — — — — — 5,010
Intangible assets 1,613 — — 1 1,614 10 — 1 1 12 — — 1,626
Goodwill — — — — — 1,504 — — — 1,504 — — 1,504
31 December 2017
Revenue from external customers* 21,854 4,444 7,725 1,520 35,543 21,092 8,733 14,169 6,102 50,096 13,101 8,999 107,739
Non-current assets
Property and equipment 28,571 130 12 4 28,717 21 7 1 14 43 39 6 28,805
Leasehold land 5,022 — — — 5,022 — — — — — — — 5,022
Intangible assets 1,424 — — — 1,424 4 — — 1 5 — — 1,429
Goodwill — — — — — 1,568 — — — 1,568 — — 1,568
* The geographical information above is derived based on the registered billing address of the customers
Southeast Asia North Asia
Singapore Malaysia Indonesia The Subtotal South Hong China The Subtotal Australia Others Total
US$’000 US$’000 US$’000 US$’000 US$’000 US$’000 US$’000 US$’000 US$’000 US$’000 US$’000 US$’000 US$’000
31 December 2018
Revenue from external customers* 20,111 4,316 4,336 1,256 30,019 21,838 6,689 10,760 5,423 44,710 6,760 6,890 88,379
Non-current assets
Property and equipment 26,793 72 7 2 26,874 12 3 1 9 25 12 4 26,915
Leasehold land 4,728 — — — 4,728 — — — — — — — 4,728
Intangible assets 1,061 — — — 1,061 — — — — — — — 1,061
Goodwill — — — — — 1,542 — — — 1,542 — — 1,542
* The geographical information above is derived based on the registered billing address of the customers</t>
  </si>
  <si>
    <t>Commitments and Contingencies (Tables)</t>
  </si>
  <si>
    <t>Schedule of capital expenditures</t>
  </si>
  <si>
    <t xml:space="preserve">31/12/2017 31/12/2018
US$'000 US$'000
Office building 783 374
Property and equipment 306 301 </t>
  </si>
  <si>
    <t>Schedule of future minimum rentals payable under non-cancellable operating leases</t>
  </si>
  <si>
    <t xml:space="preserve">31/12/2017 31/12/2018
US$'000 US$'000
Within one year 1,080 738
After one year but not more than five years 768 228
1,848 966 </t>
  </si>
  <si>
    <t>Schedule of future minimum rentals receivable under non-cancellable operating leases</t>
  </si>
  <si>
    <t xml:space="preserve">31/12/2017 31/12/2018
US$'000 US$'000
Within one year 308 566
After one year but not more than five years 515 594
823 1,160 </t>
  </si>
  <si>
    <t>Schedule of future minimum lease payments under finance leases</t>
  </si>
  <si>
    <t xml:space="preserve">31/12/2017 31/12/2018
Minimum Interest Present Minimum Interest Present
US$'000 US$'000 US$'000 US$'000 US$'000 US$'000
Within one year 56 (7 ) 49 55 (2 ) 53
After one year but not more than five years 62 (4 ) 58 4 — 4
118 (11 ) 107 59 (2 ) 57 </t>
  </si>
  <si>
    <t>Related Party Transactions (Tables)</t>
  </si>
  <si>
    <t>Schedule of sales and purchase of goods and services</t>
  </si>
  <si>
    <t xml:space="preserve">31/12/2016 31/12/2017 31/12/2018
US$'000 US$'000 US$'000
Maintenance income (9 ) (9 ) (9 )
Rental income (8 ) (2 ) (15 )
Platform development costs 25 — — </t>
  </si>
  <si>
    <t>Schedule of related party balances</t>
  </si>
  <si>
    <t xml:space="preserve">Note 31/12/2017 31/12/2018
US$'000 US$'000
Related party receivables 11 11 —
Loan from shareholders 22 — 15,188 </t>
  </si>
  <si>
    <t>Schedule of compensation payable to key management personnel</t>
  </si>
  <si>
    <t xml:space="preserve">31/12/2016 31/12/2017 31/12/2018
US$'000 US$'000 US$'000
Salaries, bonus and allowances 1,269 887 749
Employer's contribution to CPF 81 55 45
Employee share option expense 1,868 1,812 334 </t>
  </si>
  <si>
    <t>Financial Risk Management Objectives and Policies (Tables)</t>
  </si>
  <si>
    <t>Schedule of foreign currency risk</t>
  </si>
  <si>
    <t xml:space="preserve"> SGD TWD EUR AUD USD HKD KRW Others Total
US$'000 US$'000 US$'000 US$'000 US$'000 US$'000 US$'000 US$'000 US$'000
31 December 2017
Financial assets
Non-current financial assets — 138 — 115 — 24 146 57 480
Trade and other receivables 1,092 70 — 460 400 564 801 1,238 4,625
Other current financial assets 737 — 221 23 10 1 129 92 1,213
Cash and cash equivalents 2,872 124 — 58 3,243 146 339 530 7,312
4,701 332 221 656 3,653 735 1,415 1,917 13,630
Financial liabilities
Convertible preference shares (56,854 ) — — — — — — — (56,854 )
Interest-bearing loans and borrowings (51,876 ) — — — (6,637 ) — (22 ) (8 ) (58,543 )
Contingent settlement provision (307 ) — — — — — — — (307 )
Trade and other payables, excluding deferred government grants (6,616 ) (72 ) (670 ) (439 ) (672 ) (117 ) (1,882 ) (1,049 ) (11,517 )
(115,653 ) (72 ) (670 ) (439 ) (7,309 ) (117 ) (1,904 ) (1,057 ) (127,221 )
Net financial (liabilities)/assets (110,952 ) 260 (449 ) 217 (3,656 ) 618 (489 ) 860 (113,591 )
Less: Financial (liabilities)/assets denominated in the respective entities' functional currencies (110,952 ) 277 — (33 ) 59 320 (489 ) 600 (110,218 )
Currency exposure of financial liabilities net of those denominated in the respective entities' functional currencies — (17 ) (449 ) 250 (3,715 ) 298 — 260 (3,373 )
SGD TWD EUR AUD USD HKD KRW Others Total
US$'000 US$'000 US$'000 US$'000 US$'000 US$'000 US$'000 US$'000 US$'000
31 December 2018
Financial assets
Non-current financial assets — 145 — 109 — 19 143 56 472
Trade and other receivables 1,148 50 36 265 281 669 961 1,260 4,670
Other current financial assets 191 — 217 25 23 1 99 73 629
Cash and cash equivalents 808 99 — 423 295 212 378 389 2,604
Marketable securities held in trust account — — — — 15,196 — — — 15,196
2,147 294 253 822 15,795 901 1,581 1,778 23,571
Financial liabilities
Interest-bearing loans and borrowings (51,272 ) — — — (8,026 ) — (59 ) (6 ) (59,363 )
Loan from shareholders — — — — (15,188 ) — — — (15,188 )
Trade and other payables, excluding deferred government grants (14,480 ) (939 ) 5,208 (1,307 ) (5,975 ) (1,773 ) (2,265 ) 1,670 (19,861 )
(65,752 ) (939 ) 5,208 (1,307 ) (29,189 ) (1,773 ) (2,324 ) 1,664 (94,412 )
Net financial (liabilities)/assets (63,605 ) (645 ) 5,461 (485 ) (13,394 ) (872 ) (743 ) 3,442 (70,841 )
Less: Financial (liabilities)/assets denominated in the respective entities' functional currencies (63,605 ) 222 — 524 (6,260 ) 591 (744 ) 240 (69,032 )
Currency exposure of financial liabilities net of those denominated in the respective entities' functional currencies — (867 ) 5,461 (1,009 ) (7,134 ) (1,463 ) 1 3,202 (1,809 )</t>
  </si>
  <si>
    <t>Schedule of foreign currency risk sensitivity</t>
  </si>
  <si>
    <t>31/12/2017 31/12/2018
Profit Profit
TWD against US$
– strengthened (2 ) (87 )
– weakened 2 87
EUR against US$
– strengthened (45 ) 546
– weakened 45 (546 )
AUD against US$
– strengthened 25 (101 )
– weakened (25 ) 101
USD against US$
– strengthened (372 ) (713 )
– weakened 372 713
HKD against US$
– strengthened 30 (146 )
– weakened (30 ) 146
KRW against US$
– strengthened — —
– weakened — —
Others against US$
– strengthened 26 320
– weakened (26 ) (320 )</t>
  </si>
  <si>
    <t>Summary of maturity profile of the Group's financial liabilities based on contractual undiscounted payments</t>
  </si>
  <si>
    <t xml:space="preserve">One year One to More than Total
US$’000 US$’000 US$’000 US$’000
31 December 2017
Financial assets
Trade and other receivables 4,625 — — 4,625
Other financial assets 1,213 480 — 1,693
Cash and cash equivalents 7,312 — — 7,312
13,150 480 — 13,630
Financial liabilities*
Trade and other payables, excluding deferred government grants 11,292 225 — 11,517
Interest-bearing loans and borrowings 31,430 18,055 15,755 65,240
Contingent settlement provision — 307 — 307
42,722 18,587 15,755 77,064
Net financial liabilities (29,572 ) (18,107 ) (15,755 ) (63,434 )
31 December 2018
Financial assets
Trade and other receivables 4,670 — — 4,670
Other financial assets 629 472 — 1,101
Cash and cash equivalents 2,604 — — 2,604
Marketable securities held in trust account 15,196 — — 15,196
23,099 472 — 23,571
Financial liabilities
Trade and other payables, excluding deferred government grants 19,579 282 — 19,861
Interest-bearing loans and borrowings 43,595 7,377 14,897 65,869
Loan from shareholders 15,188 — — 15,188
78,362 7,659 14,897 100,918
Net financial liabilities (55,263 ) (7,187 ) (14,897 ) (77,347 )
* Excludes convertible preference shares because redemption is unlikely, attributable to the expected business combination.
Loans and Financial Other Total
US$’000 US$’000 US$’000 US$’000
31 December 2017
Financial assets
Current
Trade and other receivables 4,625 — — 4,625
Other current financial assets 1,213 — — 1,213
Cash and cash equivalents 7,312 — — 7,312
13,150 — — 13,150
Non-current
Non-current financial assets 480 — — 480
Total financial assets 13,630 — — 13,630
Financial liabilities
Current
Trade and other payables, excluding deferred government grants — — 11,292 11,292
Interest-bearing loans and borrowings — — 29,808 29,808
— — 41,100 41,100
Non-current
Interest-bearing loans and borrowings — — 28,735 28,735
Convertible preference shares — 56,854 — 56,854
Trade and other payables, excluding deferred government grants — — 225 225
Contingent settlement provision — — 307 307
Total financial liabilities — 56,854 70,367 127,221
Amortized Financial Other Total
US$’000 US$’000 US$’000 US$’000
31 December 2018
Financial assets
Current
Marketable securities held in trust account 15,196 — — 15,196
Trade and other receivables 4,670 — — 4,670
Other current financial assets 629 — — 629
Cash and cash equivalents 2,604 — — 2,604
23,099 — — 23,099
Non-current
Non-current financial assets 472 — — 472
Total financial assets 23,571 — — 23,571
Financial liabilities
Current
Trade and other payables, excluding deferred government grants — — 19,579 19,579
Interest-bearing loans and borrowings — — 42,147 42,147
— — 61,726 61,726
Non-current
Interest-bearing loans and borrowings — — 17,216 17,216
Loan from shareholders — — 15,188 15,188
Trade and other payables, excluding deferred government grants — — 282 282
Total financial liabilities — — 94,412 94,412 </t>
  </si>
  <si>
    <t>Business Combination (Tables)</t>
  </si>
  <si>
    <t>Schedule of net liability</t>
  </si>
  <si>
    <t>US$'000
Cash and cash equivalent 3
Current assets 4
Accounts payable (7,173 )</t>
  </si>
  <si>
    <t>Basis of preparation (Details) - USD ($) $ in Thousands</t>
  </si>
  <si>
    <t>Dec. 31, 2015</t>
  </si>
  <si>
    <t>Basis of Preparation (Textual)</t>
  </si>
  <si>
    <t>Shareholders' deficit</t>
  </si>
  <si>
    <t>Tax losses carried forward</t>
  </si>
  <si>
    <t>Unrecognized deferred tax assets</t>
  </si>
  <si>
    <t>Net current liabilities</t>
  </si>
  <si>
    <t>Trust receipts financing amount due to financial institutions</t>
  </si>
  <si>
    <t>Trust receipts financing amount to secured by first legal charge</t>
  </si>
  <si>
    <t>Carrying value of leasehold land and building amount</t>
  </si>
  <si>
    <t>Other short-term borrowings from third parties</t>
  </si>
  <si>
    <t>Unsecured term loan</t>
  </si>
  <si>
    <t>Description of public offering</t>
  </si>
  <si>
    <t>Expectation of successful completion of a public offering of approximately US$20,000,000 based on the registration statement that the Company has filed with Securities and Exchange Commission ("SEC") on 4 April 2019.</t>
  </si>
  <si>
    <t>Recognizes refund liabilities included in trade and other payables amount</t>
  </si>
  <si>
    <t>Recognises related assets for rights to recover returned goods as inventories amount</t>
  </si>
  <si>
    <t>Significant Accounting Policies (Details)</t>
  </si>
  <si>
    <t>Furniture and fittings [Member]</t>
  </si>
  <si>
    <t>StatementsLineItems [Line Items]</t>
  </si>
  <si>
    <t>Estimated useful lives for the current and comparative years</t>
  </si>
  <si>
    <t>3 years</t>
  </si>
  <si>
    <t>Motor vehicles [Member]</t>
  </si>
  <si>
    <t>5 years</t>
  </si>
  <si>
    <t>Office equipment [Member]</t>
  </si>
  <si>
    <t>Leasehold improvements [Member]</t>
  </si>
  <si>
    <t>Computers and software [Member]</t>
  </si>
  <si>
    <t>Building [Member]</t>
  </si>
  <si>
    <t>28 years</t>
  </si>
  <si>
    <t>Significant Accounting Policies (Details 1)</t>
  </si>
  <si>
    <t>Platform development costs [Member]</t>
  </si>
  <si>
    <t>Amortization of intangibles assets</t>
  </si>
  <si>
    <t>Software [Member]</t>
  </si>
  <si>
    <t>Significant Accounting Policies (Details 2) - USD ($) $ in Thousands</t>
  </si>
  <si>
    <t>Statement Line Items [Line Items]</t>
  </si>
  <si>
    <t>Deferred revenue</t>
  </si>
  <si>
    <t>Advances from customers</t>
  </si>
  <si>
    <t>Provision for sales returns</t>
  </si>
  <si>
    <t>Adjustments [Member]</t>
  </si>
  <si>
    <t>IAS [Member]</t>
  </si>
  <si>
    <t>Significant Accounting Policies (Details 3) $ in Thousands</t>
  </si>
  <si>
    <t>Dec. 31, 2018USD ($)</t>
  </si>
  <si>
    <t>Allowance for impairment trade and other receivables</t>
  </si>
  <si>
    <t>Adjusted on initial application</t>
  </si>
  <si>
    <t>Balance at 1 January 2018 under IFRS 9</t>
  </si>
  <si>
    <t>Significant Accounting Policies (Details 4)</t>
  </si>
  <si>
    <t>Original classification under IAS 39 [Member]</t>
  </si>
  <si>
    <t>Financial assets</t>
  </si>
  <si>
    <t>Loans and receivables</t>
  </si>
  <si>
    <t>New classification under IFRS 9 [Member]</t>
  </si>
  <si>
    <t>Amortised cost</t>
  </si>
  <si>
    <t>Property and Equipment (Details) - USD ($) $ in Thousands</t>
  </si>
  <si>
    <t>Cost</t>
  </si>
  <si>
    <t>Additions</t>
  </si>
  <si>
    <t>Disposals</t>
  </si>
  <si>
    <t>Reclassification</t>
  </si>
  <si>
    <t>Revaluation surplus</t>
  </si>
  <si>
    <t>Currency translation difference</t>
  </si>
  <si>
    <t>Accumulated depreciation</t>
  </si>
  <si>
    <t>Depreciation charge</t>
  </si>
  <si>
    <t>Elimination of accumulated depreciation on revaluation</t>
  </si>
  <si>
    <t>Carrying amounts</t>
  </si>
  <si>
    <t>Assets under construction [Member]</t>
  </si>
  <si>
    <t>Property and Equipment (Details Textual) - USD ($) $ in Thousands</t>
  </si>
  <si>
    <t>Property and Equipment (Textual)</t>
  </si>
  <si>
    <t>Finance lease obligation</t>
  </si>
  <si>
    <t>Telephony system [Member]</t>
  </si>
  <si>
    <t>Leasehold Land (Details) - USD ($) $ in Thousands</t>
  </si>
  <si>
    <t>Beginning balance</t>
  </si>
  <si>
    <t>Ending balance</t>
  </si>
  <si>
    <t>Cost [Member]</t>
  </si>
  <si>
    <t>Accumulated amortization</t>
  </si>
  <si>
    <t>Amortization of the year</t>
  </si>
  <si>
    <t>Carrying Amounts [Member]</t>
  </si>
  <si>
    <t>Intangible Assets (Details) - USD ($) $ in Thousands</t>
  </si>
  <si>
    <t>Intangible Assets (Details Textual) - USD ($) $ in Thousands</t>
  </si>
  <si>
    <t>Intangible Assets (Textual)</t>
  </si>
  <si>
    <t>Platform development costs capitalized, research and development costs</t>
  </si>
  <si>
    <t>Amortization of intangible assets recognized in technology and content expenses</t>
  </si>
  <si>
    <t>Goodwill (Details) - USD ($) $ in Thousands</t>
  </si>
  <si>
    <t>Carrying amount of goodwill</t>
  </si>
  <si>
    <t>Reebonz Korea [Member]</t>
  </si>
  <si>
    <t>Invitree [Member]</t>
  </si>
  <si>
    <t>Translation Difference [Member]</t>
  </si>
  <si>
    <t>Goodwill (Details 1)</t>
  </si>
  <si>
    <t>Revenue CAGR</t>
  </si>
  <si>
    <t>[1]</t>
  </si>
  <si>
    <t>16.70%</t>
  </si>
  <si>
    <t>15.60%</t>
  </si>
  <si>
    <t>Terminal Growth rates</t>
  </si>
  <si>
    <t>3.00%</t>
  </si>
  <si>
    <t>Pre-tax discount rates</t>
  </si>
  <si>
    <t>16.50%</t>
  </si>
  <si>
    <t>17.80%</t>
  </si>
  <si>
    <t>12.30%</t>
  </si>
  <si>
    <t>15.90%</t>
  </si>
  <si>
    <t>17.30%</t>
  </si>
  <si>
    <t>Revenue CAGR relates to the revenue compounded annual growth rate for the five-year cash flow projection period.</t>
  </si>
  <si>
    <t>Goodwill (Details 2)</t>
  </si>
  <si>
    <t>Reebonz Limited [Member]</t>
  </si>
  <si>
    <t>Principal activity</t>
  </si>
  <si>
    <t>Import, export, wholesale and retail of luxury products</t>
  </si>
  <si>
    <t>Country of business/incorporation</t>
  </si>
  <si>
    <t>Singapore</t>
  </si>
  <si>
    <t>Percentage of ownership interest</t>
  </si>
  <si>
    <t>100.00%</t>
  </si>
  <si>
    <t>Draper Oakwood Technology Acquisition, Inc. [Member]</t>
  </si>
  <si>
    <t>Special purpose acquisition</t>
  </si>
  <si>
    <t>United States of America</t>
  </si>
  <si>
    <t>Reebonz Australia [Member]</t>
  </si>
  <si>
    <t>Provide marketing support and sale of luxury products</t>
  </si>
  <si>
    <t>Australia</t>
  </si>
  <si>
    <t xml:space="preserve"> Import, export, wholesale, retail and rental of luxury products</t>
  </si>
  <si>
    <t>Korea</t>
  </si>
  <si>
    <t>58.40%</t>
  </si>
  <si>
    <t>49.20%</t>
  </si>
  <si>
    <t>Sale of luxury products</t>
  </si>
  <si>
    <t>90.00%</t>
  </si>
  <si>
    <t>The Company is entitled to appoint and has the majority of directors who direct key activities of the entity. The Company concluded that it has control over Reebonz Korea as it has power to direct the relevant activities of Reebonz Korea and is exposed to the variable. During the year, the Group increased its shareholding in Reebonz Korea from 49.2% to 58.4%. Refer to Note 30 for further details.</t>
  </si>
  <si>
    <t>Goodwill (Details Textual) - USD ($) $ in Thousands</t>
  </si>
  <si>
    <t>Goodwill (Textual)</t>
  </si>
  <si>
    <t>Recoverable amounts</t>
  </si>
  <si>
    <t>Percentage of decrease in forecasted annual revenue</t>
  </si>
  <si>
    <t>8.00%</t>
  </si>
  <si>
    <t>9.00%</t>
  </si>
  <si>
    <t>Reebonz Korea [Member] | Minimum [Member]</t>
  </si>
  <si>
    <t>Percentage of increased ownership interest</t>
  </si>
  <si>
    <t>Reebonz Korea [Member] | Maximum [Member]</t>
  </si>
  <si>
    <t>7.00%</t>
  </si>
  <si>
    <t>12.00%</t>
  </si>
  <si>
    <t>Non-current and Current Financial Assets (Details) - USD ($) $ in Thousands</t>
  </si>
  <si>
    <t>Non-current</t>
  </si>
  <si>
    <t>Deposits</t>
  </si>
  <si>
    <t>Current</t>
  </si>
  <si>
    <t>Total current financial assets</t>
  </si>
  <si>
    <t>Marketable Securities Held in Trust Account (Details) - USD ($) $ in Thousands</t>
  </si>
  <si>
    <t>Inventories (Details) - USD ($) $ in Thousands</t>
  </si>
  <si>
    <t>Products available for sale</t>
  </si>
  <si>
    <t>Products available for rent</t>
  </si>
  <si>
    <t>Goods in transit</t>
  </si>
  <si>
    <t>Total inventories at lower of cost and net realizable value</t>
  </si>
  <si>
    <t>Inventories (Details Textual) - USD ($) $ in Thousands</t>
  </si>
  <si>
    <t>Inventories (Textual)</t>
  </si>
  <si>
    <t>Recognized as a expense/(reversal) for inventories</t>
  </si>
  <si>
    <t>Cost of inventories</t>
  </si>
  <si>
    <t>Trade and Other Receivables (Details) - USD ($) $ in Thousands</t>
  </si>
  <si>
    <t>Trade receivables</t>
  </si>
  <si>
    <t>Other receivables</t>
  </si>
  <si>
    <t>Related party</t>
  </si>
  <si>
    <t>Total trade and other receivables</t>
  </si>
  <si>
    <t>Trade and Other Receivables (Details 1) - USD ($) $ in Thousands</t>
  </si>
  <si>
    <t>Individually impaired, Beginning balance</t>
  </si>
  <si>
    <t>Adjusted on initial application of IFRS 9</t>
  </si>
  <si>
    <t>Charged during the year</t>
  </si>
  <si>
    <t>Written off</t>
  </si>
  <si>
    <t>Exchange differences</t>
  </si>
  <si>
    <t>Individually impaired, Ending balance</t>
  </si>
  <si>
    <t>Trade and Other Receivables (Details 2) - USD ($) $ in Thousands</t>
  </si>
  <si>
    <t>Gross carrying amount</t>
  </si>
  <si>
    <t>Impairment loss allowance</t>
  </si>
  <si>
    <t>Net carrying amount</t>
  </si>
  <si>
    <t>Impaired Allowance [Member]</t>
  </si>
  <si>
    <t>Credit Impaired Allowance [Member]</t>
  </si>
  <si>
    <t>Net Carrying Amount [Member]</t>
  </si>
  <si>
    <t>Less Than 30 Days [Member</t>
  </si>
  <si>
    <t>Weighted average loss rate</t>
  </si>
  <si>
    <t>0.10%</t>
  </si>
  <si>
    <t>Not credit impaired allowance</t>
  </si>
  <si>
    <t>Credit impaired allowance</t>
  </si>
  <si>
    <t>30 - 60 Days [Member</t>
  </si>
  <si>
    <t>2.40%</t>
  </si>
  <si>
    <t>61 - 90 days [Member</t>
  </si>
  <si>
    <t>18.90%</t>
  </si>
  <si>
    <t>More Than 90 Days [Member</t>
  </si>
  <si>
    <t>9.70%</t>
  </si>
  <si>
    <t>Neither Past Due Nor Impaired [Member</t>
  </si>
  <si>
    <t>Trade and Other Receivables (Details Textual)</t>
  </si>
  <si>
    <t>Trade and Other Receivables (Textual)</t>
  </si>
  <si>
    <t>Description of credit terms</t>
  </si>
  <si>
    <t>Trade receivables are non-interest bearing and generally have credit terms of 5 to 30 days.</t>
  </si>
  <si>
    <t>Prepayments (Details) - USD ($) $ in Thousands</t>
  </si>
  <si>
    <t>Prepayments (Textual)</t>
  </si>
  <si>
    <t>Prepayments amount</t>
  </si>
  <si>
    <t>Cash and cash equivalents (Details) - USD ($) $ in Thousands</t>
  </si>
  <si>
    <t>Cash And Cash Equivalents</t>
  </si>
  <si>
    <t>Cash at bank and on hand, representing cash and cash equivalents</t>
  </si>
  <si>
    <t>Share Capital (Details) - shares</t>
  </si>
  <si>
    <t>Issued and paid up shares</t>
  </si>
  <si>
    <t>Ordinary shares</t>
  </si>
  <si>
    <t>Share Capital (Details 1) - USD ($) $ in Thousands</t>
  </si>
  <si>
    <t>At Reebonz Limited:</t>
  </si>
  <si>
    <t>Reebonz [Member]</t>
  </si>
  <si>
    <t>Begnning, shares</t>
  </si>
  <si>
    <t>Issuance of new ordinary shares, shares</t>
  </si>
  <si>
    <t>At inception, shares</t>
  </si>
  <si>
    <t>Conversion of 10,766,609 Reebonz Limited ordinary shares at ratio 0.56 to the legal acquirer, Reebonz Holding Limited, shares</t>
  </si>
  <si>
    <t>Convertible preference shares, shares</t>
  </si>
  <si>
    <t>a) Convertible loan, shares</t>
  </si>
  <si>
    <t>b) Ordinary shares issued on recapitalization with DOTA, shares</t>
  </si>
  <si>
    <t>c) Backstop shares, shares</t>
  </si>
  <si>
    <t>Ending, shares</t>
  </si>
  <si>
    <t>Beginning, Amount</t>
  </si>
  <si>
    <t>Issuance of new ordinary shares, amount</t>
  </si>
  <si>
    <t>At inception, amount</t>
  </si>
  <si>
    <t>Conversion of 10,766,609 Reebonz Limited ordinary shares at ratio 0.56 to the legal acquirer, Reebonz Holding Limited, amount</t>
  </si>
  <si>
    <t>a) Convertible loan, amount</t>
  </si>
  <si>
    <t>b) Ordinary shares issued on recapitalization with DOTA, amount</t>
  </si>
  <si>
    <t>c) Backstop shares, amount</t>
  </si>
  <si>
    <t>Ending amount</t>
  </si>
  <si>
    <t>not meaningful</t>
  </si>
  <si>
    <t>Share Capital (Details Textual) - $ / shares</t>
  </si>
  <si>
    <t>Mar. 02, 2017</t>
  </si>
  <si>
    <t>Dec. 19, 2018</t>
  </si>
  <si>
    <t>Feb. 21, 2017</t>
  </si>
  <si>
    <t>Share Capital (Textual)</t>
  </si>
  <si>
    <t>Ordinary shares per share</t>
  </si>
  <si>
    <t>Description Of ordinary shares issued</t>
  </si>
  <si>
    <t>On 21 February 2017, 139,292 ordinary shares were issued at US$7.92 (S$11.30) per share.</t>
  </si>
  <si>
    <t>Convertible Loan was swapped into a Convertible Loan with the Company which in turn, was immediately converted into 178,726 ordinary shares of the Company at an issue price of US$10.27. The holder of the Convertible Loan also received 74,469 bonus Warrants (See Note 15 (c)(iv)) of the Company.</t>
  </si>
  <si>
    <t>On 2 March 2017, 63,280 ordinary shares were issued at US$7.92 (S$11.30) per share.</t>
  </si>
  <si>
    <t>Description of business combination</t>
  </si>
  <si>
    <t>Each of DOTA’s 3,011,247 outstanding warrants were converted into the Company’s Warrants at a 1:1 ratio. The Warrants C allows the holder to subscribe for the ordinary shares of the Company at a 1:1 basis at an exercise price of US$11.50. The warrants shall lapse and expire after five years from the closing of the business combination.</t>
  </si>
  <si>
    <t>Preference shares, convertible loan and warrants (Details) - USD ($) $ in Thousands</t>
  </si>
  <si>
    <t>Change in fair value</t>
  </si>
  <si>
    <t>Preference shares converted into ordinary shares on 19 December 2018</t>
  </si>
  <si>
    <t>Translation difference</t>
  </si>
  <si>
    <t>Series A Preference Shares [Member]</t>
  </si>
  <si>
    <t>Series B Preference Shares [Member]</t>
  </si>
  <si>
    <t>Series C Preference Shares [Member]</t>
  </si>
  <si>
    <t>Series D Preference Shares [Member]</t>
  </si>
  <si>
    <t>Preference shares, convertible loan and warrants (Details Textual) - USD ($) $ / shares in Units, $ in Thousands</t>
  </si>
  <si>
    <t>Sep. 05, 2018</t>
  </si>
  <si>
    <t>Jul. 01, 2018</t>
  </si>
  <si>
    <t>Nov. 07, 2014</t>
  </si>
  <si>
    <t>Apr. 30, 2013</t>
  </si>
  <si>
    <t>Nov. 09, 2011</t>
  </si>
  <si>
    <t>Dec. 08, 2010</t>
  </si>
  <si>
    <t>Feb. 05, 2010</t>
  </si>
  <si>
    <t>Sep. 18, 2018</t>
  </si>
  <si>
    <t>Oct. 31, 2015</t>
  </si>
  <si>
    <t>Jan. 06, 2012</t>
  </si>
  <si>
    <t>Dec. 21, 2011</t>
  </si>
  <si>
    <t>Jul. 31, 2018</t>
  </si>
  <si>
    <t>May 10, 2016</t>
  </si>
  <si>
    <t>Jan. 02, 2015</t>
  </si>
  <si>
    <t>Apr. 20, 2013</t>
  </si>
  <si>
    <t>Preference shares, convertible loan and warrants (Textual)</t>
  </si>
  <si>
    <t>Aggregate number of shares issued</t>
  </si>
  <si>
    <t>Exercise price per share</t>
  </si>
  <si>
    <t>Description of warrants</t>
  </si>
  <si>
    <t>Reebonz Limited issued 130,255 warrants (?2015 Warrants?) to a bank to secure a term loan facility of US$2,908,000 for working capital purpose. This entitles the bank to subscribe for ordinary shares of Reebonz Limited at an exercise price of US$8.37. The warrants shall lapse and expire after four years from their issuance date. If a Qualified IPO does not occur on or before 31 December 2017, the Group shall pay US$363,000 to the bank within 30 days upon the expiration of the warrants (?Contingent Settlement?).</t>
  </si>
  <si>
    <t>Repaid</t>
  </si>
  <si>
    <t>Fair value</t>
  </si>
  <si>
    <t>Description of convertible loan</t>
  </si>
  <si>
    <t>It was extinguished by shares amounting to US$916,000 and Warrants B below. The Warrants B allows the holder to subscribe for the ordinary shares of the Company at an exercise price of US$11.50. The warrants shall lapse and expire after five years from the closing of the business combination.</t>
  </si>
  <si>
    <t>The Company entered into a convertible loan agreement of US$1,500,000 for working capital purposes with a maturity date of 6 months and interest of 8% per annum.</t>
  </si>
  <si>
    <t>Preference Shares [Member]</t>
  </si>
  <si>
    <t>Percentage of shareholders</t>
  </si>
  <si>
    <t>50.00%</t>
  </si>
  <si>
    <t>Percentage of voting equity interests acquired</t>
  </si>
  <si>
    <t>Percentage of liquidation preference</t>
  </si>
  <si>
    <t>200.00%</t>
  </si>
  <si>
    <t>Board of Directors [Member]</t>
  </si>
  <si>
    <t>Annual dividend rate percentage</t>
  </si>
  <si>
    <t>IPO Description</t>
  </si>
  <si>
    <t>A Qualified IPO is further defined in Series C and D as means (i) the listing of all Ordinary Shares of Reebonz Limited on the Recognized Stock Exchange at a listing price of at least US$11.00 per Ordinary Share (as adjusted for stock splits, stock dividends, and like events), or (ii) a firmly underwritten public offering of Ordinary Shares of Reebonz Limited registered on Form F-1 under the U.S. Securities Act of 1933, managed by a lead underwriter of international standing reasonably acceptable to holders of 51% of the then outstanding Shares (including Preferred Shares on an as-if converted basis), voting as a class, at an offering price to the public of at least US$11.00 per Ordinary Share (as adjusted for stock splits, stock dividends, and like events) and which results in aggregate proceeds to Reebonz Limited (net of underwriters discounts and commissions) of at least US$58,165,000.</t>
  </si>
  <si>
    <t>Reebonz Limited issued 88,945 warrants to a financial institution to secure a trade facility of US$3,635,000 for working capital purposes (Note 20). This entitles the financial institution to subscribe for ordinary shares of Reebonz Limited at an exercise price of US$8.22. The warrants shall lapse and expire after five years from their issuance date.</t>
  </si>
  <si>
    <t>Total gross proceeds</t>
  </si>
  <si>
    <t>Fair value of the warrants</t>
  </si>
  <si>
    <t>Bears interest</t>
  </si>
  <si>
    <t>5.00%</t>
  </si>
  <si>
    <t>Exercise price of outstanding shares</t>
  </si>
  <si>
    <t>Series C Warrants [Member]</t>
  </si>
  <si>
    <t>The Company issued 130,255 warrants (?2015 Warrants?) to a bank to secure a term loan facility of $4,000,000 for working capital purpose. This entitles the bank to subscribe for ordinary shares of the Company at an exercise price of $11.52. The warrants shall lapse and expire after four years from their issuance date. If a Qualified IPO does not occur on or before 31 December 2017, the Company shall pay S$500,000 to the bank within 30 days upon the expiration of the warrants (?Contingent Settlement?).</t>
  </si>
  <si>
    <t>Warrants B 2018 [Member]</t>
  </si>
  <si>
    <t>Asset Reinstatement Obligations (Details) - USD ($) $ in Thousands</t>
  </si>
  <si>
    <t>At 1 January</t>
  </si>
  <si>
    <t>Unwinding of discount</t>
  </si>
  <si>
    <t>Reversal of provision of reinstatement</t>
  </si>
  <si>
    <t>Utilized</t>
  </si>
  <si>
    <t>At 31 December</t>
  </si>
  <si>
    <t>Tax Expense (Details) - USD ($) $ in Thousands</t>
  </si>
  <si>
    <t>Current tax expense</t>
  </si>
  <si>
    <t>Current income tax charge</t>
  </si>
  <si>
    <t>Over/(Under) provision in prior years</t>
  </si>
  <si>
    <t>Current tax expense net</t>
  </si>
  <si>
    <t>Relating to origination and reversal of temporary differences</t>
  </si>
  <si>
    <t>Total tax expense</t>
  </si>
  <si>
    <t>Reconciliation of effective tax rate</t>
  </si>
  <si>
    <t>Profit before tax</t>
  </si>
  <si>
    <t>Tax calculated using Singapore tax rate of 17% (31/12/2017: 17%; 31/12/2016: 17%)</t>
  </si>
  <si>
    <t>Non-deductible expenses</t>
  </si>
  <si>
    <t>Income not subject to taxation</t>
  </si>
  <si>
    <t>Deferred tax assets not recognized</t>
  </si>
  <si>
    <t>Utilisation of tax losses</t>
  </si>
  <si>
    <t>Tax rate differential</t>
  </si>
  <si>
    <t>Over/(Under)provision of tax in prior years</t>
  </si>
  <si>
    <t>Reconciliation of effective tax rate net</t>
  </si>
  <si>
    <t>Tax Expense (Details 1) - USD ($) $ in Thousands</t>
  </si>
  <si>
    <t>Gross amount</t>
  </si>
  <si>
    <t>Tax effect</t>
  </si>
  <si>
    <t>Unutilized tax losses [Member]</t>
  </si>
  <si>
    <t>Difference in depreciation for tax purposes [Member]</t>
  </si>
  <si>
    <t>Provisions [Member]</t>
  </si>
  <si>
    <t>Tax Expense (Details 2) - USD ($) $ in Thousands</t>
  </si>
  <si>
    <t>Recognised in profit or loss</t>
  </si>
  <si>
    <t>Recognised in other comprehensive income</t>
  </si>
  <si>
    <t>Others [Member]</t>
  </si>
  <si>
    <t>Revaluation of building [Member]</t>
  </si>
  <si>
    <t>Goodwill [Member]</t>
  </si>
  <si>
    <t>Tax Expense (Details Textual)</t>
  </si>
  <si>
    <t>Singapore tax rate</t>
  </si>
  <si>
    <t>Trade and Other Payables (Details) - USD ($) $ in Thousands</t>
  </si>
  <si>
    <t>Trade payables</t>
  </si>
  <si>
    <t>Other payables</t>
  </si>
  <si>
    <t>Refund liabilities</t>
  </si>
  <si>
    <t>Accrued operating expenses</t>
  </si>
  <si>
    <t>Deferred government grants</t>
  </si>
  <si>
    <t>Other accruals</t>
  </si>
  <si>
    <t>Deposit</t>
  </si>
  <si>
    <t>Trade and Other Payables (Details Textual)</t>
  </si>
  <si>
    <t>Trade payables terms, description</t>
  </si>
  <si>
    <t>Trade payables are normally settled on 45 to 60 days terms.</t>
  </si>
  <si>
    <t>Interest-Bearing Loans and Borrowings (Details) - USD ($) $ in Thousands</t>
  </si>
  <si>
    <t>Secured term loan</t>
  </si>
  <si>
    <t>Venture debt term loan</t>
  </si>
  <si>
    <t>Trust receipts</t>
  </si>
  <si>
    <t>Loans from a shareholder of a subsidiary</t>
  </si>
  <si>
    <t>Loans from external party</t>
  </si>
  <si>
    <t>Promissory note</t>
  </si>
  <si>
    <t>Obligation under finance lease</t>
  </si>
  <si>
    <t>Other borrowings</t>
  </si>
  <si>
    <t>Current, Total</t>
  </si>
  <si>
    <t>Non-current, Total</t>
  </si>
  <si>
    <t>Interest-Bearing Loans and Borrowings (Details 1) - USD ($) $ in Thousands</t>
  </si>
  <si>
    <t>Secured term loan, Currency</t>
  </si>
  <si>
    <t>SGD</t>
  </si>
  <si>
    <t>Secured term loan, Tenure</t>
  </si>
  <si>
    <t>2019 to 2036</t>
  </si>
  <si>
    <t>Secured term loan, Face value</t>
  </si>
  <si>
    <t>Secured term loan, Carrying amount</t>
  </si>
  <si>
    <t>Unsecured term loan, Currency</t>
  </si>
  <si>
    <t>Unsecured term loan, Tenure</t>
  </si>
  <si>
    <t>May-19</t>
  </si>
  <si>
    <t>Unsecured term loan, Face value</t>
  </si>
  <si>
    <t>Unsecured term loan, Carrying amount</t>
  </si>
  <si>
    <t>Venture debt term loan, Currency</t>
  </si>
  <si>
    <t>Venture debt term loan, Tenure</t>
  </si>
  <si>
    <t>2018</t>
  </si>
  <si>
    <t>Venture debt term loan, Face value</t>
  </si>
  <si>
    <t>Venture debt term loan, Carrying amount</t>
  </si>
  <si>
    <t>Trust receipts, Currency</t>
  </si>
  <si>
    <t>Trust receipts, Tenure</t>
  </si>
  <si>
    <t>January to June 2019</t>
  </si>
  <si>
    <t>Trust receipts, Face value</t>
  </si>
  <si>
    <t>Trust receipts, Carrying amount</t>
  </si>
  <si>
    <t>Other borrowings, Currency</t>
  </si>
  <si>
    <t>Other borrowings, Tenure</t>
  </si>
  <si>
    <t>January to May 2019</t>
  </si>
  <si>
    <t>Other borrowings, Face value</t>
  </si>
  <si>
    <t>Other borrowings, Carrying amount</t>
  </si>
  <si>
    <t>Others, Currency</t>
  </si>
  <si>
    <t>Various</t>
  </si>
  <si>
    <t>Others, Face value</t>
  </si>
  <si>
    <t>Others, Carrying amount</t>
  </si>
  <si>
    <t>Debt repayment, Face value</t>
  </si>
  <si>
    <t>Debt repayment, Carrying amount</t>
  </si>
  <si>
    <t>Interest-Bearing Loans and Borrowings (Details Textual) - USD ($)</t>
  </si>
  <si>
    <t>Nov. 15, 2016</t>
  </si>
  <si>
    <t>Short-term borrowings at reporting date ranges, descriptions</t>
  </si>
  <si>
    <t>3.52% to 5.81% (31/12/2017: 2.48% to 4.52%) per annum.</t>
  </si>
  <si>
    <t>Loans from external party effective interest rate</t>
  </si>
  <si>
    <t>Secured term loan facility</t>
  </si>
  <si>
    <t>Secured term loan facility, Ternures</t>
  </si>
  <si>
    <t>22 years</t>
  </si>
  <si>
    <t>Secured term loan drawn down</t>
  </si>
  <si>
    <t>Secured term loan repaid, description</t>
  </si>
  <si>
    <t>The term loan is to be repaid through 240 monthly installments of US$83,000 per month.</t>
  </si>
  <si>
    <t>Contractual and effective interest rate ranges, descriptions</t>
  </si>
  <si>
    <t>The contractual and effective interest rate ranges from 2.52% to 3.42% (31/12/2017: 2.55% to 2.88%) per annum.</t>
  </si>
  <si>
    <t>Unsecured term loan drew down</t>
  </si>
  <si>
    <t>Unsecured term loan facility</t>
  </si>
  <si>
    <t>Unsecured term loan facility, Ternures</t>
  </si>
  <si>
    <t>36 months</t>
  </si>
  <si>
    <t>Unsecured term loan facility contractual interest rate, description</t>
  </si>
  <si>
    <t>The contractual interest rate is 6% per annum for the first year, follow by 7% per annum on the second year and 8% on the third year.</t>
  </si>
  <si>
    <t>Unsecured term loan, minimum amount</t>
  </si>
  <si>
    <t>Venture debt term loan facility, description</t>
  </si>
  <si>
    <t>The venture debt term loan facility of US$2,908,000 is unsecured and is repayable through 36 monthly instalments of US$48,713 commencing on 1 November 2015 to 1 September 2018, with the last instalment of US$1,115,000 on 28 December 2018. The contractual and effective interest rate is 3.40% (31/12/2017: 2.78%) per annum. On 28 December 2018, the venture debt term loan has been fully repaid.</t>
  </si>
  <si>
    <t>Obligation under finance leases range, description</t>
  </si>
  <si>
    <t>The average discount rate implicit in the leases range from 3.75% to 9.91% (31/12/2017: 3.75% to 9.91%) per annum.</t>
  </si>
  <si>
    <t>Other borrowings short-term borrowings at reporting date ranges deccription</t>
  </si>
  <si>
    <t>The contractual and effective interest rate on these short-term borrowings at reporting date ranges from 7.79% to 7.88% (31/12/2017: 7.06% to 7.50%) per annum.</t>
  </si>
  <si>
    <t>Secured term loan and trust receipts</t>
  </si>
  <si>
    <t>Building with carrying amount</t>
  </si>
  <si>
    <t>Leasehold land with carrying amount</t>
  </si>
  <si>
    <t>Contract Liabilities (Details) - USD ($)</t>
  </si>
  <si>
    <t>Customer loyalty credits</t>
  </si>
  <si>
    <t>Sell back liabilities</t>
  </si>
  <si>
    <t>Loan from Shareholders (Details) - USD ($) $ in Thousands</t>
  </si>
  <si>
    <t>Shareholder 1 [Member]</t>
  </si>
  <si>
    <t>Shareholder 2 [Member]</t>
  </si>
  <si>
    <t>Revenue (Details) - USD ($) $ in Thousands</t>
  </si>
  <si>
    <t>Merchandise revenue</t>
  </si>
  <si>
    <t>Marketplace revenue</t>
  </si>
  <si>
    <t>Rental revenue</t>
  </si>
  <si>
    <t>Revenue (Details 1) - USD ($)</t>
  </si>
  <si>
    <t>Revenue (Details Textual) - USD ($)</t>
  </si>
  <si>
    <t>Other Income (Details) - USD ($) $ in Thousands</t>
  </si>
  <si>
    <t>Maintenance income</t>
  </si>
  <si>
    <t>Forfeiture of customer deposit</t>
  </si>
  <si>
    <t>Other Expenses (Details) - USD ($) $ in Thousands</t>
  </si>
  <si>
    <t>Foreign exchange losses, net</t>
  </si>
  <si>
    <t>Finance Costs and Income (Details) - USD ($) $ in Thousands</t>
  </si>
  <si>
    <t>Interest expense:</t>
  </si>
  <si>
    <t>Bank borrowings</t>
  </si>
  <si>
    <t>Finance Income Cost</t>
  </si>
  <si>
    <t>Less:</t>
  </si>
  <si>
    <t>Finance costs capitalized in leasehold land</t>
  </si>
  <si>
    <t>Finance costs capitalized net</t>
  </si>
  <si>
    <t>Interest income - bank deposits</t>
  </si>
  <si>
    <t>Profit/(Loss) Before Tax (Details) - USD ($) $ in Thousands</t>
  </si>
  <si>
    <t>Inventories recognized in cost of revenue</t>
  </si>
  <si>
    <t>Inventories written down/(reversed)</t>
  </si>
  <si>
    <t>Freight and delivery charges</t>
  </si>
  <si>
    <t>Intangible assets disposed</t>
  </si>
  <si>
    <t>Legal and professional fees</t>
  </si>
  <si>
    <t>Rental on operating leases</t>
  </si>
  <si>
    <t>Payment transaction fees</t>
  </si>
  <si>
    <t>Profit/(Loss) Per Share (Details) - USD ($) $ / shares in Units, $ in Thousands</t>
  </si>
  <si>
    <t>Profit for the year, attributable to ordinary equity holders of the parent</t>
  </si>
  <si>
    <t>Issued ordinary shares at 1 January</t>
  </si>
  <si>
    <t>Conversion of ordinary shares at ratio 0.56</t>
  </si>
  <si>
    <t>Effect of shares issued in February 2017</t>
  </si>
  <si>
    <t>Effect of shares issued in March 2017</t>
  </si>
  <si>
    <t>Effect of conversion of preference shares</t>
  </si>
  <si>
    <t>Convertible loan into ordinary shares</t>
  </si>
  <si>
    <t>Promissory note into ordinary shares</t>
  </si>
  <si>
    <t>Issued share capital</t>
  </si>
  <si>
    <t>Backstop shares</t>
  </si>
  <si>
    <t>Effect of reverse split at ratio 8:1 in March 2019</t>
  </si>
  <si>
    <t>Effect of share rights</t>
  </si>
  <si>
    <t>Weighted-average number of ordinary shares at 31 December, as adjusted for subsequent reverse split</t>
  </si>
  <si>
    <t>Basic profit/(loss) per share (US$ per share)</t>
  </si>
  <si>
    <t>Profit/(Loss) Per Share (Details 1) - USD ($) $ / shares in Units, $ in Thousands</t>
  </si>
  <si>
    <t>I. Profit/(loss) attributable to ordinary equity holders of the parent (diluted):</t>
  </si>
  <si>
    <t>Profit/(loss) attributable to ordinary equity holders of the parent</t>
  </si>
  <si>
    <t>Change in fair value of convertible preference shares:</t>
  </si>
  <si>
    <t>Series A</t>
  </si>
  <si>
    <t>Series B</t>
  </si>
  <si>
    <t>Series C</t>
  </si>
  <si>
    <t>Series D</t>
  </si>
  <si>
    <t>Unwinding of discount on contingent settlement provision</t>
  </si>
  <si>
    <t>Loss attributable to ordinary equity holders of the parent (diluted)</t>
  </si>
  <si>
    <t>Weighted-average number of ordinary shares (basic)</t>
  </si>
  <si>
    <t>Effect of share options on issue</t>
  </si>
  <si>
    <t>Weighted-average number of ordinary shares at 31 December</t>
  </si>
  <si>
    <t>Diluted profit/(loss) per share ($ per share)</t>
  </si>
  <si>
    <t>Due to the business combination as described in Note 38, the comparative information have also been restated to reflect the denominator used in earnings per share for comparative periods.</t>
  </si>
  <si>
    <t>Share-based Payments (Details) - $ / shares</t>
  </si>
  <si>
    <t>Sharebased Payments Details Abstract</t>
  </si>
  <si>
    <t>Options, Outstanding at 1 January</t>
  </si>
  <si>
    <t>- Granted</t>
  </si>
  <si>
    <t>- Forfeited</t>
  </si>
  <si>
    <t>- Expired</t>
  </si>
  <si>
    <t>Options, Outstanding at 31 December</t>
  </si>
  <si>
    <t>Exercisable at 31 December</t>
  </si>
  <si>
    <t>WAEP, Outstanding at 1 January</t>
  </si>
  <si>
    <t>WAEP, Granted</t>
  </si>
  <si>
    <t>WAEP, Forfeited</t>
  </si>
  <si>
    <t>WAEP, Expired</t>
  </si>
  <si>
    <t>WAEP, Outstanding at 31 December</t>
  </si>
  <si>
    <t>WAEP, Exercisable at 31 December</t>
  </si>
  <si>
    <t>Share-based Payments (Details 1)</t>
  </si>
  <si>
    <t>Number of instruments in thousands Key management personnel</t>
  </si>
  <si>
    <t>Number of instruments in thousands Employees</t>
  </si>
  <si>
    <t>On 10 August 2012 [Member]</t>
  </si>
  <si>
    <t>Grant date/employees entitled</t>
  </si>
  <si>
    <t>Aug. 10,
		2012</t>
  </si>
  <si>
    <t>Vesting conditions</t>
  </si>
  <si>
    <t>Contractual life of options</t>
  </si>
  <si>
    <t>4 years</t>
  </si>
  <si>
    <t>On 7 March 2013 [Member]</t>
  </si>
  <si>
    <t>Mar. 7,
		2013</t>
  </si>
  <si>
    <t>On 23 February 2014 [Member]</t>
  </si>
  <si>
    <t>Feb. 23,
		2014</t>
  </si>
  <si>
    <t>On 5 September 2014 [Member]</t>
  </si>
  <si>
    <t>Sep. 5,
		2014</t>
  </si>
  <si>
    <t>On 12 November 2014 [Member]</t>
  </si>
  <si>
    <t>Nov. 12,
		2017</t>
  </si>
  <si>
    <t>On 12 February 2015 [Member]</t>
  </si>
  <si>
    <t>Feb. 12,
		2015</t>
  </si>
  <si>
    <t>On 16 October 2015 [Member]</t>
  </si>
  <si>
    <t>Oct. 16,
		2015</t>
  </si>
  <si>
    <t>On 15 April 2016 [Member]</t>
  </si>
  <si>
    <t>Apr. 15,
		2016</t>
  </si>
  <si>
    <t>23 February 2018 [Member]</t>
  </si>
  <si>
    <t>Feb. 23,
		2018</t>
  </si>
  <si>
    <t>31 July 2018 [Member]</t>
  </si>
  <si>
    <t>Jul. 31,
		2018</t>
  </si>
  <si>
    <t>Share-based Payments (Details 2) - $ / shares</t>
  </si>
  <si>
    <t>Expected volatility (%)</t>
  </si>
  <si>
    <t>Risk-free interest rate (%)</t>
  </si>
  <si>
    <t>Expected life of share options (years)</t>
  </si>
  <si>
    <t>0 years</t>
  </si>
  <si>
    <t>Weighted average share price $</t>
  </si>
  <si>
    <t>Minimum [Member]</t>
  </si>
  <si>
    <t>38.90%</t>
  </si>
  <si>
    <t>49.50%</t>
  </si>
  <si>
    <t>1.91%</t>
  </si>
  <si>
    <t>1.28%</t>
  </si>
  <si>
    <t>3 years 2 months 30 days</t>
  </si>
  <si>
    <t>Maximum [Member]</t>
  </si>
  <si>
    <t>49.10%</t>
  </si>
  <si>
    <t>51.00%</t>
  </si>
  <si>
    <t>2.39%</t>
  </si>
  <si>
    <t>1.76%</t>
  </si>
  <si>
    <t>6 years 6 months</t>
  </si>
  <si>
    <t>6 years 2 months 30 days</t>
  </si>
  <si>
    <t>Share-based Payments (Details Textual) - USD ($) $ / shares in Units, $ in Thousands</t>
  </si>
  <si>
    <t>1 Months Ended</t>
  </si>
  <si>
    <t>Jan. 02, 2016</t>
  </si>
  <si>
    <t>Share-based Payments (Textual)</t>
  </si>
  <si>
    <t>Weighted average fair value of options granted</t>
  </si>
  <si>
    <t>Weighted average fair value of options granted price</t>
  </si>
  <si>
    <t>Exercise prices for options outstanding</t>
  </si>
  <si>
    <t>Material Partly-owned Subsidiaries (Details) - USD ($) $ in Thousands</t>
  </si>
  <si>
    <t>(Loss)/Profit allocated to NCI during the reporting period</t>
  </si>
  <si>
    <t>Principal place of business</t>
  </si>
  <si>
    <t>Proportion of ownership interest held by NCI</t>
  </si>
  <si>
    <t>4160.00%</t>
  </si>
  <si>
    <t>5080.00%</t>
  </si>
  <si>
    <t>Accumulated NCI at the end of reporting period</t>
  </si>
  <si>
    <t>4740.00%</t>
  </si>
  <si>
    <t>5572.00%</t>
  </si>
  <si>
    <t>Material Partly-owned Subsidiaries (Details 1) - USD ($) $ in Thousands</t>
  </si>
  <si>
    <t>Summarized statement of financial position</t>
  </si>
  <si>
    <t>Total (deficit)/surplus</t>
  </si>
  <si>
    <t>Attributable to NCI, allocated according to changes in equity interest during the year</t>
  </si>
  <si>
    <t>Summarized statement of comprehensive income</t>
  </si>
  <si>
    <t>Loss for the year</t>
  </si>
  <si>
    <t>Total comprehensive loss</t>
  </si>
  <si>
    <t>Summarized cash flow information</t>
  </si>
  <si>
    <t>Operating</t>
  </si>
  <si>
    <t>Investing</t>
  </si>
  <si>
    <t>Financing</t>
  </si>
  <si>
    <t>Net increase/(decrease) in cash and cash equivalents</t>
  </si>
  <si>
    <t>Other comprehensive (loss)/income</t>
  </si>
  <si>
    <t>Material Partly-owned Subsidiaries (Details Textual) - USD ($)</t>
  </si>
  <si>
    <t>Apr. 27, 2018</t>
  </si>
  <si>
    <t>Mar. 28, 2018</t>
  </si>
  <si>
    <t>Material Partly-owned Subsidiaries (Textual)</t>
  </si>
  <si>
    <t>Amounts due from related party</t>
  </si>
  <si>
    <t>Description of equity interest</t>
  </si>
  <si>
    <t>This resulted in an increase of the Reebonz Limited’s shareholdings in Reebonz Korea from 49.7% to 58.4%. Resultantly, Reebonz Limited increased its effective interest in Invitree from 44.7% to 52.6%.</t>
  </si>
  <si>
    <t>his resulted in an increase of the Reebonz Limited’s shareholdings in Reebonz Korea from 49.2% to 49.7%. Resultantly, Reebonz Limited increased its effective interest in Invitree from 44.3% to 44.7%.</t>
  </si>
  <si>
    <t>Equity attributable to the non-controlling interest</t>
  </si>
  <si>
    <t>Paid-up capital</t>
  </si>
  <si>
    <t>KRW [Member]</t>
  </si>
  <si>
    <t>Employee Compensation (Details) - USD ($) $ in Thousands</t>
  </si>
  <si>
    <t>Included in:</t>
  </si>
  <si>
    <t>Fulfillment expenses</t>
  </si>
  <si>
    <t>Total employee compensation</t>
  </si>
  <si>
    <t>Employee Compensation (Details Textual) - USD ($) $ in Thousands</t>
  </si>
  <si>
    <t>Employee Compensation (Textual)</t>
  </si>
  <si>
    <t>Defined contribution plans</t>
  </si>
  <si>
    <t>Depreciation and Amortization (Details) - USD ($) $ in Thousands</t>
  </si>
  <si>
    <t>Fair Value Measurement (Details) - USD ($)</t>
  </si>
  <si>
    <t>Level 2 of fair value hierarchy [member]</t>
  </si>
  <si>
    <t>Unsecured term loans</t>
  </si>
  <si>
    <t>Level 3 of fair value hierarchy [member]</t>
  </si>
  <si>
    <t>Fair Value Measurement (Details 1)</t>
  </si>
  <si>
    <t>Description</t>
  </si>
  <si>
    <t xml:space="preserve">Convertible preference shares </t>
  </si>
  <si>
    <t>Valuation techniques</t>
  </si>
  <si>
    <t>Hybrid method comprising of: ● Probability Weighted Expected Return Method ● Option Pricing Method ● Discounted Cash Flow Method and ● Market Method</t>
  </si>
  <si>
    <t>Unobservable inputs</t>
  </si>
  <si>
    <t>● Time to IPO    ● Time to non-IPO liquidity event    ● IPO price    ● WACC</t>
  </si>
  <si>
    <t>Weighted average</t>
  </si>
  <si>
    <t>● Time to IPO is 0.66 year    ● Time to non-IPO liquidity event is 1 year    ● IPO price of US$5.62    ● WACC of 15.3%</t>
  </si>
  <si>
    <t>Sensitivity of the input to fair value</t>
  </si>
  <si>
    <t>The estimated fair value would decrease by 5% if:    ● Time to IPO was higher by 0.34 year    ● Time to non-IPO liquidity event was higher by 30 years    The estimated fair value would increase/ (decrease) by 5% if    ● IPO price was higher/(lower) by US$0.33    ● WACC was lower/(higher) by 9.62%/11.18%</t>
  </si>
  <si>
    <t>Fair Value Measurement (Details Textual)</t>
  </si>
  <si>
    <t>Percentage of discounted at market rate</t>
  </si>
  <si>
    <t>10.93%</t>
  </si>
  <si>
    <t>Unsecured term loan maturity, description</t>
  </si>
  <si>
    <t>Less than one year.</t>
  </si>
  <si>
    <t>Segment Information (Details) - USD ($) $ in Thousands</t>
  </si>
  <si>
    <t>Singapore [Member]</t>
  </si>
  <si>
    <t>Revenue from external customers</t>
  </si>
  <si>
    <t>Deferred expenses</t>
  </si>
  <si>
    <t>Malaysia [Member]</t>
  </si>
  <si>
    <t>Indonesia [Member]</t>
  </si>
  <si>
    <t>The rest of Southeast Asia [Member]</t>
  </si>
  <si>
    <t>Southeast Asia Subtotal[Member]</t>
  </si>
  <si>
    <t>South Korea [Member]</t>
  </si>
  <si>
    <t>Hong Kong [Member]</t>
  </si>
  <si>
    <t>China [Member]</t>
  </si>
  <si>
    <t>The Rest of North Asia [Member]</t>
  </si>
  <si>
    <t>North Asia Subtotal [Member]</t>
  </si>
  <si>
    <t>Australia [Member]</t>
  </si>
  <si>
    <t>Total [Member]</t>
  </si>
  <si>
    <t>The geographical information above is derived based on the registered billing address of the customers</t>
  </si>
  <si>
    <t>Commitments and Contingencies (Details) - USD ($) $ in Thousands</t>
  </si>
  <si>
    <t>Office building</t>
  </si>
  <si>
    <t>Commitments and Contingencies (Details 1) - USD ($) $ in Thousands</t>
  </si>
  <si>
    <t>Future minimum rentals payable under non-cancellable operating leases</t>
  </si>
  <si>
    <t>Within one year [Member]</t>
  </si>
  <si>
    <t>After one year but not more than five years [Member]</t>
  </si>
  <si>
    <t>Commitments and Contingencies (Details 2) - USD ($) $ in Thousands</t>
  </si>
  <si>
    <t>Future minimum rentals receivable under non-cancellable operating leases</t>
  </si>
  <si>
    <t>Commitments and Contingencies (Details Textual) - USD ($) $ in Thousands</t>
  </si>
  <si>
    <t>Commitments and Contingencies (Textual)</t>
  </si>
  <si>
    <t>Minimum lease payments</t>
  </si>
  <si>
    <t>Description of lease terms</t>
  </si>
  <si>
    <t>These non-cancellable leases have remaining lease terms of between two to three years. All leases include a clause to enable upward revision of the rental charge on second year of the lease term based on pre-agreed rates and an option of the lessee to extend the lease term for a further two years.</t>
  </si>
  <si>
    <t>Related Party Transactions (Details) - USD ($) $ in Thousands</t>
  </si>
  <si>
    <t>Rental income</t>
  </si>
  <si>
    <t>Platform development costs</t>
  </si>
  <si>
    <t>Related Party Transactions (Details 1) - USD ($) $ in Thousands</t>
  </si>
  <si>
    <t>Related party receivables</t>
  </si>
  <si>
    <t>Related Party Transactions (Details 2) - USD ($) $ in Thousands</t>
  </si>
  <si>
    <t>Salaries, bonus and allowances</t>
  </si>
  <si>
    <t>Employer's contribution to CPF</t>
  </si>
  <si>
    <t>Employee share option expense</t>
  </si>
  <si>
    <t>Related Party Transactions (Details Textual) - USD ($) $ in Thousands</t>
  </si>
  <si>
    <t>Related Party Transactions (Textual)</t>
  </si>
  <si>
    <t>Owed by related parties</t>
  </si>
  <si>
    <t>Financial Risk Management Objectives and Policies (Details) - USD ($) $ in Thousands</t>
  </si>
  <si>
    <t>Financial assets, Total</t>
  </si>
  <si>
    <t>Financial liabilities</t>
  </si>
  <si>
    <t>Trade and other payables, excluding deferred government grants</t>
  </si>
  <si>
    <t>Financial liabilities, Total</t>
  </si>
  <si>
    <t>Net financial (liabilities)/assets</t>
  </si>
  <si>
    <t>Foreign currency risk [Member]</t>
  </si>
  <si>
    <t>Less: Financial (liabilities)/assets denominated in the respective entities' functional currencies</t>
  </si>
  <si>
    <t>Currency exposure of financial liabilities net of those denominated in the respective entities' functional currencies</t>
  </si>
  <si>
    <t>Foreign currency risk [Member] | SGD [Member]</t>
  </si>
  <si>
    <t>Foreign currency risk [Member] | TWD [Member]</t>
  </si>
  <si>
    <t>Foreign currency risk [Member] | EUR [Member]</t>
  </si>
  <si>
    <t>Foreign currency risk [Member] | AUD [Member]</t>
  </si>
  <si>
    <t>Foreign currency risk [Member] | USD [Member]</t>
  </si>
  <si>
    <t>Foreign currency risk [Member] | HKD [Member]</t>
  </si>
  <si>
    <t>Foreign currency risk [Member] | KRW [Member]</t>
  </si>
  <si>
    <t>Foreign currency risk [Member] | Others [Member]</t>
  </si>
  <si>
    <t>Excludes convertible preference shares because redemption is unlikely, attributable to the expected business combination.</t>
  </si>
  <si>
    <t>Financial Risk Management Objectives and Policies (Details 1) - Foreign currency risk sensitivity [Member] - USD ($) $ in Thousands</t>
  </si>
  <si>
    <t>TWD against strengthened [Member]</t>
  </si>
  <si>
    <t>TWD against weakened [Member]</t>
  </si>
  <si>
    <t>EUR against strengthened [Member]</t>
  </si>
  <si>
    <t>EUR against weakened [Member]</t>
  </si>
  <si>
    <t>AUD against strengthened [Member]</t>
  </si>
  <si>
    <t>AUD against weakened [Member]</t>
  </si>
  <si>
    <t>USD against strengthened [Member]</t>
  </si>
  <si>
    <t>USD against weakened [Member]</t>
  </si>
  <si>
    <t>HKD against strengthened [Member]</t>
  </si>
  <si>
    <t>HKD against weakened [Member]</t>
  </si>
  <si>
    <t>KRW against strengthened [Member]</t>
  </si>
  <si>
    <t>KRW against weakened [Member]</t>
  </si>
  <si>
    <t>Others against strengthened [Member]</t>
  </si>
  <si>
    <t>Others against weakened [Member]</t>
  </si>
  <si>
    <t>Financial Risk Management Objectives and Policies (Details 2) - USD ($) $ in Thousands</t>
  </si>
  <si>
    <t>Other financial assets</t>
  </si>
  <si>
    <t>Net financial liabilities</t>
  </si>
  <si>
    <t>More than five years [Member]</t>
  </si>
  <si>
    <t>Financial Risk Management Objectives and Policies (Details 3) - USD ($) $ in Thousands</t>
  </si>
  <si>
    <t>Total financial assets current</t>
  </si>
  <si>
    <t>Total financial assets</t>
  </si>
  <si>
    <t>Financial liabilities Current</t>
  </si>
  <si>
    <t>Total financial current liabilities</t>
  </si>
  <si>
    <t>Total financial liabilities</t>
  </si>
  <si>
    <t>Financial liabilities at fair value through profit or loss [Member]</t>
  </si>
  <si>
    <t>Other financial liabilities at amortized cost [Member]</t>
  </si>
  <si>
    <t>Loans and receivables [Member]</t>
  </si>
  <si>
    <t>Amortized Costs [Member]</t>
  </si>
  <si>
    <t>Financial Risk Management Objectives and Policies (Details Textual) - USD ($) $ in Thousands</t>
  </si>
  <si>
    <t>Financial risk management objectives and policies (Textual)</t>
  </si>
  <si>
    <t>increase/decrease Interest rate sensitivity</t>
  </si>
  <si>
    <t>Business Combination (Details) $ in Thousands</t>
  </si>
  <si>
    <t>Dec. 19, 2018USD ($)</t>
  </si>
  <si>
    <t>Cash and cash equivalent</t>
  </si>
  <si>
    <t>Accounts payable</t>
  </si>
  <si>
    <t>Business Combination (Details Textual)</t>
  </si>
  <si>
    <t>Backstop Agreements [Member]</t>
  </si>
  <si>
    <t>Business Combination (Textual)</t>
  </si>
  <si>
    <t>Business combination, description</t>
  </si>
  <si>
    <t>The investors acquired a total of 1,476,436 Class A common stock of DOTA (i.e. "Backstop Shares") for US$15 million.</t>
  </si>
  <si>
    <t>Holders of DOTA Class F Shares cancelled 718,750 Class F Shares of DOTA, which represented 50% of Class F Shares issued. The remaining un-cancelled F Common stockholders swapped their common stocks into ordinary shares of the Company at an agreed basis of 1:1.  4,273,564 shares of DOTA's Class A common stocks were redeemed at a price of US$10.29 per share, for a total redemption amount of U$43,962,000.   602,250 unit purchase options rights were exchanged for 602,250 ordinary shares of the Company.           ? DOTA?s promissory note was swapped and immediately converted into 88,459 ordinary shares of Reebonz Holding Limited.</t>
  </si>
  <si>
    <t>Reebonz Limited's Ordinary Shareholders swapped their ordinary shares into ordinary shares of the Company at an agreed conversion rate of 0.56 times ordinary shares for every Reebonz Limited ordinary share held.   Reebonz Limited's Series A, B, C and D Preference Shareholders swapped their Series A, B, C and D Preference Shares into Preference Shares of the Company on a 1:1 basis which in turn, immediately converted into ordinary shares of the Company at an agreed conversion rate of 0.56 ordinary shares for every Preference Share held.    Reebonz Limited's Convertible Loan was swapped into a Convertible Loan with the Company on a 1:1 basis which in turn, was immediately converted into 148,938 ordinary shares of the Company at an issue price of US$10.27.</t>
  </si>
  <si>
    <t>Events Occurring After Reporting Date (Details) - USD ($) $ / shares in Units, $ in Thousands</t>
  </si>
  <si>
    <t>Jun. 28, 2018</t>
  </si>
  <si>
    <t>Feb. 23, 2018</t>
  </si>
  <si>
    <t>Events Occurring After Reporting Date (Textual)</t>
  </si>
  <si>
    <t>Share options granted</t>
  </si>
  <si>
    <t>Share options exercise price</t>
  </si>
  <si>
    <t>Paid-up capital increased through cash injection</t>
  </si>
  <si>
    <t>Due from reebonz korea</t>
  </si>
  <si>
    <t>Trade facility agreement</t>
  </si>
  <si>
    <t>Warrants issued</t>
  </si>
  <si>
    <t>Percentage of shareholdings</t>
  </si>
  <si>
    <t>49.70%</t>
  </si>
  <si>
    <t>Employe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2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6</v>
      </c>
      <c r="B1" s="2" t="s">
        <v>2</v>
      </c>
      <c r="C1" s="2" t="s">
        <v>20</v>
      </c>
    </row>
    <row r="2" spans="1:3">
      <c r="A2" s="3" t="s">
        <v>32</v>
      </c>
    </row>
    <row r="3" spans="1:3">
      <c r="A3" s="4" t="s">
        <v>647</v>
      </c>
      <c r="B3" s="5" t="n">
        <v>3890</v>
      </c>
      <c r="C3" s="5" t="n">
        <v>3600</v>
      </c>
    </row>
    <row r="4" spans="1:3">
      <c r="A4" s="4" t="s">
        <v>648</v>
      </c>
      <c r="B4" s="6" t="n">
        <v>780</v>
      </c>
      <c r="C4" s="6" t="n">
        <v>1014</v>
      </c>
    </row>
    <row r="5" spans="1:3">
      <c r="A5" s="4" t="s">
        <v>649</v>
      </c>
      <c r="B5" s="4" t="s">
        <v>30</v>
      </c>
      <c r="C5" s="6" t="n">
        <v>11</v>
      </c>
    </row>
    <row r="6" spans="1:3">
      <c r="A6" s="4" t="s">
        <v>650</v>
      </c>
      <c r="B6" s="5" t="n">
        <v>4670</v>
      </c>
      <c r="C6" s="5" t="n">
        <v>46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1</v>
      </c>
      <c r="B1" s="2" t="s">
        <v>1</v>
      </c>
    </row>
    <row r="2" spans="1:4">
      <c r="B2" s="2" t="s">
        <v>2</v>
      </c>
      <c r="C2" s="2" t="s">
        <v>20</v>
      </c>
      <c r="D2" s="2" t="s">
        <v>21</v>
      </c>
    </row>
    <row r="3" spans="1:4">
      <c r="A3" s="3" t="s">
        <v>214</v>
      </c>
    </row>
    <row r="4" spans="1:4">
      <c r="A4" s="4" t="s">
        <v>652</v>
      </c>
      <c r="B4" s="5" t="n">
        <v>29</v>
      </c>
      <c r="C4" s="5" t="n">
        <v>30</v>
      </c>
      <c r="D4" s="5" t="n">
        <v>25</v>
      </c>
    </row>
    <row r="5" spans="1:4">
      <c r="A5" s="4" t="s">
        <v>653</v>
      </c>
      <c r="B5" s="4" t="s">
        <v>30</v>
      </c>
    </row>
    <row r="6" spans="1:4">
      <c r="A6" s="4" t="s">
        <v>654</v>
      </c>
      <c r="B6" s="6" t="n">
        <v>60</v>
      </c>
      <c r="D6" s="6" t="n">
        <v>5</v>
      </c>
    </row>
    <row r="7" spans="1:4">
      <c r="A7" s="4" t="s">
        <v>655</v>
      </c>
      <c r="B7" s="6" t="n">
        <v>-5</v>
      </c>
      <c r="D7" s="6" t="n">
        <v>-1</v>
      </c>
    </row>
    <row r="8" spans="1:4">
      <c r="A8" s="4" t="s">
        <v>656</v>
      </c>
      <c r="B8" s="6" t="n">
        <v>1</v>
      </c>
      <c r="C8" s="6" t="n">
        <v>-1</v>
      </c>
      <c r="D8" s="6" t="n">
        <v>1</v>
      </c>
    </row>
    <row r="9" spans="1:4">
      <c r="A9" s="4" t="s">
        <v>657</v>
      </c>
      <c r="B9" s="5" t="n">
        <v>85</v>
      </c>
      <c r="C9" s="5" t="n">
        <v>29</v>
      </c>
      <c r="D9" s="5" t="n">
        <v>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58</v>
      </c>
      <c r="B1" s="2" t="s">
        <v>2</v>
      </c>
      <c r="C1" s="2" t="s">
        <v>20</v>
      </c>
      <c r="D1" s="2" t="s">
        <v>21</v>
      </c>
      <c r="E1" s="2" t="s">
        <v>503</v>
      </c>
    </row>
    <row r="2" spans="1:5">
      <c r="A2" s="3" t="s">
        <v>520</v>
      </c>
    </row>
    <row r="3" spans="1:5">
      <c r="A3" s="4" t="s">
        <v>659</v>
      </c>
      <c r="B3" s="5" t="n">
        <v>4670</v>
      </c>
      <c r="C3" s="5" t="n">
        <v>4625</v>
      </c>
      <c r="D3" s="5" t="n">
        <v>4502</v>
      </c>
    </row>
    <row r="4" spans="1:5">
      <c r="A4" s="4" t="s">
        <v>660</v>
      </c>
      <c r="B4" s="6" t="n">
        <v>-85</v>
      </c>
      <c r="C4" s="6" t="n">
        <v>-29</v>
      </c>
      <c r="D4" s="5" t="n">
        <v>-30</v>
      </c>
      <c r="E4" s="5" t="n">
        <v>-25</v>
      </c>
    </row>
    <row r="5" spans="1:5">
      <c r="A5" s="4" t="s">
        <v>661</v>
      </c>
      <c r="B5" s="6" t="n">
        <v>3890</v>
      </c>
      <c r="C5" s="6" t="n">
        <v>3600</v>
      </c>
    </row>
    <row r="6" spans="1:5">
      <c r="A6" s="4" t="s">
        <v>32</v>
      </c>
      <c r="B6" s="6" t="n">
        <v>4670</v>
      </c>
      <c r="C6" s="6" t="n">
        <v>4625</v>
      </c>
    </row>
    <row r="7" spans="1:5">
      <c r="A7" s="4" t="s">
        <v>662</v>
      </c>
    </row>
    <row r="8" spans="1:5">
      <c r="A8" s="3" t="s">
        <v>520</v>
      </c>
    </row>
    <row r="9" spans="1:5">
      <c r="A9" s="4" t="s">
        <v>32</v>
      </c>
      <c r="B9" s="4" t="s">
        <v>30</v>
      </c>
      <c r="C9" s="6" t="n">
        <v>-30</v>
      </c>
    </row>
    <row r="10" spans="1:5">
      <c r="A10" s="4" t="s">
        <v>663</v>
      </c>
    </row>
    <row r="11" spans="1:5">
      <c r="A11" s="3" t="s">
        <v>520</v>
      </c>
    </row>
    <row r="12" spans="1:5">
      <c r="A12" s="4" t="s">
        <v>32</v>
      </c>
      <c r="B12" s="6" t="n">
        <v>-85</v>
      </c>
    </row>
    <row r="13" spans="1:5">
      <c r="A13" s="4" t="s">
        <v>664</v>
      </c>
    </row>
    <row r="14" spans="1:5">
      <c r="A14" s="3" t="s">
        <v>520</v>
      </c>
    </row>
    <row r="15" spans="1:5">
      <c r="A15" s="4" t="s">
        <v>32</v>
      </c>
      <c r="B15" s="6" t="n">
        <v>4670</v>
      </c>
      <c r="C15" s="6" t="n">
        <v>4625</v>
      </c>
    </row>
    <row r="16" spans="1:5">
      <c r="A16" s="4" t="s">
        <v>571</v>
      </c>
    </row>
    <row r="17" spans="1:5">
      <c r="A17" s="3" t="s">
        <v>520</v>
      </c>
    </row>
    <row r="18" spans="1:5">
      <c r="A18" s="4" t="s">
        <v>32</v>
      </c>
      <c r="B18" s="5" t="n">
        <v>4755</v>
      </c>
      <c r="C18" s="6" t="n">
        <v>4655</v>
      </c>
    </row>
    <row r="19" spans="1:5">
      <c r="A19" s="4" t="s">
        <v>665</v>
      </c>
    </row>
    <row r="20" spans="1:5">
      <c r="A20" s="3" t="s">
        <v>520</v>
      </c>
    </row>
    <row r="21" spans="1:5">
      <c r="A21" s="4" t="s">
        <v>666</v>
      </c>
      <c r="B21" s="4" t="s">
        <v>667</v>
      </c>
    </row>
    <row r="22" spans="1:5">
      <c r="A22" s="4" t="s">
        <v>659</v>
      </c>
      <c r="B22" s="5" t="n">
        <v>1529</v>
      </c>
      <c r="C22" s="6" t="n">
        <v>1837</v>
      </c>
    </row>
    <row r="23" spans="1:5">
      <c r="A23" s="4" t="s">
        <v>668</v>
      </c>
      <c r="B23" s="4" t="s">
        <v>30</v>
      </c>
    </row>
    <row r="24" spans="1:5">
      <c r="A24" s="4" t="s">
        <v>669</v>
      </c>
      <c r="B24" s="6" t="n">
        <v>-2</v>
      </c>
    </row>
    <row r="25" spans="1:5">
      <c r="A25" s="4" t="s">
        <v>660</v>
      </c>
      <c r="C25" s="4" t="s">
        <v>30</v>
      </c>
    </row>
    <row r="26" spans="1:5">
      <c r="A26" s="4" t="s">
        <v>661</v>
      </c>
      <c r="B26" s="5" t="n">
        <v>1527</v>
      </c>
      <c r="C26" s="6" t="n">
        <v>1837</v>
      </c>
    </row>
    <row r="27" spans="1:5">
      <c r="A27" s="4" t="s">
        <v>670</v>
      </c>
    </row>
    <row r="28" spans="1:5">
      <c r="A28" s="3" t="s">
        <v>520</v>
      </c>
    </row>
    <row r="29" spans="1:5">
      <c r="A29" s="4" t="s">
        <v>666</v>
      </c>
      <c r="B29" s="4" t="s">
        <v>671</v>
      </c>
    </row>
    <row r="30" spans="1:5">
      <c r="A30" s="4" t="s">
        <v>659</v>
      </c>
      <c r="B30" s="5" t="n">
        <v>573</v>
      </c>
      <c r="C30" s="6" t="n">
        <v>630</v>
      </c>
    </row>
    <row r="31" spans="1:5">
      <c r="A31" s="4" t="s">
        <v>668</v>
      </c>
      <c r="B31" s="4" t="s">
        <v>30</v>
      </c>
    </row>
    <row r="32" spans="1:5">
      <c r="A32" s="4" t="s">
        <v>669</v>
      </c>
      <c r="B32" s="6" t="n">
        <v>-14</v>
      </c>
    </row>
    <row r="33" spans="1:5">
      <c r="A33" s="4" t="s">
        <v>660</v>
      </c>
      <c r="C33" s="4" t="s">
        <v>30</v>
      </c>
    </row>
    <row r="34" spans="1:5">
      <c r="A34" s="4" t="s">
        <v>661</v>
      </c>
      <c r="B34" s="5" t="n">
        <v>559</v>
      </c>
      <c r="C34" s="6" t="n">
        <v>630</v>
      </c>
    </row>
    <row r="35" spans="1:5">
      <c r="A35" s="4" t="s">
        <v>672</v>
      </c>
    </row>
    <row r="36" spans="1:5">
      <c r="A36" s="3" t="s">
        <v>520</v>
      </c>
    </row>
    <row r="37" spans="1:5">
      <c r="A37" s="4" t="s">
        <v>666</v>
      </c>
      <c r="B37" s="4" t="s">
        <v>673</v>
      </c>
    </row>
    <row r="38" spans="1:5">
      <c r="A38" s="4" t="s">
        <v>659</v>
      </c>
      <c r="B38" s="5" t="n">
        <v>37</v>
      </c>
      <c r="C38" s="4" t="s">
        <v>30</v>
      </c>
    </row>
    <row r="39" spans="1:5">
      <c r="A39" s="4" t="s">
        <v>668</v>
      </c>
      <c r="B39" s="4" t="s">
        <v>30</v>
      </c>
    </row>
    <row r="40" spans="1:5">
      <c r="A40" s="4" t="s">
        <v>669</v>
      </c>
      <c r="B40" s="6" t="n">
        <v>-7</v>
      </c>
    </row>
    <row r="41" spans="1:5">
      <c r="A41" s="4" t="s">
        <v>660</v>
      </c>
      <c r="C41" s="4" t="s">
        <v>30</v>
      </c>
    </row>
    <row r="42" spans="1:5">
      <c r="A42" s="4" t="s">
        <v>661</v>
      </c>
      <c r="B42" s="5" t="n">
        <v>30</v>
      </c>
      <c r="C42" s="4" t="s">
        <v>30</v>
      </c>
    </row>
    <row r="43" spans="1:5">
      <c r="A43" s="4" t="s">
        <v>674</v>
      </c>
    </row>
    <row r="44" spans="1:5">
      <c r="A44" s="3" t="s">
        <v>520</v>
      </c>
    </row>
    <row r="45" spans="1:5">
      <c r="A45" s="4" t="s">
        <v>666</v>
      </c>
      <c r="B45" s="4" t="s">
        <v>675</v>
      </c>
    </row>
    <row r="46" spans="1:5">
      <c r="A46" s="4" t="s">
        <v>659</v>
      </c>
      <c r="B46" s="5" t="n">
        <v>639</v>
      </c>
      <c r="C46" s="6" t="n">
        <v>192</v>
      </c>
    </row>
    <row r="47" spans="1:5">
      <c r="A47" s="4" t="s">
        <v>668</v>
      </c>
      <c r="B47" s="4" t="s">
        <v>30</v>
      </c>
    </row>
    <row r="48" spans="1:5">
      <c r="A48" s="4" t="s">
        <v>669</v>
      </c>
      <c r="B48" s="6" t="n">
        <v>-62</v>
      </c>
    </row>
    <row r="49" spans="1:5">
      <c r="A49" s="4" t="s">
        <v>660</v>
      </c>
      <c r="C49" s="6" t="n">
        <v>-30</v>
      </c>
    </row>
    <row r="50" spans="1:5">
      <c r="A50" s="4" t="s">
        <v>661</v>
      </c>
      <c r="B50" s="5" t="n">
        <v>577</v>
      </c>
      <c r="C50" s="6" t="n">
        <v>162</v>
      </c>
    </row>
    <row r="51" spans="1:5">
      <c r="A51" s="4" t="s">
        <v>676</v>
      </c>
    </row>
    <row r="52" spans="1:5">
      <c r="A52" s="3" t="s">
        <v>520</v>
      </c>
    </row>
    <row r="53" spans="1:5">
      <c r="A53" s="4" t="s">
        <v>666</v>
      </c>
      <c r="B53" s="4" t="s">
        <v>30</v>
      </c>
    </row>
    <row r="54" spans="1:5">
      <c r="A54" s="4" t="s">
        <v>659</v>
      </c>
      <c r="B54" s="5" t="n">
        <v>1977</v>
      </c>
      <c r="C54" s="6" t="n">
        <v>1996</v>
      </c>
    </row>
    <row r="55" spans="1:5">
      <c r="A55" s="4" t="s">
        <v>668</v>
      </c>
      <c r="B55" s="4" t="s">
        <v>30</v>
      </c>
    </row>
    <row r="56" spans="1:5">
      <c r="A56" s="4" t="s">
        <v>669</v>
      </c>
      <c r="B56" s="4" t="s">
        <v>30</v>
      </c>
    </row>
    <row r="57" spans="1:5">
      <c r="A57" s="4" t="s">
        <v>660</v>
      </c>
      <c r="C57" s="4" t="s">
        <v>30</v>
      </c>
    </row>
    <row r="58" spans="1:5">
      <c r="A58" s="4" t="s">
        <v>661</v>
      </c>
      <c r="B58" s="5" t="n">
        <v>1977</v>
      </c>
      <c r="C58" s="5" t="n">
        <v>19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77</v>
      </c>
      <c r="B1" s="2" t="s">
        <v>1</v>
      </c>
    </row>
    <row r="2" spans="1:2">
      <c r="B2" s="2" t="s">
        <v>2</v>
      </c>
    </row>
    <row r="3" spans="1:2">
      <c r="A3" s="3" t="s">
        <v>678</v>
      </c>
    </row>
    <row r="4" spans="1:2">
      <c r="A4" s="4" t="s">
        <v>679</v>
      </c>
      <c r="B4" s="4" t="s">
        <v>68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1</v>
      </c>
      <c r="B1" s="2" t="s">
        <v>2</v>
      </c>
      <c r="C1" s="2" t="s">
        <v>20</v>
      </c>
    </row>
    <row r="2" spans="1:3">
      <c r="A2" s="3" t="s">
        <v>682</v>
      </c>
    </row>
    <row r="3" spans="1:3">
      <c r="A3" s="4" t="s">
        <v>683</v>
      </c>
      <c r="B3" s="5" t="n">
        <v>1834</v>
      </c>
      <c r="C3" s="5" t="n">
        <v>20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84</v>
      </c>
      <c r="B1" s="2" t="s">
        <v>2</v>
      </c>
      <c r="C1" s="2" t="s">
        <v>20</v>
      </c>
      <c r="D1" s="2" t="s">
        <v>21</v>
      </c>
      <c r="E1" s="2" t="s">
        <v>503</v>
      </c>
    </row>
    <row r="2" spans="1:5">
      <c r="A2" s="3" t="s">
        <v>685</v>
      </c>
    </row>
    <row r="3" spans="1:5">
      <c r="A3" s="4" t="s">
        <v>686</v>
      </c>
      <c r="B3" s="5" t="n">
        <v>2604</v>
      </c>
      <c r="C3" s="5" t="n">
        <v>7312</v>
      </c>
      <c r="D3" s="5" t="n">
        <v>11926</v>
      </c>
      <c r="E3" s="5" t="n">
        <v>198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87</v>
      </c>
      <c r="B1" s="2" t="s">
        <v>2</v>
      </c>
      <c r="C1" s="2" t="s">
        <v>20</v>
      </c>
    </row>
    <row r="2" spans="1:3">
      <c r="A2" s="3" t="s">
        <v>688</v>
      </c>
    </row>
    <row r="3" spans="1:3">
      <c r="A3" s="4" t="s">
        <v>689</v>
      </c>
      <c r="B3" s="6" t="n">
        <v>200000000</v>
      </c>
      <c r="C3" s="6" t="n">
        <v>2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C1" s="2" t="s">
        <v>1</v>
      </c>
    </row>
    <row r="2" spans="1:5">
      <c r="C2" s="2" t="s">
        <v>2</v>
      </c>
      <c r="D2" s="2" t="s">
        <v>20</v>
      </c>
      <c r="E2" s="2" t="s">
        <v>21</v>
      </c>
    </row>
    <row r="3" spans="1:5">
      <c r="A3" s="3" t="s">
        <v>691</v>
      </c>
    </row>
    <row r="4" spans="1:5">
      <c r="A4" s="4" t="s">
        <v>47</v>
      </c>
      <c r="C4" s="5" t="n">
        <v>-2068</v>
      </c>
      <c r="D4" s="5" t="n">
        <v>70063</v>
      </c>
      <c r="E4" s="5" t="n">
        <v>59233</v>
      </c>
    </row>
    <row r="5" spans="1:5">
      <c r="A5" s="4" t="s">
        <v>692</v>
      </c>
    </row>
    <row r="6" spans="1:5">
      <c r="A6" s="3" t="s">
        <v>520</v>
      </c>
    </row>
    <row r="7" spans="1:5">
      <c r="A7" s="4" t="s">
        <v>693</v>
      </c>
      <c r="C7" s="6" t="n">
        <v>10766609</v>
      </c>
      <c r="D7" s="6" t="n">
        <v>10564037</v>
      </c>
    </row>
    <row r="8" spans="1:5">
      <c r="A8" s="4" t="s">
        <v>694</v>
      </c>
      <c r="D8" s="6" t="n">
        <v>202572</v>
      </c>
    </row>
    <row r="9" spans="1:5">
      <c r="A9" s="4" t="s">
        <v>695</v>
      </c>
      <c r="C9" s="6" t="n">
        <v>1</v>
      </c>
    </row>
    <row r="10" spans="1:5">
      <c r="A10" s="4" t="s">
        <v>696</v>
      </c>
      <c r="C10" s="6" t="n">
        <v>6029033</v>
      </c>
    </row>
    <row r="11" spans="1:5">
      <c r="A11" s="4" t="s">
        <v>697</v>
      </c>
      <c r="C11" s="6" t="n">
        <v>11289261</v>
      </c>
    </row>
    <row r="12" spans="1:5">
      <c r="A12" s="4" t="s">
        <v>698</v>
      </c>
      <c r="C12" s="6" t="n">
        <v>178726</v>
      </c>
    </row>
    <row r="13" spans="1:5">
      <c r="A13" s="4" t="s">
        <v>699</v>
      </c>
      <c r="C13" s="6" t="n">
        <v>1796959</v>
      </c>
    </row>
    <row r="14" spans="1:5">
      <c r="A14" s="4" t="s">
        <v>700</v>
      </c>
      <c r="C14" s="6" t="n">
        <v>1847780</v>
      </c>
    </row>
    <row r="15" spans="1:5">
      <c r="A15" s="4" t="s">
        <v>701</v>
      </c>
      <c r="C15" s="6" t="n">
        <v>21141760</v>
      </c>
      <c r="D15" s="6" t="n">
        <v>10766609</v>
      </c>
      <c r="E15" s="6" t="n">
        <v>10564037</v>
      </c>
    </row>
    <row r="16" spans="1:5">
      <c r="A16" s="3" t="s">
        <v>691</v>
      </c>
    </row>
    <row r="17" spans="1:5">
      <c r="A17" s="4" t="s">
        <v>702</v>
      </c>
      <c r="C17" s="5" t="n">
        <v>14481</v>
      </c>
      <c r="D17" s="5" t="n">
        <v>12876</v>
      </c>
    </row>
    <row r="18" spans="1:5">
      <c r="A18" s="4" t="s">
        <v>703</v>
      </c>
      <c r="D18" s="6" t="n">
        <v>1605</v>
      </c>
    </row>
    <row r="19" spans="1:5">
      <c r="A19" s="4" t="s">
        <v>704</v>
      </c>
      <c r="B19" s="4" t="s">
        <v>587</v>
      </c>
      <c r="C19" s="4" t="s">
        <v>30</v>
      </c>
    </row>
    <row r="20" spans="1:5">
      <c r="A20" s="4" t="s">
        <v>705</v>
      </c>
      <c r="C20" s="6" t="n">
        <v>14481</v>
      </c>
    </row>
    <row r="21" spans="1:5">
      <c r="A21" s="4" t="s">
        <v>47</v>
      </c>
      <c r="C21" s="6" t="n">
        <v>57914</v>
      </c>
    </row>
    <row r="22" spans="1:5">
      <c r="A22" s="4" t="s">
        <v>706</v>
      </c>
      <c r="C22" s="6" t="n">
        <v>917</v>
      </c>
    </row>
    <row r="23" spans="1:5">
      <c r="A23" s="4" t="s">
        <v>707</v>
      </c>
      <c r="C23" s="6" t="n">
        <v>9218</v>
      </c>
    </row>
    <row r="24" spans="1:5">
      <c r="A24" s="4" t="s">
        <v>708</v>
      </c>
      <c r="C24" s="4" t="s">
        <v>30</v>
      </c>
    </row>
    <row r="25" spans="1:5">
      <c r="A25" s="4" t="s">
        <v>709</v>
      </c>
      <c r="C25" s="5" t="n">
        <v>82530</v>
      </c>
      <c r="D25" s="5" t="n">
        <v>14481</v>
      </c>
      <c r="E25" s="5" t="n">
        <v>12876</v>
      </c>
    </row>
    <row r="26" spans="1:5"/>
    <row r="27" spans="1:5">
      <c r="A27" s="4" t="s">
        <v>587</v>
      </c>
      <c r="B27" s="4" t="s">
        <v>710</v>
      </c>
    </row>
  </sheetData>
  <mergeCells count="4">
    <mergeCell ref="A1:B2"/>
    <mergeCell ref="C1:E1"/>
    <mergeCell ref="A26:D26"/>
    <mergeCell ref="B27:D2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s>
  <sheetData>
    <row r="1" spans="1:4">
      <c r="A1" s="1" t="s">
        <v>711</v>
      </c>
      <c r="B1" s="2" t="s">
        <v>712</v>
      </c>
      <c r="C1" s="2" t="s">
        <v>713</v>
      </c>
      <c r="D1" s="2" t="s">
        <v>714</v>
      </c>
    </row>
    <row r="2" spans="1:4">
      <c r="A2" s="3" t="s">
        <v>715</v>
      </c>
    </row>
    <row r="3" spans="1:4">
      <c r="A3" s="4" t="s">
        <v>716</v>
      </c>
      <c r="C3" s="7" t="n">
        <v>0.5600000000000001</v>
      </c>
    </row>
    <row r="4" spans="1:4">
      <c r="A4" s="4" t="s">
        <v>717</v>
      </c>
      <c r="B4" s="4" t="s">
        <v>718</v>
      </c>
      <c r="C4" s="4" t="s">
        <v>719</v>
      </c>
      <c r="D4" s="4" t="s">
        <v>720</v>
      </c>
    </row>
    <row r="5" spans="1:4">
      <c r="A5" s="4" t="s">
        <v>721</v>
      </c>
      <c r="C5" s="4" t="s">
        <v>7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20</v>
      </c>
      <c r="D2" s="2" t="s">
        <v>21</v>
      </c>
    </row>
    <row r="3" spans="1:4">
      <c r="A3" s="3" t="s">
        <v>520</v>
      </c>
    </row>
    <row r="4" spans="1:4">
      <c r="A4" s="4" t="s">
        <v>173</v>
      </c>
      <c r="B4" s="5" t="n">
        <v>56854</v>
      </c>
      <c r="C4" s="5" t="n">
        <v>123468</v>
      </c>
      <c r="D4" s="5" t="n">
        <v>180870</v>
      </c>
    </row>
    <row r="5" spans="1:4">
      <c r="A5" s="4" t="s">
        <v>724</v>
      </c>
      <c r="C5" s="6" t="n">
        <v>-70063</v>
      </c>
      <c r="D5" s="6" t="n">
        <v>-59233</v>
      </c>
    </row>
    <row r="6" spans="1:4">
      <c r="A6" s="4" t="s">
        <v>137</v>
      </c>
      <c r="B6" s="6" t="n">
        <v>2068</v>
      </c>
    </row>
    <row r="7" spans="1:4">
      <c r="A7" s="4" t="s">
        <v>725</v>
      </c>
      <c r="B7" s="6" t="n">
        <v>57914</v>
      </c>
    </row>
    <row r="8" spans="1:4">
      <c r="A8" s="4" t="s">
        <v>726</v>
      </c>
      <c r="B8" s="6" t="n">
        <v>-1008</v>
      </c>
      <c r="C8" s="6" t="n">
        <v>3449</v>
      </c>
      <c r="D8" s="6" t="n">
        <v>1831</v>
      </c>
    </row>
    <row r="9" spans="1:4">
      <c r="A9" s="4" t="s">
        <v>173</v>
      </c>
      <c r="B9" s="4" t="s">
        <v>30</v>
      </c>
      <c r="C9" s="6" t="n">
        <v>56854</v>
      </c>
      <c r="D9" s="6" t="n">
        <v>123468</v>
      </c>
    </row>
    <row r="10" spans="1:4">
      <c r="A10" s="4" t="s">
        <v>727</v>
      </c>
    </row>
    <row r="11" spans="1:4">
      <c r="A11" s="3" t="s">
        <v>520</v>
      </c>
    </row>
    <row r="12" spans="1:4">
      <c r="A12" s="4" t="s">
        <v>173</v>
      </c>
      <c r="B12" s="6" t="n">
        <v>7113</v>
      </c>
      <c r="C12" s="6" t="n">
        <v>14366</v>
      </c>
      <c r="D12" s="6" t="n">
        <v>24129</v>
      </c>
    </row>
    <row r="13" spans="1:4">
      <c r="A13" s="4" t="s">
        <v>724</v>
      </c>
      <c r="C13" s="6" t="n">
        <v>-7668</v>
      </c>
      <c r="D13" s="6" t="n">
        <v>-10056</v>
      </c>
    </row>
    <row r="14" spans="1:4">
      <c r="A14" s="4" t="s">
        <v>137</v>
      </c>
      <c r="B14" s="6" t="n">
        <v>1659</v>
      </c>
    </row>
    <row r="15" spans="1:4">
      <c r="A15" s="4" t="s">
        <v>725</v>
      </c>
      <c r="B15" s="6" t="n">
        <v>-8618</v>
      </c>
    </row>
    <row r="16" spans="1:4">
      <c r="A16" s="4" t="s">
        <v>726</v>
      </c>
      <c r="B16" s="6" t="n">
        <v>-154</v>
      </c>
      <c r="C16" s="6" t="n">
        <v>415</v>
      </c>
      <c r="D16" s="6" t="n">
        <v>293</v>
      </c>
    </row>
    <row r="17" spans="1:4">
      <c r="A17" s="4" t="s">
        <v>173</v>
      </c>
      <c r="B17" s="4" t="s">
        <v>30</v>
      </c>
      <c r="C17" s="6" t="n">
        <v>7113</v>
      </c>
      <c r="D17" s="6" t="n">
        <v>14366</v>
      </c>
    </row>
    <row r="18" spans="1:4">
      <c r="A18" s="4" t="s">
        <v>728</v>
      </c>
    </row>
    <row r="19" spans="1:4">
      <c r="A19" s="3" t="s">
        <v>520</v>
      </c>
    </row>
    <row r="20" spans="1:4">
      <c r="A20" s="4" t="s">
        <v>173</v>
      </c>
      <c r="B20" s="6" t="n">
        <v>9173</v>
      </c>
      <c r="C20" s="6" t="n">
        <v>20401</v>
      </c>
      <c r="D20" s="6" t="n">
        <v>31773</v>
      </c>
    </row>
    <row r="21" spans="1:4">
      <c r="A21" s="4" t="s">
        <v>724</v>
      </c>
      <c r="C21" s="6" t="n">
        <v>-11792</v>
      </c>
      <c r="D21" s="6" t="n">
        <v>-11723</v>
      </c>
    </row>
    <row r="22" spans="1:4">
      <c r="A22" s="4" t="s">
        <v>137</v>
      </c>
      <c r="B22" s="6" t="n">
        <v>2140</v>
      </c>
    </row>
    <row r="23" spans="1:4">
      <c r="A23" s="4" t="s">
        <v>725</v>
      </c>
      <c r="B23" s="6" t="n">
        <v>-11113</v>
      </c>
    </row>
    <row r="24" spans="1:4">
      <c r="A24" s="4" t="s">
        <v>726</v>
      </c>
      <c r="B24" s="6" t="n">
        <v>-200</v>
      </c>
      <c r="C24" s="6" t="n">
        <v>564</v>
      </c>
      <c r="D24" s="6" t="n">
        <v>351</v>
      </c>
    </row>
    <row r="25" spans="1:4">
      <c r="A25" s="4" t="s">
        <v>173</v>
      </c>
      <c r="B25" s="4" t="s">
        <v>30</v>
      </c>
      <c r="C25" s="6" t="n">
        <v>9173</v>
      </c>
      <c r="D25" s="6" t="n">
        <v>20401</v>
      </c>
    </row>
    <row r="26" spans="1:4">
      <c r="A26" s="4" t="s">
        <v>729</v>
      </c>
    </row>
    <row r="27" spans="1:4">
      <c r="A27" s="3" t="s">
        <v>520</v>
      </c>
    </row>
    <row r="28" spans="1:4">
      <c r="A28" s="4" t="s">
        <v>173</v>
      </c>
      <c r="B28" s="6" t="n">
        <v>15608</v>
      </c>
      <c r="C28" s="6" t="n">
        <v>40315</v>
      </c>
      <c r="D28" s="6" t="n">
        <v>57724</v>
      </c>
    </row>
    <row r="29" spans="1:4">
      <c r="A29" s="4" t="s">
        <v>724</v>
      </c>
      <c r="C29" s="6" t="n">
        <v>-25756</v>
      </c>
      <c r="D29" s="6" t="n">
        <v>-17973</v>
      </c>
    </row>
    <row r="30" spans="1:4">
      <c r="A30" s="4" t="s">
        <v>137</v>
      </c>
      <c r="B30" s="6" t="n">
        <v>3574</v>
      </c>
    </row>
    <row r="31" spans="1:4">
      <c r="A31" s="4" t="s">
        <v>725</v>
      </c>
      <c r="B31" s="6" t="n">
        <v>-18842</v>
      </c>
    </row>
    <row r="32" spans="1:4">
      <c r="A32" s="4" t="s">
        <v>726</v>
      </c>
      <c r="B32" s="6" t="n">
        <v>-340</v>
      </c>
      <c r="C32" s="6" t="n">
        <v>1049</v>
      </c>
      <c r="D32" s="6" t="n">
        <v>564</v>
      </c>
    </row>
    <row r="33" spans="1:4">
      <c r="A33" s="4" t="s">
        <v>173</v>
      </c>
      <c r="B33" s="4" t="s">
        <v>30</v>
      </c>
      <c r="C33" s="6" t="n">
        <v>15608</v>
      </c>
      <c r="D33" s="6" t="n">
        <v>40315</v>
      </c>
    </row>
    <row r="34" spans="1:4">
      <c r="A34" s="4" t="s">
        <v>730</v>
      </c>
    </row>
    <row r="35" spans="1:4">
      <c r="A35" s="3" t="s">
        <v>520</v>
      </c>
    </row>
    <row r="36" spans="1:4">
      <c r="A36" s="4" t="s">
        <v>173</v>
      </c>
      <c r="B36" s="6" t="n">
        <v>24960</v>
      </c>
      <c r="C36" s="6" t="n">
        <v>48386</v>
      </c>
      <c r="D36" s="6" t="n">
        <v>67244</v>
      </c>
    </row>
    <row r="37" spans="1:4">
      <c r="A37" s="4" t="s">
        <v>724</v>
      </c>
      <c r="C37" s="6" t="n">
        <v>-24847</v>
      </c>
      <c r="D37" s="6" t="n">
        <v>-19481</v>
      </c>
    </row>
    <row r="38" spans="1:4">
      <c r="A38" s="4" t="s">
        <v>137</v>
      </c>
      <c r="B38" s="6" t="n">
        <v>-5305</v>
      </c>
    </row>
    <row r="39" spans="1:4">
      <c r="A39" s="4" t="s">
        <v>725</v>
      </c>
      <c r="B39" s="6" t="n">
        <v>-19341</v>
      </c>
    </row>
    <row r="40" spans="1:4">
      <c r="A40" s="4" t="s">
        <v>726</v>
      </c>
      <c r="B40" s="6" t="n">
        <v>-314</v>
      </c>
      <c r="C40" s="6" t="n">
        <v>1421</v>
      </c>
      <c r="D40" s="6" t="n">
        <v>623</v>
      </c>
    </row>
    <row r="41" spans="1:4">
      <c r="A41" s="4" t="s">
        <v>173</v>
      </c>
      <c r="B41" s="4" t="s">
        <v>30</v>
      </c>
      <c r="C41" s="5" t="n">
        <v>24960</v>
      </c>
      <c r="D41" s="5" t="n">
        <v>483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24</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80"/>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s>
  <sheetData>
    <row r="1" spans="1:21">
      <c r="A1" s="1" t="s">
        <v>731</v>
      </c>
      <c r="B1" s="2" t="s">
        <v>732</v>
      </c>
      <c r="C1" s="2" t="s">
        <v>733</v>
      </c>
      <c r="D1" s="2" t="s">
        <v>734</v>
      </c>
      <c r="E1" s="2" t="s">
        <v>735</v>
      </c>
      <c r="F1" s="2" t="s">
        <v>736</v>
      </c>
      <c r="G1" s="2" t="s">
        <v>737</v>
      </c>
      <c r="H1" s="2" t="s">
        <v>738</v>
      </c>
      <c r="I1" s="2" t="s">
        <v>713</v>
      </c>
      <c r="J1" s="2" t="s">
        <v>739</v>
      </c>
      <c r="K1" s="2" t="s">
        <v>740</v>
      </c>
      <c r="L1" s="2" t="s">
        <v>741</v>
      </c>
      <c r="M1" s="2" t="s">
        <v>742</v>
      </c>
      <c r="N1" s="2" t="s">
        <v>2</v>
      </c>
      <c r="O1" s="2" t="s">
        <v>743</v>
      </c>
      <c r="P1" s="2" t="s">
        <v>20</v>
      </c>
      <c r="Q1" s="2" t="s">
        <v>21</v>
      </c>
      <c r="R1" s="2" t="s">
        <v>744</v>
      </c>
      <c r="S1" s="2" t="s">
        <v>503</v>
      </c>
      <c r="T1" s="2" t="s">
        <v>745</v>
      </c>
      <c r="U1" s="2" t="s">
        <v>746</v>
      </c>
    </row>
    <row r="2" spans="1:21">
      <c r="A2" s="3" t="s">
        <v>747</v>
      </c>
    </row>
    <row r="3" spans="1:21">
      <c r="A3" s="4" t="s">
        <v>748</v>
      </c>
      <c r="N3" s="6" t="n">
        <v>821</v>
      </c>
      <c r="O3" s="6" t="n">
        <v>135875</v>
      </c>
      <c r="P3" s="6" t="n">
        <v>6029</v>
      </c>
      <c r="Q3" s="6" t="n">
        <v>782</v>
      </c>
      <c r="S3" s="6" t="n">
        <v>10564</v>
      </c>
    </row>
    <row r="4" spans="1:21">
      <c r="A4" s="4" t="s">
        <v>749</v>
      </c>
      <c r="R4" s="7" t="n">
        <v>7.02</v>
      </c>
    </row>
    <row r="5" spans="1:21">
      <c r="A5" s="4" t="s">
        <v>750</v>
      </c>
      <c r="K5" s="4" t="s">
        <v>751</v>
      </c>
    </row>
    <row r="6" spans="1:21">
      <c r="A6" s="4" t="s">
        <v>752</v>
      </c>
      <c r="B6" s="5" t="n">
        <v>363</v>
      </c>
    </row>
    <row r="7" spans="1:21">
      <c r="A7" s="4" t="s">
        <v>753</v>
      </c>
      <c r="I7" s="5" t="n">
        <v>599</v>
      </c>
    </row>
    <row r="8" spans="1:21">
      <c r="A8" s="4" t="s">
        <v>754</v>
      </c>
      <c r="I8" s="4" t="s">
        <v>755</v>
      </c>
      <c r="J8" s="4" t="s">
        <v>756</v>
      </c>
    </row>
    <row r="9" spans="1:21">
      <c r="A9" s="4" t="s">
        <v>721</v>
      </c>
      <c r="I9" s="4" t="s">
        <v>722</v>
      </c>
    </row>
    <row r="10" spans="1:21">
      <c r="A10" s="4" t="s">
        <v>757</v>
      </c>
    </row>
    <row r="11" spans="1:21">
      <c r="A11" s="3" t="s">
        <v>747</v>
      </c>
    </row>
    <row r="12" spans="1:21">
      <c r="A12" s="4" t="s">
        <v>758</v>
      </c>
      <c r="U12" s="4" t="s">
        <v>759</v>
      </c>
    </row>
    <row r="13" spans="1:21">
      <c r="A13" s="4" t="s">
        <v>760</v>
      </c>
      <c r="U13" s="4" t="s">
        <v>759</v>
      </c>
    </row>
    <row r="14" spans="1:21">
      <c r="A14" s="4" t="s">
        <v>761</v>
      </c>
      <c r="U14" s="4" t="s">
        <v>762</v>
      </c>
    </row>
    <row r="15" spans="1:21">
      <c r="A15" s="4" t="s">
        <v>763</v>
      </c>
    </row>
    <row r="16" spans="1:21">
      <c r="A16" s="3" t="s">
        <v>747</v>
      </c>
    </row>
    <row r="17" spans="1:21">
      <c r="A17" s="4" t="s">
        <v>764</v>
      </c>
      <c r="E17" s="4" t="s">
        <v>624</v>
      </c>
    </row>
    <row r="18" spans="1:21">
      <c r="A18" s="4" t="s">
        <v>47</v>
      </c>
    </row>
    <row r="19" spans="1:21">
      <c r="A19" s="3" t="s">
        <v>747</v>
      </c>
    </row>
    <row r="20" spans="1:21">
      <c r="A20" s="4" t="s">
        <v>765</v>
      </c>
      <c r="E20" s="4" t="s">
        <v>766</v>
      </c>
    </row>
    <row r="21" spans="1:21">
      <c r="A21" s="4" t="s">
        <v>692</v>
      </c>
    </row>
    <row r="22" spans="1:21">
      <c r="A22" s="3" t="s">
        <v>747</v>
      </c>
    </row>
    <row r="23" spans="1:21">
      <c r="A23" s="4" t="s">
        <v>750</v>
      </c>
      <c r="C23" s="4" t="s">
        <v>767</v>
      </c>
    </row>
    <row r="24" spans="1:21">
      <c r="A24" s="4" t="s">
        <v>753</v>
      </c>
      <c r="C24" s="5" t="n">
        <v>77</v>
      </c>
    </row>
    <row r="25" spans="1:21">
      <c r="A25" s="4" t="s">
        <v>727</v>
      </c>
    </row>
    <row r="26" spans="1:21">
      <c r="A26" s="3" t="s">
        <v>747</v>
      </c>
    </row>
    <row r="27" spans="1:21">
      <c r="A27" s="4" t="s">
        <v>748</v>
      </c>
      <c r="H27" s="6" t="n">
        <v>2181</v>
      </c>
    </row>
    <row r="28" spans="1:21">
      <c r="A28" s="4" t="s">
        <v>768</v>
      </c>
      <c r="H28" s="5" t="n">
        <v>3000</v>
      </c>
    </row>
    <row r="29" spans="1:21">
      <c r="A29" s="4" t="s">
        <v>728</v>
      </c>
    </row>
    <row r="30" spans="1:21">
      <c r="A30" s="3" t="s">
        <v>747</v>
      </c>
    </row>
    <row r="31" spans="1:21">
      <c r="A31" s="4" t="s">
        <v>748</v>
      </c>
      <c r="G31" s="6" t="n">
        <v>3868418</v>
      </c>
    </row>
    <row r="32" spans="1:21">
      <c r="A32" s="4" t="s">
        <v>768</v>
      </c>
      <c r="G32" s="5" t="n">
        <v>8906</v>
      </c>
    </row>
    <row r="33" spans="1:21">
      <c r="A33" s="4" t="s">
        <v>729</v>
      </c>
    </row>
    <row r="34" spans="1:21">
      <c r="A34" s="3" t="s">
        <v>747</v>
      </c>
    </row>
    <row r="35" spans="1:21">
      <c r="A35" s="4" t="s">
        <v>748</v>
      </c>
      <c r="D35" s="6" t="n">
        <v>63139</v>
      </c>
      <c r="L35" s="6" t="n">
        <v>5970565</v>
      </c>
      <c r="M35" s="6" t="n">
        <v>525231</v>
      </c>
    </row>
    <row r="36" spans="1:21">
      <c r="A36" s="4" t="s">
        <v>768</v>
      </c>
      <c r="F36" s="5" t="n">
        <v>2181</v>
      </c>
      <c r="L36" s="5" t="n">
        <v>23389</v>
      </c>
      <c r="M36" s="5" t="n">
        <v>2058</v>
      </c>
    </row>
    <row r="37" spans="1:21">
      <c r="A37" s="4" t="s">
        <v>769</v>
      </c>
      <c r="D37" s="5" t="n">
        <v>247</v>
      </c>
    </row>
    <row r="38" spans="1:21">
      <c r="A38" s="4" t="s">
        <v>770</v>
      </c>
      <c r="F38" s="4" t="s">
        <v>771</v>
      </c>
    </row>
    <row r="39" spans="1:21">
      <c r="A39" s="4" t="s">
        <v>772</v>
      </c>
      <c r="D39" s="5" t="n">
        <v>1114</v>
      </c>
    </row>
    <row r="40" spans="1:21">
      <c r="A40" s="4" t="s">
        <v>730</v>
      </c>
    </row>
    <row r="41" spans="1:21">
      <c r="A41" s="3" t="s">
        <v>747</v>
      </c>
    </row>
    <row r="42" spans="1:21">
      <c r="A42" s="4" t="s">
        <v>748</v>
      </c>
      <c r="E42" s="6" t="n">
        <v>6732935</v>
      </c>
    </row>
    <row r="43" spans="1:21">
      <c r="A43" s="4" t="s">
        <v>768</v>
      </c>
      <c r="E43" s="5" t="n">
        <v>36353</v>
      </c>
    </row>
    <row r="44" spans="1:21">
      <c r="A44" s="4" t="s">
        <v>773</v>
      </c>
    </row>
    <row r="45" spans="1:21">
      <c r="A45" s="3" t="s">
        <v>747</v>
      </c>
    </row>
    <row r="46" spans="1:21">
      <c r="A46" s="4" t="s">
        <v>748</v>
      </c>
      <c r="F46" s="6" t="n">
        <v>600000</v>
      </c>
    </row>
    <row r="47" spans="1:21">
      <c r="A47" s="4" t="s">
        <v>765</v>
      </c>
      <c r="K47" s="4" t="s">
        <v>774</v>
      </c>
    </row>
    <row r="48" spans="1:21">
      <c r="A48" s="4" t="s">
        <v>749</v>
      </c>
      <c r="T48" s="5" t="n">
        <v>59474</v>
      </c>
    </row>
    <row r="49" spans="1:21">
      <c r="A49" s="4" t="s">
        <v>775</v>
      </c>
    </row>
    <row r="50" spans="1:21">
      <c r="A50" s="3" t="s">
        <v>747</v>
      </c>
    </row>
    <row r="51" spans="1:21">
      <c r="A51" s="4" t="s">
        <v>768</v>
      </c>
      <c r="J51" s="5" t="n">
        <v>1500</v>
      </c>
    </row>
    <row r="52" spans="1:21">
      <c r="A52" s="4" t="s">
        <v>764</v>
      </c>
      <c r="J52" s="4" t="s">
        <v>6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776</v>
      </c>
      <c r="B1" s="2" t="s">
        <v>1</v>
      </c>
    </row>
    <row r="2" spans="1:7">
      <c r="B2" s="2" t="s">
        <v>2</v>
      </c>
      <c r="C2" s="2" t="s">
        <v>20</v>
      </c>
      <c r="D2" s="2" t="s">
        <v>21</v>
      </c>
      <c r="E2" s="2" t="s">
        <v>2</v>
      </c>
      <c r="F2" s="2" t="s">
        <v>20</v>
      </c>
      <c r="G2" s="2" t="s">
        <v>21</v>
      </c>
    </row>
    <row r="3" spans="1:7">
      <c r="A3" s="3" t="s">
        <v>231</v>
      </c>
    </row>
    <row r="4" spans="1:7">
      <c r="A4" s="4" t="s">
        <v>777</v>
      </c>
      <c r="B4" s="5" t="n">
        <v>262</v>
      </c>
      <c r="C4" s="5" t="n">
        <v>206</v>
      </c>
      <c r="D4" s="5" t="n">
        <v>532</v>
      </c>
    </row>
    <row r="5" spans="1:7">
      <c r="A5" s="4" t="s">
        <v>554</v>
      </c>
      <c r="B5" s="4" t="s">
        <v>30</v>
      </c>
      <c r="C5" s="6" t="n">
        <v>202</v>
      </c>
      <c r="D5" s="6" t="n">
        <v>6</v>
      </c>
    </row>
    <row r="6" spans="1:7">
      <c r="A6" s="4" t="s">
        <v>778</v>
      </c>
      <c r="B6" s="6" t="n">
        <v>4</v>
      </c>
      <c r="C6" s="6" t="n">
        <v>5</v>
      </c>
      <c r="D6" s="6" t="n">
        <v>12</v>
      </c>
    </row>
    <row r="7" spans="1:7">
      <c r="A7" s="4" t="s">
        <v>779</v>
      </c>
      <c r="B7" s="6" t="n">
        <v>-34</v>
      </c>
      <c r="C7" s="6" t="n">
        <v>-103</v>
      </c>
      <c r="D7" s="6" t="n">
        <v>-220</v>
      </c>
    </row>
    <row r="8" spans="1:7">
      <c r="A8" s="4" t="s">
        <v>780</v>
      </c>
      <c r="B8" s="6" t="n">
        <v>-18</v>
      </c>
      <c r="C8" s="6" t="n">
        <v>-55</v>
      </c>
      <c r="D8" s="6" t="n">
        <v>-131</v>
      </c>
    </row>
    <row r="9" spans="1:7">
      <c r="A9" s="4" t="s">
        <v>726</v>
      </c>
      <c r="B9" s="6" t="n">
        <v>-4</v>
      </c>
      <c r="C9" s="6" t="n">
        <v>7</v>
      </c>
      <c r="D9" s="6" t="n">
        <v>7</v>
      </c>
    </row>
    <row r="10" spans="1:7">
      <c r="A10" s="4" t="s">
        <v>781</v>
      </c>
      <c r="B10" s="6" t="n">
        <v>210</v>
      </c>
      <c r="C10" s="6" t="n">
        <v>262</v>
      </c>
      <c r="D10" s="6" t="n">
        <v>206</v>
      </c>
    </row>
    <row r="11" spans="1:7">
      <c r="A11" s="4" t="s">
        <v>634</v>
      </c>
      <c r="E11" s="5" t="n">
        <v>43</v>
      </c>
      <c r="F11" s="5" t="n">
        <v>96</v>
      </c>
      <c r="G11" s="5" t="n">
        <v>188</v>
      </c>
    </row>
    <row r="12" spans="1:7">
      <c r="A12" s="4" t="s">
        <v>632</v>
      </c>
      <c r="E12" s="6" t="n">
        <v>167</v>
      </c>
      <c r="F12" s="6" t="n">
        <v>166</v>
      </c>
      <c r="G12" s="6" t="n">
        <v>18</v>
      </c>
    </row>
    <row r="13" spans="1:7">
      <c r="A13" s="4" t="s">
        <v>107</v>
      </c>
      <c r="B13" s="5" t="n">
        <v>210</v>
      </c>
      <c r="C13" s="5" t="n">
        <v>262</v>
      </c>
      <c r="D13" s="5" t="n">
        <v>206</v>
      </c>
      <c r="E13" s="5" t="n">
        <v>210</v>
      </c>
      <c r="F13" s="5" t="n">
        <v>262</v>
      </c>
      <c r="G13" s="5" t="n">
        <v>2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20</v>
      </c>
      <c r="D2" s="2" t="s">
        <v>21</v>
      </c>
    </row>
    <row r="3" spans="1:4">
      <c r="A3" s="3" t="s">
        <v>783</v>
      </c>
    </row>
    <row r="4" spans="1:4">
      <c r="A4" s="4" t="s">
        <v>784</v>
      </c>
      <c r="B4" s="5" t="n">
        <v>-41</v>
      </c>
      <c r="C4" s="5" t="n">
        <v>-68</v>
      </c>
      <c r="D4" s="5" t="n">
        <v>-19</v>
      </c>
    </row>
    <row r="5" spans="1:4">
      <c r="A5" s="4" t="s">
        <v>785</v>
      </c>
      <c r="B5" s="6" t="n">
        <v>-75</v>
      </c>
      <c r="C5" s="6" t="n">
        <v>-7</v>
      </c>
      <c r="D5" s="6" t="n">
        <v>10</v>
      </c>
    </row>
    <row r="6" spans="1:4">
      <c r="A6" s="4" t="s">
        <v>786</v>
      </c>
      <c r="B6" s="6" t="n">
        <v>-116</v>
      </c>
      <c r="C6" s="6" t="n">
        <v>-75</v>
      </c>
      <c r="D6" s="6" t="n">
        <v>-9</v>
      </c>
    </row>
    <row r="7" spans="1:4">
      <c r="A7" s="4" t="s">
        <v>787</v>
      </c>
      <c r="B7" s="4" t="s">
        <v>30</v>
      </c>
      <c r="C7" s="4" t="s">
        <v>30</v>
      </c>
      <c r="D7" s="6" t="n">
        <v>-1</v>
      </c>
    </row>
    <row r="8" spans="1:4">
      <c r="A8" s="4" t="s">
        <v>788</v>
      </c>
      <c r="B8" s="6" t="n">
        <v>116</v>
      </c>
      <c r="C8" s="6" t="n">
        <v>75</v>
      </c>
      <c r="D8" s="6" t="n">
        <v>10</v>
      </c>
    </row>
    <row r="9" spans="1:4">
      <c r="A9" s="3" t="s">
        <v>789</v>
      </c>
    </row>
    <row r="10" spans="1:4">
      <c r="A10" s="4" t="s">
        <v>790</v>
      </c>
      <c r="B10" s="6" t="n">
        <v>-35339</v>
      </c>
      <c r="C10" s="6" t="n">
        <v>54983</v>
      </c>
      <c r="D10" s="6" t="n">
        <v>40080</v>
      </c>
    </row>
    <row r="11" spans="1:4">
      <c r="A11" s="4" t="s">
        <v>791</v>
      </c>
      <c r="B11" s="6" t="n">
        <v>6008</v>
      </c>
      <c r="C11" s="6" t="n">
        <v>-9347</v>
      </c>
      <c r="D11" s="6" t="n">
        <v>-6814</v>
      </c>
    </row>
    <row r="12" spans="1:4">
      <c r="A12" s="4" t="s">
        <v>792</v>
      </c>
      <c r="B12" s="6" t="n">
        <v>-1175</v>
      </c>
      <c r="C12" s="6" t="n">
        <v>-1209</v>
      </c>
      <c r="D12" s="6" t="n">
        <v>-1624</v>
      </c>
    </row>
    <row r="13" spans="1:4">
      <c r="A13" s="4" t="s">
        <v>793</v>
      </c>
      <c r="B13" s="6" t="n">
        <v>88</v>
      </c>
      <c r="C13" s="6" t="n">
        <v>12374</v>
      </c>
      <c r="D13" s="6" t="n">
        <v>10081</v>
      </c>
    </row>
    <row r="14" spans="1:4">
      <c r="A14" s="4" t="s">
        <v>794</v>
      </c>
      <c r="B14" s="6" t="n">
        <v>-4966</v>
      </c>
      <c r="C14" s="6" t="n">
        <v>-2013</v>
      </c>
      <c r="D14" s="6" t="n">
        <v>-1820</v>
      </c>
    </row>
    <row r="15" spans="1:4">
      <c r="A15" s="4" t="s">
        <v>795</v>
      </c>
      <c r="B15" s="6" t="n">
        <v>-86</v>
      </c>
      <c r="C15" s="4" t="s">
        <v>30</v>
      </c>
      <c r="D15" s="4" t="s">
        <v>30</v>
      </c>
    </row>
    <row r="16" spans="1:4">
      <c r="A16" s="4" t="s">
        <v>796</v>
      </c>
      <c r="B16" s="6" t="n">
        <v>90</v>
      </c>
      <c r="C16" s="6" t="n">
        <v>127</v>
      </c>
      <c r="D16" s="6" t="n">
        <v>157</v>
      </c>
    </row>
    <row r="17" spans="1:4">
      <c r="A17" s="4" t="s">
        <v>797</v>
      </c>
      <c r="B17" s="6" t="n">
        <v>-75</v>
      </c>
      <c r="C17" s="6" t="n">
        <v>-7</v>
      </c>
      <c r="D17" s="6" t="n">
        <v>10</v>
      </c>
    </row>
    <row r="18" spans="1:4">
      <c r="A18" s="4" t="s">
        <v>798</v>
      </c>
      <c r="B18" s="5" t="n">
        <v>-116</v>
      </c>
      <c r="C18" s="5" t="n">
        <v>-75</v>
      </c>
      <c r="D18" s="5" t="n">
        <v>-1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9</v>
      </c>
      <c r="B1" s="2" t="s">
        <v>1</v>
      </c>
    </row>
    <row r="2" spans="1:3">
      <c r="B2" s="2" t="s">
        <v>2</v>
      </c>
      <c r="C2" s="2" t="s">
        <v>20</v>
      </c>
    </row>
    <row r="3" spans="1:3">
      <c r="A3" s="3" t="s">
        <v>520</v>
      </c>
    </row>
    <row r="4" spans="1:3">
      <c r="A4" s="4" t="s">
        <v>800</v>
      </c>
      <c r="B4" s="5" t="n">
        <v>123047</v>
      </c>
      <c r="C4" s="5" t="n">
        <v>93833</v>
      </c>
    </row>
    <row r="5" spans="1:3">
      <c r="A5" s="4" t="s">
        <v>801</v>
      </c>
      <c r="B5" s="6" t="n">
        <v>20918</v>
      </c>
      <c r="C5" s="6" t="n">
        <v>15952</v>
      </c>
    </row>
    <row r="6" spans="1:3">
      <c r="A6" s="4" t="s">
        <v>802</v>
      </c>
    </row>
    <row r="7" spans="1:3">
      <c r="A7" s="3" t="s">
        <v>520</v>
      </c>
    </row>
    <row r="8" spans="1:3">
      <c r="A8" s="4" t="s">
        <v>800</v>
      </c>
      <c r="B8" s="6" t="n">
        <v>114326</v>
      </c>
      <c r="C8" s="6" t="n">
        <v>88043</v>
      </c>
    </row>
    <row r="9" spans="1:3">
      <c r="A9" s="4" t="s">
        <v>801</v>
      </c>
      <c r="B9" s="6" t="n">
        <v>19436</v>
      </c>
      <c r="C9" s="6" t="n">
        <v>14968</v>
      </c>
    </row>
    <row r="10" spans="1:3">
      <c r="A10" s="4" t="s">
        <v>803</v>
      </c>
    </row>
    <row r="11" spans="1:3">
      <c r="A11" s="3" t="s">
        <v>520</v>
      </c>
    </row>
    <row r="12" spans="1:3">
      <c r="A12" s="4" t="s">
        <v>800</v>
      </c>
      <c r="B12" s="6" t="n">
        <v>7685</v>
      </c>
      <c r="C12" s="6" t="n">
        <v>4813</v>
      </c>
    </row>
    <row r="13" spans="1:3">
      <c r="A13" s="4" t="s">
        <v>801</v>
      </c>
      <c r="B13" s="6" t="n">
        <v>1306</v>
      </c>
      <c r="C13" s="6" t="n">
        <v>818</v>
      </c>
    </row>
    <row r="14" spans="1:3">
      <c r="A14" s="4" t="s">
        <v>804</v>
      </c>
    </row>
    <row r="15" spans="1:3">
      <c r="A15" s="3" t="s">
        <v>520</v>
      </c>
    </row>
    <row r="16" spans="1:3">
      <c r="A16" s="4" t="s">
        <v>800</v>
      </c>
      <c r="B16" s="6" t="n">
        <v>1036</v>
      </c>
      <c r="C16" s="6" t="n">
        <v>977</v>
      </c>
    </row>
    <row r="17" spans="1:3">
      <c r="A17" s="4" t="s">
        <v>801</v>
      </c>
      <c r="B17" s="5" t="n">
        <v>176</v>
      </c>
      <c r="C17" s="5" t="n">
        <v>16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05</v>
      </c>
      <c r="B1" s="2" t="s">
        <v>1</v>
      </c>
    </row>
    <row r="2" spans="1:3">
      <c r="B2" s="2" t="s">
        <v>2</v>
      </c>
      <c r="C2" s="2" t="s">
        <v>20</v>
      </c>
    </row>
    <row r="3" spans="1:3">
      <c r="A3" s="3" t="s">
        <v>520</v>
      </c>
    </row>
    <row r="4" spans="1:3">
      <c r="A4" s="4" t="s">
        <v>173</v>
      </c>
      <c r="B4" s="5" t="n">
        <v>1443</v>
      </c>
      <c r="C4" s="5" t="n">
        <v>297</v>
      </c>
    </row>
    <row r="5" spans="1:3">
      <c r="A5" s="4" t="s">
        <v>806</v>
      </c>
      <c r="C5" s="6" t="n">
        <v>-8</v>
      </c>
    </row>
    <row r="6" spans="1:3">
      <c r="A6" s="4" t="s">
        <v>558</v>
      </c>
      <c r="B6" s="6" t="n">
        <v>-25</v>
      </c>
      <c r="C6" s="6" t="n">
        <v>12</v>
      </c>
    </row>
    <row r="7" spans="1:3">
      <c r="A7" s="4" t="s">
        <v>807</v>
      </c>
      <c r="C7" s="6" t="n">
        <v>1142</v>
      </c>
    </row>
    <row r="8" spans="1:3">
      <c r="A8" s="4" t="s">
        <v>173</v>
      </c>
      <c r="B8" s="6" t="n">
        <v>1418</v>
      </c>
      <c r="C8" s="6" t="n">
        <v>1443</v>
      </c>
    </row>
    <row r="9" spans="1:3">
      <c r="A9" s="4" t="s">
        <v>808</v>
      </c>
    </row>
    <row r="10" spans="1:3">
      <c r="A10" s="3" t="s">
        <v>520</v>
      </c>
    </row>
    <row r="11" spans="1:3">
      <c r="A11" s="4" t="s">
        <v>173</v>
      </c>
      <c r="B11" s="4" t="s">
        <v>30</v>
      </c>
      <c r="C11" s="6" t="n">
        <v>8</v>
      </c>
    </row>
    <row r="12" spans="1:3">
      <c r="A12" s="4" t="s">
        <v>806</v>
      </c>
      <c r="C12" s="6" t="n">
        <v>-8</v>
      </c>
    </row>
    <row r="13" spans="1:3">
      <c r="A13" s="4" t="s">
        <v>558</v>
      </c>
      <c r="B13" s="4" t="s">
        <v>30</v>
      </c>
      <c r="C13" s="4" t="s">
        <v>30</v>
      </c>
    </row>
    <row r="14" spans="1:3">
      <c r="A14" s="4" t="s">
        <v>807</v>
      </c>
      <c r="C14" s="4" t="s">
        <v>30</v>
      </c>
    </row>
    <row r="15" spans="1:3">
      <c r="A15" s="4" t="s">
        <v>173</v>
      </c>
      <c r="B15" s="4" t="s">
        <v>30</v>
      </c>
      <c r="C15" s="4" t="s">
        <v>30</v>
      </c>
    </row>
    <row r="16" spans="1:3">
      <c r="A16" s="4" t="s">
        <v>809</v>
      </c>
    </row>
    <row r="17" spans="1:3">
      <c r="A17" s="3" t="s">
        <v>520</v>
      </c>
    </row>
    <row r="18" spans="1:3">
      <c r="A18" s="4" t="s">
        <v>173</v>
      </c>
      <c r="B18" s="6" t="n">
        <v>1142</v>
      </c>
      <c r="C18" s="4" t="s">
        <v>30</v>
      </c>
    </row>
    <row r="19" spans="1:3">
      <c r="A19" s="4" t="s">
        <v>806</v>
      </c>
      <c r="C19" s="4" t="s">
        <v>30</v>
      </c>
    </row>
    <row r="20" spans="1:3">
      <c r="A20" s="4" t="s">
        <v>558</v>
      </c>
      <c r="B20" s="6" t="n">
        <v>-25</v>
      </c>
      <c r="C20" s="4" t="s">
        <v>30</v>
      </c>
    </row>
    <row r="21" spans="1:3">
      <c r="A21" s="4" t="s">
        <v>807</v>
      </c>
      <c r="C21" s="6" t="n">
        <v>1142</v>
      </c>
    </row>
    <row r="22" spans="1:3">
      <c r="A22" s="4" t="s">
        <v>173</v>
      </c>
      <c r="B22" s="6" t="n">
        <v>1117</v>
      </c>
      <c r="C22" s="6" t="n">
        <v>1142</v>
      </c>
    </row>
    <row r="23" spans="1:3">
      <c r="A23" s="4" t="s">
        <v>810</v>
      </c>
    </row>
    <row r="24" spans="1:3">
      <c r="A24" s="3" t="s">
        <v>520</v>
      </c>
    </row>
    <row r="25" spans="1:3">
      <c r="A25" s="4" t="s">
        <v>173</v>
      </c>
      <c r="B25" s="6" t="n">
        <v>301</v>
      </c>
      <c r="C25" s="6" t="n">
        <v>289</v>
      </c>
    </row>
    <row r="26" spans="1:3">
      <c r="A26" s="4" t="s">
        <v>806</v>
      </c>
      <c r="C26" s="4" t="s">
        <v>30</v>
      </c>
    </row>
    <row r="27" spans="1:3">
      <c r="A27" s="4" t="s">
        <v>558</v>
      </c>
      <c r="B27" s="4" t="s">
        <v>30</v>
      </c>
      <c r="C27" s="6" t="n">
        <v>12</v>
      </c>
    </row>
    <row r="28" spans="1:3">
      <c r="A28" s="4" t="s">
        <v>807</v>
      </c>
      <c r="C28" s="4" t="s">
        <v>30</v>
      </c>
    </row>
    <row r="29" spans="1:3">
      <c r="A29" s="4" t="s">
        <v>173</v>
      </c>
      <c r="B29" s="5" t="n">
        <v>301</v>
      </c>
      <c r="C29" s="5" t="n">
        <v>30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811</v>
      </c>
      <c r="B1" s="2" t="s">
        <v>1</v>
      </c>
    </row>
    <row r="2" spans="1:4">
      <c r="B2" s="2" t="s">
        <v>2</v>
      </c>
      <c r="C2" s="2" t="s">
        <v>20</v>
      </c>
      <c r="D2" s="2" t="s">
        <v>21</v>
      </c>
    </row>
    <row r="3" spans="1:4">
      <c r="A3" s="3" t="s">
        <v>234</v>
      </c>
    </row>
    <row r="4" spans="1:4">
      <c r="A4" s="4" t="s">
        <v>812</v>
      </c>
      <c r="B4" s="8" t="n">
        <v>0.17</v>
      </c>
      <c r="C4" s="8" t="n">
        <v>0.17</v>
      </c>
      <c r="D4" s="8" t="n">
        <v>0.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13</v>
      </c>
      <c r="B1" s="2" t="s">
        <v>2</v>
      </c>
      <c r="C1" s="2" t="s">
        <v>20</v>
      </c>
      <c r="D1" s="2" t="s">
        <v>21</v>
      </c>
    </row>
    <row r="2" spans="1:4">
      <c r="A2" s="3" t="s">
        <v>634</v>
      </c>
    </row>
    <row r="3" spans="1:4">
      <c r="A3" s="4" t="s">
        <v>814</v>
      </c>
      <c r="B3" s="5" t="n">
        <v>3913</v>
      </c>
      <c r="C3" s="5" t="n">
        <v>3930</v>
      </c>
    </row>
    <row r="4" spans="1:4">
      <c r="A4" s="4" t="s">
        <v>815</v>
      </c>
      <c r="B4" s="6" t="n">
        <v>6538</v>
      </c>
      <c r="C4" s="6" t="n">
        <v>3002</v>
      </c>
    </row>
    <row r="5" spans="1:4">
      <c r="A5" s="4" t="s">
        <v>816</v>
      </c>
      <c r="B5" s="6" t="n">
        <v>616</v>
      </c>
      <c r="C5" s="6" t="n">
        <v>674</v>
      </c>
    </row>
    <row r="6" spans="1:4">
      <c r="A6" s="4" t="s">
        <v>817</v>
      </c>
      <c r="B6" s="6" t="n">
        <v>8512</v>
      </c>
      <c r="C6" s="6" t="n">
        <v>3686</v>
      </c>
    </row>
    <row r="7" spans="1:4">
      <c r="A7" s="4" t="s">
        <v>818</v>
      </c>
      <c r="B7" s="6" t="n">
        <v>90</v>
      </c>
      <c r="C7" s="6" t="n">
        <v>92</v>
      </c>
    </row>
    <row r="8" spans="1:4">
      <c r="A8" s="4" t="s">
        <v>107</v>
      </c>
      <c r="B8" s="6" t="n">
        <v>19669</v>
      </c>
      <c r="C8" s="6" t="n">
        <v>11384</v>
      </c>
      <c r="D8" s="5" t="n">
        <v>12934</v>
      </c>
    </row>
    <row r="9" spans="1:4">
      <c r="A9" s="3" t="s">
        <v>632</v>
      </c>
    </row>
    <row r="10" spans="1:4">
      <c r="A10" s="4" t="s">
        <v>819</v>
      </c>
      <c r="B10" s="6" t="n">
        <v>169</v>
      </c>
      <c r="C10" s="6" t="n">
        <v>149</v>
      </c>
    </row>
    <row r="11" spans="1:4">
      <c r="A11" s="4" t="s">
        <v>818</v>
      </c>
      <c r="B11" s="6" t="n">
        <v>95</v>
      </c>
      <c r="C11" s="6" t="n">
        <v>188</v>
      </c>
    </row>
    <row r="12" spans="1:4">
      <c r="A12" s="4" t="s">
        <v>820</v>
      </c>
      <c r="B12" s="6" t="n">
        <v>113</v>
      </c>
      <c r="C12" s="6" t="n">
        <v>76</v>
      </c>
    </row>
    <row r="13" spans="1:4">
      <c r="A13" s="4" t="s">
        <v>107</v>
      </c>
      <c r="B13" s="5" t="n">
        <v>377</v>
      </c>
      <c r="C13" s="5" t="n">
        <v>41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60"/>
  </cols>
  <sheetData>
    <row r="1" spans="1:2">
      <c r="A1" s="1" t="s">
        <v>821</v>
      </c>
      <c r="B1" s="2" t="s">
        <v>1</v>
      </c>
    </row>
    <row r="2" spans="1:2">
      <c r="B2" s="2" t="s">
        <v>2</v>
      </c>
    </row>
    <row r="3" spans="1:2">
      <c r="A3" s="3" t="s">
        <v>237</v>
      </c>
    </row>
    <row r="4" spans="1:2">
      <c r="A4" s="4" t="s">
        <v>822</v>
      </c>
      <c r="B4" s="4" t="s">
        <v>82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4</v>
      </c>
      <c r="B1" s="2" t="s">
        <v>2</v>
      </c>
      <c r="C1" s="2" t="s">
        <v>20</v>
      </c>
    </row>
    <row r="2" spans="1:3">
      <c r="A2" s="3" t="s">
        <v>634</v>
      </c>
    </row>
    <row r="3" spans="1:3">
      <c r="A3" s="4" t="s">
        <v>825</v>
      </c>
      <c r="B3" s="5" t="n">
        <v>979</v>
      </c>
      <c r="C3" s="5" t="n">
        <v>987</v>
      </c>
    </row>
    <row r="4" spans="1:3">
      <c r="A4" s="4" t="s">
        <v>513</v>
      </c>
      <c r="B4" s="6" t="n">
        <v>10765</v>
      </c>
      <c r="C4" s="6" t="n">
        <v>102</v>
      </c>
    </row>
    <row r="5" spans="1:3">
      <c r="A5" s="4" t="s">
        <v>826</v>
      </c>
      <c r="B5" s="4" t="s">
        <v>30</v>
      </c>
      <c r="C5" s="6" t="n">
        <v>1544</v>
      </c>
    </row>
    <row r="6" spans="1:3">
      <c r="A6" s="4" t="s">
        <v>827</v>
      </c>
      <c r="B6" s="6" t="n">
        <v>22965</v>
      </c>
      <c r="C6" s="6" t="n">
        <v>20467</v>
      </c>
    </row>
    <row r="7" spans="1:3">
      <c r="A7" s="4" t="s">
        <v>828</v>
      </c>
      <c r="B7" s="4" t="s">
        <v>30</v>
      </c>
      <c r="C7" s="6" t="n">
        <v>22</v>
      </c>
    </row>
    <row r="8" spans="1:3">
      <c r="A8" s="4" t="s">
        <v>829</v>
      </c>
      <c r="B8" s="6" t="n">
        <v>59</v>
      </c>
      <c r="C8" s="4" t="s">
        <v>30</v>
      </c>
    </row>
    <row r="9" spans="1:3">
      <c r="A9" s="4" t="s">
        <v>830</v>
      </c>
      <c r="B9" s="6" t="n">
        <v>29</v>
      </c>
      <c r="C9" s="4" t="s">
        <v>30</v>
      </c>
    </row>
    <row r="10" spans="1:3">
      <c r="A10" s="4" t="s">
        <v>831</v>
      </c>
      <c r="B10" s="6" t="n">
        <v>53</v>
      </c>
      <c r="C10" s="6" t="n">
        <v>49</v>
      </c>
    </row>
    <row r="11" spans="1:3">
      <c r="A11" s="4" t="s">
        <v>832</v>
      </c>
      <c r="B11" s="6" t="n">
        <v>7297</v>
      </c>
      <c r="C11" s="6" t="n">
        <v>6637</v>
      </c>
    </row>
    <row r="12" spans="1:3">
      <c r="A12" s="4" t="s">
        <v>833</v>
      </c>
      <c r="B12" s="6" t="n">
        <v>42147</v>
      </c>
      <c r="C12" s="6" t="n">
        <v>29808</v>
      </c>
    </row>
    <row r="13" spans="1:3">
      <c r="A13" s="3" t="s">
        <v>632</v>
      </c>
    </row>
    <row r="14" spans="1:3">
      <c r="A14" s="4" t="s">
        <v>825</v>
      </c>
      <c r="B14" s="6" t="n">
        <v>17212</v>
      </c>
      <c r="C14" s="6" t="n">
        <v>18189</v>
      </c>
    </row>
    <row r="15" spans="1:3">
      <c r="A15" s="4" t="s">
        <v>513</v>
      </c>
      <c r="B15" s="4" t="s">
        <v>30</v>
      </c>
      <c r="C15" s="6" t="n">
        <v>10488</v>
      </c>
    </row>
    <row r="16" spans="1:3">
      <c r="A16" s="4" t="s">
        <v>831</v>
      </c>
      <c r="B16" s="6" t="n">
        <v>4</v>
      </c>
      <c r="C16" s="6" t="n">
        <v>58</v>
      </c>
    </row>
    <row r="17" spans="1:3">
      <c r="A17" s="4" t="s">
        <v>834</v>
      </c>
      <c r="B17" s="6" t="n">
        <v>17216</v>
      </c>
      <c r="C17" s="6" t="n">
        <v>28735</v>
      </c>
    </row>
    <row r="18" spans="1:3">
      <c r="A18" s="4" t="s">
        <v>107</v>
      </c>
      <c r="B18" s="5" t="n">
        <v>59363</v>
      </c>
      <c r="C18" s="5" t="n">
        <v>585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21"/>
    <col customWidth="1" max="3" min="3" width="14"/>
  </cols>
  <sheetData>
    <row r="1" spans="1:3">
      <c r="A1" s="1" t="s">
        <v>835</v>
      </c>
      <c r="B1" s="2" t="s">
        <v>1</v>
      </c>
    </row>
    <row r="2" spans="1:3">
      <c r="B2" s="2" t="s">
        <v>2</v>
      </c>
      <c r="C2" s="2" t="s">
        <v>20</v>
      </c>
    </row>
    <row r="3" spans="1:3">
      <c r="A3" s="3" t="s">
        <v>240</v>
      </c>
    </row>
    <row r="4" spans="1:3">
      <c r="A4" s="4" t="s">
        <v>836</v>
      </c>
      <c r="B4" s="4" t="s">
        <v>837</v>
      </c>
    </row>
    <row r="5" spans="1:3">
      <c r="A5" s="4" t="s">
        <v>838</v>
      </c>
      <c r="B5" s="4" t="s">
        <v>839</v>
      </c>
    </row>
    <row r="6" spans="1:3">
      <c r="A6" s="4" t="s">
        <v>840</v>
      </c>
      <c r="B6" s="5" t="n">
        <v>18191</v>
      </c>
      <c r="C6" s="5" t="n">
        <v>19176</v>
      </c>
    </row>
    <row r="7" spans="1:3">
      <c r="A7" s="4" t="s">
        <v>841</v>
      </c>
      <c r="B7" s="5" t="n">
        <v>18191</v>
      </c>
      <c r="C7" s="6" t="n">
        <v>19176</v>
      </c>
    </row>
    <row r="8" spans="1:3">
      <c r="A8" s="4" t="s">
        <v>842</v>
      </c>
      <c r="B8" s="4" t="s">
        <v>837</v>
      </c>
    </row>
    <row r="9" spans="1:3">
      <c r="A9" s="4" t="s">
        <v>843</v>
      </c>
      <c r="B9" s="4" t="s">
        <v>844</v>
      </c>
    </row>
    <row r="10" spans="1:3">
      <c r="A10" s="4" t="s">
        <v>845</v>
      </c>
      <c r="B10" s="5" t="n">
        <v>10765</v>
      </c>
      <c r="C10" s="6" t="n">
        <v>11041</v>
      </c>
    </row>
    <row r="11" spans="1:3">
      <c r="A11" s="4" t="s">
        <v>846</v>
      </c>
      <c r="B11" s="5" t="n">
        <v>10765</v>
      </c>
      <c r="C11" s="6" t="n">
        <v>10590</v>
      </c>
    </row>
    <row r="12" spans="1:3">
      <c r="A12" s="4" t="s">
        <v>847</v>
      </c>
      <c r="B12" s="4" t="s">
        <v>837</v>
      </c>
    </row>
    <row r="13" spans="1:3">
      <c r="A13" s="4" t="s">
        <v>848</v>
      </c>
      <c r="B13" s="4" t="s">
        <v>849</v>
      </c>
    </row>
    <row r="14" spans="1:3">
      <c r="A14" s="4" t="s">
        <v>850</v>
      </c>
      <c r="B14" s="4" t="s">
        <v>30</v>
      </c>
      <c r="C14" s="6" t="n">
        <v>1544</v>
      </c>
    </row>
    <row r="15" spans="1:3">
      <c r="A15" s="4" t="s">
        <v>851</v>
      </c>
      <c r="B15" s="4" t="s">
        <v>30</v>
      </c>
      <c r="C15" s="6" t="n">
        <v>1544</v>
      </c>
    </row>
    <row r="16" spans="1:3">
      <c r="A16" s="4" t="s">
        <v>852</v>
      </c>
      <c r="B16" s="4" t="s">
        <v>837</v>
      </c>
    </row>
    <row r="17" spans="1:3">
      <c r="A17" s="4" t="s">
        <v>853</v>
      </c>
      <c r="B17" s="4" t="s">
        <v>854</v>
      </c>
    </row>
    <row r="18" spans="1:3">
      <c r="A18" s="4" t="s">
        <v>855</v>
      </c>
      <c r="B18" s="5" t="n">
        <v>22965</v>
      </c>
      <c r="C18" s="6" t="n">
        <v>20467</v>
      </c>
    </row>
    <row r="19" spans="1:3">
      <c r="A19" s="4" t="s">
        <v>856</v>
      </c>
      <c r="B19" s="5" t="n">
        <v>22965</v>
      </c>
      <c r="C19" s="6" t="n">
        <v>20467</v>
      </c>
    </row>
    <row r="20" spans="1:3">
      <c r="A20" s="4" t="s">
        <v>857</v>
      </c>
      <c r="B20" s="4" t="s">
        <v>837</v>
      </c>
    </row>
    <row r="21" spans="1:3">
      <c r="A21" s="4" t="s">
        <v>858</v>
      </c>
      <c r="B21" s="4" t="s">
        <v>859</v>
      </c>
    </row>
    <row r="22" spans="1:3">
      <c r="A22" s="4" t="s">
        <v>860</v>
      </c>
      <c r="B22" s="5" t="n">
        <v>7297</v>
      </c>
      <c r="C22" s="6" t="n">
        <v>6637</v>
      </c>
    </row>
    <row r="23" spans="1:3">
      <c r="A23" s="4" t="s">
        <v>861</v>
      </c>
      <c r="B23" s="5" t="n">
        <v>7297</v>
      </c>
      <c r="C23" s="6" t="n">
        <v>6637</v>
      </c>
    </row>
    <row r="24" spans="1:3">
      <c r="A24" s="4" t="s">
        <v>862</v>
      </c>
      <c r="B24" s="4" t="s">
        <v>863</v>
      </c>
    </row>
    <row r="25" spans="1:3">
      <c r="A25" s="4" t="s">
        <v>864</v>
      </c>
      <c r="B25" s="5" t="n">
        <v>145</v>
      </c>
      <c r="C25" s="6" t="n">
        <v>129</v>
      </c>
    </row>
    <row r="26" spans="1:3">
      <c r="A26" s="4" t="s">
        <v>865</v>
      </c>
      <c r="B26" s="6" t="n">
        <v>145</v>
      </c>
      <c r="C26" s="6" t="n">
        <v>129</v>
      </c>
    </row>
    <row r="27" spans="1:3">
      <c r="A27" s="4" t="s">
        <v>866</v>
      </c>
      <c r="B27" s="6" t="n">
        <v>59363</v>
      </c>
      <c r="C27" s="6" t="n">
        <v>58994</v>
      </c>
    </row>
    <row r="28" spans="1:3">
      <c r="A28" s="4" t="s">
        <v>867</v>
      </c>
      <c r="B28" s="5" t="n">
        <v>59363</v>
      </c>
      <c r="C28" s="5" t="n">
        <v>5854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200</v>
      </c>
    </row>
    <row r="4" spans="1:2">
      <c r="A4" s="4" t="s">
        <v>25</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3"/>
  </cols>
  <sheetData>
    <row r="1" spans="1:5">
      <c r="A1" s="1" t="s">
        <v>868</v>
      </c>
      <c r="B1" s="2" t="s">
        <v>1</v>
      </c>
    </row>
    <row r="2" spans="1:5">
      <c r="B2" s="2" t="s">
        <v>2</v>
      </c>
      <c r="C2" s="2" t="s">
        <v>20</v>
      </c>
      <c r="D2" s="2" t="s">
        <v>869</v>
      </c>
      <c r="E2" s="2" t="s">
        <v>744</v>
      </c>
    </row>
    <row r="3" spans="1:5">
      <c r="A3" s="3" t="s">
        <v>240</v>
      </c>
    </row>
    <row r="4" spans="1:5">
      <c r="A4" s="4" t="s">
        <v>870</v>
      </c>
      <c r="B4" s="4" t="s">
        <v>871</v>
      </c>
    </row>
    <row r="5" spans="1:5">
      <c r="A5" s="4" t="s">
        <v>827</v>
      </c>
      <c r="B5" s="5" t="n">
        <v>18189000</v>
      </c>
      <c r="C5" s="5" t="n">
        <v>17988000</v>
      </c>
    </row>
    <row r="6" spans="1:5">
      <c r="A6" s="4" t="s">
        <v>872</v>
      </c>
      <c r="B6" s="4" t="s">
        <v>630</v>
      </c>
    </row>
    <row r="7" spans="1:5">
      <c r="A7" s="4" t="s">
        <v>873</v>
      </c>
      <c r="B7" s="5" t="n">
        <v>20503000</v>
      </c>
    </row>
    <row r="8" spans="1:5">
      <c r="A8" s="4" t="s">
        <v>874</v>
      </c>
      <c r="B8" s="4" t="s">
        <v>875</v>
      </c>
    </row>
    <row r="9" spans="1:5">
      <c r="A9" s="4" t="s">
        <v>876</v>
      </c>
      <c r="B9" s="5" t="n">
        <v>18191000</v>
      </c>
      <c r="C9" s="6" t="n">
        <v>19176000</v>
      </c>
    </row>
    <row r="10" spans="1:5">
      <c r="A10" s="4" t="s">
        <v>877</v>
      </c>
      <c r="B10" s="4" t="s">
        <v>878</v>
      </c>
    </row>
    <row r="11" spans="1:5">
      <c r="A11" s="4" t="s">
        <v>879</v>
      </c>
      <c r="B11" s="4" t="s">
        <v>880</v>
      </c>
    </row>
    <row r="12" spans="1:5">
      <c r="A12" s="4" t="s">
        <v>881</v>
      </c>
      <c r="D12" s="5" t="n">
        <v>5453000</v>
      </c>
      <c r="E12" s="5" t="n">
        <v>5453000</v>
      </c>
    </row>
    <row r="13" spans="1:5">
      <c r="A13" s="4" t="s">
        <v>882</v>
      </c>
      <c r="B13" s="5" t="n">
        <v>10906000</v>
      </c>
    </row>
    <row r="14" spans="1:5">
      <c r="A14" s="4" t="s">
        <v>883</v>
      </c>
      <c r="B14" s="4" t="s">
        <v>884</v>
      </c>
    </row>
    <row r="15" spans="1:5">
      <c r="A15" s="4" t="s">
        <v>885</v>
      </c>
      <c r="B15" s="4" t="s">
        <v>886</v>
      </c>
    </row>
    <row r="16" spans="1:5">
      <c r="A16" s="4" t="s">
        <v>887</v>
      </c>
      <c r="B16" s="5" t="n">
        <v>1454000</v>
      </c>
    </row>
    <row r="17" spans="1:5">
      <c r="A17" s="4" t="s">
        <v>888</v>
      </c>
      <c r="B17" s="4" t="s">
        <v>889</v>
      </c>
    </row>
    <row r="18" spans="1:5">
      <c r="A18" s="4" t="s">
        <v>890</v>
      </c>
      <c r="B18" s="4" t="s">
        <v>891</v>
      </c>
    </row>
    <row r="19" spans="1:5">
      <c r="A19" s="4" t="s">
        <v>892</v>
      </c>
      <c r="B19" s="4" t="s">
        <v>893</v>
      </c>
    </row>
    <row r="20" spans="1:5">
      <c r="A20" s="4" t="s">
        <v>894</v>
      </c>
      <c r="B20" s="5" t="n">
        <v>18189000</v>
      </c>
      <c r="C20" s="6" t="n">
        <v>17988000</v>
      </c>
    </row>
    <row r="21" spans="1:5">
      <c r="A21" s="4" t="s">
        <v>895</v>
      </c>
      <c r="B21" s="6" t="n">
        <v>25716000</v>
      </c>
      <c r="C21" s="6" t="n">
        <v>27166000</v>
      </c>
    </row>
    <row r="22" spans="1:5">
      <c r="A22" s="4" t="s">
        <v>896</v>
      </c>
      <c r="B22" s="5" t="n">
        <v>4728000</v>
      </c>
      <c r="C22" s="5" t="n">
        <v>5022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97</v>
      </c>
      <c r="B1" s="2" t="s">
        <v>2</v>
      </c>
      <c r="C1" s="2" t="s">
        <v>20</v>
      </c>
    </row>
    <row r="2" spans="1:3">
      <c r="A2" s="3" t="s">
        <v>243</v>
      </c>
    </row>
    <row r="3" spans="1:3">
      <c r="A3" s="4" t="s">
        <v>537</v>
      </c>
      <c r="B3" s="5" t="n">
        <v>2925000</v>
      </c>
      <c r="C3" s="5" t="n">
        <v>3084000</v>
      </c>
    </row>
    <row r="4" spans="1:3">
      <c r="A4" s="4" t="s">
        <v>898</v>
      </c>
      <c r="B4" s="6" t="n">
        <v>379000</v>
      </c>
      <c r="C4" s="6" t="n">
        <v>516000</v>
      </c>
    </row>
    <row r="5" spans="1:3">
      <c r="A5" s="4" t="s">
        <v>899</v>
      </c>
      <c r="B5" s="6" t="n">
        <v>122000</v>
      </c>
      <c r="C5" s="6" t="n">
        <v>697000</v>
      </c>
    </row>
    <row r="6" spans="1:3">
      <c r="A6" s="4" t="s">
        <v>242</v>
      </c>
      <c r="B6" s="5" t="n">
        <v>4297000</v>
      </c>
      <c r="C6" s="5" t="n">
        <v>3426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00</v>
      </c>
      <c r="B1" s="2" t="s">
        <v>2</v>
      </c>
      <c r="C1" s="2" t="s">
        <v>20</v>
      </c>
      <c r="D1" s="2" t="s">
        <v>21</v>
      </c>
    </row>
    <row r="2" spans="1:4">
      <c r="A2" s="3" t="s">
        <v>535</v>
      </c>
    </row>
    <row r="3" spans="1:4">
      <c r="A3" s="4" t="s">
        <v>56</v>
      </c>
      <c r="B3" s="5" t="n">
        <v>15188</v>
      </c>
      <c r="C3" s="4" t="s">
        <v>30</v>
      </c>
      <c r="D3" s="4" t="s">
        <v>30</v>
      </c>
    </row>
    <row r="4" spans="1:4">
      <c r="A4" s="4" t="s">
        <v>901</v>
      </c>
    </row>
    <row r="5" spans="1:4">
      <c r="A5" s="3" t="s">
        <v>535</v>
      </c>
    </row>
    <row r="6" spans="1:4">
      <c r="A6" s="4" t="s">
        <v>56</v>
      </c>
      <c r="B6" s="4" t="s">
        <v>30</v>
      </c>
      <c r="C6" s="4" t="s">
        <v>30</v>
      </c>
    </row>
    <row r="7" spans="1:4">
      <c r="A7" s="4" t="s">
        <v>902</v>
      </c>
    </row>
    <row r="8" spans="1:4">
      <c r="A8" s="3" t="s">
        <v>535</v>
      </c>
    </row>
    <row r="9" spans="1:4">
      <c r="A9" s="4" t="s">
        <v>56</v>
      </c>
      <c r="B9" s="5" t="n">
        <v>4973</v>
      </c>
      <c r="C9" s="5" t="n">
        <v>102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03</v>
      </c>
      <c r="B1" s="2" t="s">
        <v>1</v>
      </c>
    </row>
    <row r="2" spans="1:4">
      <c r="B2" s="2" t="s">
        <v>2</v>
      </c>
      <c r="C2" s="2" t="s">
        <v>20</v>
      </c>
      <c r="D2" s="2" t="s">
        <v>21</v>
      </c>
    </row>
    <row r="3" spans="1:4">
      <c r="A3" s="3" t="s">
        <v>248</v>
      </c>
    </row>
    <row r="4" spans="1:4">
      <c r="A4" s="4" t="s">
        <v>904</v>
      </c>
      <c r="B4" s="5" t="n">
        <v>83412</v>
      </c>
      <c r="C4" s="5" t="n">
        <v>104347</v>
      </c>
      <c r="D4" s="5" t="n">
        <v>125769</v>
      </c>
    </row>
    <row r="5" spans="1:4">
      <c r="A5" s="4" t="s">
        <v>905</v>
      </c>
      <c r="B5" s="6" t="n">
        <v>4498</v>
      </c>
      <c r="C5" s="6" t="n">
        <v>3056</v>
      </c>
      <c r="D5" s="6" t="n">
        <v>2234</v>
      </c>
    </row>
    <row r="6" spans="1:4">
      <c r="A6" s="4" t="s">
        <v>906</v>
      </c>
      <c r="B6" s="6" t="n">
        <v>469</v>
      </c>
      <c r="C6" s="6" t="n">
        <v>336</v>
      </c>
      <c r="D6" s="4" t="s">
        <v>30</v>
      </c>
    </row>
    <row r="7" spans="1:4">
      <c r="A7" s="4" t="s">
        <v>107</v>
      </c>
      <c r="B7" s="5" t="n">
        <v>88379</v>
      </c>
      <c r="C7" s="5" t="n">
        <v>107739</v>
      </c>
      <c r="D7" s="5" t="n">
        <v>1280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907</v>
      </c>
      <c r="B1" s="2" t="s">
        <v>2</v>
      </c>
      <c r="C1" s="2" t="s">
        <v>20</v>
      </c>
    </row>
    <row r="2" spans="1:3">
      <c r="A2" s="3" t="s">
        <v>248</v>
      </c>
    </row>
    <row r="3" spans="1:3">
      <c r="A3" s="4" t="s">
        <v>647</v>
      </c>
      <c r="B3" s="5" t="n">
        <v>3890000</v>
      </c>
      <c r="C3" s="5" t="n">
        <v>3600000</v>
      </c>
    </row>
    <row r="4" spans="1:3">
      <c r="A4" s="4" t="s">
        <v>54</v>
      </c>
      <c r="B4" s="5" t="n">
        <v>-4297000</v>
      </c>
      <c r="C4" s="5" t="n">
        <v>-3426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908</v>
      </c>
      <c r="B1" s="2" t="s">
        <v>2</v>
      </c>
      <c r="C1" s="2" t="s">
        <v>20</v>
      </c>
    </row>
    <row r="2" spans="1:3">
      <c r="A2" s="3" t="s">
        <v>248</v>
      </c>
    </row>
    <row r="3" spans="1:3">
      <c r="A3" s="4" t="s">
        <v>54</v>
      </c>
      <c r="B3" s="5" t="n">
        <v>4297000</v>
      </c>
      <c r="C3" s="5" t="n">
        <v>3426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09</v>
      </c>
      <c r="B1" s="2" t="s">
        <v>1</v>
      </c>
    </row>
    <row r="2" spans="1:4">
      <c r="B2" s="2" t="s">
        <v>2</v>
      </c>
      <c r="C2" s="2" t="s">
        <v>20</v>
      </c>
      <c r="D2" s="2" t="s">
        <v>21</v>
      </c>
    </row>
    <row r="3" spans="1:4">
      <c r="A3" s="3" t="s">
        <v>251</v>
      </c>
    </row>
    <row r="4" spans="1:4">
      <c r="A4" s="4" t="s">
        <v>910</v>
      </c>
      <c r="B4" s="5" t="n">
        <v>9</v>
      </c>
      <c r="C4" s="5" t="n">
        <v>9</v>
      </c>
      <c r="D4" s="5" t="n">
        <v>9</v>
      </c>
    </row>
    <row r="5" spans="1:4">
      <c r="A5" s="4" t="s">
        <v>911</v>
      </c>
      <c r="B5" s="6" t="n">
        <v>50</v>
      </c>
      <c r="C5" s="4" t="s">
        <v>30</v>
      </c>
      <c r="D5" s="6" t="n">
        <v>151</v>
      </c>
    </row>
    <row r="6" spans="1:4">
      <c r="A6" s="4" t="s">
        <v>180</v>
      </c>
      <c r="B6" s="6" t="n">
        <v>617</v>
      </c>
      <c r="C6" s="6" t="n">
        <v>406</v>
      </c>
      <c r="D6" s="6" t="n">
        <v>390</v>
      </c>
    </row>
    <row r="7" spans="1:4">
      <c r="A7" s="4" t="s">
        <v>72</v>
      </c>
      <c r="B7" s="5" t="n">
        <v>676</v>
      </c>
      <c r="C7" s="5" t="n">
        <v>415</v>
      </c>
      <c r="D7" s="5" t="n">
        <v>55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12</v>
      </c>
      <c r="B1" s="2" t="s">
        <v>1</v>
      </c>
    </row>
    <row r="2" spans="1:4">
      <c r="B2" s="2" t="s">
        <v>2</v>
      </c>
      <c r="C2" s="2" t="s">
        <v>20</v>
      </c>
      <c r="D2" s="2" t="s">
        <v>21</v>
      </c>
    </row>
    <row r="3" spans="1:4">
      <c r="A3" s="3" t="s">
        <v>254</v>
      </c>
    </row>
    <row r="4" spans="1:4">
      <c r="A4" s="4" t="s">
        <v>913</v>
      </c>
      <c r="B4" s="5" t="n">
        <v>716</v>
      </c>
      <c r="C4" s="5" t="n">
        <v>914</v>
      </c>
      <c r="D4" s="5" t="n">
        <v>1037</v>
      </c>
    </row>
    <row r="5" spans="1:4">
      <c r="A5" s="4" t="s">
        <v>180</v>
      </c>
      <c r="B5" s="6" t="n">
        <v>15</v>
      </c>
      <c r="C5" s="6" t="n">
        <v>9</v>
      </c>
      <c r="D5" s="6" t="n">
        <v>120</v>
      </c>
    </row>
    <row r="6" spans="1:4">
      <c r="A6" s="4" t="s">
        <v>73</v>
      </c>
      <c r="B6" s="5" t="n">
        <v>731</v>
      </c>
      <c r="C6" s="5" t="n">
        <v>923</v>
      </c>
      <c r="D6" s="5" t="n">
        <v>115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14</v>
      </c>
      <c r="B1" s="2" t="s">
        <v>1</v>
      </c>
    </row>
    <row r="2" spans="1:4">
      <c r="B2" s="2" t="s">
        <v>2</v>
      </c>
      <c r="C2" s="2" t="s">
        <v>20</v>
      </c>
      <c r="D2" s="2" t="s">
        <v>21</v>
      </c>
    </row>
    <row r="3" spans="1:4">
      <c r="A3" s="3" t="s">
        <v>915</v>
      </c>
    </row>
    <row r="4" spans="1:4">
      <c r="A4" s="4" t="s">
        <v>916</v>
      </c>
      <c r="B4" s="5" t="n">
        <v>3466</v>
      </c>
      <c r="C4" s="5" t="n">
        <v>3186</v>
      </c>
      <c r="D4" s="5" t="n">
        <v>1900</v>
      </c>
    </row>
    <row r="5" spans="1:4">
      <c r="A5" s="4" t="s">
        <v>180</v>
      </c>
      <c r="B5" s="6" t="n">
        <v>67</v>
      </c>
      <c r="C5" s="6" t="n">
        <v>64</v>
      </c>
      <c r="D5" s="6" t="n">
        <v>8</v>
      </c>
    </row>
    <row r="6" spans="1:4">
      <c r="A6" s="4" t="s">
        <v>917</v>
      </c>
      <c r="B6" s="6" t="n">
        <v>3533</v>
      </c>
      <c r="C6" s="6" t="n">
        <v>3250</v>
      </c>
      <c r="D6" s="6" t="n">
        <v>1908</v>
      </c>
    </row>
    <row r="7" spans="1:4">
      <c r="A7" s="3" t="s">
        <v>918</v>
      </c>
    </row>
    <row r="8" spans="1:4">
      <c r="A8" s="4" t="s">
        <v>919</v>
      </c>
      <c r="B8" s="4" t="s">
        <v>30</v>
      </c>
      <c r="C8" s="4" t="s">
        <v>30</v>
      </c>
      <c r="D8" s="6" t="n">
        <v>-111</v>
      </c>
    </row>
    <row r="9" spans="1:4">
      <c r="A9" s="4" t="s">
        <v>920</v>
      </c>
      <c r="B9" s="6" t="n">
        <v>3533</v>
      </c>
      <c r="C9" s="6" t="n">
        <v>3250</v>
      </c>
      <c r="D9" s="6" t="n">
        <v>1797</v>
      </c>
    </row>
    <row r="10" spans="1:4">
      <c r="A10" s="4" t="s">
        <v>921</v>
      </c>
      <c r="B10" s="5" t="n">
        <v>-7</v>
      </c>
      <c r="C10" s="5" t="n">
        <v>-14</v>
      </c>
      <c r="D10" s="5" t="n">
        <v>-3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2</v>
      </c>
      <c r="B1" s="2" t="s">
        <v>1</v>
      </c>
    </row>
    <row r="2" spans="1:4">
      <c r="B2" s="2" t="s">
        <v>2</v>
      </c>
      <c r="C2" s="2" t="s">
        <v>20</v>
      </c>
      <c r="D2" s="2" t="s">
        <v>21</v>
      </c>
    </row>
    <row r="3" spans="1:4">
      <c r="A3" s="3" t="s">
        <v>261</v>
      </c>
    </row>
    <row r="4" spans="1:4">
      <c r="A4" s="4" t="s">
        <v>923</v>
      </c>
      <c r="B4" s="5" t="n">
        <v>65575</v>
      </c>
      <c r="C4" s="5" t="n">
        <v>77496</v>
      </c>
      <c r="D4" s="5" t="n">
        <v>94373</v>
      </c>
    </row>
    <row r="5" spans="1:4">
      <c r="A5" s="4" t="s">
        <v>924</v>
      </c>
      <c r="B5" s="6" t="n">
        <v>353</v>
      </c>
      <c r="C5" s="6" t="n">
        <v>-45</v>
      </c>
      <c r="D5" s="6" t="n">
        <v>259</v>
      </c>
    </row>
    <row r="6" spans="1:4">
      <c r="A6" s="4" t="s">
        <v>133</v>
      </c>
      <c r="B6" s="4" t="s">
        <v>30</v>
      </c>
      <c r="C6" s="4" t="s">
        <v>30</v>
      </c>
      <c r="D6" s="6" t="n">
        <v>5</v>
      </c>
    </row>
    <row r="7" spans="1:4">
      <c r="A7" s="4" t="s">
        <v>134</v>
      </c>
      <c r="B7" s="6" t="n">
        <v>-60</v>
      </c>
      <c r="C7" s="4" t="s">
        <v>30</v>
      </c>
      <c r="D7" s="4" t="s">
        <v>30</v>
      </c>
    </row>
    <row r="8" spans="1:4">
      <c r="A8" s="4" t="s">
        <v>925</v>
      </c>
      <c r="B8" s="6" t="n">
        <v>5955</v>
      </c>
      <c r="C8" s="6" t="n">
        <v>7894</v>
      </c>
      <c r="D8" s="6" t="n">
        <v>7498</v>
      </c>
    </row>
    <row r="9" spans="1:4">
      <c r="A9" s="4" t="s">
        <v>276</v>
      </c>
      <c r="B9" s="6" t="n">
        <v>9769</v>
      </c>
      <c r="C9" s="6" t="n">
        <v>13086</v>
      </c>
      <c r="D9" s="6" t="n">
        <v>15779</v>
      </c>
    </row>
    <row r="10" spans="1:4">
      <c r="A10" s="4" t="s">
        <v>926</v>
      </c>
      <c r="B10" s="4" t="s">
        <v>30</v>
      </c>
      <c r="C10" s="4" t="s">
        <v>30</v>
      </c>
      <c r="D10" s="6" t="n">
        <v>88</v>
      </c>
    </row>
    <row r="11" spans="1:4">
      <c r="A11" s="4" t="s">
        <v>927</v>
      </c>
      <c r="B11" s="6" t="n">
        <v>3419</v>
      </c>
      <c r="C11" s="6" t="n">
        <v>567</v>
      </c>
      <c r="D11" s="6" t="n">
        <v>1557</v>
      </c>
    </row>
    <row r="12" spans="1:4">
      <c r="A12" s="4" t="s">
        <v>928</v>
      </c>
      <c r="B12" s="6" t="n">
        <v>1407</v>
      </c>
      <c r="C12" s="6" t="n">
        <v>1605</v>
      </c>
      <c r="D12" s="6" t="n">
        <v>2554</v>
      </c>
    </row>
    <row r="13" spans="1:4">
      <c r="A13" s="4" t="s">
        <v>929</v>
      </c>
      <c r="B13" s="5" t="n">
        <v>2905</v>
      </c>
      <c r="C13" s="5" t="n">
        <v>3017</v>
      </c>
      <c r="D13" s="5" t="n">
        <v>347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v>
      </c>
      <c r="B1" s="2" t="s">
        <v>1</v>
      </c>
    </row>
    <row r="2" spans="1:2">
      <c r="B2" s="2" t="s">
        <v>2</v>
      </c>
    </row>
    <row r="3" spans="1:2">
      <c r="A3" s="3" t="s">
        <v>202</v>
      </c>
    </row>
    <row r="4" spans="1:2">
      <c r="A4" s="4" t="s">
        <v>26</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20</v>
      </c>
      <c r="D2" s="2" t="s">
        <v>21</v>
      </c>
    </row>
    <row r="3" spans="1:4">
      <c r="A3" s="3" t="s">
        <v>264</v>
      </c>
    </row>
    <row r="4" spans="1:4">
      <c r="A4" s="4" t="s">
        <v>931</v>
      </c>
      <c r="B4" s="5" t="n">
        <v>-35455</v>
      </c>
      <c r="C4" s="5" t="n">
        <v>54908</v>
      </c>
      <c r="D4" s="5" t="n">
        <v>40070</v>
      </c>
    </row>
    <row r="5" spans="1:4">
      <c r="A5" s="4" t="s">
        <v>932</v>
      </c>
      <c r="B5" s="6" t="n">
        <v>6029</v>
      </c>
      <c r="C5" s="6" t="n">
        <v>782</v>
      </c>
      <c r="D5" s="6" t="n">
        <v>10564</v>
      </c>
    </row>
    <row r="6" spans="1:4">
      <c r="A6" s="4" t="s">
        <v>933</v>
      </c>
      <c r="B6" s="4" t="s">
        <v>30</v>
      </c>
      <c r="C6" s="6" t="n">
        <v>-4724</v>
      </c>
      <c r="D6" s="6" t="n">
        <v>-4648</v>
      </c>
    </row>
    <row r="7" spans="1:4">
      <c r="A7" s="4" t="s">
        <v>934</v>
      </c>
      <c r="B7" s="4" t="s">
        <v>30</v>
      </c>
      <c r="C7" s="6" t="n">
        <v>120</v>
      </c>
      <c r="D7" s="4" t="s">
        <v>30</v>
      </c>
    </row>
    <row r="8" spans="1:4">
      <c r="A8" s="4" t="s">
        <v>935</v>
      </c>
      <c r="B8" s="4" t="s">
        <v>30</v>
      </c>
      <c r="C8" s="6" t="n">
        <v>53</v>
      </c>
      <c r="D8" s="4" t="s">
        <v>30</v>
      </c>
    </row>
    <row r="9" spans="1:4">
      <c r="A9" s="4" t="s">
        <v>936</v>
      </c>
      <c r="B9" s="6" t="n">
        <v>402</v>
      </c>
      <c r="C9" s="4" t="s">
        <v>30</v>
      </c>
      <c r="D9" s="4" t="s">
        <v>30</v>
      </c>
    </row>
    <row r="10" spans="1:4">
      <c r="A10" s="4" t="s">
        <v>937</v>
      </c>
      <c r="B10" s="6" t="n">
        <v>6</v>
      </c>
      <c r="C10" s="4" t="s">
        <v>30</v>
      </c>
      <c r="D10" s="4" t="s">
        <v>30</v>
      </c>
    </row>
    <row r="11" spans="1:4">
      <c r="A11" s="4" t="s">
        <v>938</v>
      </c>
      <c r="B11" s="6" t="n">
        <v>3</v>
      </c>
      <c r="C11" s="4" t="s">
        <v>30</v>
      </c>
      <c r="D11" s="4" t="s">
        <v>30</v>
      </c>
    </row>
    <row r="12" spans="1:4">
      <c r="A12" s="4" t="s">
        <v>939</v>
      </c>
      <c r="B12" s="6" t="n">
        <v>61</v>
      </c>
      <c r="C12" s="4" t="s">
        <v>30</v>
      </c>
      <c r="D12" s="4" t="s">
        <v>30</v>
      </c>
    </row>
    <row r="13" spans="1:4">
      <c r="A13" s="4" t="s">
        <v>940</v>
      </c>
      <c r="B13" s="6" t="n">
        <v>66</v>
      </c>
      <c r="C13" s="4" t="s">
        <v>30</v>
      </c>
      <c r="D13" s="4" t="s">
        <v>30</v>
      </c>
    </row>
    <row r="14" spans="1:4">
      <c r="A14" s="4" t="s">
        <v>941</v>
      </c>
      <c r="B14" s="6" t="n">
        <v>-5746</v>
      </c>
      <c r="C14" s="6" t="n">
        <v>-5261</v>
      </c>
      <c r="D14" s="6" t="n">
        <v>-5176</v>
      </c>
    </row>
    <row r="15" spans="1:4">
      <c r="A15" s="4" t="s">
        <v>942</v>
      </c>
      <c r="B15" s="4" t="s">
        <v>30</v>
      </c>
      <c r="C15" s="6" t="n">
        <v>42</v>
      </c>
      <c r="D15" s="6" t="n">
        <v>42</v>
      </c>
    </row>
    <row r="16" spans="1:4">
      <c r="A16" s="4" t="s">
        <v>943</v>
      </c>
      <c r="B16" s="6" t="n">
        <v>821</v>
      </c>
      <c r="C16" s="6" t="n">
        <v>6029</v>
      </c>
      <c r="D16" s="6" t="n">
        <v>782</v>
      </c>
    </row>
    <row r="17" spans="1:4">
      <c r="A17" s="4" t="s">
        <v>944</v>
      </c>
      <c r="B17" s="7" t="n">
        <v>-42.92</v>
      </c>
      <c r="C17" s="7" t="n">
        <v>69.73</v>
      </c>
      <c r="D17" s="7" t="n">
        <v>51.9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5</v>
      </c>
      <c r="B1" s="2" t="s">
        <v>1</v>
      </c>
    </row>
    <row r="2" spans="1:6">
      <c r="B2" s="2" t="s">
        <v>2</v>
      </c>
      <c r="C2" s="2" t="s">
        <v>20</v>
      </c>
      <c r="E2" s="2" t="s">
        <v>21</v>
      </c>
    </row>
    <row r="3" spans="1:6">
      <c r="A3" s="3" t="s">
        <v>946</v>
      </c>
    </row>
    <row r="4" spans="1:6">
      <c r="A4" s="4" t="s">
        <v>947</v>
      </c>
      <c r="B4" s="5" t="n">
        <v>-35239</v>
      </c>
      <c r="C4" s="5" t="n">
        <v>55365</v>
      </c>
      <c r="E4" s="5" t="n">
        <v>40654</v>
      </c>
    </row>
    <row r="5" spans="1:6">
      <c r="A5" s="3" t="s">
        <v>948</v>
      </c>
    </row>
    <row r="6" spans="1:6">
      <c r="A6" s="4" t="s">
        <v>949</v>
      </c>
      <c r="B6" s="6" t="n">
        <v>1659</v>
      </c>
      <c r="C6" s="6" t="n">
        <v>-7668</v>
      </c>
      <c r="E6" s="6" t="n">
        <v>-10056</v>
      </c>
    </row>
    <row r="7" spans="1:6">
      <c r="A7" s="4" t="s">
        <v>950</v>
      </c>
      <c r="B7" s="6" t="n">
        <v>2140</v>
      </c>
      <c r="C7" s="6" t="n">
        <v>-11792</v>
      </c>
      <c r="E7" s="6" t="n">
        <v>-11723</v>
      </c>
    </row>
    <row r="8" spans="1:6">
      <c r="A8" s="4" t="s">
        <v>951</v>
      </c>
      <c r="B8" s="6" t="n">
        <v>3574</v>
      </c>
      <c r="C8" s="6" t="n">
        <v>-25756</v>
      </c>
      <c r="E8" s="6" t="n">
        <v>-17973</v>
      </c>
    </row>
    <row r="9" spans="1:6">
      <c r="A9" s="4" t="s">
        <v>952</v>
      </c>
      <c r="B9" s="6" t="n">
        <v>-5305</v>
      </c>
      <c r="C9" s="6" t="n">
        <v>-24847</v>
      </c>
      <c r="E9" s="6" t="n">
        <v>-19481</v>
      </c>
    </row>
    <row r="10" spans="1:6">
      <c r="A10" s="4" t="s">
        <v>953</v>
      </c>
      <c r="B10" s="6" t="n">
        <v>63</v>
      </c>
      <c r="C10" s="6" t="n">
        <v>58</v>
      </c>
      <c r="E10" s="6" t="n">
        <v>-4</v>
      </c>
    </row>
    <row r="11" spans="1:6">
      <c r="A11" s="4" t="s">
        <v>954</v>
      </c>
      <c r="B11" s="5" t="n">
        <v>-33108</v>
      </c>
      <c r="C11" s="5" t="n">
        <v>-14640</v>
      </c>
      <c r="E11" s="5" t="n">
        <v>-18583</v>
      </c>
    </row>
    <row r="12" spans="1:6">
      <c r="A12" s="4" t="s">
        <v>955</v>
      </c>
      <c r="B12" s="6" t="n">
        <v>821</v>
      </c>
      <c r="C12" s="6" t="n">
        <v>794</v>
      </c>
      <c r="D12" s="4" t="s">
        <v>587</v>
      </c>
      <c r="E12" s="6" t="n">
        <v>782</v>
      </c>
      <c r="F12" s="4" t="s">
        <v>587</v>
      </c>
    </row>
    <row r="13" spans="1:6">
      <c r="A13" s="4" t="s">
        <v>936</v>
      </c>
      <c r="B13" s="6" t="n">
        <v>1361</v>
      </c>
      <c r="C13" s="6" t="n">
        <v>1411</v>
      </c>
      <c r="D13" s="4" t="s">
        <v>587</v>
      </c>
      <c r="E13" s="6" t="n">
        <v>1411</v>
      </c>
      <c r="F13" s="4" t="s">
        <v>587</v>
      </c>
    </row>
    <row r="14" spans="1:6">
      <c r="A14" s="4" t="s">
        <v>956</v>
      </c>
      <c r="B14" s="6" t="n">
        <v>55</v>
      </c>
      <c r="C14" s="6" t="n">
        <v>69</v>
      </c>
      <c r="D14" s="4" t="s">
        <v>587</v>
      </c>
      <c r="E14" s="6" t="n">
        <v>163</v>
      </c>
      <c r="F14" s="4" t="s">
        <v>587</v>
      </c>
    </row>
    <row r="15" spans="1:6">
      <c r="A15" s="4" t="s">
        <v>957</v>
      </c>
      <c r="B15" s="6" t="n">
        <v>2237</v>
      </c>
      <c r="C15" s="6" t="n">
        <v>2274</v>
      </c>
      <c r="D15" s="4" t="s">
        <v>587</v>
      </c>
      <c r="E15" s="6" t="n">
        <v>2356</v>
      </c>
      <c r="F15" s="4" t="s">
        <v>587</v>
      </c>
    </row>
    <row r="16" spans="1:6">
      <c r="A16" s="4" t="s">
        <v>958</v>
      </c>
      <c r="B16" s="7" t="n">
        <v>-42.92</v>
      </c>
      <c r="C16" s="7" t="n">
        <v>-6.44</v>
      </c>
      <c r="E16" s="7" t="n">
        <v>-7.89</v>
      </c>
    </row>
    <row r="17" spans="1:6"/>
    <row r="18" spans="1:6">
      <c r="A18" s="4" t="s">
        <v>587</v>
      </c>
      <c r="B18" s="4" t="s">
        <v>959</v>
      </c>
    </row>
  </sheetData>
  <mergeCells count="6">
    <mergeCell ref="A1:A2"/>
    <mergeCell ref="B1:F1"/>
    <mergeCell ref="C2:D2"/>
    <mergeCell ref="E2:F2"/>
    <mergeCell ref="A17:F17"/>
    <mergeCell ref="B18:F1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60</v>
      </c>
      <c r="B1" s="2" t="s">
        <v>1</v>
      </c>
    </row>
    <row r="2" spans="1:4">
      <c r="B2" s="2" t="s">
        <v>2</v>
      </c>
      <c r="C2" s="2" t="s">
        <v>20</v>
      </c>
      <c r="D2" s="2" t="s">
        <v>21</v>
      </c>
    </row>
    <row r="3" spans="1:4">
      <c r="A3" s="3" t="s">
        <v>961</v>
      </c>
    </row>
    <row r="4" spans="1:4">
      <c r="A4" s="4" t="s">
        <v>962</v>
      </c>
      <c r="B4" s="6" t="n">
        <v>4217000</v>
      </c>
      <c r="C4" s="6" t="n">
        <v>4374250</v>
      </c>
      <c r="D4" s="6" t="n">
        <v>4345188</v>
      </c>
    </row>
    <row r="5" spans="1:4">
      <c r="A5" s="4" t="s">
        <v>963</v>
      </c>
      <c r="B5" s="6" t="n">
        <v>559875</v>
      </c>
      <c r="C5" s="4" t="s">
        <v>30</v>
      </c>
      <c r="D5" s="6" t="n">
        <v>249000</v>
      </c>
    </row>
    <row r="6" spans="1:4">
      <c r="A6" s="4" t="s">
        <v>964</v>
      </c>
      <c r="B6" s="6" t="n">
        <v>-139500</v>
      </c>
      <c r="C6" s="6" t="n">
        <v>-132750</v>
      </c>
      <c r="D6" s="6" t="n">
        <v>-219938</v>
      </c>
    </row>
    <row r="7" spans="1:4">
      <c r="A7" s="4" t="s">
        <v>965</v>
      </c>
      <c r="B7" s="6" t="n">
        <v>-56875</v>
      </c>
      <c r="C7" s="6" t="n">
        <v>-17500</v>
      </c>
      <c r="D7" s="4" t="s">
        <v>30</v>
      </c>
    </row>
    <row r="8" spans="1:4">
      <c r="A8" s="4" t="s">
        <v>966</v>
      </c>
      <c r="B8" s="6" t="n">
        <v>4587500</v>
      </c>
      <c r="C8" s="6" t="n">
        <v>4217000</v>
      </c>
      <c r="D8" s="6" t="n">
        <v>4374250</v>
      </c>
    </row>
    <row r="9" spans="1:4">
      <c r="A9" s="4" t="s">
        <v>967</v>
      </c>
      <c r="B9" s="6" t="n">
        <v>3835208</v>
      </c>
      <c r="C9" s="6" t="n">
        <v>3314333</v>
      </c>
      <c r="D9" s="6" t="n">
        <v>2471458</v>
      </c>
    </row>
    <row r="10" spans="1:4">
      <c r="A10" s="4" t="s">
        <v>968</v>
      </c>
      <c r="B10" s="7" t="n">
        <v>2.21</v>
      </c>
      <c r="C10" s="7" t="n">
        <v>2.24</v>
      </c>
      <c r="D10" s="7" t="n">
        <v>2.21</v>
      </c>
    </row>
    <row r="11" spans="1:4">
      <c r="A11" s="4" t="s">
        <v>969</v>
      </c>
      <c r="B11" s="8" t="n">
        <v>2.04</v>
      </c>
      <c r="C11" s="4" t="s">
        <v>30</v>
      </c>
      <c r="D11" s="8" t="n">
        <v>3.63</v>
      </c>
    </row>
    <row r="12" spans="1:4">
      <c r="A12" s="4" t="s">
        <v>970</v>
      </c>
      <c r="B12" s="8" t="n">
        <v>3.03</v>
      </c>
      <c r="C12" s="8" t="n">
        <v>3.1</v>
      </c>
      <c r="D12" s="8" t="n">
        <v>3.23</v>
      </c>
    </row>
    <row r="13" spans="1:4">
      <c r="A13" s="4" t="s">
        <v>971</v>
      </c>
      <c r="B13" s="8" t="n">
        <v>0.93</v>
      </c>
      <c r="C13" s="8" t="n">
        <v>0.72</v>
      </c>
      <c r="D13" s="4" t="s">
        <v>30</v>
      </c>
    </row>
    <row r="14" spans="1:4">
      <c r="A14" s="4" t="s">
        <v>972</v>
      </c>
      <c r="B14" s="8" t="n">
        <v>2.24</v>
      </c>
      <c r="C14" s="8" t="n">
        <v>2.21</v>
      </c>
      <c r="D14" s="8" t="n">
        <v>2.24</v>
      </c>
    </row>
    <row r="15" spans="1:4">
      <c r="A15" s="4" t="s">
        <v>973</v>
      </c>
      <c r="B15" s="7" t="n">
        <v>2.17</v>
      </c>
      <c r="C15" s="7" t="n">
        <v>1.97</v>
      </c>
      <c r="D15" s="7" t="n">
        <v>1.7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outlineLevelCol="0"/>
  <cols>
    <col customWidth="1" max="1" min="1" width="60"/>
    <col customWidth="1" max="2" min="2" width="21"/>
  </cols>
  <sheetData>
    <row r="1" spans="1:2">
      <c r="A1" s="1" t="s">
        <v>974</v>
      </c>
      <c r="B1" s="2" t="s">
        <v>1</v>
      </c>
    </row>
    <row r="2" spans="1:2">
      <c r="B2" s="2" t="s">
        <v>542</v>
      </c>
    </row>
    <row r="3" spans="1:2">
      <c r="A3" s="3" t="s">
        <v>520</v>
      </c>
    </row>
    <row r="4" spans="1:2">
      <c r="A4" s="4" t="s">
        <v>975</v>
      </c>
      <c r="B4" s="5" t="n">
        <v>1900500</v>
      </c>
    </row>
    <row r="5" spans="1:2">
      <c r="A5" s="4" t="s">
        <v>976</v>
      </c>
      <c r="B5" s="5" t="n">
        <v>4587500</v>
      </c>
    </row>
    <row r="6" spans="1:2">
      <c r="A6" s="4" t="s">
        <v>977</v>
      </c>
    </row>
    <row r="7" spans="1:2">
      <c r="A7" s="3" t="s">
        <v>520</v>
      </c>
    </row>
    <row r="8" spans="1:2">
      <c r="A8" s="4" t="s">
        <v>978</v>
      </c>
      <c r="B8" s="4" t="s">
        <v>979</v>
      </c>
    </row>
    <row r="9" spans="1:2">
      <c r="A9" s="4" t="s">
        <v>975</v>
      </c>
      <c r="B9" s="5" t="n">
        <v>150000</v>
      </c>
    </row>
    <row r="10" spans="1:2">
      <c r="A10" s="4" t="s">
        <v>976</v>
      </c>
      <c r="B10" s="5" t="n">
        <v>150000</v>
      </c>
    </row>
    <row r="11" spans="1:2">
      <c r="A11" s="4" t="s">
        <v>980</v>
      </c>
      <c r="B11" s="4" t="s">
        <v>522</v>
      </c>
    </row>
    <row r="12" spans="1:2">
      <c r="A12" s="4" t="s">
        <v>981</v>
      </c>
      <c r="B12" s="4" t="s">
        <v>524</v>
      </c>
    </row>
    <row r="13" spans="1:2">
      <c r="A13" s="4" t="s">
        <v>977</v>
      </c>
    </row>
    <row r="14" spans="1:2">
      <c r="A14" s="3" t="s">
        <v>520</v>
      </c>
    </row>
    <row r="15" spans="1:2">
      <c r="A15" s="4" t="s">
        <v>978</v>
      </c>
      <c r="B15" s="4" t="s">
        <v>979</v>
      </c>
    </row>
    <row r="16" spans="1:2">
      <c r="A16" s="4" t="s">
        <v>975</v>
      </c>
      <c r="B16" s="5" t="n">
        <v>60000</v>
      </c>
    </row>
    <row r="17" spans="1:2">
      <c r="A17" s="4" t="s">
        <v>976</v>
      </c>
      <c r="B17" s="5" t="n">
        <v>230000</v>
      </c>
    </row>
    <row r="18" spans="1:2">
      <c r="A18" s="4" t="s">
        <v>980</v>
      </c>
      <c r="B18" s="4" t="s">
        <v>982</v>
      </c>
    </row>
    <row r="19" spans="1:2">
      <c r="A19" s="4" t="s">
        <v>981</v>
      </c>
      <c r="B19" s="4" t="s">
        <v>524</v>
      </c>
    </row>
    <row r="20" spans="1:2">
      <c r="A20" s="4" t="s">
        <v>977</v>
      </c>
    </row>
    <row r="21" spans="1:2">
      <c r="A21" s="3" t="s">
        <v>520</v>
      </c>
    </row>
    <row r="22" spans="1:2">
      <c r="A22" s="4" t="s">
        <v>978</v>
      </c>
      <c r="B22" s="4" t="s">
        <v>979</v>
      </c>
    </row>
    <row r="23" spans="1:2">
      <c r="A23" s="4" t="s">
        <v>975</v>
      </c>
      <c r="B23" s="4" t="s">
        <v>30</v>
      </c>
    </row>
    <row r="24" spans="1:2">
      <c r="A24" s="4" t="s">
        <v>976</v>
      </c>
      <c r="B24" s="5" t="n">
        <v>37500</v>
      </c>
    </row>
    <row r="25" spans="1:2">
      <c r="A25" s="4" t="s">
        <v>980</v>
      </c>
      <c r="B25" s="4" t="s">
        <v>982</v>
      </c>
    </row>
    <row r="26" spans="1:2">
      <c r="A26" s="4" t="s">
        <v>981</v>
      </c>
      <c r="B26" s="4" t="s">
        <v>524</v>
      </c>
    </row>
    <row r="27" spans="1:2">
      <c r="A27" s="4" t="s">
        <v>977</v>
      </c>
    </row>
    <row r="28" spans="1:2">
      <c r="A28" s="3" t="s">
        <v>520</v>
      </c>
    </row>
    <row r="29" spans="1:2">
      <c r="A29" s="4" t="s">
        <v>978</v>
      </c>
      <c r="B29" s="4" t="s">
        <v>979</v>
      </c>
    </row>
    <row r="30" spans="1:2">
      <c r="A30" s="4" t="s">
        <v>975</v>
      </c>
      <c r="B30" s="5" t="n">
        <v>75000</v>
      </c>
    </row>
    <row r="31" spans="1:2">
      <c r="A31" s="4" t="s">
        <v>976</v>
      </c>
      <c r="B31" s="5" t="n">
        <v>75000</v>
      </c>
    </row>
    <row r="32" spans="1:2">
      <c r="A32" s="4" t="s">
        <v>980</v>
      </c>
      <c r="B32" s="4" t="s">
        <v>522</v>
      </c>
    </row>
    <row r="33" spans="1:2">
      <c r="A33" s="4" t="s">
        <v>981</v>
      </c>
      <c r="B33" s="4" t="s">
        <v>524</v>
      </c>
    </row>
    <row r="34" spans="1:2">
      <c r="A34" s="4" t="s">
        <v>977</v>
      </c>
    </row>
    <row r="35" spans="1:2">
      <c r="A35" s="3" t="s">
        <v>520</v>
      </c>
    </row>
    <row r="36" spans="1:2">
      <c r="A36" s="4" t="s">
        <v>978</v>
      </c>
      <c r="B36" s="4" t="s">
        <v>979</v>
      </c>
    </row>
    <row r="37" spans="1:2">
      <c r="A37" s="4" t="s">
        <v>975</v>
      </c>
      <c r="B37" s="5" t="n">
        <v>30000</v>
      </c>
    </row>
    <row r="38" spans="1:2">
      <c r="A38" s="4" t="s">
        <v>976</v>
      </c>
      <c r="B38" s="5" t="n">
        <v>207187</v>
      </c>
    </row>
    <row r="39" spans="1:2">
      <c r="A39" s="4" t="s">
        <v>980</v>
      </c>
      <c r="B39" s="4" t="s">
        <v>982</v>
      </c>
    </row>
    <row r="40" spans="1:2">
      <c r="A40" s="4" t="s">
        <v>981</v>
      </c>
      <c r="B40" s="4" t="s">
        <v>524</v>
      </c>
    </row>
    <row r="41" spans="1:2">
      <c r="A41" s="4" t="s">
        <v>983</v>
      </c>
    </row>
    <row r="42" spans="1:2">
      <c r="A42" s="3" t="s">
        <v>520</v>
      </c>
    </row>
    <row r="43" spans="1:2">
      <c r="A43" s="4" t="s">
        <v>978</v>
      </c>
      <c r="B43" s="4" t="s">
        <v>984</v>
      </c>
    </row>
    <row r="44" spans="1:2">
      <c r="A44" s="4" t="s">
        <v>975</v>
      </c>
      <c r="B44" s="5" t="n">
        <v>96000</v>
      </c>
    </row>
    <row r="45" spans="1:2">
      <c r="A45" s="4" t="s">
        <v>976</v>
      </c>
      <c r="B45" s="5" t="n">
        <v>96000</v>
      </c>
    </row>
    <row r="46" spans="1:2">
      <c r="A46" s="4" t="s">
        <v>980</v>
      </c>
      <c r="B46" s="4" t="s">
        <v>522</v>
      </c>
    </row>
    <row r="47" spans="1:2">
      <c r="A47" s="4" t="s">
        <v>981</v>
      </c>
      <c r="B47" s="4" t="s">
        <v>524</v>
      </c>
    </row>
    <row r="48" spans="1:2">
      <c r="A48" s="4" t="s">
        <v>983</v>
      </c>
    </row>
    <row r="49" spans="1:2">
      <c r="A49" s="3" t="s">
        <v>520</v>
      </c>
    </row>
    <row r="50" spans="1:2">
      <c r="A50" s="4" t="s">
        <v>978</v>
      </c>
      <c r="B50" s="4" t="s">
        <v>984</v>
      </c>
    </row>
    <row r="51" spans="1:2">
      <c r="A51" s="4" t="s">
        <v>975</v>
      </c>
      <c r="B51" s="5" t="n">
        <v>40000</v>
      </c>
    </row>
    <row r="52" spans="1:2">
      <c r="A52" s="4" t="s">
        <v>976</v>
      </c>
      <c r="B52" s="5" t="n">
        <v>402188</v>
      </c>
    </row>
    <row r="53" spans="1:2">
      <c r="A53" s="4" t="s">
        <v>980</v>
      </c>
      <c r="B53" s="4" t="s">
        <v>982</v>
      </c>
    </row>
    <row r="54" spans="1:2">
      <c r="A54" s="4" t="s">
        <v>981</v>
      </c>
      <c r="B54" s="4" t="s">
        <v>524</v>
      </c>
    </row>
    <row r="55" spans="1:2">
      <c r="A55" s="4" t="s">
        <v>985</v>
      </c>
    </row>
    <row r="56" spans="1:2">
      <c r="A56" s="3" t="s">
        <v>520</v>
      </c>
    </row>
    <row r="57" spans="1:2">
      <c r="A57" s="4" t="s">
        <v>978</v>
      </c>
      <c r="B57" s="4" t="s">
        <v>986</v>
      </c>
    </row>
    <row r="58" spans="1:2">
      <c r="A58" s="4" t="s">
        <v>975</v>
      </c>
      <c r="B58" s="5" t="n">
        <v>240000</v>
      </c>
    </row>
    <row r="59" spans="1:2">
      <c r="A59" s="4" t="s">
        <v>976</v>
      </c>
      <c r="B59" s="5" t="n">
        <v>240000</v>
      </c>
    </row>
    <row r="60" spans="1:2">
      <c r="A60" s="4" t="s">
        <v>980</v>
      </c>
      <c r="B60" s="4" t="s">
        <v>522</v>
      </c>
    </row>
    <row r="61" spans="1:2">
      <c r="A61" s="4" t="s">
        <v>981</v>
      </c>
      <c r="B61" s="4" t="s">
        <v>524</v>
      </c>
    </row>
    <row r="62" spans="1:2">
      <c r="A62" s="4" t="s">
        <v>985</v>
      </c>
    </row>
    <row r="63" spans="1:2">
      <c r="A63" s="3" t="s">
        <v>520</v>
      </c>
    </row>
    <row r="64" spans="1:2">
      <c r="A64" s="4" t="s">
        <v>978</v>
      </c>
      <c r="B64" s="4" t="s">
        <v>986</v>
      </c>
    </row>
    <row r="65" spans="1:2">
      <c r="A65" s="4" t="s">
        <v>975</v>
      </c>
      <c r="B65" s="5" t="n">
        <v>425000</v>
      </c>
    </row>
    <row r="66" spans="1:2">
      <c r="A66" s="4" t="s">
        <v>976</v>
      </c>
      <c r="B66" s="5" t="n">
        <v>1153750</v>
      </c>
    </row>
    <row r="67" spans="1:2">
      <c r="A67" s="4" t="s">
        <v>980</v>
      </c>
      <c r="B67" s="4" t="s">
        <v>982</v>
      </c>
    </row>
    <row r="68" spans="1:2">
      <c r="A68" s="4" t="s">
        <v>981</v>
      </c>
      <c r="B68" s="4" t="s">
        <v>524</v>
      </c>
    </row>
    <row r="69" spans="1:2">
      <c r="A69" s="4" t="s">
        <v>987</v>
      </c>
    </row>
    <row r="70" spans="1:2">
      <c r="A70" s="3" t="s">
        <v>520</v>
      </c>
    </row>
    <row r="71" spans="1:2">
      <c r="A71" s="4" t="s">
        <v>978</v>
      </c>
      <c r="B71" s="4" t="s">
        <v>988</v>
      </c>
    </row>
    <row r="72" spans="1:2">
      <c r="A72" s="4" t="s">
        <v>975</v>
      </c>
      <c r="B72" s="5" t="n">
        <v>25000</v>
      </c>
    </row>
    <row r="73" spans="1:2">
      <c r="A73" s="4" t="s">
        <v>976</v>
      </c>
      <c r="B73" s="5" t="n">
        <v>120000</v>
      </c>
    </row>
    <row r="74" spans="1:2">
      <c r="A74" s="4" t="s">
        <v>980</v>
      </c>
      <c r="B74" s="4" t="s">
        <v>982</v>
      </c>
    </row>
    <row r="75" spans="1:2">
      <c r="A75" s="4" t="s">
        <v>981</v>
      </c>
      <c r="B75" s="4" t="s">
        <v>524</v>
      </c>
    </row>
    <row r="76" spans="1:2">
      <c r="A76" s="4" t="s">
        <v>989</v>
      </c>
    </row>
    <row r="77" spans="1:2">
      <c r="A77" s="3" t="s">
        <v>520</v>
      </c>
    </row>
    <row r="78" spans="1:2">
      <c r="A78" s="4" t="s">
        <v>978</v>
      </c>
      <c r="B78" s="4" t="s">
        <v>990</v>
      </c>
    </row>
    <row r="79" spans="1:2">
      <c r="A79" s="4" t="s">
        <v>975</v>
      </c>
      <c r="B79" s="5" t="n">
        <v>30000</v>
      </c>
    </row>
    <row r="80" spans="1:2">
      <c r="A80" s="4" t="s">
        <v>976</v>
      </c>
      <c r="B80" s="5" t="n">
        <v>30000</v>
      </c>
    </row>
    <row r="81" spans="1:2">
      <c r="A81" s="4" t="s">
        <v>980</v>
      </c>
      <c r="B81" s="4" t="s">
        <v>522</v>
      </c>
    </row>
    <row r="82" spans="1:2">
      <c r="A82" s="4" t="s">
        <v>981</v>
      </c>
      <c r="B82" s="4" t="s">
        <v>524</v>
      </c>
    </row>
    <row r="83" spans="1:2">
      <c r="A83" s="4" t="s">
        <v>989</v>
      </c>
    </row>
    <row r="84" spans="1:2">
      <c r="A84" s="3" t="s">
        <v>520</v>
      </c>
    </row>
    <row r="85" spans="1:2">
      <c r="A85" s="4" t="s">
        <v>978</v>
      </c>
      <c r="B85" s="4" t="s">
        <v>990</v>
      </c>
    </row>
    <row r="86" spans="1:2">
      <c r="A86" s="4" t="s">
        <v>975</v>
      </c>
      <c r="B86" s="5" t="n">
        <v>35000</v>
      </c>
    </row>
    <row r="87" spans="1:2">
      <c r="A87" s="4" t="s">
        <v>976</v>
      </c>
      <c r="B87" s="5" t="n">
        <v>157500</v>
      </c>
    </row>
    <row r="88" spans="1:2">
      <c r="A88" s="4" t="s">
        <v>980</v>
      </c>
      <c r="B88" s="4" t="s">
        <v>982</v>
      </c>
    </row>
    <row r="89" spans="1:2">
      <c r="A89" s="4" t="s">
        <v>981</v>
      </c>
      <c r="B89" s="4" t="s">
        <v>524</v>
      </c>
    </row>
    <row r="90" spans="1:2">
      <c r="A90" s="4" t="s">
        <v>991</v>
      </c>
    </row>
    <row r="91" spans="1:2">
      <c r="A91" s="3" t="s">
        <v>520</v>
      </c>
    </row>
    <row r="92" spans="1:2">
      <c r="A92" s="4" t="s">
        <v>978</v>
      </c>
      <c r="B92" s="4" t="s">
        <v>992</v>
      </c>
    </row>
    <row r="93" spans="1:2">
      <c r="A93" s="4" t="s">
        <v>975</v>
      </c>
      <c r="B93" s="5" t="n">
        <v>72000</v>
      </c>
    </row>
    <row r="94" spans="1:2">
      <c r="A94" s="4" t="s">
        <v>976</v>
      </c>
      <c r="B94" s="5" t="n">
        <v>72000</v>
      </c>
    </row>
    <row r="95" spans="1:2">
      <c r="A95" s="4" t="s">
        <v>980</v>
      </c>
      <c r="B95" s="4" t="s">
        <v>522</v>
      </c>
    </row>
    <row r="96" spans="1:2">
      <c r="A96" s="4" t="s">
        <v>981</v>
      </c>
      <c r="B96" s="4" t="s">
        <v>524</v>
      </c>
    </row>
    <row r="97" spans="1:2">
      <c r="A97" s="4" t="s">
        <v>991</v>
      </c>
    </row>
    <row r="98" spans="1:2">
      <c r="A98" s="3" t="s">
        <v>520</v>
      </c>
    </row>
    <row r="99" spans="1:2">
      <c r="A99" s="4" t="s">
        <v>978</v>
      </c>
      <c r="B99" s="4" t="s">
        <v>992</v>
      </c>
    </row>
    <row r="100" spans="1:2">
      <c r="A100" s="4" t="s">
        <v>975</v>
      </c>
      <c r="B100" s="5" t="n">
        <v>59500</v>
      </c>
    </row>
    <row r="101" spans="1:2">
      <c r="A101" s="4" t="s">
        <v>976</v>
      </c>
      <c r="B101" s="5" t="n">
        <v>340000</v>
      </c>
    </row>
    <row r="102" spans="1:2">
      <c r="A102" s="4" t="s">
        <v>980</v>
      </c>
      <c r="B102" s="4" t="s">
        <v>982</v>
      </c>
    </row>
    <row r="103" spans="1:2">
      <c r="A103" s="4" t="s">
        <v>981</v>
      </c>
      <c r="B103" s="4" t="s">
        <v>524</v>
      </c>
    </row>
    <row r="104" spans="1:2">
      <c r="A104" s="4" t="s">
        <v>993</v>
      </c>
    </row>
    <row r="105" spans="1:2">
      <c r="A105" s="3" t="s">
        <v>520</v>
      </c>
    </row>
    <row r="106" spans="1:2">
      <c r="A106" s="4" t="s">
        <v>978</v>
      </c>
      <c r="B106" s="4" t="s">
        <v>994</v>
      </c>
    </row>
    <row r="107" spans="1:2">
      <c r="A107" s="4" t="s">
        <v>975</v>
      </c>
      <c r="B107" s="5" t="n">
        <v>70000</v>
      </c>
    </row>
    <row r="108" spans="1:2">
      <c r="A108" s="4" t="s">
        <v>976</v>
      </c>
      <c r="B108" s="5" t="n">
        <v>70000</v>
      </c>
    </row>
    <row r="109" spans="1:2">
      <c r="A109" s="4" t="s">
        <v>980</v>
      </c>
      <c r="B109" s="4" t="s">
        <v>522</v>
      </c>
    </row>
    <row r="110" spans="1:2">
      <c r="A110" s="4" t="s">
        <v>981</v>
      </c>
      <c r="B110" s="4" t="s">
        <v>524</v>
      </c>
    </row>
    <row r="111" spans="1:2">
      <c r="A111" s="4" t="s">
        <v>993</v>
      </c>
    </row>
    <row r="112" spans="1:2">
      <c r="A112" s="3" t="s">
        <v>520</v>
      </c>
    </row>
    <row r="113" spans="1:2">
      <c r="A113" s="4" t="s">
        <v>978</v>
      </c>
      <c r="B113" s="4" t="s">
        <v>994</v>
      </c>
    </row>
    <row r="114" spans="1:2">
      <c r="A114" s="4" t="s">
        <v>975</v>
      </c>
      <c r="B114" s="5" t="n">
        <v>200000</v>
      </c>
    </row>
    <row r="115" spans="1:2">
      <c r="A115" s="4" t="s">
        <v>976</v>
      </c>
      <c r="B115" s="5" t="n">
        <v>529500</v>
      </c>
    </row>
    <row r="116" spans="1:2">
      <c r="A116" s="4" t="s">
        <v>980</v>
      </c>
      <c r="B116" s="4" t="s">
        <v>982</v>
      </c>
    </row>
    <row r="117" spans="1:2">
      <c r="A117" s="4" t="s">
        <v>981</v>
      </c>
      <c r="B117" s="4" t="s">
        <v>524</v>
      </c>
    </row>
    <row r="118" spans="1:2">
      <c r="A118" s="4" t="s">
        <v>995</v>
      </c>
    </row>
    <row r="119" spans="1:2">
      <c r="A119" s="3" t="s">
        <v>520</v>
      </c>
    </row>
    <row r="120" spans="1:2">
      <c r="A120" s="4" t="s">
        <v>978</v>
      </c>
      <c r="B120" s="4" t="s">
        <v>996</v>
      </c>
    </row>
    <row r="121" spans="1:2">
      <c r="A121" s="4" t="s">
        <v>975</v>
      </c>
      <c r="B121" s="5" t="n">
        <v>20000</v>
      </c>
    </row>
    <row r="122" spans="1:2">
      <c r="A122" s="4" t="s">
        <v>976</v>
      </c>
      <c r="B122" s="5" t="n">
        <v>20000</v>
      </c>
    </row>
    <row r="123" spans="1:2">
      <c r="A123" s="4" t="s">
        <v>980</v>
      </c>
      <c r="B123" s="4" t="s">
        <v>522</v>
      </c>
    </row>
    <row r="124" spans="1:2">
      <c r="A124" s="4" t="s">
        <v>981</v>
      </c>
      <c r="B124" s="4" t="s">
        <v>524</v>
      </c>
    </row>
    <row r="125" spans="1:2">
      <c r="A125" s="4" t="s">
        <v>995</v>
      </c>
    </row>
    <row r="126" spans="1:2">
      <c r="A126" s="3" t="s">
        <v>520</v>
      </c>
    </row>
    <row r="127" spans="1:2">
      <c r="A127" s="4" t="s">
        <v>978</v>
      </c>
      <c r="B127" s="4" t="s">
        <v>996</v>
      </c>
    </row>
    <row r="128" spans="1:2">
      <c r="A128" s="4" t="s">
        <v>975</v>
      </c>
      <c r="B128" s="5" t="n">
        <v>20000</v>
      </c>
    </row>
    <row r="129" spans="1:2">
      <c r="A129" s="4" t="s">
        <v>976</v>
      </c>
      <c r="B129" s="5" t="n">
        <v>142000</v>
      </c>
    </row>
    <row r="130" spans="1:2">
      <c r="A130" s="4" t="s">
        <v>980</v>
      </c>
      <c r="B130" s="4" t="s">
        <v>982</v>
      </c>
    </row>
    <row r="131" spans="1:2">
      <c r="A131" s="4" t="s">
        <v>981</v>
      </c>
      <c r="B131" s="4" t="s">
        <v>524</v>
      </c>
    </row>
    <row r="132" spans="1:2">
      <c r="A132" s="4" t="s">
        <v>997</v>
      </c>
    </row>
    <row r="133" spans="1:2">
      <c r="A133" s="3" t="s">
        <v>520</v>
      </c>
    </row>
    <row r="134" spans="1:2">
      <c r="A134" s="4" t="s">
        <v>978</v>
      </c>
      <c r="B134" s="4" t="s">
        <v>998</v>
      </c>
    </row>
    <row r="135" spans="1:2">
      <c r="A135" s="4" t="s">
        <v>975</v>
      </c>
      <c r="B135" s="5" t="n">
        <v>60000</v>
      </c>
    </row>
    <row r="136" spans="1:2">
      <c r="A136" s="4" t="s">
        <v>976</v>
      </c>
      <c r="B136" s="5" t="n">
        <v>60000</v>
      </c>
    </row>
    <row r="137" spans="1:2">
      <c r="A137" s="4" t="s">
        <v>980</v>
      </c>
      <c r="B137" s="4" t="s">
        <v>522</v>
      </c>
    </row>
    <row r="138" spans="1:2">
      <c r="A138" s="4" t="s">
        <v>981</v>
      </c>
      <c r="B138" s="4" t="s">
        <v>524</v>
      </c>
    </row>
    <row r="139" spans="1:2">
      <c r="A139" s="4" t="s">
        <v>997</v>
      </c>
    </row>
    <row r="140" spans="1:2">
      <c r="A140" s="3" t="s">
        <v>520</v>
      </c>
    </row>
    <row r="141" spans="1:2">
      <c r="A141" s="4" t="s">
        <v>978</v>
      </c>
      <c r="B141" s="4" t="s">
        <v>998</v>
      </c>
    </row>
    <row r="142" spans="1:2">
      <c r="A142" s="4" t="s">
        <v>975</v>
      </c>
      <c r="B142" s="5" t="n">
        <v>139000</v>
      </c>
    </row>
    <row r="143" spans="1:2">
      <c r="A143" s="4" t="s">
        <v>976</v>
      </c>
      <c r="B143" s="5" t="n">
        <v>319000</v>
      </c>
    </row>
    <row r="144" spans="1:2">
      <c r="A144" s="4" t="s">
        <v>980</v>
      </c>
      <c r="B144" s="4" t="s">
        <v>982</v>
      </c>
    </row>
    <row r="145" spans="1:2">
      <c r="A145" s="4" t="s">
        <v>981</v>
      </c>
      <c r="B145" s="4" t="s">
        <v>524</v>
      </c>
    </row>
    <row r="146" spans="1:2">
      <c r="A146" s="4" t="s">
        <v>999</v>
      </c>
    </row>
    <row r="147" spans="1:2">
      <c r="A147" s="3" t="s">
        <v>520</v>
      </c>
    </row>
    <row r="148" spans="1:2">
      <c r="A148" s="4" t="s">
        <v>978</v>
      </c>
      <c r="B148" s="4" t="s">
        <v>1000</v>
      </c>
    </row>
    <row r="149" spans="1:2">
      <c r="A149" s="4" t="s">
        <v>975</v>
      </c>
      <c r="B149" s="5" t="n">
        <v>18000</v>
      </c>
    </row>
    <row r="150" spans="1:2">
      <c r="A150" s="4" t="s">
        <v>976</v>
      </c>
      <c r="B150" s="5" t="n">
        <v>18000</v>
      </c>
    </row>
    <row r="151" spans="1:2">
      <c r="A151" s="4" t="s">
        <v>980</v>
      </c>
      <c r="B151" s="4" t="s">
        <v>522</v>
      </c>
    </row>
    <row r="152" spans="1:2">
      <c r="A152" s="4" t="s">
        <v>981</v>
      </c>
      <c r="B152" s="4" t="s">
        <v>524</v>
      </c>
    </row>
    <row r="153" spans="1:2">
      <c r="A153" s="4" t="s">
        <v>999</v>
      </c>
    </row>
    <row r="154" spans="1:2">
      <c r="A154" s="3" t="s">
        <v>520</v>
      </c>
    </row>
    <row r="155" spans="1:2">
      <c r="A155" s="4" t="s">
        <v>978</v>
      </c>
      <c r="B155" s="4" t="s">
        <v>1000</v>
      </c>
    </row>
    <row r="156" spans="1:2">
      <c r="A156" s="4" t="s">
        <v>975</v>
      </c>
      <c r="B156" s="5" t="n">
        <v>36000</v>
      </c>
    </row>
    <row r="157" spans="1:2">
      <c r="A157" s="4" t="s">
        <v>976</v>
      </c>
      <c r="B157" s="5" t="n">
        <v>117875</v>
      </c>
    </row>
    <row r="158" spans="1:2">
      <c r="A158" s="4" t="s">
        <v>980</v>
      </c>
      <c r="B158" s="4" t="s">
        <v>982</v>
      </c>
    </row>
    <row r="159" spans="1:2">
      <c r="A159" s="4" t="s">
        <v>981</v>
      </c>
      <c r="B159" s="4" t="s">
        <v>52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25"/>
    <col customWidth="1" max="3" min="3" width="14"/>
    <col customWidth="1" max="4" min="4" width="25"/>
  </cols>
  <sheetData>
    <row r="1" spans="1:4">
      <c r="A1" s="1" t="s">
        <v>1001</v>
      </c>
      <c r="B1" s="2" t="s">
        <v>1</v>
      </c>
    </row>
    <row r="2" spans="1:4">
      <c r="B2" s="2" t="s">
        <v>2</v>
      </c>
      <c r="C2" s="2" t="s">
        <v>20</v>
      </c>
      <c r="D2" s="2" t="s">
        <v>21</v>
      </c>
    </row>
    <row r="3" spans="1:4">
      <c r="A3" s="3" t="s">
        <v>520</v>
      </c>
    </row>
    <row r="4" spans="1:4">
      <c r="A4" s="4" t="s">
        <v>1002</v>
      </c>
      <c r="C4" s="4" t="s">
        <v>30</v>
      </c>
    </row>
    <row r="5" spans="1:4">
      <c r="A5" s="4" t="s">
        <v>1003</v>
      </c>
      <c r="C5" s="4" t="s">
        <v>30</v>
      </c>
    </row>
    <row r="6" spans="1:4">
      <c r="A6" s="4" t="s">
        <v>1004</v>
      </c>
      <c r="C6" s="4" t="s">
        <v>1005</v>
      </c>
    </row>
    <row r="7" spans="1:4">
      <c r="A7" s="4" t="s">
        <v>1006</v>
      </c>
      <c r="C7" s="4" t="s">
        <v>30</v>
      </c>
    </row>
    <row r="8" spans="1:4">
      <c r="A8" s="4" t="s">
        <v>1007</v>
      </c>
    </row>
    <row r="9" spans="1:4">
      <c r="A9" s="3" t="s">
        <v>520</v>
      </c>
    </row>
    <row r="10" spans="1:4">
      <c r="A10" s="4" t="s">
        <v>1002</v>
      </c>
      <c r="B10" s="4" t="s">
        <v>1008</v>
      </c>
      <c r="D10" s="4" t="s">
        <v>1009</v>
      </c>
    </row>
    <row r="11" spans="1:4">
      <c r="A11" s="4" t="s">
        <v>1003</v>
      </c>
      <c r="B11" s="4" t="s">
        <v>1010</v>
      </c>
      <c r="D11" s="4" t="s">
        <v>1011</v>
      </c>
    </row>
    <row r="12" spans="1:4">
      <c r="A12" s="4" t="s">
        <v>1004</v>
      </c>
      <c r="B12" s="4" t="s">
        <v>1012</v>
      </c>
      <c r="D12" s="4" t="s">
        <v>1012</v>
      </c>
    </row>
    <row r="13" spans="1:4">
      <c r="A13" s="4" t="s">
        <v>1006</v>
      </c>
      <c r="B13" s="7" t="n">
        <v>2.58</v>
      </c>
      <c r="D13" s="7" t="n">
        <v>8.199999999999999</v>
      </c>
    </row>
    <row r="14" spans="1:4">
      <c r="A14" s="4" t="s">
        <v>1013</v>
      </c>
    </row>
    <row r="15" spans="1:4">
      <c r="A15" s="3" t="s">
        <v>520</v>
      </c>
    </row>
    <row r="16" spans="1:4">
      <c r="A16" s="4" t="s">
        <v>1002</v>
      </c>
      <c r="B16" s="4" t="s">
        <v>1014</v>
      </c>
      <c r="D16" s="4" t="s">
        <v>1015</v>
      </c>
    </row>
    <row r="17" spans="1:4">
      <c r="A17" s="4" t="s">
        <v>1003</v>
      </c>
      <c r="B17" s="4" t="s">
        <v>1016</v>
      </c>
      <c r="D17" s="4" t="s">
        <v>1017</v>
      </c>
    </row>
    <row r="18" spans="1:4">
      <c r="A18" s="4" t="s">
        <v>1004</v>
      </c>
      <c r="B18" s="4" t="s">
        <v>1018</v>
      </c>
      <c r="D18" s="4" t="s">
        <v>101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1021</v>
      </c>
      <c r="C1" s="2" t="s">
        <v>1</v>
      </c>
    </row>
    <row r="2" spans="1:5">
      <c r="B2" s="2" t="s">
        <v>1022</v>
      </c>
      <c r="C2" s="2" t="s">
        <v>2</v>
      </c>
      <c r="D2" s="2" t="s">
        <v>20</v>
      </c>
      <c r="E2" s="2" t="s">
        <v>21</v>
      </c>
    </row>
    <row r="3" spans="1:5">
      <c r="A3" s="3" t="s">
        <v>1023</v>
      </c>
    </row>
    <row r="4" spans="1:5">
      <c r="A4" s="4" t="s">
        <v>1024</v>
      </c>
      <c r="D4" s="5" t="n">
        <v>600</v>
      </c>
    </row>
    <row r="5" spans="1:5">
      <c r="A5" s="4" t="s">
        <v>1025</v>
      </c>
      <c r="B5" s="7" t="n">
        <v>4.28</v>
      </c>
      <c r="C5" s="7" t="n">
        <v>1.04</v>
      </c>
      <c r="D5" s="4" t="s">
        <v>30</v>
      </c>
    </row>
    <row r="6" spans="1:5">
      <c r="A6" s="4" t="s">
        <v>1007</v>
      </c>
    </row>
    <row r="7" spans="1:5">
      <c r="A7" s="3" t="s">
        <v>1023</v>
      </c>
    </row>
    <row r="8" spans="1:5">
      <c r="A8" s="4" t="s">
        <v>1026</v>
      </c>
      <c r="C8" s="8" t="n">
        <v>0.73</v>
      </c>
      <c r="D8" s="8" t="n">
        <v>0.72</v>
      </c>
      <c r="E8" s="7" t="n">
        <v>0.73</v>
      </c>
    </row>
    <row r="9" spans="1:5">
      <c r="A9" s="4" t="s">
        <v>1013</v>
      </c>
    </row>
    <row r="10" spans="1:5">
      <c r="A10" s="3" t="s">
        <v>1023</v>
      </c>
    </row>
    <row r="11" spans="1:5">
      <c r="A11" s="4" t="s">
        <v>1026</v>
      </c>
      <c r="C11" s="7" t="n">
        <v>3.71</v>
      </c>
      <c r="D11" s="7" t="n">
        <v>3.6</v>
      </c>
      <c r="E11" s="7" t="n">
        <v>3.63</v>
      </c>
    </row>
  </sheetData>
  <mergeCells count="2">
    <mergeCell ref="A1:A2"/>
    <mergeCell ref="C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7</v>
      </c>
      <c r="B1" s="2" t="s">
        <v>1</v>
      </c>
    </row>
    <row r="2" spans="1:4">
      <c r="B2" s="2" t="s">
        <v>2</v>
      </c>
      <c r="C2" s="2" t="s">
        <v>20</v>
      </c>
      <c r="D2" s="2" t="s">
        <v>21</v>
      </c>
    </row>
    <row r="3" spans="1:4">
      <c r="A3" s="3" t="s">
        <v>520</v>
      </c>
    </row>
    <row r="4" spans="1:4">
      <c r="A4" s="4" t="s">
        <v>1028</v>
      </c>
      <c r="B4" s="5" t="n">
        <v>-216</v>
      </c>
      <c r="C4" s="5" t="n">
        <v>-457</v>
      </c>
      <c r="D4" s="5" t="n">
        <v>-584</v>
      </c>
    </row>
    <row r="5" spans="1:4">
      <c r="A5" s="4" t="s">
        <v>582</v>
      </c>
    </row>
    <row r="6" spans="1:4">
      <c r="A6" s="3" t="s">
        <v>520</v>
      </c>
    </row>
    <row r="7" spans="1:4">
      <c r="A7" s="4" t="s">
        <v>1029</v>
      </c>
      <c r="B7" s="4" t="s">
        <v>614</v>
      </c>
      <c r="C7" s="4" t="s">
        <v>614</v>
      </c>
    </row>
    <row r="8" spans="1:4">
      <c r="A8" s="4" t="s">
        <v>1030</v>
      </c>
      <c r="B8" s="4" t="s">
        <v>1031</v>
      </c>
      <c r="C8" s="4" t="s">
        <v>1032</v>
      </c>
    </row>
    <row r="9" spans="1:4">
      <c r="A9" s="4" t="s">
        <v>1028</v>
      </c>
      <c r="B9" s="5" t="n">
        <v>63</v>
      </c>
      <c r="C9" s="5" t="n">
        <v>-122</v>
      </c>
    </row>
    <row r="10" spans="1:4">
      <c r="A10" s="4" t="s">
        <v>1033</v>
      </c>
      <c r="B10" s="5" t="n">
        <v>2323</v>
      </c>
      <c r="C10" s="5" t="n">
        <v>421</v>
      </c>
    </row>
    <row r="11" spans="1:4">
      <c r="A11" s="4" t="s">
        <v>583</v>
      </c>
    </row>
    <row r="12" spans="1:4">
      <c r="A12" s="3" t="s">
        <v>520</v>
      </c>
    </row>
    <row r="13" spans="1:4">
      <c r="A13" s="4" t="s">
        <v>1029</v>
      </c>
      <c r="B13" s="4" t="s">
        <v>614</v>
      </c>
      <c r="C13" s="4" t="s">
        <v>614</v>
      </c>
    </row>
    <row r="14" spans="1:4">
      <c r="A14" s="4" t="s">
        <v>1030</v>
      </c>
      <c r="B14" s="4" t="s">
        <v>1034</v>
      </c>
      <c r="C14" s="4" t="s">
        <v>1035</v>
      </c>
    </row>
    <row r="15" spans="1:4">
      <c r="A15" s="4" t="s">
        <v>1028</v>
      </c>
      <c r="B15" s="5" t="n">
        <v>-277</v>
      </c>
      <c r="C15" s="5" t="n">
        <v>-332</v>
      </c>
    </row>
    <row r="16" spans="1:4">
      <c r="A16" s="4" t="s">
        <v>1033</v>
      </c>
      <c r="B16" s="5" t="n">
        <v>-2081</v>
      </c>
      <c r="C16" s="5" t="n">
        <v>-186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20</v>
      </c>
      <c r="D2" s="2" t="s">
        <v>21</v>
      </c>
    </row>
    <row r="3" spans="1:4">
      <c r="A3" s="3" t="s">
        <v>1037</v>
      </c>
    </row>
    <row r="4" spans="1:4">
      <c r="A4" s="4" t="s">
        <v>36</v>
      </c>
      <c r="B4" s="5" t="n">
        <v>44421</v>
      </c>
      <c r="C4" s="5" t="n">
        <v>37704</v>
      </c>
      <c r="D4" s="5" t="n">
        <v>45303</v>
      </c>
    </row>
    <row r="5" spans="1:4">
      <c r="A5" s="4" t="s">
        <v>28</v>
      </c>
      <c r="B5" s="6" t="n">
        <v>34718</v>
      </c>
      <c r="C5" s="6" t="n">
        <v>37304</v>
      </c>
      <c r="D5" s="6" t="n">
        <v>27619</v>
      </c>
    </row>
    <row r="6" spans="1:4">
      <c r="A6" s="4" t="s">
        <v>26</v>
      </c>
      <c r="B6" s="6" t="n">
        <v>1542</v>
      </c>
      <c r="C6" s="6" t="n">
        <v>1568</v>
      </c>
      <c r="D6" s="6" t="n">
        <v>1504</v>
      </c>
    </row>
    <row r="7" spans="1:4">
      <c r="A7" s="4" t="s">
        <v>58</v>
      </c>
      <c r="B7" s="6" t="n">
        <v>-81506</v>
      </c>
      <c r="C7" s="6" t="n">
        <v>-44810</v>
      </c>
      <c r="D7" s="6" t="n">
        <v>-38893</v>
      </c>
    </row>
    <row r="8" spans="1:4">
      <c r="A8" s="4" t="s">
        <v>53</v>
      </c>
      <c r="B8" s="6" t="n">
        <v>-19178</v>
      </c>
      <c r="C8" s="6" t="n">
        <v>-87918</v>
      </c>
      <c r="D8" s="6" t="n">
        <v>-151270</v>
      </c>
    </row>
    <row r="9" spans="1:4">
      <c r="A9" s="4" t="s">
        <v>1038</v>
      </c>
      <c r="B9" s="6" t="n">
        <v>100684</v>
      </c>
      <c r="C9" s="6" t="n">
        <v>132728</v>
      </c>
      <c r="D9" s="6" t="n">
        <v>190163</v>
      </c>
    </row>
    <row r="10" spans="1:4">
      <c r="A10" s="4" t="s">
        <v>1039</v>
      </c>
      <c r="B10" s="6" t="n">
        <v>79139</v>
      </c>
      <c r="C10" s="6" t="n">
        <v>75008</v>
      </c>
      <c r="D10" s="6" t="n">
        <v>72922</v>
      </c>
    </row>
    <row r="11" spans="1:4">
      <c r="A11" s="3" t="s">
        <v>1040</v>
      </c>
    </row>
    <row r="12" spans="1:4">
      <c r="A12" s="4" t="s">
        <v>63</v>
      </c>
      <c r="B12" s="6" t="n">
        <v>88379</v>
      </c>
      <c r="C12" s="6" t="n">
        <v>107739</v>
      </c>
      <c r="D12" s="6" t="n">
        <v>128003</v>
      </c>
    </row>
    <row r="13" spans="1:4">
      <c r="A13" s="4" t="s">
        <v>1041</v>
      </c>
      <c r="B13" s="6" t="n">
        <v>-35455</v>
      </c>
      <c r="C13" s="6" t="n">
        <v>54908</v>
      </c>
      <c r="D13" s="6" t="n">
        <v>40070</v>
      </c>
    </row>
    <row r="14" spans="1:4">
      <c r="A14" s="4" t="s">
        <v>1042</v>
      </c>
      <c r="B14" s="6" t="n">
        <v>-32683</v>
      </c>
      <c r="C14" s="6" t="n">
        <v>56922</v>
      </c>
      <c r="D14" s="6" t="n">
        <v>43196</v>
      </c>
    </row>
    <row r="15" spans="1:4">
      <c r="A15" s="4" t="s">
        <v>1039</v>
      </c>
      <c r="B15" s="6" t="n">
        <v>-201</v>
      </c>
      <c r="C15" s="6" t="n">
        <v>-498</v>
      </c>
      <c r="D15" s="6" t="n">
        <v>-572</v>
      </c>
    </row>
    <row r="16" spans="1:4">
      <c r="A16" s="3" t="s">
        <v>1043</v>
      </c>
    </row>
    <row r="17" spans="1:4">
      <c r="A17" s="4" t="s">
        <v>1044</v>
      </c>
      <c r="B17" s="6" t="n">
        <v>-6470</v>
      </c>
      <c r="C17" s="6" t="n">
        <v>-8108</v>
      </c>
      <c r="D17" s="6" t="n">
        <v>-14187</v>
      </c>
    </row>
    <row r="18" spans="1:4">
      <c r="A18" s="4" t="s">
        <v>1045</v>
      </c>
      <c r="B18" s="6" t="n">
        <v>-361</v>
      </c>
      <c r="C18" s="6" t="n">
        <v>-2632</v>
      </c>
      <c r="D18" s="6" t="n">
        <v>-5238</v>
      </c>
    </row>
    <row r="19" spans="1:4">
      <c r="A19" s="4" t="s">
        <v>1046</v>
      </c>
      <c r="B19" s="6" t="n">
        <v>3135</v>
      </c>
      <c r="C19" s="6" t="n">
        <v>5850</v>
      </c>
      <c r="D19" s="6" t="n">
        <v>11152</v>
      </c>
    </row>
    <row r="20" spans="1:4">
      <c r="A20" s="4" t="s">
        <v>1047</v>
      </c>
      <c r="B20" s="6" t="n">
        <v>-3696</v>
      </c>
      <c r="C20" s="6" t="n">
        <v>-4890</v>
      </c>
      <c r="D20" s="6" t="n">
        <v>-8273</v>
      </c>
    </row>
    <row r="21" spans="1:4">
      <c r="A21" s="4" t="s">
        <v>582</v>
      </c>
    </row>
    <row r="22" spans="1:4">
      <c r="A22" s="3" t="s">
        <v>1037</v>
      </c>
    </row>
    <row r="23" spans="1:4">
      <c r="A23" s="4" t="s">
        <v>36</v>
      </c>
      <c r="B23" s="6" t="n">
        <v>3728</v>
      </c>
      <c r="C23" s="6" t="n">
        <v>3204</v>
      </c>
    </row>
    <row r="24" spans="1:4">
      <c r="A24" s="4" t="s">
        <v>28</v>
      </c>
      <c r="B24" s="6" t="n">
        <v>155</v>
      </c>
      <c r="C24" s="6" t="n">
        <v>172</v>
      </c>
    </row>
    <row r="25" spans="1:4">
      <c r="A25" s="4" t="s">
        <v>26</v>
      </c>
      <c r="B25" s="6" t="n">
        <v>834</v>
      </c>
      <c r="C25" s="6" t="n">
        <v>834</v>
      </c>
    </row>
    <row r="26" spans="1:4">
      <c r="A26" s="4" t="s">
        <v>58</v>
      </c>
      <c r="B26" s="6" t="n">
        <v>-3020</v>
      </c>
      <c r="C26" s="6" t="n">
        <v>-6727</v>
      </c>
    </row>
    <row r="27" spans="1:4">
      <c r="A27" s="4" t="s">
        <v>53</v>
      </c>
      <c r="B27" s="6" t="n">
        <v>-297</v>
      </c>
      <c r="C27" s="6" t="n">
        <v>-302</v>
      </c>
    </row>
    <row r="28" spans="1:4">
      <c r="A28" s="4" t="s">
        <v>1038</v>
      </c>
      <c r="B28" s="6" t="n">
        <v>2108</v>
      </c>
      <c r="C28" s="6" t="n">
        <v>-2085</v>
      </c>
    </row>
    <row r="29" spans="1:4">
      <c r="A29" s="4" t="s">
        <v>1039</v>
      </c>
      <c r="B29" s="6" t="n">
        <v>242</v>
      </c>
      <c r="C29" s="6" t="n">
        <v>-1439</v>
      </c>
    </row>
    <row r="30" spans="1:4">
      <c r="A30" s="3" t="s">
        <v>1040</v>
      </c>
    </row>
    <row r="31" spans="1:4">
      <c r="A31" s="4" t="s">
        <v>63</v>
      </c>
      <c r="B31" s="6" t="n">
        <v>21841</v>
      </c>
      <c r="C31" s="6" t="n">
        <v>21092</v>
      </c>
      <c r="D31" s="6" t="n">
        <v>19370</v>
      </c>
    </row>
    <row r="32" spans="1:4">
      <c r="A32" s="4" t="s">
        <v>1041</v>
      </c>
      <c r="B32" s="6" t="n">
        <v>-416</v>
      </c>
      <c r="C32" s="6" t="n">
        <v>-835</v>
      </c>
      <c r="D32" s="6" t="n">
        <v>-1096</v>
      </c>
    </row>
    <row r="33" spans="1:4">
      <c r="A33" s="4" t="s">
        <v>1048</v>
      </c>
      <c r="B33" s="6" t="n">
        <v>9</v>
      </c>
      <c r="C33" s="6" t="n">
        <v>-28</v>
      </c>
      <c r="D33" s="6" t="n">
        <v>-3</v>
      </c>
    </row>
    <row r="34" spans="1:4">
      <c r="A34" s="4" t="s">
        <v>1042</v>
      </c>
      <c r="B34" s="6" t="n">
        <v>-407</v>
      </c>
      <c r="C34" s="6" t="n">
        <v>-863</v>
      </c>
      <c r="D34" s="6" t="n">
        <v>-1099</v>
      </c>
    </row>
    <row r="35" spans="1:4">
      <c r="A35" s="4" t="s">
        <v>1039</v>
      </c>
      <c r="B35" s="6" t="n">
        <v>-214</v>
      </c>
      <c r="C35" s="6" t="n">
        <v>-454</v>
      </c>
      <c r="D35" s="6" t="n">
        <v>-574</v>
      </c>
    </row>
    <row r="36" spans="1:4">
      <c r="A36" s="3" t="s">
        <v>1043</v>
      </c>
    </row>
    <row r="37" spans="1:4">
      <c r="A37" s="4" t="s">
        <v>1044</v>
      </c>
      <c r="B37" s="6" t="n">
        <v>-3543</v>
      </c>
      <c r="C37" s="6" t="n">
        <v>-458</v>
      </c>
      <c r="D37" s="6" t="n">
        <v>242</v>
      </c>
    </row>
    <row r="38" spans="1:4">
      <c r="A38" s="4" t="s">
        <v>1045</v>
      </c>
      <c r="B38" s="6" t="n">
        <v>-7</v>
      </c>
      <c r="C38" s="6" t="n">
        <v>-10</v>
      </c>
      <c r="D38" s="6" t="n">
        <v>-91</v>
      </c>
    </row>
    <row r="39" spans="1:4">
      <c r="A39" s="4" t="s">
        <v>1046</v>
      </c>
      <c r="B39" s="6" t="n">
        <v>3597</v>
      </c>
      <c r="C39" s="4" t="s">
        <v>30</v>
      </c>
      <c r="D39" s="4" t="s">
        <v>30</v>
      </c>
    </row>
    <row r="40" spans="1:4">
      <c r="A40" s="4" t="s">
        <v>1047</v>
      </c>
      <c r="B40" s="5" t="n">
        <v>47</v>
      </c>
      <c r="C40" s="5" t="n">
        <v>-468</v>
      </c>
      <c r="D40" s="5" t="n">
        <v>15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4"/>
    <col customWidth="1" max="6" min="6" width="14"/>
  </cols>
  <sheetData>
    <row r="1" spans="1:6">
      <c r="A1" s="1" t="s">
        <v>1049</v>
      </c>
      <c r="B1" s="2" t="s">
        <v>1021</v>
      </c>
    </row>
    <row r="2" spans="1:6">
      <c r="B2" s="2" t="s">
        <v>1050</v>
      </c>
      <c r="C2" s="2" t="s">
        <v>1051</v>
      </c>
      <c r="D2" s="2" t="s">
        <v>2</v>
      </c>
      <c r="E2" s="2" t="s">
        <v>20</v>
      </c>
      <c r="F2" s="2" t="s">
        <v>21</v>
      </c>
    </row>
    <row r="3" spans="1:6">
      <c r="A3" s="3" t="s">
        <v>1052</v>
      </c>
    </row>
    <row r="4" spans="1:6">
      <c r="A4" s="4" t="s">
        <v>1053</v>
      </c>
      <c r="D4" s="5" t="n">
        <v>4301000</v>
      </c>
    </row>
    <row r="5" spans="1:6">
      <c r="A5" s="4" t="s">
        <v>1054</v>
      </c>
      <c r="B5" s="4" t="s">
        <v>1055</v>
      </c>
      <c r="C5" s="4" t="s">
        <v>1056</v>
      </c>
    </row>
    <row r="6" spans="1:6">
      <c r="A6" s="4" t="s">
        <v>1057</v>
      </c>
      <c r="D6" s="6" t="n">
        <v>-21759000</v>
      </c>
      <c r="E6" s="5" t="n">
        <v>-56279000</v>
      </c>
      <c r="F6" s="5" t="n">
        <v>-116298000</v>
      </c>
    </row>
    <row r="7" spans="1:6">
      <c r="A7" s="4" t="s">
        <v>1058</v>
      </c>
      <c r="D7" s="6" t="n">
        <v>235600</v>
      </c>
    </row>
    <row r="8" spans="1:6">
      <c r="A8" s="4" t="s">
        <v>1059</v>
      </c>
    </row>
    <row r="9" spans="1:6">
      <c r="A9" s="3" t="s">
        <v>1052</v>
      </c>
    </row>
    <row r="10" spans="1:6">
      <c r="A10" s="4" t="s">
        <v>1053</v>
      </c>
      <c r="D10" s="6" t="n">
        <v>4856000000</v>
      </c>
    </row>
    <row r="11" spans="1:6">
      <c r="A11" s="4" t="s">
        <v>1058</v>
      </c>
      <c r="D11" s="5" t="n">
        <v>241000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60</v>
      </c>
      <c r="B1" s="2" t="s">
        <v>1</v>
      </c>
    </row>
    <row r="2" spans="1:4">
      <c r="B2" s="2" t="s">
        <v>2</v>
      </c>
      <c r="C2" s="2" t="s">
        <v>20</v>
      </c>
      <c r="D2" s="2" t="s">
        <v>21</v>
      </c>
    </row>
    <row r="3" spans="1:4">
      <c r="A3" s="3" t="s">
        <v>1061</v>
      </c>
    </row>
    <row r="4" spans="1:4">
      <c r="A4" s="4" t="s">
        <v>1062</v>
      </c>
      <c r="B4" s="5" t="n">
        <v>3139</v>
      </c>
      <c r="C4" s="5" t="n">
        <v>3943</v>
      </c>
      <c r="D4" s="5" t="n">
        <v>4395</v>
      </c>
    </row>
    <row r="5" spans="1:4">
      <c r="A5" s="4" t="s">
        <v>67</v>
      </c>
      <c r="B5" s="6" t="n">
        <v>1207</v>
      </c>
      <c r="C5" s="6" t="n">
        <v>1783</v>
      </c>
      <c r="D5" s="6" t="n">
        <v>1780</v>
      </c>
    </row>
    <row r="6" spans="1:4">
      <c r="A6" s="4" t="s">
        <v>68</v>
      </c>
      <c r="B6" s="6" t="n">
        <v>1925</v>
      </c>
      <c r="C6" s="6" t="n">
        <v>2400</v>
      </c>
      <c r="D6" s="6" t="n">
        <v>2625</v>
      </c>
    </row>
    <row r="7" spans="1:4">
      <c r="A7" s="4" t="s">
        <v>69</v>
      </c>
      <c r="B7" s="6" t="n">
        <v>3498</v>
      </c>
      <c r="C7" s="6" t="n">
        <v>4960</v>
      </c>
      <c r="D7" s="6" t="n">
        <v>6979</v>
      </c>
    </row>
    <row r="8" spans="1:4">
      <c r="A8" s="4" t="s">
        <v>1063</v>
      </c>
      <c r="B8" s="5" t="n">
        <v>9769</v>
      </c>
      <c r="C8" s="5" t="n">
        <v>13086</v>
      </c>
      <c r="D8" s="5" t="n">
        <v>1577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4</v>
      </c>
      <c r="B1" s="2" t="s">
        <v>1</v>
      </c>
    </row>
    <row r="2" spans="1:4">
      <c r="B2" s="2" t="s">
        <v>2</v>
      </c>
      <c r="C2" s="2" t="s">
        <v>20</v>
      </c>
      <c r="D2" s="2" t="s">
        <v>21</v>
      </c>
    </row>
    <row r="3" spans="1:4">
      <c r="A3" s="3" t="s">
        <v>1065</v>
      </c>
    </row>
    <row r="4" spans="1:4">
      <c r="A4" s="4" t="s">
        <v>102</v>
      </c>
      <c r="B4" s="5" t="n">
        <v>2231</v>
      </c>
      <c r="C4" s="5" t="n">
        <v>430</v>
      </c>
      <c r="D4" s="5" t="n">
        <v>994</v>
      </c>
    </row>
    <row r="5" spans="1:4">
      <c r="A5" s="4" t="s">
        <v>1066</v>
      </c>
      <c r="B5" s="5" t="n">
        <v>982</v>
      </c>
      <c r="C5" s="5" t="n">
        <v>694</v>
      </c>
      <c r="D5" s="5" t="n">
        <v>85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7</v>
      </c>
      <c r="B1" s="2" t="s">
        <v>1</v>
      </c>
    </row>
    <row r="2" spans="1:4">
      <c r="B2" s="2" t="s">
        <v>2</v>
      </c>
      <c r="C2" s="2" t="s">
        <v>20</v>
      </c>
      <c r="D2" s="2" t="s">
        <v>21</v>
      </c>
    </row>
    <row r="3" spans="1:4">
      <c r="A3" s="3" t="s">
        <v>1061</v>
      </c>
    </row>
    <row r="4" spans="1:4">
      <c r="A4" s="4" t="s">
        <v>68</v>
      </c>
      <c r="B4" s="5" t="n">
        <v>668</v>
      </c>
      <c r="C4" s="5" t="n">
        <v>707</v>
      </c>
      <c r="D4" s="5" t="n">
        <v>708</v>
      </c>
    </row>
    <row r="5" spans="1:4">
      <c r="A5" s="4" t="s">
        <v>69</v>
      </c>
      <c r="B5" s="6" t="n">
        <v>1697</v>
      </c>
      <c r="C5" s="6" t="n">
        <v>1561</v>
      </c>
      <c r="D5" s="6" t="n">
        <v>512</v>
      </c>
    </row>
    <row r="6" spans="1:4">
      <c r="A6" s="4" t="s">
        <v>280</v>
      </c>
      <c r="B6" s="5" t="n">
        <v>2365</v>
      </c>
      <c r="C6" s="5" t="n">
        <v>2268</v>
      </c>
      <c r="D6" s="5" t="n">
        <v>122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068</v>
      </c>
      <c r="B1" s="2" t="s">
        <v>2</v>
      </c>
      <c r="C1" s="2" t="s">
        <v>20</v>
      </c>
    </row>
    <row r="2" spans="1:3">
      <c r="A2" s="4" t="s">
        <v>1069</v>
      </c>
    </row>
    <row r="3" spans="1:3">
      <c r="A3" s="3" t="s">
        <v>535</v>
      </c>
    </row>
    <row r="4" spans="1:3">
      <c r="A4" s="4" t="s">
        <v>1070</v>
      </c>
      <c r="B4" s="5" t="n">
        <v>10765</v>
      </c>
      <c r="C4" s="5" t="n">
        <v>11041</v>
      </c>
    </row>
    <row r="5" spans="1:3">
      <c r="A5" s="4" t="s">
        <v>1071</v>
      </c>
    </row>
    <row r="6" spans="1:3">
      <c r="A6" s="3" t="s">
        <v>535</v>
      </c>
    </row>
    <row r="7" spans="1:3">
      <c r="A7" s="4" t="s">
        <v>47</v>
      </c>
      <c r="B7" s="4" t="s">
        <v>30</v>
      </c>
      <c r="C7" s="5" t="n">
        <v>5685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1072</v>
      </c>
      <c r="B1" s="2" t="s">
        <v>1</v>
      </c>
    </row>
    <row r="2" spans="1:2">
      <c r="B2" s="2" t="s">
        <v>20</v>
      </c>
    </row>
    <row r="3" spans="1:2">
      <c r="A3" s="3" t="s">
        <v>283</v>
      </c>
    </row>
    <row r="4" spans="1:2">
      <c r="A4" s="4" t="s">
        <v>1073</v>
      </c>
      <c r="B4" s="4" t="s">
        <v>1074</v>
      </c>
    </row>
    <row r="5" spans="1:2">
      <c r="A5" s="4" t="s">
        <v>1075</v>
      </c>
      <c r="B5" s="4" t="s">
        <v>1076</v>
      </c>
    </row>
    <row r="6" spans="1:2">
      <c r="A6" s="4" t="s">
        <v>1077</v>
      </c>
      <c r="B6" s="4" t="s">
        <v>1078</v>
      </c>
    </row>
    <row r="7" spans="1:2">
      <c r="A7" s="4" t="s">
        <v>1079</v>
      </c>
      <c r="B7" s="4" t="s">
        <v>1080</v>
      </c>
    </row>
    <row r="8" spans="1:2">
      <c r="A8" s="4" t="s">
        <v>1081</v>
      </c>
      <c r="B8" s="4" t="s">
        <v>108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0"/>
    <col customWidth="1" max="3" min="3" width="14"/>
  </cols>
  <sheetData>
    <row r="1" spans="1:3">
      <c r="A1" s="1" t="s">
        <v>1083</v>
      </c>
      <c r="B1" s="2" t="s">
        <v>1</v>
      </c>
    </row>
    <row r="2" spans="1:3">
      <c r="B2" s="2" t="s">
        <v>2</v>
      </c>
      <c r="C2" s="2" t="s">
        <v>20</v>
      </c>
    </row>
    <row r="3" spans="1:3">
      <c r="A3" s="3" t="s">
        <v>283</v>
      </c>
    </row>
    <row r="4" spans="1:3">
      <c r="A4" s="4" t="s">
        <v>1084</v>
      </c>
      <c r="C4" s="4" t="s">
        <v>1085</v>
      </c>
    </row>
    <row r="5" spans="1:3">
      <c r="A5" s="4" t="s">
        <v>1086</v>
      </c>
      <c r="B5" s="4" t="s">
        <v>1087</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1088</v>
      </c>
      <c r="C1" s="2" t="s">
        <v>2</v>
      </c>
      <c r="D1" s="2" t="s">
        <v>20</v>
      </c>
      <c r="E1" s="2" t="s">
        <v>21</v>
      </c>
    </row>
    <row r="2" spans="1:5">
      <c r="A2" s="3" t="s">
        <v>28</v>
      </c>
    </row>
    <row r="3" spans="1:5">
      <c r="A3" s="4" t="s">
        <v>23</v>
      </c>
      <c r="C3" s="5" t="n">
        <v>26915</v>
      </c>
      <c r="D3" s="5" t="n">
        <v>28805</v>
      </c>
      <c r="E3" s="5" t="n">
        <v>18921</v>
      </c>
    </row>
    <row r="4" spans="1:5">
      <c r="A4" s="4" t="s">
        <v>25</v>
      </c>
      <c r="C4" s="6" t="n">
        <v>1061</v>
      </c>
      <c r="D4" s="6" t="n">
        <v>1429</v>
      </c>
      <c r="E4" s="6" t="n">
        <v>1626</v>
      </c>
    </row>
    <row r="5" spans="1:5">
      <c r="A5" s="4" t="s">
        <v>26</v>
      </c>
      <c r="C5" s="6" t="n">
        <v>1542</v>
      </c>
      <c r="D5" s="6" t="n">
        <v>1568</v>
      </c>
      <c r="E5" s="6" t="n">
        <v>1504</v>
      </c>
    </row>
    <row r="6" spans="1:5">
      <c r="A6" s="4" t="s">
        <v>1089</v>
      </c>
    </row>
    <row r="7" spans="1:5">
      <c r="A7" s="3" t="s">
        <v>520</v>
      </c>
    </row>
    <row r="8" spans="1:5">
      <c r="A8" s="4" t="s">
        <v>1090</v>
      </c>
      <c r="B8" s="4" t="s">
        <v>587</v>
      </c>
      <c r="C8" s="6" t="n">
        <v>20111</v>
      </c>
      <c r="D8" s="6" t="n">
        <v>21854</v>
      </c>
      <c r="E8" s="6" t="n">
        <v>32081</v>
      </c>
    </row>
    <row r="9" spans="1:5">
      <c r="A9" s="3" t="s">
        <v>28</v>
      </c>
    </row>
    <row r="10" spans="1:5">
      <c r="A10" s="4" t="s">
        <v>24</v>
      </c>
      <c r="C10" s="6" t="n">
        <v>26793</v>
      </c>
      <c r="D10" s="6" t="n">
        <v>28571</v>
      </c>
      <c r="E10" s="6" t="n">
        <v>18707</v>
      </c>
    </row>
    <row r="11" spans="1:5">
      <c r="A11" s="4" t="s">
        <v>25</v>
      </c>
      <c r="C11" s="6" t="n">
        <v>4728</v>
      </c>
      <c r="D11" s="6" t="n">
        <v>5022</v>
      </c>
      <c r="E11" s="6" t="n">
        <v>5010</v>
      </c>
    </row>
    <row r="12" spans="1:5">
      <c r="A12" s="4" t="s">
        <v>26</v>
      </c>
      <c r="C12" s="6" t="n">
        <v>1061</v>
      </c>
      <c r="D12" s="6" t="n">
        <v>1424</v>
      </c>
      <c r="E12" s="6" t="n">
        <v>1613</v>
      </c>
    </row>
    <row r="13" spans="1:5">
      <c r="A13" s="4" t="s">
        <v>1091</v>
      </c>
      <c r="C13" s="4" t="s">
        <v>30</v>
      </c>
      <c r="D13" s="4" t="s">
        <v>30</v>
      </c>
      <c r="E13" s="4" t="s">
        <v>30</v>
      </c>
    </row>
    <row r="14" spans="1:5">
      <c r="A14" s="4" t="s">
        <v>1092</v>
      </c>
    </row>
    <row r="15" spans="1:5">
      <c r="A15" s="3" t="s">
        <v>520</v>
      </c>
    </row>
    <row r="16" spans="1:5">
      <c r="A16" s="4" t="s">
        <v>1090</v>
      </c>
      <c r="B16" s="4" t="s">
        <v>587</v>
      </c>
      <c r="C16" s="6" t="n">
        <v>4316</v>
      </c>
      <c r="D16" s="6" t="n">
        <v>4444</v>
      </c>
      <c r="E16" s="6" t="n">
        <v>7829</v>
      </c>
    </row>
    <row r="17" spans="1:5">
      <c r="A17" s="3" t="s">
        <v>28</v>
      </c>
    </row>
    <row r="18" spans="1:5">
      <c r="A18" s="4" t="s">
        <v>24</v>
      </c>
      <c r="C18" s="6" t="n">
        <v>72</v>
      </c>
      <c r="D18" s="6" t="n">
        <v>130</v>
      </c>
      <c r="E18" s="6" t="n">
        <v>39</v>
      </c>
    </row>
    <row r="19" spans="1:5">
      <c r="A19" s="4" t="s">
        <v>25</v>
      </c>
      <c r="C19" s="4" t="s">
        <v>30</v>
      </c>
      <c r="D19" s="4" t="s">
        <v>30</v>
      </c>
      <c r="E19" s="4" t="s">
        <v>30</v>
      </c>
    </row>
    <row r="20" spans="1:5">
      <c r="A20" s="4" t="s">
        <v>26</v>
      </c>
      <c r="C20" s="4" t="s">
        <v>30</v>
      </c>
      <c r="D20" s="4" t="s">
        <v>30</v>
      </c>
      <c r="E20" s="4" t="s">
        <v>30</v>
      </c>
    </row>
    <row r="21" spans="1:5">
      <c r="A21" s="4" t="s">
        <v>1091</v>
      </c>
      <c r="C21" s="4" t="s">
        <v>30</v>
      </c>
      <c r="D21" s="4" t="s">
        <v>30</v>
      </c>
      <c r="E21" s="4" t="s">
        <v>30</v>
      </c>
    </row>
    <row r="22" spans="1:5">
      <c r="A22" s="4" t="s">
        <v>1093</v>
      </c>
    </row>
    <row r="23" spans="1:5">
      <c r="A23" s="3" t="s">
        <v>520</v>
      </c>
    </row>
    <row r="24" spans="1:5">
      <c r="A24" s="4" t="s">
        <v>1090</v>
      </c>
      <c r="B24" s="4" t="s">
        <v>587</v>
      </c>
      <c r="C24" s="6" t="n">
        <v>4336</v>
      </c>
      <c r="D24" s="6" t="n">
        <v>7725</v>
      </c>
      <c r="E24" s="6" t="n">
        <v>11231</v>
      </c>
    </row>
    <row r="25" spans="1:5">
      <c r="A25" s="3" t="s">
        <v>28</v>
      </c>
    </row>
    <row r="26" spans="1:5">
      <c r="A26" s="4" t="s">
        <v>24</v>
      </c>
      <c r="C26" s="6" t="n">
        <v>7</v>
      </c>
      <c r="D26" s="6" t="n">
        <v>12</v>
      </c>
      <c r="E26" s="6" t="n">
        <v>24</v>
      </c>
    </row>
    <row r="27" spans="1:5">
      <c r="A27" s="4" t="s">
        <v>25</v>
      </c>
      <c r="C27" s="4" t="s">
        <v>30</v>
      </c>
      <c r="D27" s="4" t="s">
        <v>30</v>
      </c>
      <c r="E27" s="4" t="s">
        <v>30</v>
      </c>
    </row>
    <row r="28" spans="1:5">
      <c r="A28" s="4" t="s">
        <v>26</v>
      </c>
      <c r="C28" s="4" t="s">
        <v>30</v>
      </c>
      <c r="D28" s="4" t="s">
        <v>30</v>
      </c>
      <c r="E28" s="4" t="s">
        <v>30</v>
      </c>
    </row>
    <row r="29" spans="1:5">
      <c r="A29" s="4" t="s">
        <v>1091</v>
      </c>
      <c r="C29" s="4" t="s">
        <v>30</v>
      </c>
      <c r="D29" s="4" t="s">
        <v>30</v>
      </c>
      <c r="E29" s="4" t="s">
        <v>30</v>
      </c>
    </row>
    <row r="30" spans="1:5">
      <c r="A30" s="4" t="s">
        <v>1094</v>
      </c>
    </row>
    <row r="31" spans="1:5">
      <c r="A31" s="3" t="s">
        <v>520</v>
      </c>
    </row>
    <row r="32" spans="1:5">
      <c r="A32" s="4" t="s">
        <v>1090</v>
      </c>
      <c r="B32" s="4" t="s">
        <v>587</v>
      </c>
      <c r="C32" s="6" t="n">
        <v>1256</v>
      </c>
      <c r="D32" s="6" t="n">
        <v>1520</v>
      </c>
      <c r="E32" s="6" t="n">
        <v>2916</v>
      </c>
    </row>
    <row r="33" spans="1:5">
      <c r="A33" s="3" t="s">
        <v>28</v>
      </c>
    </row>
    <row r="34" spans="1:5">
      <c r="A34" s="4" t="s">
        <v>24</v>
      </c>
      <c r="C34" s="6" t="n">
        <v>2</v>
      </c>
      <c r="D34" s="6" t="n">
        <v>4</v>
      </c>
      <c r="E34" s="6" t="n">
        <v>6</v>
      </c>
    </row>
    <row r="35" spans="1:5">
      <c r="A35" s="4" t="s">
        <v>25</v>
      </c>
      <c r="C35" s="4" t="s">
        <v>30</v>
      </c>
      <c r="D35" s="4" t="s">
        <v>30</v>
      </c>
      <c r="E35" s="4" t="s">
        <v>30</v>
      </c>
    </row>
    <row r="36" spans="1:5">
      <c r="A36" s="4" t="s">
        <v>26</v>
      </c>
      <c r="C36" s="4" t="s">
        <v>30</v>
      </c>
      <c r="D36" s="4" t="s">
        <v>30</v>
      </c>
      <c r="E36" s="6" t="n">
        <v>1</v>
      </c>
    </row>
    <row r="37" spans="1:5">
      <c r="A37" s="4" t="s">
        <v>1091</v>
      </c>
      <c r="C37" s="4" t="s">
        <v>30</v>
      </c>
      <c r="D37" s="4" t="s">
        <v>30</v>
      </c>
      <c r="E37" s="4" t="s">
        <v>30</v>
      </c>
    </row>
    <row r="38" spans="1:5">
      <c r="A38" s="4" t="s">
        <v>1095</v>
      </c>
    </row>
    <row r="39" spans="1:5">
      <c r="A39" s="3" t="s">
        <v>520</v>
      </c>
    </row>
    <row r="40" spans="1:5">
      <c r="A40" s="4" t="s">
        <v>1090</v>
      </c>
      <c r="B40" s="4" t="s">
        <v>587</v>
      </c>
      <c r="C40" s="6" t="n">
        <v>30019</v>
      </c>
      <c r="D40" s="6" t="n">
        <v>35543</v>
      </c>
      <c r="E40" s="6" t="n">
        <v>54057</v>
      </c>
    </row>
    <row r="41" spans="1:5">
      <c r="A41" s="3" t="s">
        <v>28</v>
      </c>
    </row>
    <row r="42" spans="1:5">
      <c r="A42" s="4" t="s">
        <v>24</v>
      </c>
      <c r="C42" s="6" t="n">
        <v>26874</v>
      </c>
      <c r="D42" s="6" t="n">
        <v>28717</v>
      </c>
      <c r="E42" s="6" t="n">
        <v>18776</v>
      </c>
    </row>
    <row r="43" spans="1:5">
      <c r="A43" s="4" t="s">
        <v>25</v>
      </c>
      <c r="C43" s="6" t="n">
        <v>4728</v>
      </c>
      <c r="D43" s="6" t="n">
        <v>5022</v>
      </c>
      <c r="E43" s="6" t="n">
        <v>5010</v>
      </c>
    </row>
    <row r="44" spans="1:5">
      <c r="A44" s="4" t="s">
        <v>26</v>
      </c>
      <c r="C44" s="6" t="n">
        <v>1061</v>
      </c>
      <c r="D44" s="6" t="n">
        <v>1424</v>
      </c>
      <c r="E44" s="6" t="n">
        <v>1614</v>
      </c>
    </row>
    <row r="45" spans="1:5">
      <c r="A45" s="4" t="s">
        <v>1091</v>
      </c>
      <c r="C45" s="4" t="s">
        <v>30</v>
      </c>
      <c r="D45" s="4" t="s">
        <v>30</v>
      </c>
      <c r="E45" s="4" t="s">
        <v>30</v>
      </c>
    </row>
    <row r="46" spans="1:5">
      <c r="A46" s="4" t="s">
        <v>1096</v>
      </c>
    </row>
    <row r="47" spans="1:5">
      <c r="A47" s="3" t="s">
        <v>520</v>
      </c>
    </row>
    <row r="48" spans="1:5">
      <c r="A48" s="4" t="s">
        <v>1090</v>
      </c>
      <c r="B48" s="4" t="s">
        <v>587</v>
      </c>
      <c r="C48" s="6" t="n">
        <v>21838</v>
      </c>
      <c r="D48" s="6" t="n">
        <v>21092</v>
      </c>
      <c r="E48" s="6" t="n">
        <v>19359</v>
      </c>
    </row>
    <row r="49" spans="1:5">
      <c r="A49" s="3" t="s">
        <v>28</v>
      </c>
    </row>
    <row r="50" spans="1:5">
      <c r="A50" s="4" t="s">
        <v>24</v>
      </c>
      <c r="C50" s="6" t="n">
        <v>12</v>
      </c>
      <c r="D50" s="6" t="n">
        <v>21</v>
      </c>
      <c r="E50" s="6" t="n">
        <v>33</v>
      </c>
    </row>
    <row r="51" spans="1:5">
      <c r="A51" s="4" t="s">
        <v>25</v>
      </c>
      <c r="C51" s="4" t="s">
        <v>30</v>
      </c>
      <c r="D51" s="4" t="s">
        <v>30</v>
      </c>
      <c r="E51" s="4" t="s">
        <v>30</v>
      </c>
    </row>
    <row r="52" spans="1:5">
      <c r="A52" s="4" t="s">
        <v>26</v>
      </c>
      <c r="C52" s="4" t="s">
        <v>30</v>
      </c>
      <c r="D52" s="6" t="n">
        <v>4</v>
      </c>
      <c r="E52" s="6" t="n">
        <v>10</v>
      </c>
    </row>
    <row r="53" spans="1:5">
      <c r="A53" s="4" t="s">
        <v>1091</v>
      </c>
      <c r="C53" s="6" t="n">
        <v>1542</v>
      </c>
      <c r="D53" s="6" t="n">
        <v>1568</v>
      </c>
      <c r="E53" s="6" t="n">
        <v>1504</v>
      </c>
    </row>
    <row r="54" spans="1:5">
      <c r="A54" s="4" t="s">
        <v>1097</v>
      </c>
    </row>
    <row r="55" spans="1:5">
      <c r="A55" s="3" t="s">
        <v>520</v>
      </c>
    </row>
    <row r="56" spans="1:5">
      <c r="A56" s="4" t="s">
        <v>1090</v>
      </c>
      <c r="B56" s="4" t="s">
        <v>587</v>
      </c>
      <c r="C56" s="6" t="n">
        <v>6689</v>
      </c>
      <c r="D56" s="6" t="n">
        <v>8733</v>
      </c>
      <c r="E56" s="6" t="n">
        <v>11550</v>
      </c>
    </row>
    <row r="57" spans="1:5">
      <c r="A57" s="3" t="s">
        <v>28</v>
      </c>
    </row>
    <row r="58" spans="1:5">
      <c r="A58" s="4" t="s">
        <v>24</v>
      </c>
      <c r="C58" s="6" t="n">
        <v>3</v>
      </c>
      <c r="D58" s="6" t="n">
        <v>7</v>
      </c>
      <c r="E58" s="6" t="n">
        <v>7</v>
      </c>
    </row>
    <row r="59" spans="1:5">
      <c r="A59" s="4" t="s">
        <v>25</v>
      </c>
      <c r="C59" s="4" t="s">
        <v>30</v>
      </c>
      <c r="D59" s="4" t="s">
        <v>30</v>
      </c>
      <c r="E59" s="4" t="s">
        <v>30</v>
      </c>
    </row>
    <row r="60" spans="1:5">
      <c r="A60" s="4" t="s">
        <v>26</v>
      </c>
      <c r="C60" s="4" t="s">
        <v>30</v>
      </c>
      <c r="D60" s="4" t="s">
        <v>30</v>
      </c>
      <c r="E60" s="4" t="s">
        <v>30</v>
      </c>
    </row>
    <row r="61" spans="1:5">
      <c r="A61" s="4" t="s">
        <v>1091</v>
      </c>
      <c r="C61" s="4" t="s">
        <v>30</v>
      </c>
      <c r="D61" s="4" t="s">
        <v>30</v>
      </c>
      <c r="E61" s="4" t="s">
        <v>30</v>
      </c>
    </row>
    <row r="62" spans="1:5">
      <c r="A62" s="4" t="s">
        <v>1098</v>
      </c>
    </row>
    <row r="63" spans="1:5">
      <c r="A63" s="3" t="s">
        <v>520</v>
      </c>
    </row>
    <row r="64" spans="1:5">
      <c r="A64" s="4" t="s">
        <v>1090</v>
      </c>
      <c r="B64" s="4" t="s">
        <v>587</v>
      </c>
      <c r="C64" s="6" t="n">
        <v>10760</v>
      </c>
      <c r="D64" s="6" t="n">
        <v>14169</v>
      </c>
      <c r="E64" s="6" t="n">
        <v>8329</v>
      </c>
    </row>
    <row r="65" spans="1:5">
      <c r="A65" s="3" t="s">
        <v>28</v>
      </c>
    </row>
    <row r="66" spans="1:5">
      <c r="A66" s="4" t="s">
        <v>24</v>
      </c>
      <c r="C66" s="6" t="n">
        <v>1</v>
      </c>
      <c r="D66" s="6" t="n">
        <v>1</v>
      </c>
      <c r="E66" s="6" t="n">
        <v>1</v>
      </c>
    </row>
    <row r="67" spans="1:5">
      <c r="A67" s="4" t="s">
        <v>25</v>
      </c>
      <c r="C67" s="4" t="s">
        <v>30</v>
      </c>
      <c r="D67" s="4" t="s">
        <v>30</v>
      </c>
      <c r="E67" s="4" t="s">
        <v>30</v>
      </c>
    </row>
    <row r="68" spans="1:5">
      <c r="A68" s="4" t="s">
        <v>26</v>
      </c>
      <c r="C68" s="4" t="s">
        <v>30</v>
      </c>
      <c r="D68" s="4" t="s">
        <v>30</v>
      </c>
      <c r="E68" s="6" t="n">
        <v>1</v>
      </c>
    </row>
    <row r="69" spans="1:5">
      <c r="A69" s="4" t="s">
        <v>1091</v>
      </c>
      <c r="C69" s="4" t="s">
        <v>30</v>
      </c>
      <c r="D69" s="4" t="s">
        <v>30</v>
      </c>
      <c r="E69" s="4" t="s">
        <v>30</v>
      </c>
    </row>
    <row r="70" spans="1:5">
      <c r="A70" s="4" t="s">
        <v>1099</v>
      </c>
    </row>
    <row r="71" spans="1:5">
      <c r="A71" s="3" t="s">
        <v>520</v>
      </c>
    </row>
    <row r="72" spans="1:5">
      <c r="A72" s="4" t="s">
        <v>1090</v>
      </c>
      <c r="B72" s="4" t="s">
        <v>587</v>
      </c>
      <c r="C72" s="6" t="n">
        <v>5423</v>
      </c>
      <c r="D72" s="6" t="n">
        <v>6102</v>
      </c>
      <c r="E72" s="6" t="n">
        <v>8189</v>
      </c>
    </row>
    <row r="73" spans="1:5">
      <c r="A73" s="3" t="s">
        <v>28</v>
      </c>
    </row>
    <row r="74" spans="1:5">
      <c r="A74" s="4" t="s">
        <v>24</v>
      </c>
      <c r="C74" s="6" t="n">
        <v>9</v>
      </c>
      <c r="D74" s="6" t="n">
        <v>14</v>
      </c>
      <c r="E74" s="6" t="n">
        <v>23</v>
      </c>
    </row>
    <row r="75" spans="1:5">
      <c r="A75" s="4" t="s">
        <v>25</v>
      </c>
      <c r="C75" s="4" t="s">
        <v>30</v>
      </c>
      <c r="D75" s="4" t="s">
        <v>30</v>
      </c>
      <c r="E75" s="4" t="s">
        <v>30</v>
      </c>
    </row>
    <row r="76" spans="1:5">
      <c r="A76" s="4" t="s">
        <v>26</v>
      </c>
      <c r="C76" s="4" t="s">
        <v>30</v>
      </c>
      <c r="D76" s="6" t="n">
        <v>1</v>
      </c>
      <c r="E76" s="6" t="n">
        <v>1</v>
      </c>
    </row>
    <row r="77" spans="1:5">
      <c r="A77" s="4" t="s">
        <v>1091</v>
      </c>
      <c r="C77" s="4" t="s">
        <v>30</v>
      </c>
      <c r="D77" s="4" t="s">
        <v>30</v>
      </c>
      <c r="E77" s="4" t="s">
        <v>30</v>
      </c>
    </row>
    <row r="78" spans="1:5">
      <c r="A78" s="4" t="s">
        <v>1100</v>
      </c>
    </row>
    <row r="79" spans="1:5">
      <c r="A79" s="3" t="s">
        <v>520</v>
      </c>
    </row>
    <row r="80" spans="1:5">
      <c r="A80" s="4" t="s">
        <v>1090</v>
      </c>
      <c r="B80" s="4" t="s">
        <v>587</v>
      </c>
      <c r="C80" s="6" t="n">
        <v>44710</v>
      </c>
      <c r="D80" s="6" t="n">
        <v>50096</v>
      </c>
      <c r="E80" s="6" t="n">
        <v>47427</v>
      </c>
    </row>
    <row r="81" spans="1:5">
      <c r="A81" s="3" t="s">
        <v>28</v>
      </c>
    </row>
    <row r="82" spans="1:5">
      <c r="A82" s="4" t="s">
        <v>24</v>
      </c>
      <c r="C82" s="6" t="n">
        <v>25</v>
      </c>
      <c r="D82" s="6" t="n">
        <v>43</v>
      </c>
      <c r="E82" s="6" t="n">
        <v>64</v>
      </c>
    </row>
    <row r="83" spans="1:5">
      <c r="A83" s="4" t="s">
        <v>25</v>
      </c>
      <c r="C83" s="4" t="s">
        <v>30</v>
      </c>
      <c r="D83" s="4" t="s">
        <v>30</v>
      </c>
      <c r="E83" s="4" t="s">
        <v>30</v>
      </c>
    </row>
    <row r="84" spans="1:5">
      <c r="A84" s="4" t="s">
        <v>26</v>
      </c>
      <c r="C84" s="4" t="s">
        <v>30</v>
      </c>
      <c r="D84" s="6" t="n">
        <v>5</v>
      </c>
      <c r="E84" s="6" t="n">
        <v>12</v>
      </c>
    </row>
    <row r="85" spans="1:5">
      <c r="A85" s="4" t="s">
        <v>1091</v>
      </c>
      <c r="C85" s="6" t="n">
        <v>1542</v>
      </c>
      <c r="D85" s="6" t="n">
        <v>1568</v>
      </c>
      <c r="E85" s="6" t="n">
        <v>1504</v>
      </c>
    </row>
    <row r="86" spans="1:5">
      <c r="A86" s="4" t="s">
        <v>1101</v>
      </c>
    </row>
    <row r="87" spans="1:5">
      <c r="A87" s="3" t="s">
        <v>520</v>
      </c>
    </row>
    <row r="88" spans="1:5">
      <c r="A88" s="4" t="s">
        <v>1090</v>
      </c>
      <c r="B88" s="4" t="s">
        <v>587</v>
      </c>
      <c r="C88" s="6" t="n">
        <v>6760</v>
      </c>
      <c r="D88" s="6" t="n">
        <v>13101</v>
      </c>
      <c r="E88" s="6" t="n">
        <v>20297</v>
      </c>
    </row>
    <row r="89" spans="1:5">
      <c r="A89" s="3" t="s">
        <v>28</v>
      </c>
    </row>
    <row r="90" spans="1:5">
      <c r="A90" s="4" t="s">
        <v>24</v>
      </c>
      <c r="C90" s="6" t="n">
        <v>12</v>
      </c>
      <c r="D90" s="6" t="n">
        <v>39</v>
      </c>
      <c r="E90" s="6" t="n">
        <v>81</v>
      </c>
    </row>
    <row r="91" spans="1:5">
      <c r="A91" s="4" t="s">
        <v>25</v>
      </c>
      <c r="C91" s="4" t="s">
        <v>30</v>
      </c>
      <c r="D91" s="4" t="s">
        <v>30</v>
      </c>
      <c r="E91" s="4" t="s">
        <v>30</v>
      </c>
    </row>
    <row r="92" spans="1:5">
      <c r="A92" s="4" t="s">
        <v>26</v>
      </c>
      <c r="C92" s="4" t="s">
        <v>30</v>
      </c>
      <c r="D92" s="4" t="s">
        <v>30</v>
      </c>
      <c r="E92" s="4" t="s">
        <v>30</v>
      </c>
    </row>
    <row r="93" spans="1:5">
      <c r="A93" s="4" t="s">
        <v>1091</v>
      </c>
      <c r="C93" s="4" t="s">
        <v>30</v>
      </c>
      <c r="D93" s="4" t="s">
        <v>30</v>
      </c>
      <c r="E93" s="4" t="s">
        <v>30</v>
      </c>
    </row>
    <row r="94" spans="1:5">
      <c r="A94" s="4" t="s">
        <v>808</v>
      </c>
    </row>
    <row r="95" spans="1:5">
      <c r="A95" s="3" t="s">
        <v>520</v>
      </c>
    </row>
    <row r="96" spans="1:5">
      <c r="A96" s="4" t="s">
        <v>1090</v>
      </c>
      <c r="B96" s="4" t="s">
        <v>587</v>
      </c>
      <c r="C96" s="6" t="n">
        <v>6890</v>
      </c>
      <c r="D96" s="6" t="n">
        <v>8999</v>
      </c>
      <c r="E96" s="6" t="n">
        <v>6222</v>
      </c>
    </row>
    <row r="97" spans="1:5">
      <c r="A97" s="3" t="s">
        <v>28</v>
      </c>
    </row>
    <row r="98" spans="1:5">
      <c r="A98" s="4" t="s">
        <v>24</v>
      </c>
      <c r="C98" s="6" t="n">
        <v>4</v>
      </c>
      <c r="D98" s="6" t="n">
        <v>6</v>
      </c>
      <c r="E98" s="4" t="s">
        <v>30</v>
      </c>
    </row>
    <row r="99" spans="1:5">
      <c r="A99" s="4" t="s">
        <v>25</v>
      </c>
      <c r="C99" s="4" t="s">
        <v>30</v>
      </c>
      <c r="D99" s="4" t="s">
        <v>30</v>
      </c>
      <c r="E99" s="4" t="s">
        <v>30</v>
      </c>
    </row>
    <row r="100" spans="1:5">
      <c r="A100" s="4" t="s">
        <v>26</v>
      </c>
      <c r="C100" s="4" t="s">
        <v>30</v>
      </c>
      <c r="D100" s="4" t="s">
        <v>30</v>
      </c>
      <c r="E100" s="4" t="s">
        <v>30</v>
      </c>
    </row>
    <row r="101" spans="1:5">
      <c r="A101" s="4" t="s">
        <v>1091</v>
      </c>
      <c r="C101" s="4" t="s">
        <v>30</v>
      </c>
      <c r="D101" s="4" t="s">
        <v>30</v>
      </c>
      <c r="E101" s="4" t="s">
        <v>30</v>
      </c>
    </row>
    <row r="102" spans="1:5">
      <c r="A102" s="4" t="s">
        <v>1102</v>
      </c>
    </row>
    <row r="103" spans="1:5">
      <c r="A103" s="3" t="s">
        <v>520</v>
      </c>
    </row>
    <row r="104" spans="1:5">
      <c r="A104" s="4" t="s">
        <v>1090</v>
      </c>
      <c r="B104" s="4" t="s">
        <v>587</v>
      </c>
      <c r="C104" s="6" t="n">
        <v>88379</v>
      </c>
      <c r="D104" s="6" t="n">
        <v>107739</v>
      </c>
      <c r="E104" s="6" t="n">
        <v>128003</v>
      </c>
    </row>
    <row r="105" spans="1:5">
      <c r="A105" s="3" t="s">
        <v>28</v>
      </c>
    </row>
    <row r="106" spans="1:5">
      <c r="A106" s="4" t="s">
        <v>24</v>
      </c>
      <c r="C106" s="6" t="n">
        <v>26915</v>
      </c>
      <c r="D106" s="6" t="n">
        <v>28805</v>
      </c>
      <c r="E106" s="6" t="n">
        <v>18921</v>
      </c>
    </row>
    <row r="107" spans="1:5">
      <c r="A107" s="4" t="s">
        <v>25</v>
      </c>
      <c r="C107" s="6" t="n">
        <v>4728</v>
      </c>
      <c r="D107" s="6" t="n">
        <v>5022</v>
      </c>
      <c r="E107" s="6" t="n">
        <v>5010</v>
      </c>
    </row>
    <row r="108" spans="1:5">
      <c r="A108" s="4" t="s">
        <v>26</v>
      </c>
      <c r="C108" s="6" t="n">
        <v>1061</v>
      </c>
      <c r="D108" s="6" t="n">
        <v>1429</v>
      </c>
      <c r="E108" s="6" t="n">
        <v>1626</v>
      </c>
    </row>
    <row r="109" spans="1:5">
      <c r="A109" s="4" t="s">
        <v>1091</v>
      </c>
      <c r="C109" s="5" t="n">
        <v>1542</v>
      </c>
      <c r="D109" s="5" t="n">
        <v>1568</v>
      </c>
      <c r="E109" s="5" t="n">
        <v>1504</v>
      </c>
    </row>
    <row r="110" spans="1:5"/>
    <row r="111" spans="1:5">
      <c r="A111" s="4" t="s">
        <v>587</v>
      </c>
      <c r="B111" s="4" t="s">
        <v>1103</v>
      </c>
    </row>
  </sheetData>
  <mergeCells count="3">
    <mergeCell ref="A1:B1"/>
    <mergeCell ref="A110:D110"/>
    <mergeCell ref="B111:D11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4</v>
      </c>
      <c r="B1" s="2" t="s">
        <v>2</v>
      </c>
      <c r="C1" s="2" t="s">
        <v>20</v>
      </c>
    </row>
    <row r="2" spans="1:3">
      <c r="A2" s="3" t="s">
        <v>291</v>
      </c>
    </row>
    <row r="3" spans="1:3">
      <c r="A3" s="4" t="s">
        <v>1105</v>
      </c>
      <c r="B3" s="5" t="n">
        <v>374</v>
      </c>
      <c r="C3" s="5" t="n">
        <v>783</v>
      </c>
    </row>
    <row r="4" spans="1:3">
      <c r="A4" s="4" t="s">
        <v>23</v>
      </c>
      <c r="B4" s="5" t="n">
        <v>301</v>
      </c>
      <c r="C4" s="5" t="n">
        <v>30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6</v>
      </c>
      <c r="B1" s="2" t="s">
        <v>2</v>
      </c>
      <c r="C1" s="2" t="s">
        <v>20</v>
      </c>
    </row>
    <row r="2" spans="1:3">
      <c r="A2" s="3" t="s">
        <v>520</v>
      </c>
    </row>
    <row r="3" spans="1:3">
      <c r="A3" s="4" t="s">
        <v>1107</v>
      </c>
      <c r="B3" s="5" t="n">
        <v>966</v>
      </c>
      <c r="C3" s="5" t="n">
        <v>1848</v>
      </c>
    </row>
    <row r="4" spans="1:3">
      <c r="A4" s="4" t="s">
        <v>1108</v>
      </c>
    </row>
    <row r="5" spans="1:3">
      <c r="A5" s="3" t="s">
        <v>520</v>
      </c>
    </row>
    <row r="6" spans="1:3">
      <c r="A6" s="4" t="s">
        <v>1107</v>
      </c>
      <c r="B6" s="6" t="n">
        <v>738</v>
      </c>
      <c r="C6" s="6" t="n">
        <v>1080</v>
      </c>
    </row>
    <row r="7" spans="1:3">
      <c r="A7" s="4" t="s">
        <v>1109</v>
      </c>
    </row>
    <row r="8" spans="1:3">
      <c r="A8" s="3" t="s">
        <v>520</v>
      </c>
    </row>
    <row r="9" spans="1:3">
      <c r="A9" s="4" t="s">
        <v>1107</v>
      </c>
      <c r="B9" s="5" t="n">
        <v>228</v>
      </c>
      <c r="C9" s="5" t="n">
        <v>76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0</v>
      </c>
      <c r="B1" s="2" t="s">
        <v>2</v>
      </c>
      <c r="C1" s="2" t="s">
        <v>20</v>
      </c>
    </row>
    <row r="2" spans="1:3">
      <c r="A2" s="3" t="s">
        <v>520</v>
      </c>
    </row>
    <row r="3" spans="1:3">
      <c r="A3" s="4" t="s">
        <v>1111</v>
      </c>
      <c r="B3" s="5" t="n">
        <v>1160</v>
      </c>
      <c r="C3" s="5" t="n">
        <v>823</v>
      </c>
    </row>
    <row r="4" spans="1:3">
      <c r="A4" s="4" t="s">
        <v>1108</v>
      </c>
    </row>
    <row r="5" spans="1:3">
      <c r="A5" s="3" t="s">
        <v>520</v>
      </c>
    </row>
    <row r="6" spans="1:3">
      <c r="A6" s="4" t="s">
        <v>1111</v>
      </c>
      <c r="B6" s="6" t="n">
        <v>566</v>
      </c>
      <c r="C6" s="6" t="n">
        <v>308</v>
      </c>
    </row>
    <row r="7" spans="1:3">
      <c r="A7" s="4" t="s">
        <v>1109</v>
      </c>
    </row>
    <row r="8" spans="1:3">
      <c r="A8" s="3" t="s">
        <v>520</v>
      </c>
    </row>
    <row r="9" spans="1:3">
      <c r="A9" s="4" t="s">
        <v>1111</v>
      </c>
      <c r="B9" s="5" t="n">
        <v>594</v>
      </c>
      <c r="C9" s="5" t="n">
        <v>51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1112</v>
      </c>
      <c r="B1" s="2" t="s">
        <v>1</v>
      </c>
    </row>
    <row r="2" spans="1:3">
      <c r="B2" s="2" t="s">
        <v>2</v>
      </c>
      <c r="C2" s="2" t="s">
        <v>20</v>
      </c>
    </row>
    <row r="3" spans="1:3">
      <c r="A3" s="3" t="s">
        <v>1113</v>
      </c>
    </row>
    <row r="4" spans="1:3">
      <c r="A4" s="4" t="s">
        <v>1114</v>
      </c>
      <c r="B4" s="5" t="n">
        <v>1407</v>
      </c>
      <c r="C4" s="5" t="n">
        <v>1605</v>
      </c>
    </row>
    <row r="5" spans="1:3">
      <c r="A5" s="4" t="s">
        <v>1115</v>
      </c>
      <c r="B5" s="4" t="s">
        <v>111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9</v>
      </c>
      <c r="B4"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17</v>
      </c>
      <c r="B1" s="2" t="s">
        <v>1</v>
      </c>
    </row>
    <row r="2" spans="1:4">
      <c r="B2" s="2" t="s">
        <v>2</v>
      </c>
      <c r="C2" s="2" t="s">
        <v>20</v>
      </c>
      <c r="D2" s="2" t="s">
        <v>21</v>
      </c>
    </row>
    <row r="3" spans="1:4">
      <c r="A3" s="3" t="s">
        <v>295</v>
      </c>
    </row>
    <row r="4" spans="1:4">
      <c r="A4" s="4" t="s">
        <v>910</v>
      </c>
      <c r="B4" s="5" t="n">
        <v>-9</v>
      </c>
      <c r="C4" s="5" t="n">
        <v>-9</v>
      </c>
      <c r="D4" s="5" t="n">
        <v>-9</v>
      </c>
    </row>
    <row r="5" spans="1:4">
      <c r="A5" s="4" t="s">
        <v>1118</v>
      </c>
      <c r="B5" s="6" t="n">
        <v>-15</v>
      </c>
      <c r="C5" s="6" t="n">
        <v>-2</v>
      </c>
      <c r="D5" s="6" t="n">
        <v>-8</v>
      </c>
    </row>
    <row r="6" spans="1:4">
      <c r="A6" s="4" t="s">
        <v>1119</v>
      </c>
      <c r="B6" s="4" t="s">
        <v>30</v>
      </c>
      <c r="C6" s="4" t="s">
        <v>30</v>
      </c>
      <c r="D6" s="5" t="n">
        <v>2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20</v>
      </c>
      <c r="B1" s="2" t="s">
        <v>2</v>
      </c>
      <c r="C1" s="2" t="s">
        <v>20</v>
      </c>
      <c r="D1" s="2" t="s">
        <v>21</v>
      </c>
    </row>
    <row r="2" spans="1:4">
      <c r="A2" s="3" t="s">
        <v>295</v>
      </c>
    </row>
    <row r="3" spans="1:4">
      <c r="A3" s="4" t="s">
        <v>1121</v>
      </c>
      <c r="B3" s="4" t="s">
        <v>30</v>
      </c>
      <c r="C3" s="5" t="n">
        <v>11</v>
      </c>
    </row>
    <row r="4" spans="1:4">
      <c r="A4" s="4" t="s">
        <v>56</v>
      </c>
      <c r="B4" s="5" t="n">
        <v>15188</v>
      </c>
      <c r="C4" s="4" t="s">
        <v>30</v>
      </c>
      <c r="D4" s="4" t="s">
        <v>3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2</v>
      </c>
      <c r="B1" s="2" t="s">
        <v>1</v>
      </c>
    </row>
    <row r="2" spans="1:4">
      <c r="B2" s="2" t="s">
        <v>2</v>
      </c>
      <c r="C2" s="2" t="s">
        <v>20</v>
      </c>
      <c r="D2" s="2" t="s">
        <v>21</v>
      </c>
    </row>
    <row r="3" spans="1:4">
      <c r="A3" s="3" t="s">
        <v>295</v>
      </c>
    </row>
    <row r="4" spans="1:4">
      <c r="A4" s="4" t="s">
        <v>1123</v>
      </c>
      <c r="B4" s="5" t="n">
        <v>749</v>
      </c>
      <c r="C4" s="5" t="n">
        <v>887</v>
      </c>
      <c r="D4" s="5" t="n">
        <v>1269</v>
      </c>
    </row>
    <row r="5" spans="1:4">
      <c r="A5" s="4" t="s">
        <v>1124</v>
      </c>
      <c r="B5" s="6" t="n">
        <v>45</v>
      </c>
      <c r="C5" s="6" t="n">
        <v>55</v>
      </c>
      <c r="D5" s="6" t="n">
        <v>81</v>
      </c>
    </row>
    <row r="6" spans="1:4">
      <c r="A6" s="4" t="s">
        <v>1125</v>
      </c>
      <c r="B6" s="5" t="n">
        <v>334</v>
      </c>
      <c r="C6" s="5" t="n">
        <v>1812</v>
      </c>
      <c r="D6" s="5" t="n">
        <v>186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6</v>
      </c>
      <c r="B1" s="2" t="s">
        <v>2</v>
      </c>
      <c r="C1" s="2" t="s">
        <v>20</v>
      </c>
    </row>
    <row r="2" spans="1:3">
      <c r="A2" s="3" t="s">
        <v>1127</v>
      </c>
    </row>
    <row r="3" spans="1:3">
      <c r="A3" s="4" t="s">
        <v>1128</v>
      </c>
      <c r="B3" s="4" t="s">
        <v>30</v>
      </c>
      <c r="C3" s="5" t="n">
        <v>1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29</v>
      </c>
      <c r="B1" s="2" t="s">
        <v>2</v>
      </c>
      <c r="C1" s="2" t="s">
        <v>20</v>
      </c>
      <c r="E1" s="2" t="s">
        <v>21</v>
      </c>
      <c r="F1" s="2" t="s">
        <v>503</v>
      </c>
    </row>
    <row r="2" spans="1:6">
      <c r="A2" s="3" t="s">
        <v>548</v>
      </c>
    </row>
    <row r="3" spans="1:6">
      <c r="A3" s="4" t="s">
        <v>27</v>
      </c>
      <c r="B3" s="5" t="n">
        <v>472</v>
      </c>
      <c r="C3" s="5" t="n">
        <v>480</v>
      </c>
      <c r="E3" s="5" t="n">
        <v>558</v>
      </c>
    </row>
    <row r="4" spans="1:6">
      <c r="A4" s="4" t="s">
        <v>32</v>
      </c>
      <c r="B4" s="6" t="n">
        <v>4670</v>
      </c>
      <c r="C4" s="6" t="n">
        <v>4625</v>
      </c>
      <c r="E4" s="6" t="n">
        <v>4502</v>
      </c>
    </row>
    <row r="5" spans="1:6">
      <c r="A5" s="4" t="s">
        <v>34</v>
      </c>
      <c r="B5" s="6" t="n">
        <v>629</v>
      </c>
      <c r="C5" s="6" t="n">
        <v>1213</v>
      </c>
      <c r="E5" s="6" t="n">
        <v>928</v>
      </c>
    </row>
    <row r="6" spans="1:6">
      <c r="A6" s="4" t="s">
        <v>35</v>
      </c>
      <c r="B6" s="6" t="n">
        <v>2604</v>
      </c>
      <c r="C6" s="6" t="n">
        <v>7312</v>
      </c>
      <c r="E6" s="6" t="n">
        <v>11926</v>
      </c>
      <c r="F6" s="5" t="n">
        <v>19812</v>
      </c>
    </row>
    <row r="7" spans="1:6">
      <c r="A7" s="4" t="s">
        <v>29</v>
      </c>
      <c r="B7" s="6" t="n">
        <v>15196</v>
      </c>
      <c r="C7" s="4" t="s">
        <v>30</v>
      </c>
      <c r="E7" s="4" t="s">
        <v>30</v>
      </c>
    </row>
    <row r="8" spans="1:6">
      <c r="A8" s="4" t="s">
        <v>1130</v>
      </c>
      <c r="B8" s="6" t="n">
        <v>23571</v>
      </c>
      <c r="C8" s="6" t="n">
        <v>13630</v>
      </c>
    </row>
    <row r="9" spans="1:6">
      <c r="A9" s="3" t="s">
        <v>1131</v>
      </c>
    </row>
    <row r="10" spans="1:6">
      <c r="A10" s="4" t="s">
        <v>47</v>
      </c>
      <c r="B10" s="4" t="s">
        <v>30</v>
      </c>
      <c r="C10" s="6" t="n">
        <v>56854</v>
      </c>
      <c r="E10" s="6" t="n">
        <v>123468</v>
      </c>
    </row>
    <row r="11" spans="1:6">
      <c r="A11" s="4" t="s">
        <v>52</v>
      </c>
      <c r="B11" s="6" t="n">
        <v>17216</v>
      </c>
      <c r="C11" s="6" t="n">
        <v>28735</v>
      </c>
      <c r="E11" s="6" t="n">
        <v>26606</v>
      </c>
    </row>
    <row r="12" spans="1:6">
      <c r="A12" s="4" t="s">
        <v>48</v>
      </c>
      <c r="B12" s="4" t="s">
        <v>30</v>
      </c>
      <c r="C12" s="6" t="n">
        <v>307</v>
      </c>
      <c r="E12" s="6" t="n">
        <v>237</v>
      </c>
    </row>
    <row r="13" spans="1:6">
      <c r="A13" s="4" t="s">
        <v>56</v>
      </c>
      <c r="B13" s="6" t="n">
        <v>15188</v>
      </c>
      <c r="C13" s="4" t="s">
        <v>30</v>
      </c>
      <c r="E13" s="4" t="s">
        <v>30</v>
      </c>
    </row>
    <row r="14" spans="1:6">
      <c r="A14" s="4" t="s">
        <v>1132</v>
      </c>
      <c r="B14" s="6" t="n">
        <v>19579</v>
      </c>
      <c r="C14" s="6" t="n">
        <v>11292</v>
      </c>
      <c r="D14" s="4" t="s">
        <v>587</v>
      </c>
    </row>
    <row r="15" spans="1:6">
      <c r="A15" s="4" t="s">
        <v>1133</v>
      </c>
      <c r="B15" s="6" t="n">
        <v>94412</v>
      </c>
      <c r="C15" s="6" t="n">
        <v>127221</v>
      </c>
      <c r="D15" s="4" t="s">
        <v>587</v>
      </c>
    </row>
    <row r="16" spans="1:6">
      <c r="A16" s="4" t="s">
        <v>1134</v>
      </c>
      <c r="B16" s="6" t="n">
        <v>-77347</v>
      </c>
      <c r="C16" s="6" t="n">
        <v>-63434</v>
      </c>
    </row>
    <row r="17" spans="1:6">
      <c r="A17" s="4" t="s">
        <v>1135</v>
      </c>
    </row>
    <row r="18" spans="1:6">
      <c r="A18" s="3" t="s">
        <v>548</v>
      </c>
    </row>
    <row r="19" spans="1:6">
      <c r="A19" s="4" t="s">
        <v>27</v>
      </c>
      <c r="B19" s="6" t="n">
        <v>472</v>
      </c>
      <c r="C19" s="6" t="n">
        <v>480</v>
      </c>
    </row>
    <row r="20" spans="1:6">
      <c r="A20" s="4" t="s">
        <v>32</v>
      </c>
      <c r="B20" s="6" t="n">
        <v>4670</v>
      </c>
      <c r="C20" s="6" t="n">
        <v>4625</v>
      </c>
    </row>
    <row r="21" spans="1:6">
      <c r="A21" s="4" t="s">
        <v>34</v>
      </c>
      <c r="B21" s="6" t="n">
        <v>629</v>
      </c>
      <c r="C21" s="6" t="n">
        <v>1213</v>
      </c>
    </row>
    <row r="22" spans="1:6">
      <c r="A22" s="4" t="s">
        <v>35</v>
      </c>
      <c r="B22" s="6" t="n">
        <v>2604</v>
      </c>
      <c r="C22" s="6" t="n">
        <v>7312</v>
      </c>
    </row>
    <row r="23" spans="1:6">
      <c r="A23" s="4" t="s">
        <v>29</v>
      </c>
      <c r="B23" s="6" t="n">
        <v>15196</v>
      </c>
    </row>
    <row r="24" spans="1:6">
      <c r="A24" s="4" t="s">
        <v>1130</v>
      </c>
      <c r="B24" s="6" t="n">
        <v>23571</v>
      </c>
      <c r="C24" s="6" t="n">
        <v>13630</v>
      </c>
    </row>
    <row r="25" spans="1:6">
      <c r="A25" s="3" t="s">
        <v>1131</v>
      </c>
    </row>
    <row r="26" spans="1:6">
      <c r="A26" s="4" t="s">
        <v>47</v>
      </c>
      <c r="C26" s="6" t="n">
        <v>-56854</v>
      </c>
    </row>
    <row r="27" spans="1:6">
      <c r="A27" s="4" t="s">
        <v>52</v>
      </c>
      <c r="C27" s="6" t="n">
        <v>-58543</v>
      </c>
    </row>
    <row r="28" spans="1:6">
      <c r="A28" s="4" t="s">
        <v>48</v>
      </c>
      <c r="B28" s="6" t="n">
        <v>-59363</v>
      </c>
      <c r="C28" s="6" t="n">
        <v>-307</v>
      </c>
    </row>
    <row r="29" spans="1:6">
      <c r="A29" s="4" t="s">
        <v>56</v>
      </c>
      <c r="B29" s="6" t="n">
        <v>-15188</v>
      </c>
    </row>
    <row r="30" spans="1:6">
      <c r="A30" s="4" t="s">
        <v>1132</v>
      </c>
      <c r="B30" s="6" t="n">
        <v>-19861</v>
      </c>
      <c r="C30" s="6" t="n">
        <v>-11517</v>
      </c>
    </row>
    <row r="31" spans="1:6">
      <c r="A31" s="4" t="s">
        <v>1133</v>
      </c>
      <c r="B31" s="6" t="n">
        <v>-94412</v>
      </c>
      <c r="C31" s="6" t="n">
        <v>-127221</v>
      </c>
    </row>
    <row r="32" spans="1:6">
      <c r="A32" s="4" t="s">
        <v>1134</v>
      </c>
      <c r="B32" s="6" t="n">
        <v>-70841</v>
      </c>
      <c r="C32" s="6" t="n">
        <v>-113591</v>
      </c>
    </row>
    <row r="33" spans="1:6">
      <c r="A33" s="4" t="s">
        <v>1136</v>
      </c>
      <c r="B33" s="6" t="n">
        <v>-69032</v>
      </c>
      <c r="C33" s="6" t="n">
        <v>-110218</v>
      </c>
    </row>
    <row r="34" spans="1:6">
      <c r="A34" s="4" t="s">
        <v>1137</v>
      </c>
      <c r="B34" s="6" t="n">
        <v>-1809</v>
      </c>
      <c r="C34" s="6" t="n">
        <v>-3373</v>
      </c>
    </row>
    <row r="35" spans="1:6">
      <c r="A35" s="4" t="s">
        <v>1138</v>
      </c>
    </row>
    <row r="36" spans="1:6">
      <c r="A36" s="3" t="s">
        <v>548</v>
      </c>
    </row>
    <row r="37" spans="1:6">
      <c r="A37" s="4" t="s">
        <v>27</v>
      </c>
      <c r="B37" s="4" t="s">
        <v>30</v>
      </c>
      <c r="C37" s="4" t="s">
        <v>30</v>
      </c>
    </row>
    <row r="38" spans="1:6">
      <c r="A38" s="4" t="s">
        <v>32</v>
      </c>
      <c r="B38" s="6" t="n">
        <v>1148</v>
      </c>
      <c r="C38" s="6" t="n">
        <v>1092</v>
      </c>
    </row>
    <row r="39" spans="1:6">
      <c r="A39" s="4" t="s">
        <v>34</v>
      </c>
      <c r="B39" s="6" t="n">
        <v>191</v>
      </c>
      <c r="C39" s="6" t="n">
        <v>737</v>
      </c>
    </row>
    <row r="40" spans="1:6">
      <c r="A40" s="4" t="s">
        <v>35</v>
      </c>
      <c r="B40" s="6" t="n">
        <v>808</v>
      </c>
      <c r="C40" s="6" t="n">
        <v>2872</v>
      </c>
    </row>
    <row r="41" spans="1:6">
      <c r="A41" s="4" t="s">
        <v>29</v>
      </c>
      <c r="B41" s="4" t="s">
        <v>30</v>
      </c>
    </row>
    <row r="42" spans="1:6">
      <c r="A42" s="4" t="s">
        <v>1130</v>
      </c>
      <c r="B42" s="6" t="n">
        <v>2147</v>
      </c>
      <c r="C42" s="6" t="n">
        <v>4701</v>
      </c>
    </row>
    <row r="43" spans="1:6">
      <c r="A43" s="3" t="s">
        <v>1131</v>
      </c>
    </row>
    <row r="44" spans="1:6">
      <c r="A44" s="4" t="s">
        <v>47</v>
      </c>
      <c r="C44" s="6" t="n">
        <v>-56854</v>
      </c>
    </row>
    <row r="45" spans="1:6">
      <c r="A45" s="4" t="s">
        <v>52</v>
      </c>
      <c r="C45" s="6" t="n">
        <v>-51876</v>
      </c>
    </row>
    <row r="46" spans="1:6">
      <c r="A46" s="4" t="s">
        <v>48</v>
      </c>
      <c r="B46" s="6" t="n">
        <v>-51272</v>
      </c>
      <c r="C46" s="6" t="n">
        <v>-307</v>
      </c>
    </row>
    <row r="47" spans="1:6">
      <c r="A47" s="4" t="s">
        <v>56</v>
      </c>
      <c r="B47" s="4" t="s">
        <v>30</v>
      </c>
    </row>
    <row r="48" spans="1:6">
      <c r="A48" s="4" t="s">
        <v>1132</v>
      </c>
      <c r="B48" s="6" t="n">
        <v>-14480</v>
      </c>
      <c r="C48" s="6" t="n">
        <v>-6616</v>
      </c>
    </row>
    <row r="49" spans="1:6">
      <c r="A49" s="4" t="s">
        <v>1133</v>
      </c>
      <c r="B49" s="6" t="n">
        <v>-65752</v>
      </c>
      <c r="C49" s="6" t="n">
        <v>-115653</v>
      </c>
    </row>
    <row r="50" spans="1:6">
      <c r="A50" s="4" t="s">
        <v>1134</v>
      </c>
      <c r="B50" s="6" t="n">
        <v>-63605</v>
      </c>
      <c r="C50" s="6" t="n">
        <v>-110952</v>
      </c>
    </row>
    <row r="51" spans="1:6">
      <c r="A51" s="4" t="s">
        <v>1136</v>
      </c>
      <c r="B51" s="6" t="n">
        <v>-63605</v>
      </c>
      <c r="C51" s="6" t="n">
        <v>-110952</v>
      </c>
    </row>
    <row r="52" spans="1:6">
      <c r="A52" s="4" t="s">
        <v>1137</v>
      </c>
      <c r="B52" s="4" t="s">
        <v>30</v>
      </c>
      <c r="C52" s="4" t="s">
        <v>30</v>
      </c>
    </row>
    <row r="53" spans="1:6">
      <c r="A53" s="4" t="s">
        <v>1139</v>
      </c>
    </row>
    <row r="54" spans="1:6">
      <c r="A54" s="3" t="s">
        <v>548</v>
      </c>
    </row>
    <row r="55" spans="1:6">
      <c r="A55" s="4" t="s">
        <v>27</v>
      </c>
      <c r="B55" s="6" t="n">
        <v>145</v>
      </c>
      <c r="C55" s="6" t="n">
        <v>138</v>
      </c>
    </row>
    <row r="56" spans="1:6">
      <c r="A56" s="4" t="s">
        <v>32</v>
      </c>
      <c r="B56" s="6" t="n">
        <v>50</v>
      </c>
      <c r="C56" s="6" t="n">
        <v>70</v>
      </c>
    </row>
    <row r="57" spans="1:6">
      <c r="A57" s="4" t="s">
        <v>34</v>
      </c>
      <c r="B57" s="4" t="s">
        <v>30</v>
      </c>
      <c r="C57" s="4" t="s">
        <v>30</v>
      </c>
    </row>
    <row r="58" spans="1:6">
      <c r="A58" s="4" t="s">
        <v>35</v>
      </c>
      <c r="B58" s="6" t="n">
        <v>99</v>
      </c>
      <c r="C58" s="6" t="n">
        <v>124</v>
      </c>
    </row>
    <row r="59" spans="1:6">
      <c r="A59" s="4" t="s">
        <v>29</v>
      </c>
      <c r="B59" s="4" t="s">
        <v>30</v>
      </c>
    </row>
    <row r="60" spans="1:6">
      <c r="A60" s="4" t="s">
        <v>1130</v>
      </c>
      <c r="B60" s="6" t="n">
        <v>294</v>
      </c>
      <c r="C60" s="6" t="n">
        <v>332</v>
      </c>
    </row>
    <row r="61" spans="1:6">
      <c r="A61" s="3" t="s">
        <v>1131</v>
      </c>
    </row>
    <row r="62" spans="1:6">
      <c r="A62" s="4" t="s">
        <v>47</v>
      </c>
      <c r="C62" s="4" t="s">
        <v>30</v>
      </c>
    </row>
    <row r="63" spans="1:6">
      <c r="A63" s="4" t="s">
        <v>52</v>
      </c>
      <c r="C63" s="4" t="s">
        <v>30</v>
      </c>
    </row>
    <row r="64" spans="1:6">
      <c r="A64" s="4" t="s">
        <v>48</v>
      </c>
      <c r="B64" s="4" t="s">
        <v>30</v>
      </c>
      <c r="C64" s="4" t="s">
        <v>30</v>
      </c>
    </row>
    <row r="65" spans="1:6">
      <c r="A65" s="4" t="s">
        <v>56</v>
      </c>
      <c r="B65" s="4" t="s">
        <v>30</v>
      </c>
    </row>
    <row r="66" spans="1:6">
      <c r="A66" s="4" t="s">
        <v>1132</v>
      </c>
      <c r="B66" s="6" t="n">
        <v>-939</v>
      </c>
      <c r="C66" s="6" t="n">
        <v>-72</v>
      </c>
    </row>
    <row r="67" spans="1:6">
      <c r="A67" s="4" t="s">
        <v>1133</v>
      </c>
      <c r="B67" s="6" t="n">
        <v>-939</v>
      </c>
      <c r="C67" s="6" t="n">
        <v>-72</v>
      </c>
    </row>
    <row r="68" spans="1:6">
      <c r="A68" s="4" t="s">
        <v>1134</v>
      </c>
      <c r="B68" s="6" t="n">
        <v>-645</v>
      </c>
      <c r="C68" s="6" t="n">
        <v>260</v>
      </c>
    </row>
    <row r="69" spans="1:6">
      <c r="A69" s="4" t="s">
        <v>1136</v>
      </c>
      <c r="B69" s="6" t="n">
        <v>222</v>
      </c>
      <c r="C69" s="6" t="n">
        <v>277</v>
      </c>
    </row>
    <row r="70" spans="1:6">
      <c r="A70" s="4" t="s">
        <v>1137</v>
      </c>
      <c r="B70" s="6" t="n">
        <v>-867</v>
      </c>
      <c r="C70" s="6" t="n">
        <v>-17</v>
      </c>
    </row>
    <row r="71" spans="1:6">
      <c r="A71" s="4" t="s">
        <v>1140</v>
      </c>
    </row>
    <row r="72" spans="1:6">
      <c r="A72" s="3" t="s">
        <v>548</v>
      </c>
    </row>
    <row r="73" spans="1:6">
      <c r="A73" s="4" t="s">
        <v>27</v>
      </c>
      <c r="B73" s="4" t="s">
        <v>30</v>
      </c>
      <c r="C73" s="4" t="s">
        <v>30</v>
      </c>
    </row>
    <row r="74" spans="1:6">
      <c r="A74" s="4" t="s">
        <v>32</v>
      </c>
      <c r="B74" s="6" t="n">
        <v>36</v>
      </c>
      <c r="C74" s="4" t="s">
        <v>30</v>
      </c>
    </row>
    <row r="75" spans="1:6">
      <c r="A75" s="4" t="s">
        <v>34</v>
      </c>
      <c r="B75" s="6" t="n">
        <v>217</v>
      </c>
      <c r="C75" s="6" t="n">
        <v>221</v>
      </c>
    </row>
    <row r="76" spans="1:6">
      <c r="A76" s="4" t="s">
        <v>35</v>
      </c>
      <c r="B76" s="4" t="s">
        <v>30</v>
      </c>
      <c r="C76" s="4" t="s">
        <v>30</v>
      </c>
    </row>
    <row r="77" spans="1:6">
      <c r="A77" s="4" t="s">
        <v>29</v>
      </c>
      <c r="B77" s="4" t="s">
        <v>30</v>
      </c>
    </row>
    <row r="78" spans="1:6">
      <c r="A78" s="4" t="s">
        <v>1130</v>
      </c>
      <c r="B78" s="6" t="n">
        <v>253</v>
      </c>
      <c r="C78" s="6" t="n">
        <v>221</v>
      </c>
    </row>
    <row r="79" spans="1:6">
      <c r="A79" s="3" t="s">
        <v>1131</v>
      </c>
    </row>
    <row r="80" spans="1:6">
      <c r="A80" s="4" t="s">
        <v>47</v>
      </c>
      <c r="C80" s="4" t="s">
        <v>30</v>
      </c>
    </row>
    <row r="81" spans="1:6">
      <c r="A81" s="4" t="s">
        <v>52</v>
      </c>
      <c r="C81" s="4" t="s">
        <v>30</v>
      </c>
    </row>
    <row r="82" spans="1:6">
      <c r="A82" s="4" t="s">
        <v>48</v>
      </c>
      <c r="B82" s="4" t="s">
        <v>30</v>
      </c>
      <c r="C82" s="4" t="s">
        <v>30</v>
      </c>
    </row>
    <row r="83" spans="1:6">
      <c r="A83" s="4" t="s">
        <v>56</v>
      </c>
      <c r="B83" s="4" t="s">
        <v>30</v>
      </c>
    </row>
    <row r="84" spans="1:6">
      <c r="A84" s="4" t="s">
        <v>1132</v>
      </c>
      <c r="B84" s="6" t="n">
        <v>5208</v>
      </c>
      <c r="C84" s="6" t="n">
        <v>-670</v>
      </c>
    </row>
    <row r="85" spans="1:6">
      <c r="A85" s="4" t="s">
        <v>1133</v>
      </c>
      <c r="B85" s="6" t="n">
        <v>5208</v>
      </c>
      <c r="C85" s="6" t="n">
        <v>-670</v>
      </c>
    </row>
    <row r="86" spans="1:6">
      <c r="A86" s="4" t="s">
        <v>1134</v>
      </c>
      <c r="B86" s="6" t="n">
        <v>5461</v>
      </c>
      <c r="C86" s="6" t="n">
        <v>-449</v>
      </c>
    </row>
    <row r="87" spans="1:6">
      <c r="A87" s="4" t="s">
        <v>1136</v>
      </c>
      <c r="B87" s="4" t="s">
        <v>30</v>
      </c>
      <c r="C87" s="4" t="s">
        <v>30</v>
      </c>
    </row>
    <row r="88" spans="1:6">
      <c r="A88" s="4" t="s">
        <v>1137</v>
      </c>
      <c r="B88" s="6" t="n">
        <v>5461</v>
      </c>
      <c r="C88" s="6" t="n">
        <v>-449</v>
      </c>
    </row>
    <row r="89" spans="1:6">
      <c r="A89" s="4" t="s">
        <v>1141</v>
      </c>
    </row>
    <row r="90" spans="1:6">
      <c r="A90" s="3" t="s">
        <v>548</v>
      </c>
    </row>
    <row r="91" spans="1:6">
      <c r="A91" s="4" t="s">
        <v>27</v>
      </c>
      <c r="B91" s="6" t="n">
        <v>109</v>
      </c>
      <c r="C91" s="6" t="n">
        <v>115</v>
      </c>
    </row>
    <row r="92" spans="1:6">
      <c r="A92" s="4" t="s">
        <v>32</v>
      </c>
      <c r="B92" s="6" t="n">
        <v>265</v>
      </c>
      <c r="C92" s="6" t="n">
        <v>460</v>
      </c>
    </row>
    <row r="93" spans="1:6">
      <c r="A93" s="4" t="s">
        <v>34</v>
      </c>
      <c r="B93" s="6" t="n">
        <v>25</v>
      </c>
      <c r="C93" s="6" t="n">
        <v>23</v>
      </c>
    </row>
    <row r="94" spans="1:6">
      <c r="A94" s="4" t="s">
        <v>35</v>
      </c>
      <c r="B94" s="6" t="n">
        <v>423</v>
      </c>
      <c r="C94" s="6" t="n">
        <v>58</v>
      </c>
    </row>
    <row r="95" spans="1:6">
      <c r="A95" s="4" t="s">
        <v>29</v>
      </c>
      <c r="B95" s="4" t="s">
        <v>30</v>
      </c>
    </row>
    <row r="96" spans="1:6">
      <c r="A96" s="4" t="s">
        <v>1130</v>
      </c>
      <c r="B96" s="6" t="n">
        <v>822</v>
      </c>
      <c r="C96" s="6" t="n">
        <v>656</v>
      </c>
    </row>
    <row r="97" spans="1:6">
      <c r="A97" s="3" t="s">
        <v>1131</v>
      </c>
    </row>
    <row r="98" spans="1:6">
      <c r="A98" s="4" t="s">
        <v>47</v>
      </c>
      <c r="C98" s="4" t="s">
        <v>30</v>
      </c>
    </row>
    <row r="99" spans="1:6">
      <c r="A99" s="4" t="s">
        <v>52</v>
      </c>
      <c r="C99" s="4" t="s">
        <v>30</v>
      </c>
    </row>
    <row r="100" spans="1:6">
      <c r="A100" s="4" t="s">
        <v>48</v>
      </c>
      <c r="B100" s="4" t="s">
        <v>30</v>
      </c>
      <c r="C100" s="4" t="s">
        <v>30</v>
      </c>
    </row>
    <row r="101" spans="1:6">
      <c r="A101" s="4" t="s">
        <v>56</v>
      </c>
      <c r="B101" s="4" t="s">
        <v>30</v>
      </c>
    </row>
    <row r="102" spans="1:6">
      <c r="A102" s="4" t="s">
        <v>1132</v>
      </c>
      <c r="B102" s="6" t="n">
        <v>-1307</v>
      </c>
      <c r="C102" s="6" t="n">
        <v>-439</v>
      </c>
    </row>
    <row r="103" spans="1:6">
      <c r="A103" s="4" t="s">
        <v>1133</v>
      </c>
      <c r="B103" s="6" t="n">
        <v>-1307</v>
      </c>
      <c r="C103" s="6" t="n">
        <v>-439</v>
      </c>
    </row>
    <row r="104" spans="1:6">
      <c r="A104" s="4" t="s">
        <v>1134</v>
      </c>
      <c r="B104" s="6" t="n">
        <v>-485</v>
      </c>
      <c r="C104" s="6" t="n">
        <v>217</v>
      </c>
    </row>
    <row r="105" spans="1:6">
      <c r="A105" s="4" t="s">
        <v>1136</v>
      </c>
      <c r="B105" s="6" t="n">
        <v>524</v>
      </c>
      <c r="C105" s="6" t="n">
        <v>-33</v>
      </c>
    </row>
    <row r="106" spans="1:6">
      <c r="A106" s="4" t="s">
        <v>1137</v>
      </c>
      <c r="B106" s="6" t="n">
        <v>-1009</v>
      </c>
      <c r="C106" s="6" t="n">
        <v>250</v>
      </c>
    </row>
    <row r="107" spans="1:6">
      <c r="A107" s="4" t="s">
        <v>1142</v>
      </c>
    </row>
    <row r="108" spans="1:6">
      <c r="A108" s="3" t="s">
        <v>548</v>
      </c>
    </row>
    <row r="109" spans="1:6">
      <c r="A109" s="4" t="s">
        <v>27</v>
      </c>
      <c r="B109" s="4" t="s">
        <v>30</v>
      </c>
      <c r="C109" s="4" t="s">
        <v>30</v>
      </c>
    </row>
    <row r="110" spans="1:6">
      <c r="A110" s="4" t="s">
        <v>32</v>
      </c>
      <c r="B110" s="6" t="n">
        <v>281</v>
      </c>
      <c r="C110" s="6" t="n">
        <v>400</v>
      </c>
    </row>
    <row r="111" spans="1:6">
      <c r="A111" s="4" t="s">
        <v>34</v>
      </c>
      <c r="B111" s="6" t="n">
        <v>23</v>
      </c>
      <c r="C111" s="6" t="n">
        <v>10</v>
      </c>
    </row>
    <row r="112" spans="1:6">
      <c r="A112" s="4" t="s">
        <v>35</v>
      </c>
      <c r="B112" s="6" t="n">
        <v>295</v>
      </c>
      <c r="C112" s="6" t="n">
        <v>3243</v>
      </c>
    </row>
    <row r="113" spans="1:6">
      <c r="A113" s="4" t="s">
        <v>29</v>
      </c>
      <c r="B113" s="6" t="n">
        <v>15196</v>
      </c>
    </row>
    <row r="114" spans="1:6">
      <c r="A114" s="4" t="s">
        <v>1130</v>
      </c>
      <c r="B114" s="6" t="n">
        <v>15795</v>
      </c>
      <c r="C114" s="6" t="n">
        <v>3653</v>
      </c>
    </row>
    <row r="115" spans="1:6">
      <c r="A115" s="3" t="s">
        <v>1131</v>
      </c>
    </row>
    <row r="116" spans="1:6">
      <c r="A116" s="4" t="s">
        <v>47</v>
      </c>
      <c r="C116" s="4" t="s">
        <v>30</v>
      </c>
    </row>
    <row r="117" spans="1:6">
      <c r="A117" s="4" t="s">
        <v>52</v>
      </c>
      <c r="C117" s="6" t="n">
        <v>-6637</v>
      </c>
    </row>
    <row r="118" spans="1:6">
      <c r="A118" s="4" t="s">
        <v>48</v>
      </c>
      <c r="B118" s="6" t="n">
        <v>-8026</v>
      </c>
      <c r="C118" s="4" t="s">
        <v>30</v>
      </c>
    </row>
    <row r="119" spans="1:6">
      <c r="A119" s="4" t="s">
        <v>56</v>
      </c>
      <c r="B119" s="6" t="n">
        <v>-15188</v>
      </c>
    </row>
    <row r="120" spans="1:6">
      <c r="A120" s="4" t="s">
        <v>1132</v>
      </c>
      <c r="B120" s="6" t="n">
        <v>-5975</v>
      </c>
      <c r="C120" s="6" t="n">
        <v>-672</v>
      </c>
    </row>
    <row r="121" spans="1:6">
      <c r="A121" s="4" t="s">
        <v>1133</v>
      </c>
      <c r="B121" s="6" t="n">
        <v>-29189</v>
      </c>
      <c r="C121" s="6" t="n">
        <v>-7309</v>
      </c>
    </row>
    <row r="122" spans="1:6">
      <c r="A122" s="4" t="s">
        <v>1134</v>
      </c>
      <c r="B122" s="6" t="n">
        <v>-13394</v>
      </c>
      <c r="C122" s="6" t="n">
        <v>-3656</v>
      </c>
    </row>
    <row r="123" spans="1:6">
      <c r="A123" s="4" t="s">
        <v>1136</v>
      </c>
      <c r="B123" s="6" t="n">
        <v>-6260</v>
      </c>
      <c r="C123" s="6" t="n">
        <v>59</v>
      </c>
    </row>
    <row r="124" spans="1:6">
      <c r="A124" s="4" t="s">
        <v>1137</v>
      </c>
      <c r="B124" s="6" t="n">
        <v>-7134</v>
      </c>
      <c r="C124" s="6" t="n">
        <v>-3715</v>
      </c>
    </row>
    <row r="125" spans="1:6">
      <c r="A125" s="4" t="s">
        <v>1143</v>
      </c>
    </row>
    <row r="126" spans="1:6">
      <c r="A126" s="3" t="s">
        <v>548</v>
      </c>
    </row>
    <row r="127" spans="1:6">
      <c r="A127" s="4" t="s">
        <v>27</v>
      </c>
      <c r="B127" s="6" t="n">
        <v>19</v>
      </c>
      <c r="C127" s="6" t="n">
        <v>24</v>
      </c>
    </row>
    <row r="128" spans="1:6">
      <c r="A128" s="4" t="s">
        <v>32</v>
      </c>
      <c r="B128" s="6" t="n">
        <v>669</v>
      </c>
      <c r="C128" s="6" t="n">
        <v>564</v>
      </c>
    </row>
    <row r="129" spans="1:6">
      <c r="A129" s="4" t="s">
        <v>34</v>
      </c>
      <c r="B129" s="6" t="n">
        <v>1</v>
      </c>
      <c r="C129" s="6" t="n">
        <v>1</v>
      </c>
    </row>
    <row r="130" spans="1:6">
      <c r="A130" s="4" t="s">
        <v>35</v>
      </c>
      <c r="B130" s="6" t="n">
        <v>212</v>
      </c>
      <c r="C130" s="6" t="n">
        <v>146</v>
      </c>
    </row>
    <row r="131" spans="1:6">
      <c r="A131" s="4" t="s">
        <v>29</v>
      </c>
      <c r="B131" s="4" t="s">
        <v>30</v>
      </c>
    </row>
    <row r="132" spans="1:6">
      <c r="A132" s="4" t="s">
        <v>1130</v>
      </c>
      <c r="B132" s="6" t="n">
        <v>901</v>
      </c>
      <c r="C132" s="6" t="n">
        <v>735</v>
      </c>
    </row>
    <row r="133" spans="1:6">
      <c r="A133" s="3" t="s">
        <v>1131</v>
      </c>
    </row>
    <row r="134" spans="1:6">
      <c r="A134" s="4" t="s">
        <v>47</v>
      </c>
      <c r="C134" s="4" t="s">
        <v>30</v>
      </c>
    </row>
    <row r="135" spans="1:6">
      <c r="A135" s="4" t="s">
        <v>52</v>
      </c>
      <c r="C135" s="4" t="s">
        <v>30</v>
      </c>
    </row>
    <row r="136" spans="1:6">
      <c r="A136" s="4" t="s">
        <v>48</v>
      </c>
      <c r="B136" s="4" t="s">
        <v>30</v>
      </c>
      <c r="C136" s="4" t="s">
        <v>30</v>
      </c>
    </row>
    <row r="137" spans="1:6">
      <c r="A137" s="4" t="s">
        <v>56</v>
      </c>
      <c r="B137" s="4" t="s">
        <v>30</v>
      </c>
    </row>
    <row r="138" spans="1:6">
      <c r="A138" s="4" t="s">
        <v>1132</v>
      </c>
      <c r="B138" s="6" t="n">
        <v>-1773</v>
      </c>
      <c r="C138" s="6" t="n">
        <v>-117</v>
      </c>
    </row>
    <row r="139" spans="1:6">
      <c r="A139" s="4" t="s">
        <v>1133</v>
      </c>
      <c r="B139" s="6" t="n">
        <v>-1773</v>
      </c>
      <c r="C139" s="6" t="n">
        <v>-117</v>
      </c>
    </row>
    <row r="140" spans="1:6">
      <c r="A140" s="4" t="s">
        <v>1134</v>
      </c>
      <c r="B140" s="6" t="n">
        <v>-872</v>
      </c>
      <c r="C140" s="6" t="n">
        <v>618</v>
      </c>
    </row>
    <row r="141" spans="1:6">
      <c r="A141" s="4" t="s">
        <v>1136</v>
      </c>
      <c r="B141" s="6" t="n">
        <v>591</v>
      </c>
      <c r="C141" s="6" t="n">
        <v>320</v>
      </c>
    </row>
    <row r="142" spans="1:6">
      <c r="A142" s="4" t="s">
        <v>1137</v>
      </c>
      <c r="B142" s="6" t="n">
        <v>-1463</v>
      </c>
      <c r="C142" s="6" t="n">
        <v>298</v>
      </c>
    </row>
    <row r="143" spans="1:6">
      <c r="A143" s="4" t="s">
        <v>1144</v>
      </c>
    </row>
    <row r="144" spans="1:6">
      <c r="A144" s="3" t="s">
        <v>548</v>
      </c>
    </row>
    <row r="145" spans="1:6">
      <c r="A145" s="4" t="s">
        <v>27</v>
      </c>
      <c r="B145" s="6" t="n">
        <v>143</v>
      </c>
      <c r="C145" s="6" t="n">
        <v>146</v>
      </c>
    </row>
    <row r="146" spans="1:6">
      <c r="A146" s="4" t="s">
        <v>32</v>
      </c>
      <c r="B146" s="6" t="n">
        <v>961</v>
      </c>
      <c r="C146" s="6" t="n">
        <v>801</v>
      </c>
    </row>
    <row r="147" spans="1:6">
      <c r="A147" s="4" t="s">
        <v>34</v>
      </c>
      <c r="B147" s="6" t="n">
        <v>99</v>
      </c>
      <c r="C147" s="6" t="n">
        <v>129</v>
      </c>
    </row>
    <row r="148" spans="1:6">
      <c r="A148" s="4" t="s">
        <v>35</v>
      </c>
      <c r="B148" s="6" t="n">
        <v>378</v>
      </c>
      <c r="C148" s="6" t="n">
        <v>339</v>
      </c>
    </row>
    <row r="149" spans="1:6">
      <c r="A149" s="4" t="s">
        <v>29</v>
      </c>
      <c r="B149" s="4" t="s">
        <v>30</v>
      </c>
    </row>
    <row r="150" spans="1:6">
      <c r="A150" s="4" t="s">
        <v>1130</v>
      </c>
      <c r="B150" s="6" t="n">
        <v>1581</v>
      </c>
      <c r="C150" s="6" t="n">
        <v>1415</v>
      </c>
    </row>
    <row r="151" spans="1:6">
      <c r="A151" s="3" t="s">
        <v>1131</v>
      </c>
    </row>
    <row r="152" spans="1:6">
      <c r="A152" s="4" t="s">
        <v>47</v>
      </c>
      <c r="C152" s="4" t="s">
        <v>30</v>
      </c>
    </row>
    <row r="153" spans="1:6">
      <c r="A153" s="4" t="s">
        <v>52</v>
      </c>
      <c r="C153" s="6" t="n">
        <v>-22</v>
      </c>
    </row>
    <row r="154" spans="1:6">
      <c r="A154" s="4" t="s">
        <v>48</v>
      </c>
      <c r="B154" s="6" t="n">
        <v>-59</v>
      </c>
      <c r="C154" s="4" t="s">
        <v>30</v>
      </c>
    </row>
    <row r="155" spans="1:6">
      <c r="A155" s="4" t="s">
        <v>56</v>
      </c>
      <c r="B155" s="4" t="s">
        <v>30</v>
      </c>
    </row>
    <row r="156" spans="1:6">
      <c r="A156" s="4" t="s">
        <v>1132</v>
      </c>
      <c r="B156" s="6" t="n">
        <v>-2265</v>
      </c>
      <c r="C156" s="6" t="n">
        <v>-1882</v>
      </c>
    </row>
    <row r="157" spans="1:6">
      <c r="A157" s="4" t="s">
        <v>1133</v>
      </c>
      <c r="B157" s="6" t="n">
        <v>-2324</v>
      </c>
      <c r="C157" s="6" t="n">
        <v>-1904</v>
      </c>
    </row>
    <row r="158" spans="1:6">
      <c r="A158" s="4" t="s">
        <v>1134</v>
      </c>
      <c r="B158" s="6" t="n">
        <v>-743</v>
      </c>
      <c r="C158" s="6" t="n">
        <v>-489</v>
      </c>
    </row>
    <row r="159" spans="1:6">
      <c r="A159" s="4" t="s">
        <v>1136</v>
      </c>
      <c r="B159" s="6" t="n">
        <v>-744</v>
      </c>
      <c r="C159" s="6" t="n">
        <v>-489</v>
      </c>
    </row>
    <row r="160" spans="1:6">
      <c r="A160" s="4" t="s">
        <v>1137</v>
      </c>
      <c r="B160" s="6" t="n">
        <v>1</v>
      </c>
      <c r="C160" s="4" t="s">
        <v>30</v>
      </c>
    </row>
    <row r="161" spans="1:6">
      <c r="A161" s="4" t="s">
        <v>1145</v>
      </c>
    </row>
    <row r="162" spans="1:6">
      <c r="A162" s="3" t="s">
        <v>548</v>
      </c>
    </row>
    <row r="163" spans="1:6">
      <c r="A163" s="4" t="s">
        <v>27</v>
      </c>
      <c r="B163" s="6" t="n">
        <v>56</v>
      </c>
      <c r="C163" s="6" t="n">
        <v>57</v>
      </c>
    </row>
    <row r="164" spans="1:6">
      <c r="A164" s="4" t="s">
        <v>32</v>
      </c>
      <c r="B164" s="6" t="n">
        <v>1260</v>
      </c>
      <c r="C164" s="6" t="n">
        <v>1238</v>
      </c>
    </row>
    <row r="165" spans="1:6">
      <c r="A165" s="4" t="s">
        <v>34</v>
      </c>
      <c r="B165" s="6" t="n">
        <v>73</v>
      </c>
      <c r="C165" s="6" t="n">
        <v>92</v>
      </c>
    </row>
    <row r="166" spans="1:6">
      <c r="A166" s="4" t="s">
        <v>35</v>
      </c>
      <c r="B166" s="6" t="n">
        <v>389</v>
      </c>
      <c r="C166" s="6" t="n">
        <v>530</v>
      </c>
    </row>
    <row r="167" spans="1:6">
      <c r="A167" s="4" t="s">
        <v>29</v>
      </c>
      <c r="B167" s="4" t="s">
        <v>30</v>
      </c>
    </row>
    <row r="168" spans="1:6">
      <c r="A168" s="4" t="s">
        <v>1130</v>
      </c>
      <c r="B168" s="6" t="n">
        <v>1778</v>
      </c>
      <c r="C168" s="6" t="n">
        <v>1917</v>
      </c>
    </row>
    <row r="169" spans="1:6">
      <c r="A169" s="3" t="s">
        <v>1131</v>
      </c>
    </row>
    <row r="170" spans="1:6">
      <c r="A170" s="4" t="s">
        <v>47</v>
      </c>
      <c r="C170" s="4" t="s">
        <v>30</v>
      </c>
    </row>
    <row r="171" spans="1:6">
      <c r="A171" s="4" t="s">
        <v>52</v>
      </c>
      <c r="C171" s="6" t="n">
        <v>-8</v>
      </c>
    </row>
    <row r="172" spans="1:6">
      <c r="A172" s="4" t="s">
        <v>48</v>
      </c>
      <c r="B172" s="6" t="n">
        <v>-6</v>
      </c>
      <c r="C172" s="4" t="s">
        <v>30</v>
      </c>
    </row>
    <row r="173" spans="1:6">
      <c r="A173" s="4" t="s">
        <v>56</v>
      </c>
      <c r="B173" s="4" t="s">
        <v>30</v>
      </c>
    </row>
    <row r="174" spans="1:6">
      <c r="A174" s="4" t="s">
        <v>1132</v>
      </c>
      <c r="B174" s="6" t="n">
        <v>1670</v>
      </c>
      <c r="C174" s="6" t="n">
        <v>-1049</v>
      </c>
    </row>
    <row r="175" spans="1:6">
      <c r="A175" s="4" t="s">
        <v>1133</v>
      </c>
      <c r="B175" s="6" t="n">
        <v>1664</v>
      </c>
      <c r="C175" s="6" t="n">
        <v>-1057</v>
      </c>
    </row>
    <row r="176" spans="1:6">
      <c r="A176" s="4" t="s">
        <v>1134</v>
      </c>
      <c r="B176" s="6" t="n">
        <v>3442</v>
      </c>
      <c r="C176" s="6" t="n">
        <v>860</v>
      </c>
    </row>
    <row r="177" spans="1:6">
      <c r="A177" s="4" t="s">
        <v>1136</v>
      </c>
      <c r="B177" s="6" t="n">
        <v>240</v>
      </c>
      <c r="C177" s="6" t="n">
        <v>600</v>
      </c>
    </row>
    <row r="178" spans="1:6">
      <c r="A178" s="4" t="s">
        <v>1137</v>
      </c>
      <c r="B178" s="5" t="n">
        <v>3202</v>
      </c>
      <c r="C178" s="5" t="n">
        <v>260</v>
      </c>
    </row>
    <row r="179" spans="1:6"/>
    <row r="180" spans="1:6">
      <c r="A180" s="4" t="s">
        <v>587</v>
      </c>
      <c r="B180" s="4" t="s">
        <v>1146</v>
      </c>
    </row>
  </sheetData>
  <mergeCells count="3">
    <mergeCell ref="C1:D1"/>
    <mergeCell ref="A179:F179"/>
    <mergeCell ref="B180:F180"/>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20</v>
      </c>
    </row>
    <row r="3" spans="1:3">
      <c r="A3" s="4" t="s">
        <v>1148</v>
      </c>
    </row>
    <row r="4" spans="1:3">
      <c r="A4" s="3" t="s">
        <v>520</v>
      </c>
    </row>
    <row r="5" spans="1:3">
      <c r="A5" s="4" t="s">
        <v>790</v>
      </c>
      <c r="B5" s="5" t="n">
        <v>-87</v>
      </c>
      <c r="C5" s="5" t="n">
        <v>-2</v>
      </c>
    </row>
    <row r="6" spans="1:3">
      <c r="A6" s="4" t="s">
        <v>1149</v>
      </c>
    </row>
    <row r="7" spans="1:3">
      <c r="A7" s="3" t="s">
        <v>520</v>
      </c>
    </row>
    <row r="8" spans="1:3">
      <c r="A8" s="4" t="s">
        <v>790</v>
      </c>
      <c r="B8" s="6" t="n">
        <v>87</v>
      </c>
      <c r="C8" s="6" t="n">
        <v>2</v>
      </c>
    </row>
    <row r="9" spans="1:3">
      <c r="A9" s="4" t="s">
        <v>1150</v>
      </c>
    </row>
    <row r="10" spans="1:3">
      <c r="A10" s="3" t="s">
        <v>520</v>
      </c>
    </row>
    <row r="11" spans="1:3">
      <c r="A11" s="4" t="s">
        <v>790</v>
      </c>
      <c r="B11" s="6" t="n">
        <v>546</v>
      </c>
      <c r="C11" s="6" t="n">
        <v>-45</v>
      </c>
    </row>
    <row r="12" spans="1:3">
      <c r="A12" s="4" t="s">
        <v>1151</v>
      </c>
    </row>
    <row r="13" spans="1:3">
      <c r="A13" s="3" t="s">
        <v>520</v>
      </c>
    </row>
    <row r="14" spans="1:3">
      <c r="A14" s="4" t="s">
        <v>790</v>
      </c>
      <c r="B14" s="6" t="n">
        <v>-546</v>
      </c>
      <c r="C14" s="6" t="n">
        <v>45</v>
      </c>
    </row>
    <row r="15" spans="1:3">
      <c r="A15" s="4" t="s">
        <v>1152</v>
      </c>
    </row>
    <row r="16" spans="1:3">
      <c r="A16" s="3" t="s">
        <v>520</v>
      </c>
    </row>
    <row r="17" spans="1:3">
      <c r="A17" s="4" t="s">
        <v>790</v>
      </c>
      <c r="B17" s="6" t="n">
        <v>-101</v>
      </c>
      <c r="C17" s="6" t="n">
        <v>25</v>
      </c>
    </row>
    <row r="18" spans="1:3">
      <c r="A18" s="4" t="s">
        <v>1153</v>
      </c>
    </row>
    <row r="19" spans="1:3">
      <c r="A19" s="3" t="s">
        <v>520</v>
      </c>
    </row>
    <row r="20" spans="1:3">
      <c r="A20" s="4" t="s">
        <v>790</v>
      </c>
      <c r="B20" s="6" t="n">
        <v>101</v>
      </c>
      <c r="C20" s="6" t="n">
        <v>-25</v>
      </c>
    </row>
    <row r="21" spans="1:3">
      <c r="A21" s="4" t="s">
        <v>1154</v>
      </c>
    </row>
    <row r="22" spans="1:3">
      <c r="A22" s="3" t="s">
        <v>520</v>
      </c>
    </row>
    <row r="23" spans="1:3">
      <c r="A23" s="4" t="s">
        <v>790</v>
      </c>
      <c r="B23" s="6" t="n">
        <v>-713</v>
      </c>
      <c r="C23" s="6" t="n">
        <v>-372</v>
      </c>
    </row>
    <row r="24" spans="1:3">
      <c r="A24" s="4" t="s">
        <v>1155</v>
      </c>
    </row>
    <row r="25" spans="1:3">
      <c r="A25" s="3" t="s">
        <v>520</v>
      </c>
    </row>
    <row r="26" spans="1:3">
      <c r="A26" s="4" t="s">
        <v>790</v>
      </c>
      <c r="B26" s="6" t="n">
        <v>713</v>
      </c>
      <c r="C26" s="6" t="n">
        <v>372</v>
      </c>
    </row>
    <row r="27" spans="1:3">
      <c r="A27" s="4" t="s">
        <v>1156</v>
      </c>
    </row>
    <row r="28" spans="1:3">
      <c r="A28" s="3" t="s">
        <v>520</v>
      </c>
    </row>
    <row r="29" spans="1:3">
      <c r="A29" s="4" t="s">
        <v>790</v>
      </c>
      <c r="B29" s="6" t="n">
        <v>-146</v>
      </c>
      <c r="C29" s="6" t="n">
        <v>30</v>
      </c>
    </row>
    <row r="30" spans="1:3">
      <c r="A30" s="4" t="s">
        <v>1157</v>
      </c>
    </row>
    <row r="31" spans="1:3">
      <c r="A31" s="3" t="s">
        <v>520</v>
      </c>
    </row>
    <row r="32" spans="1:3">
      <c r="A32" s="4" t="s">
        <v>790</v>
      </c>
      <c r="B32" s="6" t="n">
        <v>146</v>
      </c>
      <c r="C32" s="6" t="n">
        <v>-31</v>
      </c>
    </row>
    <row r="33" spans="1:3">
      <c r="A33" s="4" t="s">
        <v>1158</v>
      </c>
    </row>
    <row r="34" spans="1:3">
      <c r="A34" s="3" t="s">
        <v>520</v>
      </c>
    </row>
    <row r="35" spans="1:3">
      <c r="A35" s="4" t="s">
        <v>790</v>
      </c>
      <c r="B35" s="4" t="s">
        <v>30</v>
      </c>
      <c r="C35" s="4" t="s">
        <v>30</v>
      </c>
    </row>
    <row r="36" spans="1:3">
      <c r="A36" s="4" t="s">
        <v>1159</v>
      </c>
    </row>
    <row r="37" spans="1:3">
      <c r="A37" s="3" t="s">
        <v>520</v>
      </c>
    </row>
    <row r="38" spans="1:3">
      <c r="A38" s="4" t="s">
        <v>790</v>
      </c>
      <c r="B38" s="4" t="s">
        <v>30</v>
      </c>
      <c r="C38" s="4" t="s">
        <v>30</v>
      </c>
    </row>
    <row r="39" spans="1:3">
      <c r="A39" s="4" t="s">
        <v>1160</v>
      </c>
    </row>
    <row r="40" spans="1:3">
      <c r="A40" s="3" t="s">
        <v>520</v>
      </c>
    </row>
    <row r="41" spans="1:3">
      <c r="A41" s="4" t="s">
        <v>790</v>
      </c>
      <c r="B41" s="6" t="n">
        <v>320</v>
      </c>
      <c r="C41" s="6" t="n">
        <v>26</v>
      </c>
    </row>
    <row r="42" spans="1:3">
      <c r="A42" s="4" t="s">
        <v>1161</v>
      </c>
    </row>
    <row r="43" spans="1:3">
      <c r="A43" s="3" t="s">
        <v>520</v>
      </c>
    </row>
    <row r="44" spans="1:3">
      <c r="A44" s="4" t="s">
        <v>790</v>
      </c>
      <c r="B44" s="5" t="n">
        <v>-320</v>
      </c>
      <c r="C44" s="5" t="n">
        <v>-2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162</v>
      </c>
      <c r="C1" s="2" t="s">
        <v>2</v>
      </c>
      <c r="D1" s="2" t="s">
        <v>20</v>
      </c>
      <c r="F1" s="2" t="s">
        <v>21</v>
      </c>
      <c r="G1" s="2" t="s">
        <v>503</v>
      </c>
    </row>
    <row r="2" spans="1:7">
      <c r="A2" s="3" t="s">
        <v>548</v>
      </c>
    </row>
    <row r="3" spans="1:7">
      <c r="A3" s="4" t="s">
        <v>32</v>
      </c>
      <c r="C3" s="5" t="n">
        <v>4670</v>
      </c>
      <c r="D3" s="5" t="n">
        <v>4625</v>
      </c>
      <c r="F3" s="5" t="n">
        <v>4502</v>
      </c>
    </row>
    <row r="4" spans="1:7">
      <c r="A4" s="4" t="s">
        <v>1163</v>
      </c>
      <c r="C4" s="6" t="n">
        <v>1101</v>
      </c>
      <c r="D4" s="6" t="n">
        <v>1693</v>
      </c>
    </row>
    <row r="5" spans="1:7">
      <c r="A5" s="4" t="s">
        <v>35</v>
      </c>
      <c r="C5" s="6" t="n">
        <v>2604</v>
      </c>
      <c r="D5" s="6" t="n">
        <v>7312</v>
      </c>
      <c r="F5" s="6" t="n">
        <v>11926</v>
      </c>
      <c r="G5" s="5" t="n">
        <v>19812</v>
      </c>
    </row>
    <row r="6" spans="1:7">
      <c r="A6" s="4" t="s">
        <v>29</v>
      </c>
      <c r="C6" s="6" t="n">
        <v>15196</v>
      </c>
      <c r="D6" s="4" t="s">
        <v>30</v>
      </c>
      <c r="F6" s="4" t="s">
        <v>30</v>
      </c>
    </row>
    <row r="7" spans="1:7">
      <c r="A7" s="4" t="s">
        <v>1130</v>
      </c>
      <c r="C7" s="6" t="n">
        <v>23571</v>
      </c>
      <c r="D7" s="6" t="n">
        <v>13630</v>
      </c>
    </row>
    <row r="8" spans="1:7">
      <c r="A8" s="3" t="s">
        <v>1131</v>
      </c>
    </row>
    <row r="9" spans="1:7">
      <c r="A9" s="4" t="s">
        <v>1132</v>
      </c>
      <c r="C9" s="6" t="n">
        <v>19579</v>
      </c>
      <c r="D9" s="6" t="n">
        <v>11292</v>
      </c>
      <c r="E9" s="4" t="s">
        <v>587</v>
      </c>
    </row>
    <row r="10" spans="1:7">
      <c r="A10" s="4" t="s">
        <v>52</v>
      </c>
      <c r="C10" s="6" t="n">
        <v>17216</v>
      </c>
      <c r="D10" s="6" t="n">
        <v>28735</v>
      </c>
      <c r="F10" s="6" t="n">
        <v>26606</v>
      </c>
    </row>
    <row r="11" spans="1:7">
      <c r="A11" s="4" t="s">
        <v>56</v>
      </c>
      <c r="C11" s="6" t="n">
        <v>15188</v>
      </c>
      <c r="D11" s="4" t="s">
        <v>30</v>
      </c>
      <c r="F11" s="4" t="s">
        <v>30</v>
      </c>
    </row>
    <row r="12" spans="1:7">
      <c r="A12" s="4" t="s">
        <v>48</v>
      </c>
      <c r="C12" s="4" t="s">
        <v>30</v>
      </c>
      <c r="D12" s="6" t="n">
        <v>307</v>
      </c>
      <c r="F12" s="5" t="n">
        <v>237</v>
      </c>
    </row>
    <row r="13" spans="1:7">
      <c r="A13" s="4" t="s">
        <v>537</v>
      </c>
      <c r="C13" s="4" t="s">
        <v>30</v>
      </c>
      <c r="D13" s="4" t="s">
        <v>30</v>
      </c>
    </row>
    <row r="14" spans="1:7">
      <c r="A14" s="4" t="s">
        <v>1133</v>
      </c>
      <c r="C14" s="6" t="n">
        <v>94412</v>
      </c>
      <c r="D14" s="6" t="n">
        <v>127221</v>
      </c>
      <c r="E14" s="4" t="s">
        <v>587</v>
      </c>
    </row>
    <row r="15" spans="1:7">
      <c r="A15" s="4" t="s">
        <v>1164</v>
      </c>
      <c r="C15" s="6" t="n">
        <v>-77347</v>
      </c>
      <c r="D15" s="6" t="n">
        <v>-63434</v>
      </c>
    </row>
    <row r="16" spans="1:7">
      <c r="A16" s="4" t="s">
        <v>1108</v>
      </c>
    </row>
    <row r="17" spans="1:7">
      <c r="A17" s="3" t="s">
        <v>548</v>
      </c>
    </row>
    <row r="18" spans="1:7">
      <c r="A18" s="4" t="s">
        <v>32</v>
      </c>
      <c r="C18" s="6" t="n">
        <v>4670</v>
      </c>
      <c r="D18" s="6" t="n">
        <v>4625</v>
      </c>
    </row>
    <row r="19" spans="1:7">
      <c r="A19" s="4" t="s">
        <v>1163</v>
      </c>
      <c r="C19" s="6" t="n">
        <v>629</v>
      </c>
      <c r="D19" s="6" t="n">
        <v>1213</v>
      </c>
    </row>
    <row r="20" spans="1:7">
      <c r="A20" s="4" t="s">
        <v>35</v>
      </c>
      <c r="C20" s="6" t="n">
        <v>2604</v>
      </c>
      <c r="D20" s="6" t="n">
        <v>7312</v>
      </c>
    </row>
    <row r="21" spans="1:7">
      <c r="A21" s="4" t="s">
        <v>29</v>
      </c>
      <c r="C21" s="6" t="n">
        <v>15196</v>
      </c>
    </row>
    <row r="22" spans="1:7">
      <c r="A22" s="4" t="s">
        <v>1130</v>
      </c>
      <c r="C22" s="6" t="n">
        <v>23099</v>
      </c>
      <c r="D22" s="6" t="n">
        <v>13150</v>
      </c>
    </row>
    <row r="23" spans="1:7">
      <c r="A23" s="3" t="s">
        <v>1131</v>
      </c>
    </row>
    <row r="24" spans="1:7">
      <c r="A24" s="4" t="s">
        <v>1132</v>
      </c>
      <c r="C24" s="6" t="n">
        <v>19579</v>
      </c>
      <c r="D24" s="6" t="n">
        <v>11292</v>
      </c>
      <c r="E24" s="4" t="s">
        <v>587</v>
      </c>
    </row>
    <row r="25" spans="1:7">
      <c r="A25" s="4" t="s">
        <v>52</v>
      </c>
      <c r="C25" s="6" t="n">
        <v>43595</v>
      </c>
      <c r="D25" s="6" t="n">
        <v>31430</v>
      </c>
      <c r="E25" s="4" t="s">
        <v>587</v>
      </c>
    </row>
    <row r="26" spans="1:7">
      <c r="A26" s="4" t="s">
        <v>56</v>
      </c>
      <c r="C26" s="6" t="n">
        <v>15188</v>
      </c>
    </row>
    <row r="27" spans="1:7">
      <c r="A27" s="4" t="s">
        <v>48</v>
      </c>
      <c r="B27" s="4" t="s">
        <v>587</v>
      </c>
      <c r="D27" s="4" t="s">
        <v>30</v>
      </c>
    </row>
    <row r="28" spans="1:7">
      <c r="A28" s="4" t="s">
        <v>1133</v>
      </c>
      <c r="C28" s="6" t="n">
        <v>78362</v>
      </c>
      <c r="D28" s="6" t="n">
        <v>42722</v>
      </c>
      <c r="E28" s="4" t="s">
        <v>587</v>
      </c>
    </row>
    <row r="29" spans="1:7">
      <c r="A29" s="4" t="s">
        <v>1164</v>
      </c>
      <c r="C29" s="6" t="n">
        <v>-55263</v>
      </c>
      <c r="D29" s="6" t="n">
        <v>-29572</v>
      </c>
    </row>
    <row r="30" spans="1:7">
      <c r="A30" s="4" t="s">
        <v>1109</v>
      </c>
    </row>
    <row r="31" spans="1:7">
      <c r="A31" s="3" t="s">
        <v>548</v>
      </c>
    </row>
    <row r="32" spans="1:7">
      <c r="A32" s="4" t="s">
        <v>32</v>
      </c>
      <c r="C32" s="4" t="s">
        <v>30</v>
      </c>
      <c r="D32" s="4" t="s">
        <v>30</v>
      </c>
    </row>
    <row r="33" spans="1:7">
      <c r="A33" s="4" t="s">
        <v>1163</v>
      </c>
      <c r="C33" s="6" t="n">
        <v>472</v>
      </c>
      <c r="D33" s="6" t="n">
        <v>480</v>
      </c>
    </row>
    <row r="34" spans="1:7">
      <c r="A34" s="4" t="s">
        <v>35</v>
      </c>
      <c r="C34" s="4" t="s">
        <v>30</v>
      </c>
      <c r="D34" s="4" t="s">
        <v>30</v>
      </c>
    </row>
    <row r="35" spans="1:7">
      <c r="A35" s="4" t="s">
        <v>29</v>
      </c>
      <c r="C35" s="4" t="s">
        <v>30</v>
      </c>
    </row>
    <row r="36" spans="1:7">
      <c r="A36" s="4" t="s">
        <v>1130</v>
      </c>
      <c r="C36" s="6" t="n">
        <v>472</v>
      </c>
      <c r="D36" s="6" t="n">
        <v>480</v>
      </c>
    </row>
    <row r="37" spans="1:7">
      <c r="A37" s="3" t="s">
        <v>1131</v>
      </c>
    </row>
    <row r="38" spans="1:7">
      <c r="A38" s="4" t="s">
        <v>1132</v>
      </c>
      <c r="C38" s="6" t="n">
        <v>282</v>
      </c>
      <c r="D38" s="6" t="n">
        <v>225</v>
      </c>
      <c r="E38" s="4" t="s">
        <v>587</v>
      </c>
    </row>
    <row r="39" spans="1:7">
      <c r="A39" s="4" t="s">
        <v>52</v>
      </c>
      <c r="C39" s="6" t="n">
        <v>7377</v>
      </c>
      <c r="D39" s="6" t="n">
        <v>18055</v>
      </c>
      <c r="E39" s="4" t="s">
        <v>587</v>
      </c>
    </row>
    <row r="40" spans="1:7">
      <c r="A40" s="4" t="s">
        <v>56</v>
      </c>
      <c r="C40" s="4" t="s">
        <v>30</v>
      </c>
    </row>
    <row r="41" spans="1:7">
      <c r="A41" s="4" t="s">
        <v>48</v>
      </c>
      <c r="B41" s="4" t="s">
        <v>587</v>
      </c>
      <c r="D41" s="6" t="n">
        <v>307</v>
      </c>
    </row>
    <row r="42" spans="1:7">
      <c r="A42" s="4" t="s">
        <v>1133</v>
      </c>
      <c r="C42" s="6" t="n">
        <v>7659</v>
      </c>
      <c r="D42" s="6" t="n">
        <v>18587</v>
      </c>
      <c r="E42" s="4" t="s">
        <v>587</v>
      </c>
    </row>
    <row r="43" spans="1:7">
      <c r="A43" s="4" t="s">
        <v>1164</v>
      </c>
      <c r="C43" s="6" t="n">
        <v>-7187</v>
      </c>
      <c r="D43" s="6" t="n">
        <v>-18107</v>
      </c>
    </row>
    <row r="44" spans="1:7">
      <c r="A44" s="4" t="s">
        <v>1165</v>
      </c>
    </row>
    <row r="45" spans="1:7">
      <c r="A45" s="3" t="s">
        <v>548</v>
      </c>
    </row>
    <row r="46" spans="1:7">
      <c r="A46" s="4" t="s">
        <v>32</v>
      </c>
      <c r="C46" s="4" t="s">
        <v>30</v>
      </c>
      <c r="D46" s="4" t="s">
        <v>30</v>
      </c>
    </row>
    <row r="47" spans="1:7">
      <c r="A47" s="4" t="s">
        <v>1163</v>
      </c>
      <c r="C47" s="4" t="s">
        <v>30</v>
      </c>
      <c r="D47" s="4" t="s">
        <v>30</v>
      </c>
    </row>
    <row r="48" spans="1:7">
      <c r="A48" s="4" t="s">
        <v>35</v>
      </c>
      <c r="C48" s="4" t="s">
        <v>30</v>
      </c>
      <c r="D48" s="4" t="s">
        <v>30</v>
      </c>
    </row>
    <row r="49" spans="1:7">
      <c r="A49" s="4" t="s">
        <v>29</v>
      </c>
      <c r="C49" s="4" t="s">
        <v>30</v>
      </c>
    </row>
    <row r="50" spans="1:7">
      <c r="A50" s="4" t="s">
        <v>1130</v>
      </c>
      <c r="C50" s="4" t="s">
        <v>30</v>
      </c>
      <c r="D50" s="4" t="s">
        <v>30</v>
      </c>
    </row>
    <row r="51" spans="1:7">
      <c r="A51" s="3" t="s">
        <v>1131</v>
      </c>
    </row>
    <row r="52" spans="1:7">
      <c r="A52" s="4" t="s">
        <v>1132</v>
      </c>
      <c r="C52" s="4" t="s">
        <v>30</v>
      </c>
      <c r="D52" s="4" t="s">
        <v>30</v>
      </c>
      <c r="E52" s="4" t="s">
        <v>587</v>
      </c>
    </row>
    <row r="53" spans="1:7">
      <c r="A53" s="4" t="s">
        <v>52</v>
      </c>
      <c r="C53" s="6" t="n">
        <v>14897</v>
      </c>
      <c r="D53" s="6" t="n">
        <v>15755</v>
      </c>
      <c r="E53" s="4" t="s">
        <v>587</v>
      </c>
    </row>
    <row r="54" spans="1:7">
      <c r="A54" s="4" t="s">
        <v>56</v>
      </c>
      <c r="C54" s="4" t="s">
        <v>30</v>
      </c>
    </row>
    <row r="55" spans="1:7">
      <c r="A55" s="4" t="s">
        <v>48</v>
      </c>
      <c r="B55" s="4" t="s">
        <v>587</v>
      </c>
      <c r="D55" s="4" t="s">
        <v>30</v>
      </c>
    </row>
    <row r="56" spans="1:7">
      <c r="A56" s="4" t="s">
        <v>1133</v>
      </c>
      <c r="C56" s="6" t="n">
        <v>14897</v>
      </c>
      <c r="D56" s="6" t="n">
        <v>15755</v>
      </c>
      <c r="E56" s="4" t="s">
        <v>587</v>
      </c>
    </row>
    <row r="57" spans="1:7">
      <c r="A57" s="4" t="s">
        <v>1164</v>
      </c>
      <c r="C57" s="5" t="n">
        <v>-14897</v>
      </c>
      <c r="D57" s="5" t="n">
        <v>-15755</v>
      </c>
    </row>
    <row r="58" spans="1:7"/>
    <row r="59" spans="1:7">
      <c r="A59" s="4" t="s">
        <v>587</v>
      </c>
      <c r="B59" s="4" t="s">
        <v>1146</v>
      </c>
    </row>
  </sheetData>
  <mergeCells count="4">
    <mergeCell ref="A1:B1"/>
    <mergeCell ref="D1:E1"/>
    <mergeCell ref="A58:F58"/>
    <mergeCell ref="B59:F59"/>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66</v>
      </c>
      <c r="B1" s="2" t="s">
        <v>2</v>
      </c>
      <c r="C1" s="2" t="s">
        <v>20</v>
      </c>
      <c r="E1" s="2" t="s">
        <v>21</v>
      </c>
      <c r="F1" s="2" t="s">
        <v>503</v>
      </c>
    </row>
    <row r="2" spans="1:6">
      <c r="A2" s="3" t="s">
        <v>548</v>
      </c>
    </row>
    <row r="3" spans="1:6">
      <c r="A3" s="4" t="s">
        <v>29</v>
      </c>
      <c r="B3" s="5" t="n">
        <v>15196</v>
      </c>
      <c r="C3" s="4" t="s">
        <v>30</v>
      </c>
      <c r="E3" s="4" t="s">
        <v>30</v>
      </c>
    </row>
    <row r="4" spans="1:6">
      <c r="A4" s="4" t="s">
        <v>32</v>
      </c>
      <c r="B4" s="6" t="n">
        <v>4670</v>
      </c>
      <c r="C4" s="6" t="n">
        <v>4625</v>
      </c>
      <c r="E4" s="6" t="n">
        <v>4502</v>
      </c>
    </row>
    <row r="5" spans="1:6">
      <c r="A5" s="4" t="s">
        <v>34</v>
      </c>
      <c r="B5" s="6" t="n">
        <v>629</v>
      </c>
      <c r="C5" s="6" t="n">
        <v>1213</v>
      </c>
      <c r="E5" s="6" t="n">
        <v>928</v>
      </c>
    </row>
    <row r="6" spans="1:6">
      <c r="A6" s="4" t="s">
        <v>35</v>
      </c>
      <c r="B6" s="6" t="n">
        <v>2604</v>
      </c>
      <c r="C6" s="6" t="n">
        <v>7312</v>
      </c>
      <c r="E6" s="6" t="n">
        <v>11926</v>
      </c>
      <c r="F6" s="5" t="n">
        <v>19812</v>
      </c>
    </row>
    <row r="7" spans="1:6">
      <c r="A7" s="4" t="s">
        <v>1167</v>
      </c>
      <c r="B7" s="6" t="n">
        <v>629</v>
      </c>
      <c r="C7" s="6" t="n">
        <v>1213</v>
      </c>
    </row>
    <row r="8" spans="1:6">
      <c r="A8" s="3" t="s">
        <v>632</v>
      </c>
    </row>
    <row r="9" spans="1:6">
      <c r="A9" s="4" t="s">
        <v>27</v>
      </c>
      <c r="B9" s="6" t="n">
        <v>472</v>
      </c>
      <c r="C9" s="6" t="n">
        <v>480</v>
      </c>
    </row>
    <row r="10" spans="1:6">
      <c r="A10" s="4" t="s">
        <v>1168</v>
      </c>
      <c r="B10" s="6" t="n">
        <v>23571</v>
      </c>
      <c r="C10" s="6" t="n">
        <v>13630</v>
      </c>
    </row>
    <row r="11" spans="1:6">
      <c r="A11" s="3" t="s">
        <v>1169</v>
      </c>
    </row>
    <row r="12" spans="1:6">
      <c r="A12" s="4" t="s">
        <v>1132</v>
      </c>
      <c r="B12" s="6" t="n">
        <v>19579</v>
      </c>
      <c r="C12" s="6" t="n">
        <v>11292</v>
      </c>
      <c r="D12" s="4" t="s">
        <v>587</v>
      </c>
    </row>
    <row r="13" spans="1:6">
      <c r="A13" s="4" t="s">
        <v>52</v>
      </c>
      <c r="B13" s="6" t="n">
        <v>17216</v>
      </c>
      <c r="C13" s="6" t="n">
        <v>28735</v>
      </c>
      <c r="E13" s="6" t="n">
        <v>26606</v>
      </c>
    </row>
    <row r="14" spans="1:6">
      <c r="A14" s="4" t="s">
        <v>537</v>
      </c>
      <c r="B14" s="4" t="s">
        <v>30</v>
      </c>
      <c r="C14" s="4" t="s">
        <v>30</v>
      </c>
    </row>
    <row r="15" spans="1:6">
      <c r="A15" s="4" t="s">
        <v>1170</v>
      </c>
      <c r="B15" s="6" t="n">
        <v>61726</v>
      </c>
      <c r="C15" s="6" t="n">
        <v>41100</v>
      </c>
    </row>
    <row r="16" spans="1:6">
      <c r="A16" s="3" t="s">
        <v>632</v>
      </c>
    </row>
    <row r="17" spans="1:6">
      <c r="A17" s="4" t="s">
        <v>55</v>
      </c>
      <c r="B17" s="6" t="n">
        <v>42147</v>
      </c>
      <c r="C17" s="6" t="n">
        <v>29808</v>
      </c>
      <c r="E17" s="6" t="n">
        <v>22598</v>
      </c>
    </row>
    <row r="18" spans="1:6">
      <c r="A18" s="4" t="s">
        <v>56</v>
      </c>
      <c r="B18" s="6" t="n">
        <v>15188</v>
      </c>
      <c r="C18" s="4" t="s">
        <v>30</v>
      </c>
      <c r="E18" s="4" t="s">
        <v>30</v>
      </c>
    </row>
    <row r="19" spans="1:6">
      <c r="A19" s="4" t="s">
        <v>47</v>
      </c>
      <c r="B19" s="4" t="s">
        <v>30</v>
      </c>
      <c r="C19" s="6" t="n">
        <v>56854</v>
      </c>
      <c r="E19" s="6" t="n">
        <v>123468</v>
      </c>
    </row>
    <row r="20" spans="1:6">
      <c r="A20" s="4" t="s">
        <v>1132</v>
      </c>
      <c r="B20" s="6" t="n">
        <v>282</v>
      </c>
      <c r="C20" s="6" t="n">
        <v>225</v>
      </c>
    </row>
    <row r="21" spans="1:6">
      <c r="A21" s="4" t="s">
        <v>48</v>
      </c>
      <c r="B21" s="4" t="s">
        <v>30</v>
      </c>
      <c r="C21" s="6" t="n">
        <v>307</v>
      </c>
      <c r="E21" s="5" t="n">
        <v>237</v>
      </c>
    </row>
    <row r="22" spans="1:6">
      <c r="A22" s="4" t="s">
        <v>1171</v>
      </c>
      <c r="B22" s="6" t="n">
        <v>94412</v>
      </c>
      <c r="C22" s="6" t="n">
        <v>127221</v>
      </c>
      <c r="D22" s="4" t="s">
        <v>587</v>
      </c>
    </row>
    <row r="23" spans="1:6">
      <c r="A23" s="4" t="s">
        <v>1172</v>
      </c>
    </row>
    <row r="24" spans="1:6">
      <c r="A24" s="3" t="s">
        <v>548</v>
      </c>
    </row>
    <row r="25" spans="1:6">
      <c r="A25" s="4" t="s">
        <v>29</v>
      </c>
      <c r="B25" s="4" t="s">
        <v>30</v>
      </c>
    </row>
    <row r="26" spans="1:6">
      <c r="A26" s="4" t="s">
        <v>32</v>
      </c>
      <c r="B26" s="4" t="s">
        <v>30</v>
      </c>
      <c r="C26" s="4" t="s">
        <v>30</v>
      </c>
    </row>
    <row r="27" spans="1:6">
      <c r="A27" s="4" t="s">
        <v>34</v>
      </c>
      <c r="B27" s="4" t="s">
        <v>30</v>
      </c>
      <c r="C27" s="4" t="s">
        <v>30</v>
      </c>
    </row>
    <row r="28" spans="1:6">
      <c r="A28" s="4" t="s">
        <v>35</v>
      </c>
      <c r="B28" s="4" t="s">
        <v>30</v>
      </c>
      <c r="C28" s="4" t="s">
        <v>30</v>
      </c>
    </row>
    <row r="29" spans="1:6">
      <c r="A29" s="4" t="s">
        <v>1167</v>
      </c>
      <c r="B29" s="4" t="s">
        <v>30</v>
      </c>
      <c r="C29" s="4" t="s">
        <v>30</v>
      </c>
    </row>
    <row r="30" spans="1:6">
      <c r="A30" s="3" t="s">
        <v>632</v>
      </c>
    </row>
    <row r="31" spans="1:6">
      <c r="A31" s="4" t="s">
        <v>27</v>
      </c>
      <c r="B31" s="4" t="s">
        <v>30</v>
      </c>
      <c r="C31" s="4" t="s">
        <v>30</v>
      </c>
    </row>
    <row r="32" spans="1:6">
      <c r="A32" s="4" t="s">
        <v>1168</v>
      </c>
      <c r="B32" s="4" t="s">
        <v>30</v>
      </c>
      <c r="C32" s="4" t="s">
        <v>30</v>
      </c>
    </row>
    <row r="33" spans="1:6">
      <c r="A33" s="3" t="s">
        <v>1169</v>
      </c>
    </row>
    <row r="34" spans="1:6">
      <c r="A34" s="4" t="s">
        <v>1132</v>
      </c>
      <c r="B34" s="4" t="s">
        <v>30</v>
      </c>
      <c r="C34" s="4" t="s">
        <v>30</v>
      </c>
    </row>
    <row r="35" spans="1:6">
      <c r="A35" s="4" t="s">
        <v>52</v>
      </c>
      <c r="B35" s="4" t="s">
        <v>30</v>
      </c>
      <c r="C35" s="4" t="s">
        <v>30</v>
      </c>
    </row>
    <row r="36" spans="1:6">
      <c r="A36" s="4" t="s">
        <v>1170</v>
      </c>
      <c r="B36" s="4" t="s">
        <v>30</v>
      </c>
      <c r="C36" s="4" t="s">
        <v>30</v>
      </c>
    </row>
    <row r="37" spans="1:6">
      <c r="A37" s="3" t="s">
        <v>632</v>
      </c>
    </row>
    <row r="38" spans="1:6">
      <c r="A38" s="4" t="s">
        <v>55</v>
      </c>
      <c r="B38" s="4" t="s">
        <v>30</v>
      </c>
      <c r="C38" s="4" t="s">
        <v>30</v>
      </c>
    </row>
    <row r="39" spans="1:6">
      <c r="A39" s="4" t="s">
        <v>56</v>
      </c>
      <c r="B39" s="4" t="s">
        <v>30</v>
      </c>
    </row>
    <row r="40" spans="1:6">
      <c r="A40" s="4" t="s">
        <v>47</v>
      </c>
      <c r="C40" s="6" t="n">
        <v>56854</v>
      </c>
    </row>
    <row r="41" spans="1:6">
      <c r="A41" s="4" t="s">
        <v>1132</v>
      </c>
      <c r="B41" s="4" t="s">
        <v>30</v>
      </c>
      <c r="C41" s="4" t="s">
        <v>30</v>
      </c>
    </row>
    <row r="42" spans="1:6">
      <c r="A42" s="4" t="s">
        <v>48</v>
      </c>
      <c r="C42" s="4" t="s">
        <v>30</v>
      </c>
    </row>
    <row r="43" spans="1:6">
      <c r="A43" s="4" t="s">
        <v>1171</v>
      </c>
      <c r="B43" s="4" t="s">
        <v>30</v>
      </c>
      <c r="C43" s="6" t="n">
        <v>56854</v>
      </c>
    </row>
    <row r="44" spans="1:6">
      <c r="A44" s="4" t="s">
        <v>1173</v>
      </c>
    </row>
    <row r="45" spans="1:6">
      <c r="A45" s="3" t="s">
        <v>548</v>
      </c>
    </row>
    <row r="46" spans="1:6">
      <c r="A46" s="4" t="s">
        <v>29</v>
      </c>
      <c r="B46" s="4" t="s">
        <v>30</v>
      </c>
    </row>
    <row r="47" spans="1:6">
      <c r="A47" s="4" t="s">
        <v>32</v>
      </c>
      <c r="B47" s="4" t="s">
        <v>30</v>
      </c>
      <c r="C47" s="4" t="s">
        <v>30</v>
      </c>
    </row>
    <row r="48" spans="1:6">
      <c r="A48" s="4" t="s">
        <v>34</v>
      </c>
      <c r="B48" s="4" t="s">
        <v>30</v>
      </c>
      <c r="C48" s="4" t="s">
        <v>30</v>
      </c>
    </row>
    <row r="49" spans="1:6">
      <c r="A49" s="4" t="s">
        <v>35</v>
      </c>
      <c r="B49" s="4" t="s">
        <v>30</v>
      </c>
      <c r="C49" s="4" t="s">
        <v>30</v>
      </c>
    </row>
    <row r="50" spans="1:6">
      <c r="A50" s="4" t="s">
        <v>1167</v>
      </c>
      <c r="B50" s="4" t="s">
        <v>30</v>
      </c>
      <c r="C50" s="4" t="s">
        <v>30</v>
      </c>
    </row>
    <row r="51" spans="1:6">
      <c r="A51" s="3" t="s">
        <v>632</v>
      </c>
    </row>
    <row r="52" spans="1:6">
      <c r="A52" s="4" t="s">
        <v>27</v>
      </c>
      <c r="B52" s="4" t="s">
        <v>30</v>
      </c>
      <c r="C52" s="4" t="s">
        <v>30</v>
      </c>
    </row>
    <row r="53" spans="1:6">
      <c r="A53" s="4" t="s">
        <v>1168</v>
      </c>
      <c r="B53" s="4" t="s">
        <v>30</v>
      </c>
      <c r="C53" s="4" t="s">
        <v>30</v>
      </c>
    </row>
    <row r="54" spans="1:6">
      <c r="A54" s="3" t="s">
        <v>1169</v>
      </c>
    </row>
    <row r="55" spans="1:6">
      <c r="A55" s="4" t="s">
        <v>1132</v>
      </c>
      <c r="B55" s="6" t="n">
        <v>19579</v>
      </c>
      <c r="C55" s="6" t="n">
        <v>11292</v>
      </c>
    </row>
    <row r="56" spans="1:6">
      <c r="A56" s="4" t="s">
        <v>52</v>
      </c>
      <c r="B56" s="6" t="n">
        <v>42147</v>
      </c>
      <c r="C56" s="6" t="n">
        <v>29808</v>
      </c>
    </row>
    <row r="57" spans="1:6">
      <c r="A57" s="4" t="s">
        <v>1170</v>
      </c>
      <c r="B57" s="6" t="n">
        <v>61726</v>
      </c>
      <c r="C57" s="6" t="n">
        <v>41100</v>
      </c>
    </row>
    <row r="58" spans="1:6">
      <c r="A58" s="3" t="s">
        <v>632</v>
      </c>
    </row>
    <row r="59" spans="1:6">
      <c r="A59" s="4" t="s">
        <v>55</v>
      </c>
      <c r="B59" s="6" t="n">
        <v>17216</v>
      </c>
      <c r="C59" s="6" t="n">
        <v>28735</v>
      </c>
    </row>
    <row r="60" spans="1:6">
      <c r="A60" s="4" t="s">
        <v>56</v>
      </c>
      <c r="B60" s="6" t="n">
        <v>15188</v>
      </c>
    </row>
    <row r="61" spans="1:6">
      <c r="A61" s="4" t="s">
        <v>47</v>
      </c>
      <c r="C61" s="4" t="s">
        <v>30</v>
      </c>
    </row>
    <row r="62" spans="1:6">
      <c r="A62" s="4" t="s">
        <v>1132</v>
      </c>
      <c r="B62" s="6" t="n">
        <v>282</v>
      </c>
      <c r="C62" s="6" t="n">
        <v>225</v>
      </c>
    </row>
    <row r="63" spans="1:6">
      <c r="A63" s="4" t="s">
        <v>48</v>
      </c>
      <c r="C63" s="6" t="n">
        <v>307</v>
      </c>
    </row>
    <row r="64" spans="1:6">
      <c r="A64" s="4" t="s">
        <v>1171</v>
      </c>
      <c r="B64" s="6" t="n">
        <v>94412</v>
      </c>
      <c r="C64" s="6" t="n">
        <v>70367</v>
      </c>
    </row>
    <row r="65" spans="1:6">
      <c r="A65" s="4" t="s">
        <v>1174</v>
      </c>
    </row>
    <row r="66" spans="1:6">
      <c r="A66" s="3" t="s">
        <v>548</v>
      </c>
    </row>
    <row r="67" spans="1:6">
      <c r="A67" s="4" t="s">
        <v>32</v>
      </c>
      <c r="C67" s="6" t="n">
        <v>4625</v>
      </c>
    </row>
    <row r="68" spans="1:6">
      <c r="A68" s="4" t="s">
        <v>34</v>
      </c>
      <c r="C68" s="6" t="n">
        <v>1213</v>
      </c>
    </row>
    <row r="69" spans="1:6">
      <c r="A69" s="4" t="s">
        <v>35</v>
      </c>
      <c r="C69" s="6" t="n">
        <v>7312</v>
      </c>
    </row>
    <row r="70" spans="1:6">
      <c r="A70" s="4" t="s">
        <v>1167</v>
      </c>
      <c r="C70" s="6" t="n">
        <v>13150</v>
      </c>
    </row>
    <row r="71" spans="1:6">
      <c r="A71" s="3" t="s">
        <v>632</v>
      </c>
    </row>
    <row r="72" spans="1:6">
      <c r="A72" s="4" t="s">
        <v>27</v>
      </c>
      <c r="C72" s="6" t="n">
        <v>480</v>
      </c>
    </row>
    <row r="73" spans="1:6">
      <c r="A73" s="4" t="s">
        <v>1168</v>
      </c>
      <c r="C73" s="6" t="n">
        <v>13630</v>
      </c>
    </row>
    <row r="74" spans="1:6">
      <c r="A74" s="3" t="s">
        <v>1169</v>
      </c>
    </row>
    <row r="75" spans="1:6">
      <c r="A75" s="4" t="s">
        <v>1132</v>
      </c>
      <c r="C75" s="4" t="s">
        <v>30</v>
      </c>
    </row>
    <row r="76" spans="1:6">
      <c r="A76" s="4" t="s">
        <v>52</v>
      </c>
      <c r="C76" s="4" t="s">
        <v>30</v>
      </c>
    </row>
    <row r="77" spans="1:6">
      <c r="A77" s="4" t="s">
        <v>1170</v>
      </c>
      <c r="C77" s="4" t="s">
        <v>30</v>
      </c>
    </row>
    <row r="78" spans="1:6">
      <c r="A78" s="3" t="s">
        <v>632</v>
      </c>
    </row>
    <row r="79" spans="1:6">
      <c r="A79" s="4" t="s">
        <v>55</v>
      </c>
      <c r="C79" s="4" t="s">
        <v>30</v>
      </c>
    </row>
    <row r="80" spans="1:6">
      <c r="A80" s="4" t="s">
        <v>47</v>
      </c>
      <c r="C80" s="4" t="s">
        <v>30</v>
      </c>
    </row>
    <row r="81" spans="1:6">
      <c r="A81" s="4" t="s">
        <v>1132</v>
      </c>
      <c r="C81" s="4" t="s">
        <v>30</v>
      </c>
    </row>
    <row r="82" spans="1:6">
      <c r="A82" s="4" t="s">
        <v>48</v>
      </c>
      <c r="C82" s="4" t="s">
        <v>30</v>
      </c>
    </row>
    <row r="83" spans="1:6">
      <c r="A83" s="4" t="s">
        <v>1171</v>
      </c>
      <c r="C83" s="4" t="s">
        <v>30</v>
      </c>
    </row>
    <row r="84" spans="1:6">
      <c r="A84" s="4" t="s">
        <v>1175</v>
      </c>
    </row>
    <row r="85" spans="1:6">
      <c r="A85" s="3" t="s">
        <v>548</v>
      </c>
    </row>
    <row r="86" spans="1:6">
      <c r="A86" s="4" t="s">
        <v>29</v>
      </c>
      <c r="B86" s="6" t="n">
        <v>15196</v>
      </c>
    </row>
    <row r="87" spans="1:6">
      <c r="A87" s="4" t="s">
        <v>32</v>
      </c>
      <c r="B87" s="6" t="n">
        <v>4670</v>
      </c>
    </row>
    <row r="88" spans="1:6">
      <c r="A88" s="4" t="s">
        <v>34</v>
      </c>
      <c r="B88" s="6" t="n">
        <v>629</v>
      </c>
    </row>
    <row r="89" spans="1:6">
      <c r="A89" s="4" t="s">
        <v>35</v>
      </c>
      <c r="B89" s="6" t="n">
        <v>2604</v>
      </c>
    </row>
    <row r="90" spans="1:6">
      <c r="A90" s="4" t="s">
        <v>1167</v>
      </c>
      <c r="B90" s="6" t="n">
        <v>23099</v>
      </c>
    </row>
    <row r="91" spans="1:6">
      <c r="A91" s="3" t="s">
        <v>632</v>
      </c>
    </row>
    <row r="92" spans="1:6">
      <c r="A92" s="4" t="s">
        <v>27</v>
      </c>
      <c r="B92" s="6" t="n">
        <v>472</v>
      </c>
    </row>
    <row r="93" spans="1:6">
      <c r="A93" s="4" t="s">
        <v>1168</v>
      </c>
      <c r="B93" s="6" t="n">
        <v>23571</v>
      </c>
    </row>
    <row r="94" spans="1:6">
      <c r="A94" s="3" t="s">
        <v>1169</v>
      </c>
    </row>
    <row r="95" spans="1:6">
      <c r="A95" s="4" t="s">
        <v>1132</v>
      </c>
      <c r="B95" s="4" t="s">
        <v>30</v>
      </c>
    </row>
    <row r="96" spans="1:6">
      <c r="A96" s="4" t="s">
        <v>52</v>
      </c>
      <c r="B96" s="4" t="s">
        <v>30</v>
      </c>
    </row>
    <row r="97" spans="1:6">
      <c r="A97" s="4" t="s">
        <v>1170</v>
      </c>
      <c r="B97" s="4" t="s">
        <v>30</v>
      </c>
    </row>
    <row r="98" spans="1:6">
      <c r="A98" s="3" t="s">
        <v>632</v>
      </c>
    </row>
    <row r="99" spans="1:6">
      <c r="A99" s="4" t="s">
        <v>55</v>
      </c>
      <c r="B99" s="4" t="s">
        <v>30</v>
      </c>
    </row>
    <row r="100" spans="1:6">
      <c r="A100" s="4" t="s">
        <v>56</v>
      </c>
      <c r="B100" s="4" t="s">
        <v>30</v>
      </c>
    </row>
    <row r="101" spans="1:6">
      <c r="A101" s="4" t="s">
        <v>1132</v>
      </c>
      <c r="B101" s="4" t="s">
        <v>30</v>
      </c>
    </row>
    <row r="102" spans="1:6">
      <c r="A102" s="4" t="s">
        <v>1171</v>
      </c>
      <c r="B102" s="4" t="s">
        <v>30</v>
      </c>
    </row>
    <row r="103" spans="1:6"/>
    <row r="104" spans="1:6">
      <c r="A104" s="4" t="s">
        <v>587</v>
      </c>
      <c r="B104" s="4" t="s">
        <v>1146</v>
      </c>
    </row>
  </sheetData>
  <mergeCells count="3">
    <mergeCell ref="C1:D1"/>
    <mergeCell ref="A103:F103"/>
    <mergeCell ref="B104:F104"/>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20</v>
      </c>
    </row>
    <row r="2" spans="1:3">
      <c r="A2" s="3" t="s">
        <v>1177</v>
      </c>
    </row>
    <row r="3" spans="1:3">
      <c r="A3" s="4" t="s">
        <v>1178</v>
      </c>
      <c r="B3" s="5" t="n">
        <v>284000</v>
      </c>
      <c r="C3" s="5" t="n">
        <v>256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179</v>
      </c>
      <c r="B1" s="2" t="s">
        <v>1180</v>
      </c>
    </row>
    <row r="2" spans="1:2">
      <c r="A2" s="3" t="s">
        <v>302</v>
      </c>
    </row>
    <row r="3" spans="1:2">
      <c r="A3" s="4" t="s">
        <v>1181</v>
      </c>
      <c r="B3" s="5" t="n">
        <v>3</v>
      </c>
    </row>
    <row r="4" spans="1:2">
      <c r="A4" s="4" t="s">
        <v>36</v>
      </c>
      <c r="B4" s="6" t="n">
        <v>4</v>
      </c>
    </row>
    <row r="5" spans="1:2">
      <c r="A5" s="4" t="s">
        <v>1182</v>
      </c>
      <c r="B5" s="5" t="n">
        <v>-717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211</v>
      </c>
    </row>
    <row r="4" spans="1:2">
      <c r="A4" s="4" t="s">
        <v>31</v>
      </c>
      <c r="B4"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183</v>
      </c>
      <c r="B1" s="2" t="s">
        <v>1</v>
      </c>
    </row>
    <row r="2" spans="1:2">
      <c r="B2" s="2" t="s">
        <v>2</v>
      </c>
    </row>
    <row r="3" spans="1:2">
      <c r="A3" s="4" t="s">
        <v>1184</v>
      </c>
    </row>
    <row r="4" spans="1:2">
      <c r="A4" s="3" t="s">
        <v>1185</v>
      </c>
    </row>
    <row r="5" spans="1:2">
      <c r="A5" s="4" t="s">
        <v>1186</v>
      </c>
      <c r="B5" s="4" t="s">
        <v>1187</v>
      </c>
    </row>
    <row r="6" spans="1:2">
      <c r="A6" s="4" t="s">
        <v>607</v>
      </c>
    </row>
    <row r="7" spans="1:2">
      <c r="A7" s="3" t="s">
        <v>1185</v>
      </c>
    </row>
    <row r="8" spans="1:2">
      <c r="A8" s="4" t="s">
        <v>1186</v>
      </c>
      <c r="B8" s="4" t="s">
        <v>1188</v>
      </c>
    </row>
    <row r="9" spans="1:2">
      <c r="A9" s="4" t="s">
        <v>600</v>
      </c>
    </row>
    <row r="10" spans="1:2">
      <c r="A10" s="3" t="s">
        <v>1185</v>
      </c>
    </row>
    <row r="11" spans="1:2">
      <c r="A11" s="4" t="s">
        <v>1186</v>
      </c>
      <c r="B11" s="4" t="s">
        <v>1189</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90</v>
      </c>
      <c r="B1" s="2" t="s">
        <v>2</v>
      </c>
      <c r="C1" s="2" t="s">
        <v>743</v>
      </c>
      <c r="D1" s="2" t="s">
        <v>733</v>
      </c>
      <c r="E1" s="2" t="s">
        <v>1191</v>
      </c>
      <c r="F1" s="2" t="s">
        <v>1050</v>
      </c>
      <c r="G1" s="2" t="s">
        <v>1051</v>
      </c>
      <c r="H1" s="2" t="s">
        <v>1192</v>
      </c>
      <c r="I1" s="2" t="s">
        <v>20</v>
      </c>
      <c r="J1" s="2" t="s">
        <v>21</v>
      </c>
      <c r="K1" s="2" t="s">
        <v>503</v>
      </c>
    </row>
    <row r="2" spans="1:11">
      <c r="A2" s="3" t="s">
        <v>1193</v>
      </c>
    </row>
    <row r="3" spans="1:11">
      <c r="A3" s="4" t="s">
        <v>1194</v>
      </c>
      <c r="B3" s="6" t="n">
        <v>821</v>
      </c>
      <c r="C3" s="6" t="n">
        <v>135875</v>
      </c>
      <c r="I3" s="6" t="n">
        <v>6029</v>
      </c>
      <c r="J3" s="6" t="n">
        <v>782</v>
      </c>
      <c r="K3" s="6" t="n">
        <v>10564</v>
      </c>
    </row>
    <row r="4" spans="1:11">
      <c r="A4" s="4" t="s">
        <v>1195</v>
      </c>
      <c r="C4" s="7" t="n">
        <v>3.5</v>
      </c>
      <c r="D4" s="7" t="n">
        <v>11.3</v>
      </c>
    </row>
    <row r="5" spans="1:11">
      <c r="A5" s="4" t="s">
        <v>1196</v>
      </c>
      <c r="G5" s="5" t="n">
        <v>324</v>
      </c>
    </row>
    <row r="6" spans="1:11">
      <c r="A6" s="4" t="s">
        <v>1197</v>
      </c>
      <c r="F6" s="5" t="n">
        <v>5916</v>
      </c>
    </row>
    <row r="7" spans="1:11">
      <c r="A7" s="4" t="s">
        <v>1198</v>
      </c>
      <c r="D7" s="5" t="n">
        <v>500</v>
      </c>
      <c r="E7" s="5" t="n">
        <v>5000</v>
      </c>
    </row>
    <row r="8" spans="1:11">
      <c r="A8" s="4" t="s">
        <v>1199</v>
      </c>
      <c r="D8" s="6" t="n">
        <v>88495</v>
      </c>
    </row>
    <row r="9" spans="1:11">
      <c r="A9" s="4" t="s">
        <v>1007</v>
      </c>
    </row>
    <row r="10" spans="1:11">
      <c r="A10" s="3" t="s">
        <v>1193</v>
      </c>
    </row>
    <row r="11" spans="1:11">
      <c r="A11" s="4" t="s">
        <v>1200</v>
      </c>
      <c r="G11" s="4" t="s">
        <v>616</v>
      </c>
    </row>
    <row r="12" spans="1:11">
      <c r="A12" s="4" t="s">
        <v>1197</v>
      </c>
      <c r="F12" s="6" t="n">
        <v>0</v>
      </c>
    </row>
    <row r="13" spans="1:11">
      <c r="A13" s="4" t="s">
        <v>1013</v>
      </c>
    </row>
    <row r="14" spans="1:11">
      <c r="A14" s="3" t="s">
        <v>1193</v>
      </c>
    </row>
    <row r="15" spans="1:11">
      <c r="A15" s="4" t="s">
        <v>1200</v>
      </c>
      <c r="G15" s="4" t="s">
        <v>1201</v>
      </c>
    </row>
    <row r="16" spans="1:11">
      <c r="A16" s="4" t="s">
        <v>1197</v>
      </c>
      <c r="F16" s="6" t="n">
        <v>1</v>
      </c>
    </row>
    <row r="17" spans="1:11">
      <c r="A17" s="4" t="s">
        <v>1059</v>
      </c>
    </row>
    <row r="18" spans="1:11">
      <c r="A18" s="3" t="s">
        <v>1193</v>
      </c>
    </row>
    <row r="19" spans="1:11">
      <c r="A19" s="4" t="s">
        <v>1196</v>
      </c>
      <c r="G19" s="5" t="n">
        <v>241000</v>
      </c>
    </row>
    <row r="20" spans="1:11">
      <c r="A20" s="4" t="s">
        <v>1197</v>
      </c>
      <c r="F20" s="5" t="n">
        <v>4856</v>
      </c>
    </row>
    <row r="21" spans="1:11">
      <c r="A21" s="4" t="s">
        <v>1202</v>
      </c>
    </row>
    <row r="22" spans="1:11">
      <c r="A22" s="3" t="s">
        <v>1193</v>
      </c>
    </row>
    <row r="23" spans="1:11">
      <c r="A23" s="4" t="s">
        <v>1194</v>
      </c>
      <c r="H23" s="6" t="n">
        <v>424000</v>
      </c>
    </row>
    <row r="24" spans="1:11">
      <c r="A24" s="4" t="s">
        <v>1195</v>
      </c>
      <c r="H24" s="7" t="n">
        <v>2.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17</v>
      </c>
    </row>
    <row r="4" spans="1:2">
      <c r="A4" s="4" t="s">
        <v>33</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v>
      </c>
      <c r="B1" s="2" t="s">
        <v>1</v>
      </c>
    </row>
    <row r="2" spans="1:2">
      <c r="B2" s="2" t="s">
        <v>2</v>
      </c>
    </row>
    <row r="3" spans="1:2">
      <c r="A3" s="3" t="s">
        <v>219</v>
      </c>
    </row>
    <row r="4" spans="1:2">
      <c r="A4" s="4" t="s">
        <v>35</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26915</v>
      </c>
      <c r="C3" s="5" t="n">
        <v>28805</v>
      </c>
      <c r="D3" s="5" t="n">
        <v>18921</v>
      </c>
    </row>
    <row r="4" spans="1:4">
      <c r="A4" s="4" t="s">
        <v>24</v>
      </c>
      <c r="B4" s="6" t="n">
        <v>4728</v>
      </c>
      <c r="C4" s="6" t="n">
        <v>5022</v>
      </c>
      <c r="D4" s="6" t="n">
        <v>5010</v>
      </c>
    </row>
    <row r="5" spans="1:4">
      <c r="A5" s="4" t="s">
        <v>25</v>
      </c>
      <c r="B5" s="6" t="n">
        <v>1061</v>
      </c>
      <c r="C5" s="6" t="n">
        <v>1429</v>
      </c>
      <c r="D5" s="6" t="n">
        <v>1626</v>
      </c>
    </row>
    <row r="6" spans="1:4">
      <c r="A6" s="4" t="s">
        <v>26</v>
      </c>
      <c r="B6" s="6" t="n">
        <v>1542</v>
      </c>
      <c r="C6" s="6" t="n">
        <v>1568</v>
      </c>
      <c r="D6" s="6" t="n">
        <v>1504</v>
      </c>
    </row>
    <row r="7" spans="1:4">
      <c r="A7" s="4" t="s">
        <v>27</v>
      </c>
      <c r="B7" s="6" t="n">
        <v>472</v>
      </c>
      <c r="C7" s="6" t="n">
        <v>480</v>
      </c>
      <c r="D7" s="6" t="n">
        <v>558</v>
      </c>
    </row>
    <row r="8" spans="1:4">
      <c r="A8" s="4" t="s">
        <v>28</v>
      </c>
      <c r="B8" s="6" t="n">
        <v>34718</v>
      </c>
      <c r="C8" s="6" t="n">
        <v>37304</v>
      </c>
      <c r="D8" s="6" t="n">
        <v>27619</v>
      </c>
    </row>
    <row r="9" spans="1:4">
      <c r="A9" s="4" t="s">
        <v>29</v>
      </c>
      <c r="B9" s="6" t="n">
        <v>15196</v>
      </c>
      <c r="C9" s="4" t="s">
        <v>30</v>
      </c>
      <c r="D9" s="4" t="s">
        <v>30</v>
      </c>
    </row>
    <row r="10" spans="1:4">
      <c r="A10" s="4" t="s">
        <v>31</v>
      </c>
      <c r="B10" s="6" t="n">
        <v>18965</v>
      </c>
      <c r="C10" s="6" t="n">
        <v>21982</v>
      </c>
      <c r="D10" s="6" t="n">
        <v>23669</v>
      </c>
    </row>
    <row r="11" spans="1:4">
      <c r="A11" s="4" t="s">
        <v>32</v>
      </c>
      <c r="B11" s="6" t="n">
        <v>4670</v>
      </c>
      <c r="C11" s="6" t="n">
        <v>4625</v>
      </c>
      <c r="D11" s="6" t="n">
        <v>4502</v>
      </c>
    </row>
    <row r="12" spans="1:4">
      <c r="A12" s="4" t="s">
        <v>33</v>
      </c>
      <c r="B12" s="6" t="n">
        <v>2357</v>
      </c>
      <c r="C12" s="6" t="n">
        <v>2572</v>
      </c>
      <c r="D12" s="6" t="n">
        <v>4278</v>
      </c>
    </row>
    <row r="13" spans="1:4">
      <c r="A13" s="4" t="s">
        <v>34</v>
      </c>
      <c r="B13" s="6" t="n">
        <v>629</v>
      </c>
      <c r="C13" s="6" t="n">
        <v>1213</v>
      </c>
      <c r="D13" s="6" t="n">
        <v>928</v>
      </c>
    </row>
    <row r="14" spans="1:4">
      <c r="A14" s="4" t="s">
        <v>35</v>
      </c>
      <c r="B14" s="6" t="n">
        <v>2604</v>
      </c>
      <c r="C14" s="6" t="n">
        <v>7312</v>
      </c>
      <c r="D14" s="6" t="n">
        <v>11926</v>
      </c>
    </row>
    <row r="15" spans="1:4">
      <c r="A15" s="4" t="s">
        <v>36</v>
      </c>
      <c r="B15" s="6" t="n">
        <v>44421</v>
      </c>
      <c r="C15" s="6" t="n">
        <v>37704</v>
      </c>
      <c r="D15" s="6" t="n">
        <v>45303</v>
      </c>
    </row>
    <row r="16" spans="1:4">
      <c r="A16" s="4" t="s">
        <v>37</v>
      </c>
      <c r="B16" s="6" t="n">
        <v>79139</v>
      </c>
      <c r="C16" s="6" t="n">
        <v>75008</v>
      </c>
      <c r="D16" s="6" t="n">
        <v>72922</v>
      </c>
    </row>
    <row r="17" spans="1:4">
      <c r="A17" s="3" t="s">
        <v>38</v>
      </c>
    </row>
    <row r="18" spans="1:4">
      <c r="A18" s="4" t="s">
        <v>39</v>
      </c>
      <c r="B18" s="6" t="n">
        <v>82530</v>
      </c>
      <c r="C18" s="6" t="n">
        <v>14481</v>
      </c>
      <c r="D18" s="6" t="n">
        <v>12876</v>
      </c>
    </row>
    <row r="19" spans="1:4">
      <c r="A19" s="4" t="s">
        <v>40</v>
      </c>
      <c r="B19" s="6" t="n">
        <v>2502</v>
      </c>
      <c r="C19" s="6" t="n">
        <v>2054</v>
      </c>
      <c r="D19" s="6" t="n">
        <v>2054</v>
      </c>
    </row>
    <row r="20" spans="1:4">
      <c r="A20" s="4" t="s">
        <v>41</v>
      </c>
      <c r="B20" s="6" t="n">
        <v>-117644</v>
      </c>
      <c r="C20" s="6" t="n">
        <v>-82405</v>
      </c>
      <c r="D20" s="6" t="n">
        <v>-137770</v>
      </c>
    </row>
    <row r="21" spans="1:4">
      <c r="A21" s="4" t="s">
        <v>42</v>
      </c>
      <c r="B21" s="6" t="n">
        <v>10853</v>
      </c>
      <c r="C21" s="6" t="n">
        <v>9591</v>
      </c>
      <c r="D21" s="6" t="n">
        <v>6542</v>
      </c>
    </row>
    <row r="22" spans="1:4">
      <c r="A22" s="4" t="s">
        <v>43</v>
      </c>
      <c r="B22" s="6" t="n">
        <v>-21759</v>
      </c>
      <c r="C22" s="6" t="n">
        <v>-56279</v>
      </c>
      <c r="D22" s="6" t="n">
        <v>-116298</v>
      </c>
    </row>
    <row r="23" spans="1:4">
      <c r="A23" s="4" t="s">
        <v>44</v>
      </c>
      <c r="B23" s="6" t="n">
        <v>214</v>
      </c>
      <c r="C23" s="6" t="n">
        <v>-1441</v>
      </c>
      <c r="D23" s="6" t="n">
        <v>-943</v>
      </c>
    </row>
    <row r="24" spans="1:4">
      <c r="A24" s="4" t="s">
        <v>45</v>
      </c>
      <c r="B24" s="6" t="n">
        <v>-21545</v>
      </c>
      <c r="C24" s="6" t="n">
        <v>-57720</v>
      </c>
      <c r="D24" s="6" t="n">
        <v>-117241</v>
      </c>
    </row>
    <row r="25" spans="1:4">
      <c r="A25" s="3" t="s">
        <v>46</v>
      </c>
    </row>
    <row r="26" spans="1:4">
      <c r="A26" s="4" t="s">
        <v>47</v>
      </c>
      <c r="B26" s="4" t="s">
        <v>30</v>
      </c>
      <c r="C26" s="6" t="n">
        <v>56854</v>
      </c>
      <c r="D26" s="6" t="n">
        <v>123468</v>
      </c>
    </row>
    <row r="27" spans="1:4">
      <c r="A27" s="4" t="s">
        <v>48</v>
      </c>
      <c r="B27" s="4" t="s">
        <v>30</v>
      </c>
      <c r="C27" s="6" t="n">
        <v>307</v>
      </c>
      <c r="D27" s="6" t="n">
        <v>237</v>
      </c>
    </row>
    <row r="28" spans="1:4">
      <c r="A28" s="4" t="s">
        <v>49</v>
      </c>
      <c r="B28" s="6" t="n">
        <v>167</v>
      </c>
      <c r="C28" s="6" t="n">
        <v>166</v>
      </c>
      <c r="D28" s="6" t="n">
        <v>18</v>
      </c>
    </row>
    <row r="29" spans="1:4">
      <c r="A29" s="4" t="s">
        <v>50</v>
      </c>
      <c r="B29" s="6" t="n">
        <v>1418</v>
      </c>
      <c r="C29" s="6" t="n">
        <v>1443</v>
      </c>
      <c r="D29" s="6" t="n">
        <v>297</v>
      </c>
    </row>
    <row r="30" spans="1:4">
      <c r="A30" s="4" t="s">
        <v>51</v>
      </c>
      <c r="B30" s="6" t="n">
        <v>377</v>
      </c>
      <c r="C30" s="6" t="n">
        <v>413</v>
      </c>
      <c r="D30" s="6" t="n">
        <v>644</v>
      </c>
    </row>
    <row r="31" spans="1:4">
      <c r="A31" s="4" t="s">
        <v>52</v>
      </c>
      <c r="B31" s="6" t="n">
        <v>17216</v>
      </c>
      <c r="C31" s="6" t="n">
        <v>28735</v>
      </c>
      <c r="D31" s="6" t="n">
        <v>26606</v>
      </c>
    </row>
    <row r="32" spans="1:4">
      <c r="A32" s="4" t="s">
        <v>53</v>
      </c>
      <c r="B32" s="6" t="n">
        <v>19178</v>
      </c>
      <c r="C32" s="6" t="n">
        <v>87918</v>
      </c>
      <c r="D32" s="6" t="n">
        <v>151270</v>
      </c>
    </row>
    <row r="33" spans="1:4">
      <c r="A33" s="4" t="s">
        <v>51</v>
      </c>
      <c r="B33" s="6" t="n">
        <v>19669</v>
      </c>
      <c r="C33" s="6" t="n">
        <v>11384</v>
      </c>
      <c r="D33" s="6" t="n">
        <v>12934</v>
      </c>
    </row>
    <row r="34" spans="1:4">
      <c r="A34" s="4" t="s">
        <v>54</v>
      </c>
      <c r="B34" s="6" t="n">
        <v>4297</v>
      </c>
      <c r="C34" s="6" t="n">
        <v>3426</v>
      </c>
      <c r="D34" s="6" t="n">
        <v>3085</v>
      </c>
    </row>
    <row r="35" spans="1:4">
      <c r="A35" s="4" t="s">
        <v>49</v>
      </c>
      <c r="B35" s="6" t="n">
        <v>43</v>
      </c>
      <c r="C35" s="6" t="n">
        <v>96</v>
      </c>
      <c r="D35" s="6" t="n">
        <v>188</v>
      </c>
    </row>
    <row r="36" spans="1:4">
      <c r="A36" s="4" t="s">
        <v>55</v>
      </c>
      <c r="B36" s="6" t="n">
        <v>42147</v>
      </c>
      <c r="C36" s="6" t="n">
        <v>29808</v>
      </c>
      <c r="D36" s="6" t="n">
        <v>22598</v>
      </c>
    </row>
    <row r="37" spans="1:4">
      <c r="A37" s="4" t="s">
        <v>56</v>
      </c>
      <c r="B37" s="6" t="n">
        <v>15188</v>
      </c>
      <c r="C37" s="4" t="s">
        <v>30</v>
      </c>
      <c r="D37" s="4" t="s">
        <v>30</v>
      </c>
    </row>
    <row r="38" spans="1:4">
      <c r="A38" s="4" t="s">
        <v>57</v>
      </c>
      <c r="B38" s="6" t="n">
        <v>162</v>
      </c>
      <c r="C38" s="6" t="n">
        <v>96</v>
      </c>
      <c r="D38" s="6" t="n">
        <v>88</v>
      </c>
    </row>
    <row r="39" spans="1:4">
      <c r="A39" s="4" t="s">
        <v>58</v>
      </c>
      <c r="B39" s="6" t="n">
        <v>81506</v>
      </c>
      <c r="C39" s="6" t="n">
        <v>44810</v>
      </c>
      <c r="D39" s="6" t="n">
        <v>38893</v>
      </c>
    </row>
    <row r="40" spans="1:4">
      <c r="A40" s="4" t="s">
        <v>59</v>
      </c>
      <c r="B40" s="6" t="n">
        <v>100684</v>
      </c>
      <c r="C40" s="6" t="n">
        <v>132728</v>
      </c>
      <c r="D40" s="6" t="n">
        <v>190163</v>
      </c>
    </row>
    <row r="41" spans="1:4">
      <c r="A41" s="4" t="s">
        <v>60</v>
      </c>
      <c r="B41" s="5" t="n">
        <v>79139</v>
      </c>
      <c r="C41" s="5" t="n">
        <v>75008</v>
      </c>
      <c r="D41" s="5" t="n">
        <v>72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42</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49</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80</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51</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52</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54</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5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3</v>
      </c>
      <c r="B1" s="2" t="s">
        <v>1</v>
      </c>
    </row>
    <row r="2" spans="1:2">
      <c r="B2" s="2" t="s">
        <v>2</v>
      </c>
    </row>
    <row r="3" spans="1:2">
      <c r="A3" s="3" t="s">
        <v>248</v>
      </c>
    </row>
    <row r="4" spans="1:2">
      <c r="A4" s="4" t="s">
        <v>63</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20</v>
      </c>
      <c r="D2" s="2" t="s">
        <v>21</v>
      </c>
    </row>
    <row r="3" spans="1:4">
      <c r="A3" s="3" t="s">
        <v>62</v>
      </c>
    </row>
    <row r="4" spans="1:4">
      <c r="A4" s="4" t="s">
        <v>63</v>
      </c>
      <c r="B4" s="5" t="n">
        <v>88379</v>
      </c>
      <c r="C4" s="5" t="n">
        <v>107739</v>
      </c>
      <c r="D4" s="5" t="n">
        <v>128003</v>
      </c>
    </row>
    <row r="5" spans="1:4">
      <c r="A5" s="4" t="s">
        <v>64</v>
      </c>
      <c r="B5" s="6" t="n">
        <v>-66222</v>
      </c>
      <c r="C5" s="6" t="n">
        <v>-77628</v>
      </c>
      <c r="D5" s="6" t="n">
        <v>-95230</v>
      </c>
    </row>
    <row r="6" spans="1:4">
      <c r="A6" s="4" t="s">
        <v>65</v>
      </c>
      <c r="B6" s="6" t="n">
        <v>22157</v>
      </c>
      <c r="C6" s="6" t="n">
        <v>30111</v>
      </c>
      <c r="D6" s="6" t="n">
        <v>32773</v>
      </c>
    </row>
    <row r="7" spans="1:4">
      <c r="A7" s="4" t="s">
        <v>66</v>
      </c>
      <c r="B7" s="6" t="n">
        <v>-14917</v>
      </c>
      <c r="C7" s="6" t="n">
        <v>-18175</v>
      </c>
      <c r="D7" s="6" t="n">
        <v>-18882</v>
      </c>
    </row>
    <row r="8" spans="1:4">
      <c r="A8" s="4" t="s">
        <v>67</v>
      </c>
      <c r="B8" s="6" t="n">
        <v>-5400</v>
      </c>
      <c r="C8" s="6" t="n">
        <v>-7573</v>
      </c>
      <c r="D8" s="6" t="n">
        <v>-9739</v>
      </c>
    </row>
    <row r="9" spans="1:4">
      <c r="A9" s="4" t="s">
        <v>68</v>
      </c>
      <c r="B9" s="6" t="n">
        <v>-3809</v>
      </c>
      <c r="C9" s="6" t="n">
        <v>-4811</v>
      </c>
      <c r="D9" s="6" t="n">
        <v>-5252</v>
      </c>
    </row>
    <row r="10" spans="1:4">
      <c r="A10" s="4" t="s">
        <v>69</v>
      </c>
      <c r="B10" s="6" t="n">
        <v>-11394</v>
      </c>
      <c r="C10" s="6" t="n">
        <v>-11055</v>
      </c>
      <c r="D10" s="6" t="n">
        <v>-15974</v>
      </c>
    </row>
    <row r="11" spans="1:4">
      <c r="A11" s="4" t="s">
        <v>70</v>
      </c>
      <c r="B11" s="6" t="n">
        <v>203</v>
      </c>
      <c r="C11" s="6" t="n">
        <v>167</v>
      </c>
      <c r="D11" s="6" t="n">
        <v>290</v>
      </c>
    </row>
    <row r="12" spans="1:4">
      <c r="A12" s="4" t="s">
        <v>71</v>
      </c>
      <c r="B12" s="6" t="n">
        <v>-13160</v>
      </c>
      <c r="C12" s="6" t="n">
        <v>-11336</v>
      </c>
      <c r="D12" s="6" t="n">
        <v>-16784</v>
      </c>
    </row>
    <row r="13" spans="1:4">
      <c r="A13" s="4" t="s">
        <v>72</v>
      </c>
      <c r="B13" s="6" t="n">
        <v>676</v>
      </c>
      <c r="C13" s="6" t="n">
        <v>415</v>
      </c>
      <c r="D13" s="6" t="n">
        <v>550</v>
      </c>
    </row>
    <row r="14" spans="1:4">
      <c r="A14" s="4" t="s">
        <v>73</v>
      </c>
      <c r="B14" s="6" t="n">
        <v>-731</v>
      </c>
      <c r="C14" s="6" t="n">
        <v>-923</v>
      </c>
      <c r="D14" s="6" t="n">
        <v>-1157</v>
      </c>
    </row>
    <row r="15" spans="1:4">
      <c r="A15" s="4" t="s">
        <v>74</v>
      </c>
      <c r="B15" s="6" t="n">
        <v>-3533</v>
      </c>
      <c r="C15" s="6" t="n">
        <v>-3250</v>
      </c>
      <c r="D15" s="6" t="n">
        <v>-1797</v>
      </c>
    </row>
    <row r="16" spans="1:4">
      <c r="A16" s="4" t="s">
        <v>75</v>
      </c>
      <c r="B16" s="6" t="n">
        <v>7</v>
      </c>
      <c r="C16" s="6" t="n">
        <v>14</v>
      </c>
      <c r="D16" s="6" t="n">
        <v>35</v>
      </c>
    </row>
    <row r="17" spans="1:4">
      <c r="A17" s="4" t="s">
        <v>76</v>
      </c>
      <c r="B17" s="6" t="n">
        <v>-16741</v>
      </c>
      <c r="C17" s="6" t="n">
        <v>-15080</v>
      </c>
      <c r="D17" s="6" t="n">
        <v>-19153</v>
      </c>
    </row>
    <row r="18" spans="1:4">
      <c r="A18" s="3" t="s">
        <v>77</v>
      </c>
    </row>
    <row r="19" spans="1:4">
      <c r="A19" s="4" t="s">
        <v>47</v>
      </c>
      <c r="B19" s="6" t="n">
        <v>-2068</v>
      </c>
      <c r="C19" s="6" t="n">
        <v>70063</v>
      </c>
      <c r="D19" s="6" t="n">
        <v>59233</v>
      </c>
    </row>
    <row r="20" spans="1:4">
      <c r="A20" s="4" t="s">
        <v>78</v>
      </c>
      <c r="B20" s="6" t="n">
        <v>-16530</v>
      </c>
      <c r="C20" s="4" t="s">
        <v>30</v>
      </c>
      <c r="D20" s="4" t="s">
        <v>30</v>
      </c>
    </row>
    <row r="21" spans="1:4">
      <c r="A21" s="4" t="s">
        <v>79</v>
      </c>
      <c r="B21" s="6" t="n">
        <v>-35339</v>
      </c>
      <c r="C21" s="6" t="n">
        <v>54983</v>
      </c>
      <c r="D21" s="6" t="n">
        <v>40080</v>
      </c>
    </row>
    <row r="22" spans="1:4">
      <c r="A22" s="4" t="s">
        <v>80</v>
      </c>
      <c r="B22" s="6" t="n">
        <v>-116</v>
      </c>
      <c r="C22" s="6" t="n">
        <v>-75</v>
      </c>
      <c r="D22" s="6" t="n">
        <v>-10</v>
      </c>
    </row>
    <row r="23" spans="1:4">
      <c r="A23" s="4" t="s">
        <v>81</v>
      </c>
      <c r="B23" s="6" t="n">
        <v>-35455</v>
      </c>
      <c r="C23" s="6" t="n">
        <v>54908</v>
      </c>
      <c r="D23" s="6" t="n">
        <v>40070</v>
      </c>
    </row>
    <row r="24" spans="1:4">
      <c r="A24" s="3" t="s">
        <v>82</v>
      </c>
    </row>
    <row r="25" spans="1:4">
      <c r="A25" s="4" t="s">
        <v>83</v>
      </c>
      <c r="B25" s="6" t="n">
        <v>-35239</v>
      </c>
      <c r="C25" s="6" t="n">
        <v>55365</v>
      </c>
      <c r="D25" s="6" t="n">
        <v>40654</v>
      </c>
    </row>
    <row r="26" spans="1:4">
      <c r="A26" s="4" t="s">
        <v>44</v>
      </c>
      <c r="B26" s="6" t="n">
        <v>-216</v>
      </c>
      <c r="C26" s="6" t="n">
        <v>-457</v>
      </c>
      <c r="D26" s="6" t="n">
        <v>-584</v>
      </c>
    </row>
    <row r="27" spans="1:4">
      <c r="A27" s="4" t="s">
        <v>81</v>
      </c>
      <c r="B27" s="5" t="n">
        <v>-35455</v>
      </c>
      <c r="C27" s="5" t="n">
        <v>54908</v>
      </c>
      <c r="D27" s="5" t="n">
        <v>40070</v>
      </c>
    </row>
    <row r="28" spans="1:4">
      <c r="A28" s="3" t="s">
        <v>84</v>
      </c>
    </row>
    <row r="29" spans="1:4">
      <c r="A29" s="4" t="s">
        <v>85</v>
      </c>
      <c r="B29" s="7" t="n">
        <v>-42.92</v>
      </c>
      <c r="C29" s="7" t="n">
        <v>69.73</v>
      </c>
      <c r="D29" s="7" t="n">
        <v>51.99</v>
      </c>
    </row>
    <row r="30" spans="1:4">
      <c r="A30" s="4" t="s">
        <v>86</v>
      </c>
      <c r="B30" s="7" t="n">
        <v>-42.92</v>
      </c>
      <c r="C30" s="7" t="n">
        <v>-6.44</v>
      </c>
      <c r="D30" s="7" t="n">
        <v>-7.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72</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7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79</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102</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20</v>
      </c>
      <c r="D2" s="2" t="s">
        <v>21</v>
      </c>
    </row>
    <row r="3" spans="1:4">
      <c r="A3" s="3" t="s">
        <v>88</v>
      </c>
    </row>
    <row r="4" spans="1:4">
      <c r="A4" s="4" t="s">
        <v>81</v>
      </c>
      <c r="B4" s="5" t="n">
        <v>-35455</v>
      </c>
      <c r="C4" s="5" t="n">
        <v>54908</v>
      </c>
      <c r="D4" s="5" t="n">
        <v>40070</v>
      </c>
    </row>
    <row r="5" spans="1:4">
      <c r="A5" s="3" t="s">
        <v>89</v>
      </c>
    </row>
    <row r="6" spans="1:4">
      <c r="A6" s="4" t="s">
        <v>90</v>
      </c>
      <c r="B6" s="6" t="n">
        <v>1447</v>
      </c>
      <c r="C6" s="6" t="n">
        <v>-3551</v>
      </c>
      <c r="D6" s="6" t="n">
        <v>3126</v>
      </c>
    </row>
    <row r="7" spans="1:4">
      <c r="A7" s="4" t="s">
        <v>91</v>
      </c>
      <c r="B7" s="4" t="s">
        <v>30</v>
      </c>
      <c r="C7" s="6" t="n">
        <v>5565</v>
      </c>
    </row>
    <row r="8" spans="1:4">
      <c r="A8" s="4" t="s">
        <v>92</v>
      </c>
      <c r="B8" s="6" t="n">
        <v>256</v>
      </c>
      <c r="C8" s="4" t="s">
        <v>30</v>
      </c>
      <c r="D8" s="4" t="s">
        <v>30</v>
      </c>
    </row>
    <row r="9" spans="1:4">
      <c r="A9" s="4" t="s">
        <v>93</v>
      </c>
      <c r="B9" s="6" t="n">
        <v>613</v>
      </c>
      <c r="C9" s="4" t="s">
        <v>30</v>
      </c>
      <c r="D9" s="4" t="s">
        <v>30</v>
      </c>
    </row>
    <row r="10" spans="1:4">
      <c r="A10" s="4" t="s">
        <v>94</v>
      </c>
      <c r="B10" s="6" t="n">
        <v>456</v>
      </c>
      <c r="C10" s="4" t="s">
        <v>30</v>
      </c>
      <c r="D10" s="4" t="s">
        <v>30</v>
      </c>
    </row>
    <row r="11" spans="1:4">
      <c r="A11" s="4" t="s">
        <v>95</v>
      </c>
      <c r="B11" s="6" t="n">
        <v>2772</v>
      </c>
      <c r="C11" s="6" t="n">
        <v>2014</v>
      </c>
      <c r="D11" s="6" t="n">
        <v>3126</v>
      </c>
    </row>
    <row r="12" spans="1:4">
      <c r="A12" s="4" t="s">
        <v>96</v>
      </c>
      <c r="B12" s="6" t="n">
        <v>-32683</v>
      </c>
      <c r="C12" s="6" t="n">
        <v>56922</v>
      </c>
      <c r="D12" s="6" t="n">
        <v>43196</v>
      </c>
    </row>
    <row r="13" spans="1:4">
      <c r="A13" s="3" t="s">
        <v>97</v>
      </c>
    </row>
    <row r="14" spans="1:4">
      <c r="A14" s="4" t="s">
        <v>98</v>
      </c>
      <c r="B14" s="6" t="n">
        <v>-32482</v>
      </c>
      <c r="C14" s="6" t="n">
        <v>57420</v>
      </c>
      <c r="D14" s="6" t="n">
        <v>43768</v>
      </c>
    </row>
    <row r="15" spans="1:4">
      <c r="A15" s="4" t="s">
        <v>44</v>
      </c>
      <c r="B15" s="6" t="n">
        <v>-201</v>
      </c>
      <c r="C15" s="6" t="n">
        <v>-498</v>
      </c>
      <c r="D15" s="6" t="n">
        <v>-572</v>
      </c>
    </row>
    <row r="16" spans="1:4">
      <c r="A16" s="4" t="s">
        <v>99</v>
      </c>
      <c r="B16" s="5" t="n">
        <v>-32683</v>
      </c>
      <c r="C16" s="5" t="n">
        <v>56922</v>
      </c>
      <c r="D16" s="5" t="n">
        <v>43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row r="7" spans="1:2">
      <c r="A7" s="4" t="s">
        <v>23</v>
      </c>
      <c r="B7" s="4" t="s">
        <v>316</v>
      </c>
    </row>
    <row r="8" spans="1:2">
      <c r="A8" s="4" t="s">
        <v>25</v>
      </c>
      <c r="B8" s="4" t="s">
        <v>317</v>
      </c>
    </row>
    <row r="9" spans="1:2">
      <c r="A9" s="4" t="s">
        <v>24</v>
      </c>
      <c r="B9" s="4" t="s">
        <v>318</v>
      </c>
    </row>
    <row r="10" spans="1:2">
      <c r="A10" s="4" t="s">
        <v>319</v>
      </c>
      <c r="B10" s="4" t="s">
        <v>320</v>
      </c>
    </row>
    <row r="11" spans="1:2">
      <c r="A11" s="4" t="s">
        <v>74</v>
      </c>
      <c r="B11" s="4" t="s">
        <v>321</v>
      </c>
    </row>
    <row r="12" spans="1:2">
      <c r="A12" s="4" t="s">
        <v>3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63</v>
      </c>
      <c r="B17" s="4" t="s">
        <v>331</v>
      </c>
    </row>
    <row r="18" spans="1:2">
      <c r="A18" s="4" t="s">
        <v>64</v>
      </c>
      <c r="B18" s="4" t="s">
        <v>332</v>
      </c>
    </row>
    <row r="19" spans="1:2">
      <c r="A19" s="4" t="s">
        <v>66</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19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194</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197</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9"/>
    <col customWidth="1" max="4" min="4" width="21"/>
    <col customWidth="1" max="5" min="5" width="15"/>
    <col customWidth="1" max="6" min="6" width="37"/>
    <col customWidth="1" max="7" min="7" width="20"/>
    <col customWidth="1" max="8" min="8" width="34"/>
    <col customWidth="1" max="9" min="9" width="19"/>
    <col customWidth="1" max="10" min="10" width="11"/>
    <col customWidth="1" max="11" min="11" width="26"/>
    <col customWidth="1" max="12" min="12" width="11"/>
  </cols>
  <sheetData>
    <row r="1" spans="1:12">
      <c r="A1" s="1" t="s">
        <v>100</v>
      </c>
      <c r="B1" s="2" t="s">
        <v>101</v>
      </c>
      <c r="C1" s="2" t="s">
        <v>40</v>
      </c>
      <c r="D1" s="2" t="s">
        <v>102</v>
      </c>
      <c r="E1" s="2" t="s">
        <v>103</v>
      </c>
      <c r="F1" s="2" t="s">
        <v>104</v>
      </c>
      <c r="G1" s="2" t="s">
        <v>105</v>
      </c>
      <c r="H1" s="2" t="s">
        <v>106</v>
      </c>
      <c r="I1" s="2" t="s">
        <v>41</v>
      </c>
      <c r="J1" s="2" t="s">
        <v>107</v>
      </c>
      <c r="K1" s="2" t="s">
        <v>44</v>
      </c>
      <c r="L1" s="2" t="s">
        <v>107</v>
      </c>
    </row>
    <row r="2" spans="1:12">
      <c r="A2" s="4" t="s">
        <v>108</v>
      </c>
      <c r="B2" s="5" t="n">
        <v>12876</v>
      </c>
      <c r="C2" s="5" t="n">
        <v>245</v>
      </c>
      <c r="D2" s="5" t="n">
        <v>2023</v>
      </c>
      <c r="E2" s="5" t="n">
        <v>-635</v>
      </c>
      <c r="F2" s="5" t="n">
        <v>-191</v>
      </c>
      <c r="H2" s="5" t="n">
        <v>1197</v>
      </c>
      <c r="I2" s="5" t="n">
        <v>-178424</v>
      </c>
      <c r="J2" s="5" t="n">
        <v>-164106</v>
      </c>
      <c r="K2" s="5" t="n">
        <v>-371</v>
      </c>
      <c r="L2" s="5" t="n">
        <v>-164477</v>
      </c>
    </row>
    <row r="3" spans="1:12">
      <c r="A3" s="3" t="s">
        <v>96</v>
      </c>
    </row>
    <row r="4" spans="1:12">
      <c r="A4" s="4" t="s">
        <v>109</v>
      </c>
      <c r="B4" s="4" t="s">
        <v>30</v>
      </c>
      <c r="C4" s="4" t="s">
        <v>30</v>
      </c>
      <c r="D4" s="4" t="s">
        <v>30</v>
      </c>
      <c r="E4" s="4" t="s">
        <v>30</v>
      </c>
      <c r="F4" s="4" t="s">
        <v>30</v>
      </c>
      <c r="H4" s="4" t="s">
        <v>30</v>
      </c>
      <c r="I4" s="6" t="n">
        <v>40654</v>
      </c>
      <c r="J4" s="6" t="n">
        <v>40654</v>
      </c>
      <c r="K4" s="6" t="n">
        <v>-584</v>
      </c>
      <c r="L4" s="6" t="n">
        <v>40070</v>
      </c>
    </row>
    <row r="5" spans="1:12">
      <c r="A5" s="4" t="s">
        <v>110</v>
      </c>
      <c r="B5" s="4" t="s">
        <v>30</v>
      </c>
      <c r="C5" s="4" t="s">
        <v>30</v>
      </c>
      <c r="D5" s="4" t="s">
        <v>30</v>
      </c>
      <c r="E5" s="4" t="s">
        <v>30</v>
      </c>
      <c r="F5" s="6" t="n">
        <v>3114</v>
      </c>
      <c r="H5" s="6" t="n">
        <v>3114</v>
      </c>
      <c r="I5" s="4" t="s">
        <v>30</v>
      </c>
      <c r="J5" s="6" t="n">
        <v>3114</v>
      </c>
      <c r="K5" s="6" t="n">
        <v>12</v>
      </c>
      <c r="L5" s="6" t="n">
        <v>3126</v>
      </c>
    </row>
    <row r="6" spans="1:12">
      <c r="A6" s="4" t="s">
        <v>96</v>
      </c>
      <c r="B6" s="4" t="s">
        <v>30</v>
      </c>
      <c r="C6" s="4" t="s">
        <v>30</v>
      </c>
      <c r="D6" s="4" t="s">
        <v>30</v>
      </c>
      <c r="E6" s="4" t="s">
        <v>30</v>
      </c>
      <c r="F6" s="6" t="n">
        <v>3114</v>
      </c>
      <c r="H6" s="6" t="n">
        <v>3114</v>
      </c>
      <c r="I6" s="6" t="n">
        <v>40654</v>
      </c>
      <c r="J6" s="6" t="n">
        <v>43768</v>
      </c>
      <c r="K6" s="6" t="n">
        <v>-572</v>
      </c>
      <c r="L6" s="6" t="n">
        <v>43196</v>
      </c>
    </row>
    <row r="7" spans="1:12">
      <c r="A7" s="4" t="s">
        <v>111</v>
      </c>
      <c r="B7" s="4" t="s">
        <v>30</v>
      </c>
      <c r="C7" s="6" t="n">
        <v>1809</v>
      </c>
      <c r="D7" s="4" t="s">
        <v>30</v>
      </c>
      <c r="E7" s="4" t="s">
        <v>30</v>
      </c>
      <c r="F7" s="4" t="s">
        <v>30</v>
      </c>
      <c r="H7" s="4" t="s">
        <v>30</v>
      </c>
      <c r="I7" s="4" t="s">
        <v>30</v>
      </c>
      <c r="J7" s="6" t="n">
        <v>1809</v>
      </c>
      <c r="K7" s="4" t="s">
        <v>30</v>
      </c>
      <c r="L7" s="6" t="n">
        <v>1809</v>
      </c>
    </row>
    <row r="8" spans="1:12">
      <c r="A8" s="4" t="s">
        <v>112</v>
      </c>
      <c r="B8" s="4" t="s">
        <v>30</v>
      </c>
      <c r="C8" s="4" t="s">
        <v>30</v>
      </c>
      <c r="D8" s="6" t="n">
        <v>2231</v>
      </c>
      <c r="E8" s="4" t="s">
        <v>30</v>
      </c>
      <c r="F8" s="4" t="s">
        <v>30</v>
      </c>
      <c r="H8" s="6" t="n">
        <v>2231</v>
      </c>
      <c r="I8" s="4" t="s">
        <v>30</v>
      </c>
      <c r="J8" s="6" t="n">
        <v>2231</v>
      </c>
      <c r="K8" s="4" t="s">
        <v>30</v>
      </c>
      <c r="L8" s="6" t="n">
        <v>2231</v>
      </c>
    </row>
    <row r="9" spans="1:12">
      <c r="A9" s="4" t="s">
        <v>113</v>
      </c>
      <c r="B9" s="6" t="n">
        <v>12876</v>
      </c>
      <c r="C9" s="6" t="n">
        <v>2054</v>
      </c>
      <c r="D9" s="6" t="n">
        <v>4254</v>
      </c>
      <c r="E9" s="6" t="n">
        <v>-635</v>
      </c>
      <c r="F9" s="6" t="n">
        <v>2923</v>
      </c>
      <c r="G9" s="4" t="s">
        <v>30</v>
      </c>
      <c r="H9" s="6" t="n">
        <v>6542</v>
      </c>
      <c r="I9" s="6" t="n">
        <v>-137770</v>
      </c>
      <c r="J9" s="6" t="n">
        <v>-116298</v>
      </c>
      <c r="K9" s="6" t="n">
        <v>-943</v>
      </c>
      <c r="L9" s="6" t="n">
        <v>-117241</v>
      </c>
    </row>
    <row r="10" spans="1:12">
      <c r="A10" s="3" t="s">
        <v>96</v>
      </c>
    </row>
    <row r="11" spans="1:12">
      <c r="A11" s="4" t="s">
        <v>109</v>
      </c>
      <c r="B11" s="4" t="s">
        <v>30</v>
      </c>
      <c r="C11" s="4" t="s">
        <v>30</v>
      </c>
      <c r="D11" s="4" t="s">
        <v>30</v>
      </c>
      <c r="E11" s="4" t="s">
        <v>30</v>
      </c>
      <c r="F11" s="4" t="s">
        <v>30</v>
      </c>
      <c r="G11" s="4" t="s">
        <v>30</v>
      </c>
      <c r="H11" s="4" t="s">
        <v>30</v>
      </c>
      <c r="I11" s="6" t="n">
        <v>55365</v>
      </c>
      <c r="J11" s="6" t="n">
        <v>55365</v>
      </c>
      <c r="K11" s="6" t="n">
        <v>-457</v>
      </c>
      <c r="L11" s="6" t="n">
        <v>54908</v>
      </c>
    </row>
    <row r="12" spans="1:12">
      <c r="A12" s="4" t="s">
        <v>110</v>
      </c>
      <c r="B12" s="4" t="s">
        <v>30</v>
      </c>
      <c r="C12" s="4" t="s">
        <v>30</v>
      </c>
      <c r="D12" s="4" t="s">
        <v>30</v>
      </c>
      <c r="E12" s="4" t="s">
        <v>30</v>
      </c>
      <c r="F12" s="6" t="n">
        <v>-3510</v>
      </c>
      <c r="G12" s="4" t="s">
        <v>30</v>
      </c>
      <c r="H12" s="6" t="n">
        <v>-3510</v>
      </c>
      <c r="I12" s="4" t="s">
        <v>30</v>
      </c>
      <c r="J12" s="6" t="n">
        <v>-3510</v>
      </c>
      <c r="K12" s="6" t="n">
        <v>-41</v>
      </c>
      <c r="L12" s="6" t="n">
        <v>2014</v>
      </c>
    </row>
    <row r="13" spans="1:12">
      <c r="A13" s="4" t="s">
        <v>91</v>
      </c>
      <c r="B13" s="4" t="s">
        <v>30</v>
      </c>
      <c r="C13" s="4" t="s">
        <v>30</v>
      </c>
      <c r="D13" s="4" t="s">
        <v>30</v>
      </c>
      <c r="E13" s="4" t="s">
        <v>30</v>
      </c>
      <c r="F13" s="4" t="s">
        <v>30</v>
      </c>
      <c r="G13" s="6" t="n">
        <v>5565</v>
      </c>
      <c r="H13" s="6" t="n">
        <v>5565</v>
      </c>
      <c r="I13" s="4" t="s">
        <v>30</v>
      </c>
      <c r="J13" s="6" t="n">
        <v>5565</v>
      </c>
      <c r="K13" s="4" t="s">
        <v>30</v>
      </c>
      <c r="L13" s="6" t="n">
        <v>5565</v>
      </c>
    </row>
    <row r="14" spans="1:12">
      <c r="A14" s="4" t="s">
        <v>96</v>
      </c>
      <c r="B14" s="4" t="s">
        <v>30</v>
      </c>
      <c r="C14" s="4" t="s">
        <v>30</v>
      </c>
      <c r="D14" s="4" t="s">
        <v>30</v>
      </c>
      <c r="E14" s="4" t="s">
        <v>30</v>
      </c>
      <c r="F14" s="6" t="n">
        <v>-3510</v>
      </c>
      <c r="G14" s="6" t="n">
        <v>5565</v>
      </c>
      <c r="H14" s="6" t="n">
        <v>2055</v>
      </c>
      <c r="I14" s="6" t="n">
        <v>55365</v>
      </c>
      <c r="J14" s="6" t="n">
        <v>57420</v>
      </c>
      <c r="K14" s="6" t="n">
        <v>-498</v>
      </c>
      <c r="L14" s="6" t="n">
        <v>56922</v>
      </c>
    </row>
    <row r="15" spans="1:12">
      <c r="A15" s="4" t="s">
        <v>111</v>
      </c>
      <c r="B15" s="6" t="n">
        <v>1605</v>
      </c>
      <c r="J15" s="6" t="n">
        <v>1605</v>
      </c>
      <c r="L15" s="6" t="n">
        <v>1605</v>
      </c>
    </row>
    <row r="16" spans="1:12">
      <c r="A16" s="4" t="s">
        <v>112</v>
      </c>
      <c r="B16" s="4" t="s">
        <v>30</v>
      </c>
      <c r="C16" s="4" t="s">
        <v>30</v>
      </c>
      <c r="D16" s="6" t="n">
        <v>994</v>
      </c>
      <c r="E16" s="4" t="s">
        <v>30</v>
      </c>
      <c r="F16" s="4" t="s">
        <v>30</v>
      </c>
      <c r="G16" s="4" t="s">
        <v>30</v>
      </c>
      <c r="H16" s="6" t="n">
        <v>994</v>
      </c>
      <c r="I16" s="4" t="s">
        <v>30</v>
      </c>
      <c r="J16" s="6" t="n">
        <v>994</v>
      </c>
      <c r="K16" s="4" t="s">
        <v>30</v>
      </c>
      <c r="L16" s="6" t="n">
        <v>994</v>
      </c>
    </row>
    <row r="17" spans="1:12">
      <c r="A17" s="4" t="s">
        <v>114</v>
      </c>
      <c r="B17" s="6" t="n">
        <v>14481</v>
      </c>
      <c r="C17" s="6" t="n">
        <v>2054</v>
      </c>
      <c r="D17" s="6" t="n">
        <v>5248</v>
      </c>
      <c r="E17" s="6" t="n">
        <v>-635</v>
      </c>
      <c r="F17" s="6" t="n">
        <v>-587</v>
      </c>
      <c r="G17" s="6" t="n">
        <v>5565</v>
      </c>
      <c r="H17" s="6" t="n">
        <v>9591</v>
      </c>
      <c r="I17" s="6" t="n">
        <v>-82405</v>
      </c>
      <c r="J17" s="6" t="n">
        <v>-56279</v>
      </c>
      <c r="K17" s="6" t="n">
        <v>-1441</v>
      </c>
      <c r="L17" s="6" t="n">
        <v>-57720</v>
      </c>
    </row>
    <row r="18" spans="1:12">
      <c r="A18" s="3" t="s">
        <v>96</v>
      </c>
    </row>
    <row r="19" spans="1:12">
      <c r="A19" s="4" t="s">
        <v>109</v>
      </c>
      <c r="B19" s="4" t="s">
        <v>30</v>
      </c>
      <c r="C19" s="4" t="s">
        <v>30</v>
      </c>
      <c r="D19" s="4" t="s">
        <v>30</v>
      </c>
      <c r="E19" s="4" t="s">
        <v>30</v>
      </c>
      <c r="F19" s="4" t="s">
        <v>30</v>
      </c>
      <c r="G19" s="4" t="s">
        <v>30</v>
      </c>
      <c r="H19" s="4" t="s">
        <v>30</v>
      </c>
      <c r="I19" s="6" t="n">
        <v>-35239</v>
      </c>
      <c r="J19" s="6" t="n">
        <v>-35239</v>
      </c>
      <c r="K19" s="6" t="n">
        <v>-216</v>
      </c>
      <c r="L19" s="6" t="n">
        <v>-35455</v>
      </c>
    </row>
    <row r="20" spans="1:12">
      <c r="A20" s="4" t="s">
        <v>110</v>
      </c>
      <c r="B20" s="4" t="s">
        <v>30</v>
      </c>
      <c r="C20" s="4" t="s">
        <v>30</v>
      </c>
      <c r="D20" s="4" t="s">
        <v>30</v>
      </c>
      <c r="E20" s="6" t="n">
        <v>1325</v>
      </c>
      <c r="F20" s="6" t="n">
        <v>1432</v>
      </c>
      <c r="G20" s="4" t="s">
        <v>30</v>
      </c>
      <c r="H20" s="6" t="n">
        <v>2757</v>
      </c>
      <c r="I20" s="4" t="s">
        <v>30</v>
      </c>
      <c r="J20" s="6" t="n">
        <v>2757</v>
      </c>
      <c r="K20" s="6" t="n">
        <v>15</v>
      </c>
      <c r="L20" s="6" t="n">
        <v>2772</v>
      </c>
    </row>
    <row r="21" spans="1:12">
      <c r="A21" s="4" t="s">
        <v>91</v>
      </c>
      <c r="L21" s="4" t="s">
        <v>30</v>
      </c>
    </row>
    <row r="22" spans="1:12">
      <c r="A22" s="4" t="s">
        <v>96</v>
      </c>
      <c r="B22" s="4" t="s">
        <v>30</v>
      </c>
      <c r="C22" s="4" t="s">
        <v>30</v>
      </c>
      <c r="D22" s="4" t="s">
        <v>30</v>
      </c>
      <c r="E22" s="6" t="n">
        <v>1325</v>
      </c>
      <c r="F22" s="6" t="n">
        <v>1432</v>
      </c>
      <c r="G22" s="4" t="s">
        <v>30</v>
      </c>
      <c r="H22" s="6" t="n">
        <v>2757</v>
      </c>
      <c r="I22" s="6" t="n">
        <v>-35239</v>
      </c>
      <c r="J22" s="6" t="n">
        <v>-32482</v>
      </c>
      <c r="K22" s="6" t="n">
        <v>-201</v>
      </c>
      <c r="L22" s="6" t="n">
        <v>-32683</v>
      </c>
    </row>
    <row r="23" spans="1:12">
      <c r="A23" s="4" t="s">
        <v>115</v>
      </c>
      <c r="B23" s="6" t="n">
        <v>8765</v>
      </c>
      <c r="C23" s="4" t="s">
        <v>30</v>
      </c>
      <c r="D23" s="4" t="s">
        <v>30</v>
      </c>
      <c r="E23" s="4" t="s">
        <v>30</v>
      </c>
      <c r="F23" s="4" t="s">
        <v>30</v>
      </c>
      <c r="G23" s="4" t="s">
        <v>30</v>
      </c>
      <c r="H23" s="4" t="s">
        <v>30</v>
      </c>
      <c r="I23" s="4" t="s">
        <v>30</v>
      </c>
      <c r="J23" s="6" t="n">
        <v>8765</v>
      </c>
      <c r="K23" s="4" t="s">
        <v>30</v>
      </c>
      <c r="L23" s="6" t="n">
        <v>8765</v>
      </c>
    </row>
    <row r="24" spans="1:12">
      <c r="A24" s="4" t="s">
        <v>116</v>
      </c>
      <c r="B24" s="6" t="n">
        <v>57914</v>
      </c>
      <c r="C24" s="4" t="s">
        <v>30</v>
      </c>
      <c r="D24" s="4" t="s">
        <v>30</v>
      </c>
      <c r="E24" s="4" t="s">
        <v>30</v>
      </c>
      <c r="F24" s="4" t="s">
        <v>30</v>
      </c>
      <c r="G24" s="4" t="s">
        <v>30</v>
      </c>
      <c r="H24" s="4" t="s">
        <v>30</v>
      </c>
      <c r="I24" s="4" t="s">
        <v>30</v>
      </c>
      <c r="J24" s="6" t="n">
        <v>57914</v>
      </c>
      <c r="K24" s="4" t="s">
        <v>30</v>
      </c>
      <c r="L24" s="6" t="n">
        <v>57914</v>
      </c>
    </row>
    <row r="25" spans="1:12">
      <c r="A25" s="4" t="s">
        <v>117</v>
      </c>
      <c r="B25" s="6" t="n">
        <v>917</v>
      </c>
      <c r="C25" s="4" t="s">
        <v>30</v>
      </c>
      <c r="D25" s="4" t="s">
        <v>30</v>
      </c>
      <c r="E25" s="4" t="s">
        <v>30</v>
      </c>
      <c r="F25" s="4" t="s">
        <v>30</v>
      </c>
      <c r="G25" s="4" t="s">
        <v>30</v>
      </c>
      <c r="H25" s="4" t="s">
        <v>30</v>
      </c>
      <c r="I25" s="4" t="s">
        <v>30</v>
      </c>
      <c r="J25" s="6" t="n">
        <v>917</v>
      </c>
      <c r="K25" s="4" t="s">
        <v>30</v>
      </c>
      <c r="L25" s="6" t="n">
        <v>917</v>
      </c>
    </row>
    <row r="26" spans="1:12">
      <c r="A26" s="4" t="s">
        <v>118</v>
      </c>
      <c r="B26" s="6" t="n">
        <v>453</v>
      </c>
      <c r="C26" s="4" t="s">
        <v>30</v>
      </c>
      <c r="D26" s="4" t="s">
        <v>30</v>
      </c>
      <c r="E26" s="4" t="s">
        <v>30</v>
      </c>
      <c r="F26" s="4" t="s">
        <v>30</v>
      </c>
      <c r="G26" s="4" t="s">
        <v>30</v>
      </c>
      <c r="H26" s="4" t="s">
        <v>30</v>
      </c>
      <c r="I26" s="4" t="s">
        <v>30</v>
      </c>
      <c r="J26" s="6" t="n">
        <v>453</v>
      </c>
      <c r="K26" s="4" t="s">
        <v>30</v>
      </c>
      <c r="L26" s="6" t="n">
        <v>453</v>
      </c>
    </row>
    <row r="27" spans="1:12">
      <c r="A27" s="4" t="s">
        <v>92</v>
      </c>
      <c r="C27" s="6" t="n">
        <v>-245</v>
      </c>
      <c r="J27" s="6" t="n">
        <v>-245</v>
      </c>
      <c r="L27" s="6" t="n">
        <v>-245</v>
      </c>
    </row>
    <row r="28" spans="1:12">
      <c r="A28" s="4" t="s">
        <v>111</v>
      </c>
      <c r="C28" s="6" t="n">
        <v>94</v>
      </c>
      <c r="J28" s="6" t="n">
        <v>94</v>
      </c>
      <c r="L28" s="6" t="n">
        <v>94</v>
      </c>
    </row>
    <row r="29" spans="1:12">
      <c r="A29" s="4" t="s">
        <v>119</v>
      </c>
      <c r="C29" s="6" t="n">
        <v>599</v>
      </c>
      <c r="J29" s="6" t="n">
        <v>599</v>
      </c>
      <c r="L29" s="6" t="n">
        <v>599</v>
      </c>
    </row>
    <row r="30" spans="1:12">
      <c r="A30" s="4" t="s">
        <v>120</v>
      </c>
      <c r="E30" s="6" t="n">
        <v>-1925</v>
      </c>
      <c r="H30" s="6" t="n">
        <v>-1925</v>
      </c>
      <c r="J30" s="6" t="n">
        <v>-1925</v>
      </c>
      <c r="K30" s="6" t="n">
        <v>1856</v>
      </c>
      <c r="L30" s="6" t="n">
        <v>-69</v>
      </c>
    </row>
    <row r="31" spans="1:12">
      <c r="A31" s="4" t="s">
        <v>112</v>
      </c>
      <c r="D31" s="6" t="n">
        <v>430</v>
      </c>
      <c r="H31" s="6" t="n">
        <v>430</v>
      </c>
      <c r="J31" s="6" t="n">
        <v>430</v>
      </c>
      <c r="L31" s="6" t="n">
        <v>430</v>
      </c>
    </row>
    <row r="32" spans="1:12">
      <c r="A32" s="4" t="s">
        <v>121</v>
      </c>
      <c r="B32" s="5" t="n">
        <v>82530</v>
      </c>
      <c r="C32" s="5" t="n">
        <v>2502</v>
      </c>
      <c r="D32" s="5" t="n">
        <v>5678</v>
      </c>
      <c r="E32" s="5" t="n">
        <v>-1235</v>
      </c>
      <c r="F32" s="5" t="n">
        <v>845</v>
      </c>
      <c r="G32" s="5" t="n">
        <v>5565</v>
      </c>
      <c r="H32" s="5" t="n">
        <v>10853</v>
      </c>
      <c r="I32" s="5" t="n">
        <v>-117644</v>
      </c>
      <c r="J32" s="5" t="n">
        <v>-21759</v>
      </c>
      <c r="K32" s="5" t="n">
        <v>214</v>
      </c>
      <c r="L32" s="5" t="n">
        <v>-215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00</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0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05</v>
      </c>
    </row>
    <row r="4" spans="1:2">
      <c r="A4" s="4" t="s">
        <v>374</v>
      </c>
      <c r="B4"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3"/>
  </cols>
  <sheetData>
    <row r="1" spans="1:2">
      <c r="A1" s="1" t="s">
        <v>376</v>
      </c>
      <c r="B1" s="2" t="s">
        <v>1</v>
      </c>
    </row>
    <row r="2" spans="1:2">
      <c r="B2" s="2" t="s">
        <v>2</v>
      </c>
    </row>
    <row r="3" spans="1:2">
      <c r="A3" s="3" t="s">
        <v>209</v>
      </c>
    </row>
    <row r="4" spans="1:2">
      <c r="A4" s="4" t="s">
        <v>377</v>
      </c>
      <c r="B4"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9</v>
      </c>
      <c r="B1" s="2" t="s">
        <v>1</v>
      </c>
    </row>
    <row r="2" spans="1:2">
      <c r="B2" s="2" t="s">
        <v>2</v>
      </c>
    </row>
    <row r="3" spans="1:2">
      <c r="A3" s="3" t="s">
        <v>211</v>
      </c>
    </row>
    <row r="4" spans="1:2">
      <c r="A4" s="4" t="s">
        <v>380</v>
      </c>
      <c r="B4" s="4"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14</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95</v>
      </c>
      <c r="B1" s="2" t="s">
        <v>1</v>
      </c>
    </row>
    <row r="2" spans="1:2">
      <c r="B2" s="2" t="s">
        <v>2</v>
      </c>
    </row>
    <row r="3" spans="1:2">
      <c r="A3" s="3" t="s">
        <v>22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25</v>
      </c>
    </row>
    <row r="4" spans="1:2">
      <c r="A4" s="4" t="s">
        <v>401</v>
      </c>
      <c r="B4"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2</v>
      </c>
    </row>
    <row r="3" spans="1:2">
      <c r="A3" s="3" t="s">
        <v>231</v>
      </c>
    </row>
    <row r="4" spans="1:2">
      <c r="A4" s="4" t="s">
        <v>404</v>
      </c>
      <c r="B4"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20</v>
      </c>
      <c r="D2" s="2" t="s">
        <v>21</v>
      </c>
    </row>
    <row r="3" spans="1:4">
      <c r="A3" s="3" t="s">
        <v>123</v>
      </c>
    </row>
    <row r="4" spans="1:4">
      <c r="A4" s="4" t="s">
        <v>79</v>
      </c>
      <c r="B4" s="5" t="n">
        <v>-35339</v>
      </c>
      <c r="C4" s="5" t="n">
        <v>54983</v>
      </c>
      <c r="D4" s="5" t="n">
        <v>40080</v>
      </c>
    </row>
    <row r="5" spans="1:4">
      <c r="A5" s="3" t="s">
        <v>124</v>
      </c>
    </row>
    <row r="6" spans="1:4">
      <c r="A6" s="4" t="s">
        <v>125</v>
      </c>
      <c r="B6" s="6" t="n">
        <v>1572</v>
      </c>
      <c r="C6" s="6" t="n">
        <v>1479</v>
      </c>
      <c r="D6" s="6" t="n">
        <v>448</v>
      </c>
    </row>
    <row r="7" spans="1:4">
      <c r="A7" s="4" t="s">
        <v>126</v>
      </c>
      <c r="B7" s="6" t="n">
        <v>213</v>
      </c>
      <c r="C7" s="6" t="n">
        <v>199</v>
      </c>
      <c r="D7" s="6" t="n">
        <v>192</v>
      </c>
    </row>
    <row r="8" spans="1:4">
      <c r="A8" s="4" t="s">
        <v>127</v>
      </c>
      <c r="B8" s="6" t="n">
        <v>580</v>
      </c>
      <c r="C8" s="6" t="n">
        <v>590</v>
      </c>
      <c r="D8" s="6" t="n">
        <v>580</v>
      </c>
    </row>
    <row r="9" spans="1:4">
      <c r="A9" s="4" t="s">
        <v>128</v>
      </c>
      <c r="B9" s="6" t="n">
        <v>-92</v>
      </c>
      <c r="C9" s="6" t="n">
        <v>-89</v>
      </c>
      <c r="D9" s="6" t="n">
        <v>-50</v>
      </c>
    </row>
    <row r="10" spans="1:4">
      <c r="A10" s="4" t="s">
        <v>129</v>
      </c>
      <c r="B10" s="6" t="n">
        <v>-34</v>
      </c>
      <c r="C10" s="6" t="n">
        <v>-103</v>
      </c>
      <c r="D10" s="6" t="n">
        <v>-220</v>
      </c>
    </row>
    <row r="11" spans="1:4">
      <c r="A11" s="4" t="s">
        <v>130</v>
      </c>
      <c r="B11" s="6" t="n">
        <v>-1</v>
      </c>
      <c r="C11" s="6" t="n">
        <v>4</v>
      </c>
      <c r="D11" s="6" t="n">
        <v>41</v>
      </c>
    </row>
    <row r="12" spans="1:4">
      <c r="A12" s="4" t="s">
        <v>131</v>
      </c>
      <c r="B12" s="4" t="s">
        <v>30</v>
      </c>
      <c r="C12" s="4" t="s">
        <v>30</v>
      </c>
      <c r="D12" s="6" t="n">
        <v>88</v>
      </c>
    </row>
    <row r="13" spans="1:4">
      <c r="A13" s="4" t="s">
        <v>132</v>
      </c>
      <c r="B13" s="6" t="n">
        <v>430</v>
      </c>
      <c r="C13" s="6" t="n">
        <v>994</v>
      </c>
      <c r="D13" s="6" t="n">
        <v>2231</v>
      </c>
    </row>
    <row r="14" spans="1:4">
      <c r="A14" s="4" t="s">
        <v>133</v>
      </c>
      <c r="B14" s="4" t="s">
        <v>30</v>
      </c>
      <c r="C14" s="4" t="s">
        <v>30</v>
      </c>
      <c r="D14" s="6" t="n">
        <v>5</v>
      </c>
    </row>
    <row r="15" spans="1:4">
      <c r="A15" s="4" t="s">
        <v>134</v>
      </c>
      <c r="B15" s="6" t="n">
        <v>60</v>
      </c>
      <c r="C15" s="4" t="s">
        <v>30</v>
      </c>
      <c r="D15" s="4" t="s">
        <v>30</v>
      </c>
    </row>
    <row r="16" spans="1:4">
      <c r="A16" s="4" t="s">
        <v>135</v>
      </c>
      <c r="B16" s="4" t="s">
        <v>30</v>
      </c>
      <c r="C16" s="6" t="n">
        <v>1</v>
      </c>
      <c r="D16" s="4" t="s">
        <v>30</v>
      </c>
    </row>
    <row r="17" spans="1:4">
      <c r="A17" s="4" t="s">
        <v>136</v>
      </c>
      <c r="B17" s="6" t="n">
        <v>353</v>
      </c>
      <c r="C17" s="6" t="n">
        <v>-45</v>
      </c>
      <c r="D17" s="6" t="n">
        <v>259</v>
      </c>
    </row>
    <row r="18" spans="1:4">
      <c r="A18" s="4" t="s">
        <v>137</v>
      </c>
      <c r="B18" s="6" t="n">
        <v>2068</v>
      </c>
      <c r="C18" s="6" t="n">
        <v>-70063</v>
      </c>
      <c r="D18" s="6" t="n">
        <v>-59233</v>
      </c>
    </row>
    <row r="19" spans="1:4">
      <c r="A19" s="4" t="s">
        <v>78</v>
      </c>
      <c r="B19" s="6" t="n">
        <v>16530</v>
      </c>
      <c r="C19" s="4" t="s">
        <v>30</v>
      </c>
      <c r="D19" s="4" t="s">
        <v>30</v>
      </c>
    </row>
    <row r="20" spans="1:4">
      <c r="A20" s="4" t="s">
        <v>74</v>
      </c>
      <c r="B20" s="6" t="n">
        <v>3533</v>
      </c>
      <c r="C20" s="6" t="n">
        <v>3250</v>
      </c>
      <c r="D20" s="6" t="n">
        <v>1797</v>
      </c>
    </row>
    <row r="21" spans="1:4">
      <c r="A21" s="4" t="s">
        <v>75</v>
      </c>
      <c r="B21" s="6" t="n">
        <v>-7</v>
      </c>
      <c r="C21" s="6" t="n">
        <v>-14</v>
      </c>
      <c r="D21" s="6" t="n">
        <v>-35</v>
      </c>
    </row>
    <row r="22" spans="1:4">
      <c r="A22" s="4" t="s">
        <v>138</v>
      </c>
      <c r="B22" s="6" t="n">
        <v>162</v>
      </c>
      <c r="C22" s="6" t="n">
        <v>-236</v>
      </c>
      <c r="D22" s="6" t="n">
        <v>-100</v>
      </c>
    </row>
    <row r="23" spans="1:4">
      <c r="A23" s="4" t="s">
        <v>139</v>
      </c>
      <c r="B23" s="6" t="n">
        <v>-9972</v>
      </c>
      <c r="C23" s="6" t="n">
        <v>-9050</v>
      </c>
      <c r="D23" s="6" t="n">
        <v>-13917</v>
      </c>
    </row>
    <row r="24" spans="1:4">
      <c r="A24" s="3" t="s">
        <v>140</v>
      </c>
    </row>
    <row r="25" spans="1:4">
      <c r="A25" s="4" t="s">
        <v>141</v>
      </c>
      <c r="B25" s="6" t="n">
        <v>2298</v>
      </c>
      <c r="C25" s="6" t="n">
        <v>2758</v>
      </c>
      <c r="D25" s="6" t="n">
        <v>-495</v>
      </c>
    </row>
    <row r="26" spans="1:4">
      <c r="A26" s="4" t="s">
        <v>142</v>
      </c>
      <c r="B26" s="6" t="n">
        <v>-184</v>
      </c>
      <c r="C26" s="6" t="n">
        <v>73</v>
      </c>
      <c r="D26" s="6" t="n">
        <v>-798</v>
      </c>
    </row>
    <row r="27" spans="1:4">
      <c r="A27" s="4" t="s">
        <v>143</v>
      </c>
      <c r="B27" s="6" t="n">
        <v>26</v>
      </c>
      <c r="C27" s="6" t="n">
        <v>1835</v>
      </c>
      <c r="D27" s="6" t="n">
        <v>476</v>
      </c>
    </row>
    <row r="28" spans="1:4">
      <c r="A28" s="4" t="s">
        <v>144</v>
      </c>
      <c r="B28" s="6" t="n">
        <v>563</v>
      </c>
      <c r="C28" s="6" t="n">
        <v>-245</v>
      </c>
      <c r="D28" s="6" t="n">
        <v>-137</v>
      </c>
    </row>
    <row r="29" spans="1:4">
      <c r="A29" s="4" t="s">
        <v>145</v>
      </c>
      <c r="B29" s="4" t="s">
        <v>30</v>
      </c>
      <c r="C29" s="4" t="s">
        <v>30</v>
      </c>
      <c r="D29" s="6" t="n">
        <v>3330</v>
      </c>
    </row>
    <row r="30" spans="1:4">
      <c r="A30" s="4" t="s">
        <v>146</v>
      </c>
      <c r="B30" s="4" t="s">
        <v>30</v>
      </c>
      <c r="C30" s="6" t="n">
        <v>102</v>
      </c>
      <c r="D30" s="6" t="n">
        <v>142</v>
      </c>
    </row>
    <row r="31" spans="1:4">
      <c r="A31" s="4" t="s">
        <v>147</v>
      </c>
      <c r="B31" s="6" t="n">
        <v>2639</v>
      </c>
      <c r="C31" s="6" t="n">
        <v>-1679</v>
      </c>
      <c r="D31" s="6" t="n">
        <v>-1659</v>
      </c>
    </row>
    <row r="32" spans="1:4">
      <c r="A32" s="4" t="s">
        <v>148</v>
      </c>
      <c r="B32" s="6" t="n">
        <v>929</v>
      </c>
      <c r="C32" s="6" t="n">
        <v>207</v>
      </c>
      <c r="D32" s="6" t="n">
        <v>-162</v>
      </c>
    </row>
    <row r="33" spans="1:4">
      <c r="A33" s="4" t="s">
        <v>149</v>
      </c>
      <c r="B33" s="6" t="n">
        <v>-3701</v>
      </c>
      <c r="C33" s="6" t="n">
        <v>-5999</v>
      </c>
      <c r="D33" s="6" t="n">
        <v>-13220</v>
      </c>
    </row>
    <row r="34" spans="1:4">
      <c r="A34" s="4" t="s">
        <v>150</v>
      </c>
      <c r="B34" s="6" t="n">
        <v>7</v>
      </c>
      <c r="C34" s="6" t="n">
        <v>14</v>
      </c>
      <c r="D34" s="6" t="n">
        <v>35</v>
      </c>
    </row>
    <row r="35" spans="1:4">
      <c r="A35" s="4" t="s">
        <v>151</v>
      </c>
      <c r="B35" s="6" t="n">
        <v>-2675</v>
      </c>
      <c r="C35" s="6" t="n">
        <v>-2181</v>
      </c>
      <c r="D35" s="6" t="n">
        <v>-972</v>
      </c>
    </row>
    <row r="36" spans="1:4">
      <c r="A36" s="4" t="s">
        <v>152</v>
      </c>
      <c r="B36" s="6" t="n">
        <v>-101</v>
      </c>
      <c r="C36" s="6" t="n">
        <v>-80</v>
      </c>
      <c r="D36" s="6" t="n">
        <v>-30</v>
      </c>
    </row>
    <row r="37" spans="1:4">
      <c r="A37" s="4" t="s">
        <v>153</v>
      </c>
      <c r="B37" s="4" t="s">
        <v>30</v>
      </c>
      <c r="C37" s="6" t="n">
        <v>138</v>
      </c>
      <c r="D37" s="4" t="s">
        <v>30</v>
      </c>
    </row>
    <row r="38" spans="1:4">
      <c r="A38" s="4" t="s">
        <v>154</v>
      </c>
      <c r="B38" s="6" t="n">
        <v>-6470</v>
      </c>
      <c r="C38" s="6" t="n">
        <v>-8108</v>
      </c>
      <c r="D38" s="6" t="n">
        <v>-14187</v>
      </c>
    </row>
    <row r="39" spans="1:4">
      <c r="A39" s="3" t="s">
        <v>155</v>
      </c>
    </row>
    <row r="40" spans="1:4">
      <c r="A40" s="4" t="s">
        <v>156</v>
      </c>
      <c r="B40" s="6" t="n">
        <v>-138</v>
      </c>
      <c r="C40" s="6" t="n">
        <v>-2298</v>
      </c>
      <c r="D40" s="6" t="n">
        <v>-4418</v>
      </c>
    </row>
    <row r="41" spans="1:4">
      <c r="A41" s="4" t="s">
        <v>157</v>
      </c>
      <c r="B41" s="4" t="s">
        <v>30</v>
      </c>
      <c r="C41" s="4" t="s">
        <v>30</v>
      </c>
      <c r="D41" s="6" t="n">
        <v>-108</v>
      </c>
    </row>
    <row r="42" spans="1:4">
      <c r="A42" s="4" t="s">
        <v>158</v>
      </c>
      <c r="B42" s="6" t="n">
        <v>-224</v>
      </c>
      <c r="C42" s="6" t="n">
        <v>-338</v>
      </c>
      <c r="D42" s="6" t="n">
        <v>-659</v>
      </c>
    </row>
    <row r="43" spans="1:4">
      <c r="A43" s="4" t="s">
        <v>159</v>
      </c>
      <c r="B43" s="4" t="s">
        <v>30</v>
      </c>
      <c r="C43" s="6" t="n">
        <v>-1</v>
      </c>
      <c r="D43" s="6" t="n">
        <v>-69</v>
      </c>
    </row>
    <row r="44" spans="1:4">
      <c r="A44" s="4" t="s">
        <v>160</v>
      </c>
      <c r="B44" s="6" t="n">
        <v>1</v>
      </c>
      <c r="C44" s="6" t="n">
        <v>5</v>
      </c>
      <c r="D44" s="6" t="n">
        <v>16</v>
      </c>
    </row>
    <row r="45" spans="1:4">
      <c r="A45" s="4" t="s">
        <v>161</v>
      </c>
      <c r="B45" s="6" t="n">
        <v>-361</v>
      </c>
      <c r="C45" s="6" t="n">
        <v>-2632</v>
      </c>
      <c r="D45" s="6" t="n">
        <v>-5238</v>
      </c>
    </row>
    <row r="46" spans="1:4">
      <c r="A46" s="3" t="s">
        <v>162</v>
      </c>
    </row>
    <row r="47" spans="1:4">
      <c r="A47" s="4" t="s">
        <v>163</v>
      </c>
      <c r="B47" s="6" t="n">
        <v>54112</v>
      </c>
      <c r="C47" s="6" t="n">
        <v>68312</v>
      </c>
      <c r="D47" s="6" t="n">
        <v>86201</v>
      </c>
    </row>
    <row r="48" spans="1:4">
      <c r="A48" s="4" t="s">
        <v>164</v>
      </c>
      <c r="B48" s="6" t="n">
        <v>-50977</v>
      </c>
      <c r="C48" s="6" t="n">
        <v>-64067</v>
      </c>
      <c r="D48" s="6" t="n">
        <v>-75049</v>
      </c>
    </row>
    <row r="49" spans="1:4">
      <c r="A49" s="4" t="s">
        <v>165</v>
      </c>
      <c r="B49" s="4" t="s">
        <v>30</v>
      </c>
      <c r="C49" s="6" t="n">
        <v>1605</v>
      </c>
      <c r="D49" s="4" t="s">
        <v>30</v>
      </c>
    </row>
    <row r="50" spans="1:4">
      <c r="A50" s="4" t="s">
        <v>166</v>
      </c>
      <c r="B50" s="6" t="n">
        <v>3135</v>
      </c>
      <c r="C50" s="6" t="n">
        <v>5850</v>
      </c>
      <c r="D50" s="6" t="n">
        <v>11152</v>
      </c>
    </row>
    <row r="51" spans="1:4">
      <c r="A51" s="4" t="s">
        <v>167</v>
      </c>
      <c r="B51" s="6" t="n">
        <v>-3696</v>
      </c>
      <c r="C51" s="6" t="n">
        <v>-4890</v>
      </c>
      <c r="D51" s="6" t="n">
        <v>-8273</v>
      </c>
    </row>
    <row r="52" spans="1:4">
      <c r="A52" s="4" t="s">
        <v>35</v>
      </c>
      <c r="B52" s="6" t="n">
        <v>7312</v>
      </c>
      <c r="C52" s="6" t="n">
        <v>11926</v>
      </c>
      <c r="D52" s="6" t="n">
        <v>19812</v>
      </c>
    </row>
    <row r="53" spans="1:4">
      <c r="A53" s="4" t="s">
        <v>168</v>
      </c>
      <c r="B53" s="6" t="n">
        <v>-1012</v>
      </c>
      <c r="C53" s="6" t="n">
        <v>276</v>
      </c>
      <c r="D53" s="6" t="n">
        <v>387</v>
      </c>
    </row>
    <row r="54" spans="1:4">
      <c r="A54" s="4" t="s">
        <v>35</v>
      </c>
      <c r="B54" s="6" t="n">
        <v>2604</v>
      </c>
      <c r="C54" s="6" t="n">
        <v>7312</v>
      </c>
      <c r="D54" s="6" t="n">
        <v>11926</v>
      </c>
    </row>
    <row r="55" spans="1:4">
      <c r="A55" s="3" t="s">
        <v>169</v>
      </c>
    </row>
    <row r="56" spans="1:4">
      <c r="A56" s="4" t="s">
        <v>78</v>
      </c>
      <c r="B56" s="6" t="n">
        <v>16530</v>
      </c>
      <c r="C56" s="4" t="s">
        <v>30</v>
      </c>
      <c r="D56" s="4" t="s">
        <v>30</v>
      </c>
    </row>
    <row r="57" spans="1:4">
      <c r="A57" s="3" t="s">
        <v>170</v>
      </c>
    </row>
    <row r="58" spans="1:4">
      <c r="A58" s="4" t="s">
        <v>171</v>
      </c>
      <c r="B58" s="4" t="s">
        <v>30</v>
      </c>
      <c r="C58" s="6" t="n">
        <v>2161</v>
      </c>
      <c r="D58" s="6" t="n">
        <v>13138</v>
      </c>
    </row>
    <row r="59" spans="1:4">
      <c r="A59" s="4" t="s">
        <v>172</v>
      </c>
      <c r="B59" s="4" t="s">
        <v>30</v>
      </c>
      <c r="C59" s="6" t="n">
        <v>15188</v>
      </c>
      <c r="D59" s="4" t="s">
        <v>30</v>
      </c>
    </row>
    <row r="60" spans="1:4">
      <c r="A60" s="4" t="s">
        <v>173</v>
      </c>
      <c r="B60" s="6" t="n">
        <v>58543</v>
      </c>
      <c r="C60" s="6" t="n">
        <v>49204</v>
      </c>
      <c r="D60" s="4" t="s">
        <v>30</v>
      </c>
    </row>
    <row r="61" spans="1:4">
      <c r="A61" s="3" t="s">
        <v>174</v>
      </c>
    </row>
    <row r="62" spans="1:4">
      <c r="A62" s="4" t="s">
        <v>163</v>
      </c>
      <c r="B62" s="6" t="n">
        <v>54112</v>
      </c>
      <c r="C62" s="6" t="n">
        <v>68312</v>
      </c>
    </row>
    <row r="63" spans="1:4">
      <c r="A63" s="4" t="s">
        <v>164</v>
      </c>
      <c r="B63" s="6" t="n">
        <v>-50977</v>
      </c>
      <c r="C63" s="6" t="n">
        <v>-64067</v>
      </c>
    </row>
    <row r="64" spans="1:4">
      <c r="A64" s="4" t="s">
        <v>156</v>
      </c>
      <c r="B64" s="4" t="s">
        <v>30</v>
      </c>
      <c r="C64" s="6" t="n">
        <v>2175</v>
      </c>
    </row>
    <row r="65" spans="1:4">
      <c r="A65" s="4" t="s">
        <v>175</v>
      </c>
      <c r="B65" s="6" t="n">
        <v>2481</v>
      </c>
      <c r="C65" s="6" t="n">
        <v>2308</v>
      </c>
    </row>
    <row r="66" spans="1:4">
      <c r="A66" s="4" t="s">
        <v>176</v>
      </c>
      <c r="B66" s="6" t="n">
        <v>831</v>
      </c>
      <c r="C66" s="6" t="n">
        <v>832</v>
      </c>
    </row>
    <row r="67" spans="1:4">
      <c r="A67" s="4" t="s">
        <v>151</v>
      </c>
      <c r="B67" s="6" t="n">
        <v>-2675</v>
      </c>
      <c r="C67" s="6" t="n">
        <v>-2181</v>
      </c>
    </row>
    <row r="68" spans="1:4">
      <c r="A68" s="4" t="s">
        <v>177</v>
      </c>
      <c r="B68" s="6" t="n">
        <v>149</v>
      </c>
      <c r="C68" s="6" t="n">
        <v>-194</v>
      </c>
    </row>
    <row r="69" spans="1:4">
      <c r="A69" s="4" t="s">
        <v>178</v>
      </c>
      <c r="B69" s="6" t="n">
        <v>363</v>
      </c>
      <c r="C69" s="4" t="s">
        <v>30</v>
      </c>
    </row>
    <row r="70" spans="1:4">
      <c r="A70" s="4" t="s">
        <v>179</v>
      </c>
      <c r="B70" s="6" t="n">
        <v>-2440</v>
      </c>
      <c r="C70" s="4" t="s">
        <v>30</v>
      </c>
    </row>
    <row r="71" spans="1:4">
      <c r="A71" s="4" t="s">
        <v>180</v>
      </c>
      <c r="B71" s="6" t="n">
        <v>-25</v>
      </c>
      <c r="C71" s="4" t="s">
        <v>30</v>
      </c>
    </row>
    <row r="72" spans="1:4">
      <c r="A72" s="4" t="s">
        <v>181</v>
      </c>
      <c r="B72" s="6" t="n">
        <v>-999</v>
      </c>
      <c r="C72" s="6" t="n">
        <v>2154</v>
      </c>
    </row>
    <row r="73" spans="1:4">
      <c r="A73" s="4" t="s">
        <v>173</v>
      </c>
      <c r="B73" s="5" t="n">
        <v>59363</v>
      </c>
      <c r="C73" s="5" t="n">
        <v>58543</v>
      </c>
      <c r="D73" s="5" t="n">
        <v>49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v>
      </c>
    </row>
    <row r="3" spans="1:2">
      <c r="A3" s="3" t="s">
        <v>237</v>
      </c>
    </row>
    <row r="4" spans="1:2">
      <c r="A4" s="4" t="s">
        <v>414</v>
      </c>
      <c r="B4" s="4" t="s">
        <v>4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24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1</v>
      </c>
      <c r="B1" s="2" t="s">
        <v>1</v>
      </c>
    </row>
    <row r="2" spans="1:2">
      <c r="B2" s="2" t="s">
        <v>2</v>
      </c>
    </row>
    <row r="3" spans="1:2">
      <c r="A3" s="3" t="s">
        <v>243</v>
      </c>
    </row>
    <row r="4" spans="1:2">
      <c r="A4" s="4" t="s">
        <v>422</v>
      </c>
      <c r="B4" s="4" t="s">
        <v>4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4</v>
      </c>
      <c r="B1" s="2" t="s">
        <v>1</v>
      </c>
    </row>
    <row r="2" spans="1:2">
      <c r="B2" s="2" t="s">
        <v>2</v>
      </c>
    </row>
    <row r="3" spans="1:2">
      <c r="A3" s="3" t="s">
        <v>246</v>
      </c>
    </row>
    <row r="4" spans="1:2">
      <c r="A4" s="4" t="s">
        <v>425</v>
      </c>
      <c r="B4" s="4" t="s">
        <v>4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4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2</v>
      </c>
      <c r="B1" s="2" t="s">
        <v>1</v>
      </c>
    </row>
    <row r="2" spans="1:2">
      <c r="B2" s="2" t="s">
        <v>2</v>
      </c>
    </row>
    <row r="3" spans="1:2">
      <c r="A3" s="3" t="s">
        <v>251</v>
      </c>
    </row>
    <row r="4" spans="1:2">
      <c r="A4" s="4" t="s">
        <v>433</v>
      </c>
      <c r="B4" s="4" t="s">
        <v>4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5</v>
      </c>
      <c r="B1" s="2" t="s">
        <v>1</v>
      </c>
    </row>
    <row r="2" spans="1:2">
      <c r="B2" s="2" t="s">
        <v>2</v>
      </c>
    </row>
    <row r="3" spans="1:2">
      <c r="A3" s="3" t="s">
        <v>254</v>
      </c>
    </row>
    <row r="4" spans="1:2">
      <c r="A4" s="4" t="s">
        <v>436</v>
      </c>
      <c r="B4" s="4" t="s">
        <v>4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2</v>
      </c>
      <c r="B1" s="2" t="s">
        <v>1</v>
      </c>
    </row>
    <row r="2" spans="1:2">
      <c r="B2" s="2" t="s">
        <v>2</v>
      </c>
    </row>
    <row r="3" spans="1:2">
      <c r="A3" s="3" t="s">
        <v>261</v>
      </c>
    </row>
    <row r="4" spans="1:2">
      <c r="A4" s="4" t="s">
        <v>443</v>
      </c>
      <c r="B4" s="4" t="s">
        <v>4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2</v>
      </c>
    </row>
    <row r="3" spans="1:2">
      <c r="A3" s="3" t="s">
        <v>264</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50</v>
      </c>
      <c r="B1" s="2" t="s">
        <v>1</v>
      </c>
    </row>
    <row r="2" spans="1:2">
      <c r="B2" s="2" t="s">
        <v>2</v>
      </c>
    </row>
    <row r="3" spans="1:2">
      <c r="A3" s="3" t="s">
        <v>267</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7</v>
      </c>
      <c r="B1" s="2" t="s">
        <v>1</v>
      </c>
    </row>
    <row r="2" spans="1:2">
      <c r="B2" s="2" t="s">
        <v>2</v>
      </c>
    </row>
    <row r="3" spans="1:2">
      <c r="A3" s="3" t="s">
        <v>270</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2</v>
      </c>
      <c r="B1" s="2" t="s">
        <v>1</v>
      </c>
    </row>
    <row r="2" spans="1:2">
      <c r="B2" s="2" t="s">
        <v>2</v>
      </c>
    </row>
    <row r="3" spans="1:2">
      <c r="A3" s="3" t="s">
        <v>275</v>
      </c>
    </row>
    <row r="4" spans="1:2">
      <c r="A4" s="4" t="s">
        <v>463</v>
      </c>
      <c r="B4" s="4" t="s">
        <v>4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5</v>
      </c>
      <c r="B1" s="2" t="s">
        <v>1</v>
      </c>
    </row>
    <row r="2" spans="1:2">
      <c r="B2" s="2" t="s">
        <v>2</v>
      </c>
    </row>
    <row r="3" spans="1:2">
      <c r="A3" s="3" t="s">
        <v>279</v>
      </c>
    </row>
    <row r="4" spans="1:2">
      <c r="A4" s="4" t="s">
        <v>466</v>
      </c>
      <c r="B4" s="4" t="s">
        <v>4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3</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3</v>
      </c>
      <c r="B1" s="2" t="s">
        <v>1</v>
      </c>
    </row>
    <row r="2" spans="1:2">
      <c r="B2" s="2" t="s">
        <v>2</v>
      </c>
    </row>
    <row r="3" spans="1:2">
      <c r="A3" s="3" t="s">
        <v>287</v>
      </c>
    </row>
    <row r="4" spans="1:2">
      <c r="A4" s="4" t="s">
        <v>474</v>
      </c>
      <c r="B4" s="4" t="s">
        <v>4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91</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5</v>
      </c>
      <c r="B1" s="2" t="s">
        <v>1</v>
      </c>
    </row>
    <row r="2" spans="1:2">
      <c r="B2" s="2" t="s">
        <v>2</v>
      </c>
    </row>
    <row r="3" spans="1:2">
      <c r="A3" s="3" t="s">
        <v>295</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99</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499</v>
      </c>
      <c r="B1" s="2" t="s">
        <v>1</v>
      </c>
    </row>
    <row r="2" spans="1:2">
      <c r="B2" s="2" t="s">
        <v>2</v>
      </c>
    </row>
    <row r="3" spans="1:2">
      <c r="A3" s="3" t="s">
        <v>302</v>
      </c>
    </row>
    <row r="4" spans="1:2">
      <c r="A4" s="4" t="s">
        <v>500</v>
      </c>
      <c r="B4" s="4" t="s">
        <v>5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2</v>
      </c>
      <c r="B1" s="2" t="s">
        <v>1</v>
      </c>
    </row>
    <row r="2" spans="1:5">
      <c r="B2" s="2" t="s">
        <v>2</v>
      </c>
      <c r="C2" s="2" t="s">
        <v>20</v>
      </c>
      <c r="D2" s="2" t="s">
        <v>21</v>
      </c>
      <c r="E2" s="2" t="s">
        <v>503</v>
      </c>
    </row>
    <row r="3" spans="1:5">
      <c r="A3" s="3" t="s">
        <v>504</v>
      </c>
    </row>
    <row r="4" spans="1:5">
      <c r="A4" s="4" t="s">
        <v>71</v>
      </c>
      <c r="B4" s="5" t="n">
        <v>13160</v>
      </c>
      <c r="C4" s="5" t="n">
        <v>11336</v>
      </c>
      <c r="D4" s="5" t="n">
        <v>16784</v>
      </c>
    </row>
    <row r="5" spans="1:5">
      <c r="A5" s="4" t="s">
        <v>505</v>
      </c>
      <c r="B5" s="6" t="n">
        <v>-21545</v>
      </c>
      <c r="C5" s="6" t="n">
        <v>-57720</v>
      </c>
      <c r="D5" s="6" t="n">
        <v>-117241</v>
      </c>
      <c r="E5" s="5" t="n">
        <v>-164477</v>
      </c>
    </row>
    <row r="6" spans="1:5">
      <c r="A6" s="4" t="s">
        <v>506</v>
      </c>
      <c r="B6" s="6" t="n">
        <v>114326</v>
      </c>
      <c r="C6" s="6" t="n">
        <v>88043</v>
      </c>
      <c r="D6" s="6" t="n">
        <v>75296</v>
      </c>
    </row>
    <row r="7" spans="1:5">
      <c r="A7" s="4" t="s">
        <v>507</v>
      </c>
      <c r="B7" s="6" t="n">
        <v>20918</v>
      </c>
      <c r="C7" s="6" t="n">
        <v>15952</v>
      </c>
      <c r="D7" s="5" t="n">
        <v>13939</v>
      </c>
    </row>
    <row r="8" spans="1:5">
      <c r="A8" s="4" t="s">
        <v>508</v>
      </c>
      <c r="B8" s="6" t="n">
        <v>7106</v>
      </c>
      <c r="C8" s="6" t="n">
        <v>37085</v>
      </c>
    </row>
    <row r="9" spans="1:5">
      <c r="A9" s="4" t="s">
        <v>509</v>
      </c>
      <c r="B9" s="6" t="n">
        <v>20467</v>
      </c>
      <c r="C9" s="6" t="n">
        <v>22965</v>
      </c>
    </row>
    <row r="10" spans="1:5">
      <c r="A10" s="4" t="s">
        <v>510</v>
      </c>
      <c r="B10" s="6" t="n">
        <v>17988</v>
      </c>
      <c r="C10" s="6" t="n">
        <v>18189</v>
      </c>
    </row>
    <row r="11" spans="1:5">
      <c r="A11" s="4" t="s">
        <v>511</v>
      </c>
      <c r="B11" s="6" t="n">
        <v>30444</v>
      </c>
      <c r="C11" s="6" t="n">
        <v>32188</v>
      </c>
    </row>
    <row r="12" spans="1:5">
      <c r="A12" s="4" t="s">
        <v>512</v>
      </c>
      <c r="B12" s="6" t="n">
        <v>7297</v>
      </c>
      <c r="C12" s="6" t="n">
        <v>6637</v>
      </c>
    </row>
    <row r="13" spans="1:5">
      <c r="A13" s="4" t="s">
        <v>513</v>
      </c>
      <c r="B13" s="5" t="n">
        <v>10765</v>
      </c>
      <c r="C13" s="6" t="n">
        <v>10590</v>
      </c>
    </row>
    <row r="14" spans="1:5">
      <c r="A14" s="4" t="s">
        <v>514</v>
      </c>
      <c r="B14" s="4" t="s">
        <v>515</v>
      </c>
    </row>
    <row r="15" spans="1:5">
      <c r="A15" s="4" t="s">
        <v>516</v>
      </c>
      <c r="B15" s="5" t="n">
        <v>616</v>
      </c>
      <c r="C15" s="6" t="n">
        <v>674</v>
      </c>
    </row>
    <row r="16" spans="1:5">
      <c r="A16" s="4" t="s">
        <v>517</v>
      </c>
      <c r="B16" s="5" t="n">
        <v>439</v>
      </c>
      <c r="C16" s="5" t="n">
        <v>4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16"/>
  </cols>
  <sheetData>
    <row r="1" spans="1:2">
      <c r="A1" s="1" t="s">
        <v>518</v>
      </c>
      <c r="B1" s="2" t="s">
        <v>1</v>
      </c>
    </row>
    <row r="2" spans="1:2">
      <c r="B2" s="2" t="s">
        <v>2</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row r="9" spans="1:2">
      <c r="A9" s="4" t="s">
        <v>525</v>
      </c>
    </row>
    <row r="10" spans="1:2">
      <c r="A10" s="3" t="s">
        <v>520</v>
      </c>
    </row>
    <row r="11" spans="1:2">
      <c r="A11" s="4" t="s">
        <v>521</v>
      </c>
      <c r="B11" s="4" t="s">
        <v>522</v>
      </c>
    </row>
    <row r="12" spans="1:2">
      <c r="A12" s="4" t="s">
        <v>526</v>
      </c>
    </row>
    <row r="13" spans="1:2">
      <c r="A13" s="3" t="s">
        <v>520</v>
      </c>
    </row>
    <row r="14" spans="1:2">
      <c r="A14" s="4" t="s">
        <v>521</v>
      </c>
      <c r="B14" s="4" t="s">
        <v>522</v>
      </c>
    </row>
    <row r="15" spans="1:2">
      <c r="A15" s="4" t="s">
        <v>527</v>
      </c>
    </row>
    <row r="16" spans="1:2">
      <c r="A16" s="3" t="s">
        <v>520</v>
      </c>
    </row>
    <row r="17" spans="1:2">
      <c r="A17" s="4" t="s">
        <v>521</v>
      </c>
      <c r="B17" s="4" t="s">
        <v>522</v>
      </c>
    </row>
    <row r="18" spans="1:2">
      <c r="A18" s="4" t="s">
        <v>528</v>
      </c>
    </row>
    <row r="19" spans="1:2">
      <c r="A19" s="3" t="s">
        <v>520</v>
      </c>
    </row>
    <row r="20" spans="1:2">
      <c r="A20" s="4" t="s">
        <v>521</v>
      </c>
      <c r="B20" s="4" t="s">
        <v>5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530</v>
      </c>
      <c r="B1" s="2" t="s">
        <v>1</v>
      </c>
    </row>
    <row r="2" spans="1:2">
      <c r="B2" s="2" t="s">
        <v>2</v>
      </c>
    </row>
    <row r="3" spans="1:2">
      <c r="A3" s="4" t="s">
        <v>531</v>
      </c>
    </row>
    <row r="4" spans="1:2">
      <c r="A4" s="3" t="s">
        <v>520</v>
      </c>
    </row>
    <row r="5" spans="1:2">
      <c r="A5" s="4" t="s">
        <v>532</v>
      </c>
      <c r="B5" s="4" t="s">
        <v>524</v>
      </c>
    </row>
    <row r="6" spans="1:2">
      <c r="A6" s="4" t="s">
        <v>533</v>
      </c>
    </row>
    <row r="7" spans="1:2">
      <c r="A7" s="3" t="s">
        <v>520</v>
      </c>
    </row>
    <row r="8" spans="1:2">
      <c r="A8" s="4" t="s">
        <v>532</v>
      </c>
      <c r="B8" s="4" t="s">
        <v>5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4</v>
      </c>
      <c r="B1" s="2" t="s">
        <v>2</v>
      </c>
      <c r="C1" s="2" t="s">
        <v>20</v>
      </c>
      <c r="D1" s="2" t="s">
        <v>21</v>
      </c>
    </row>
    <row r="2" spans="1:4">
      <c r="A2" s="3" t="s">
        <v>535</v>
      </c>
    </row>
    <row r="3" spans="1:4">
      <c r="A3" s="4" t="s">
        <v>51</v>
      </c>
      <c r="B3" s="5" t="n">
        <v>19669</v>
      </c>
      <c r="C3" s="5" t="n">
        <v>11384</v>
      </c>
      <c r="D3" s="5" t="n">
        <v>12934</v>
      </c>
    </row>
    <row r="4" spans="1:4">
      <c r="A4" s="4" t="s">
        <v>536</v>
      </c>
      <c r="B4" s="4" t="s">
        <v>30</v>
      </c>
      <c r="C4" s="4" t="s">
        <v>30</v>
      </c>
    </row>
    <row r="5" spans="1:4">
      <c r="A5" s="4" t="s">
        <v>54</v>
      </c>
      <c r="B5" s="6" t="n">
        <v>4297</v>
      </c>
      <c r="C5" s="6" t="n">
        <v>3426</v>
      </c>
      <c r="D5" s="5" t="n">
        <v>3085</v>
      </c>
    </row>
    <row r="6" spans="1:4">
      <c r="A6" s="4" t="s">
        <v>537</v>
      </c>
      <c r="B6" s="4" t="s">
        <v>30</v>
      </c>
      <c r="C6" s="4" t="s">
        <v>30</v>
      </c>
    </row>
    <row r="7" spans="1:4">
      <c r="A7" s="4" t="s">
        <v>538</v>
      </c>
      <c r="B7" s="4" t="s">
        <v>30</v>
      </c>
      <c r="C7" s="4" t="s">
        <v>30</v>
      </c>
    </row>
    <row r="8" spans="1:4">
      <c r="A8" s="4" t="s">
        <v>539</v>
      </c>
    </row>
    <row r="9" spans="1:4">
      <c r="A9" s="3" t="s">
        <v>535</v>
      </c>
    </row>
    <row r="10" spans="1:4">
      <c r="A10" s="4" t="s">
        <v>51</v>
      </c>
      <c r="B10" s="6" t="n">
        <v>616</v>
      </c>
      <c r="C10" s="6" t="n">
        <v>674</v>
      </c>
    </row>
    <row r="11" spans="1:4">
      <c r="A11" s="4" t="s">
        <v>536</v>
      </c>
      <c r="B11" s="6" t="n">
        <v>-516</v>
      </c>
      <c r="C11" s="6" t="n">
        <v>-379</v>
      </c>
    </row>
    <row r="12" spans="1:4">
      <c r="A12" s="4" t="s">
        <v>54</v>
      </c>
      <c r="B12" s="6" t="n">
        <v>4297</v>
      </c>
      <c r="C12" s="6" t="n">
        <v>3426</v>
      </c>
    </row>
    <row r="13" spans="1:4">
      <c r="A13" s="4" t="s">
        <v>537</v>
      </c>
      <c r="B13" s="6" t="n">
        <v>-3084</v>
      </c>
      <c r="C13" s="6" t="n">
        <v>-2925</v>
      </c>
    </row>
    <row r="14" spans="1:4">
      <c r="A14" s="4" t="s">
        <v>538</v>
      </c>
      <c r="B14" s="6" t="n">
        <v>-1313</v>
      </c>
      <c r="C14" s="6" t="n">
        <v>-796</v>
      </c>
    </row>
    <row r="15" spans="1:4">
      <c r="A15" s="4" t="s">
        <v>540</v>
      </c>
    </row>
    <row r="16" spans="1:4">
      <c r="A16" s="3" t="s">
        <v>535</v>
      </c>
    </row>
    <row r="17" spans="1:4">
      <c r="A17" s="4" t="s">
        <v>51</v>
      </c>
      <c r="B17" s="6" t="n">
        <v>19053</v>
      </c>
      <c r="C17" s="6" t="n">
        <v>10710</v>
      </c>
    </row>
    <row r="18" spans="1:4">
      <c r="A18" s="4" t="s">
        <v>536</v>
      </c>
      <c r="B18" s="6" t="n">
        <v>516</v>
      </c>
      <c r="C18" s="6" t="n">
        <v>379</v>
      </c>
    </row>
    <row r="19" spans="1:4">
      <c r="A19" s="4" t="s">
        <v>54</v>
      </c>
      <c r="B19" s="4" t="s">
        <v>30</v>
      </c>
      <c r="C19" s="4" t="s">
        <v>30</v>
      </c>
    </row>
    <row r="20" spans="1:4">
      <c r="A20" s="4" t="s">
        <v>537</v>
      </c>
      <c r="B20" s="6" t="n">
        <v>3084</v>
      </c>
      <c r="C20" s="6" t="n">
        <v>2925</v>
      </c>
    </row>
    <row r="21" spans="1:4">
      <c r="A21" s="4" t="s">
        <v>538</v>
      </c>
      <c r="B21" s="5" t="n">
        <v>1313</v>
      </c>
      <c r="C21" s="5" t="n">
        <v>7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41</v>
      </c>
      <c r="B1" s="2" t="s">
        <v>1</v>
      </c>
    </row>
    <row r="2" spans="1:2">
      <c r="B2" s="2" t="s">
        <v>542</v>
      </c>
    </row>
    <row r="3" spans="1:2">
      <c r="A3" s="3" t="s">
        <v>189</v>
      </c>
    </row>
    <row r="4" spans="1:2">
      <c r="A4" s="4" t="s">
        <v>543</v>
      </c>
      <c r="B4" s="5" t="n">
        <v>29</v>
      </c>
    </row>
    <row r="5" spans="1:2">
      <c r="A5" s="4" t="s">
        <v>544</v>
      </c>
      <c r="B5" s="4" t="s">
        <v>30</v>
      </c>
    </row>
    <row r="6" spans="1:2">
      <c r="A6" s="4" t="s">
        <v>545</v>
      </c>
      <c r="B6" s="5" t="n">
        <v>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2"/>
  </cols>
  <sheetData>
    <row r="1" spans="1:2">
      <c r="A1" s="1" t="s">
        <v>546</v>
      </c>
      <c r="B1" s="2" t="s">
        <v>1</v>
      </c>
    </row>
    <row r="2" spans="1:2">
      <c r="B2" s="2" t="s">
        <v>2</v>
      </c>
    </row>
    <row r="3" spans="1:2">
      <c r="A3" s="4" t="s">
        <v>547</v>
      </c>
    </row>
    <row r="4" spans="1:2">
      <c r="A4" s="3" t="s">
        <v>548</v>
      </c>
    </row>
    <row r="5" spans="1:2">
      <c r="A5" s="4" t="s">
        <v>27</v>
      </c>
      <c r="B5" s="4" t="s">
        <v>549</v>
      </c>
    </row>
    <row r="6" spans="1:2">
      <c r="A6" s="4" t="s">
        <v>32</v>
      </c>
      <c r="B6" s="4" t="s">
        <v>549</v>
      </c>
    </row>
    <row r="7" spans="1:2">
      <c r="A7" s="4" t="s">
        <v>34</v>
      </c>
      <c r="B7" s="4" t="s">
        <v>549</v>
      </c>
    </row>
    <row r="8" spans="1:2">
      <c r="A8" s="4" t="s">
        <v>35</v>
      </c>
      <c r="B8" s="4" t="s">
        <v>549</v>
      </c>
    </row>
    <row r="9" spans="1:2">
      <c r="A9" s="4" t="s">
        <v>550</v>
      </c>
    </row>
    <row r="10" spans="1:2">
      <c r="A10" s="3" t="s">
        <v>548</v>
      </c>
    </row>
    <row r="11" spans="1:2">
      <c r="A11" s="4" t="s">
        <v>27</v>
      </c>
      <c r="B11" s="4" t="s">
        <v>551</v>
      </c>
    </row>
    <row r="12" spans="1:2">
      <c r="A12" s="4" t="s">
        <v>32</v>
      </c>
      <c r="B12" s="4" t="s">
        <v>551</v>
      </c>
    </row>
    <row r="13" spans="1:2">
      <c r="A13" s="4" t="s">
        <v>34</v>
      </c>
      <c r="B13" s="4" t="s">
        <v>551</v>
      </c>
    </row>
    <row r="14" spans="1:2">
      <c r="A14" s="4" t="s">
        <v>35</v>
      </c>
      <c r="B14" s="4" t="s">
        <v>5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2</v>
      </c>
      <c r="B1" s="2" t="s">
        <v>1</v>
      </c>
    </row>
    <row r="2" spans="1:4">
      <c r="B2" s="2" t="s">
        <v>2</v>
      </c>
      <c r="C2" s="2" t="s">
        <v>20</v>
      </c>
      <c r="D2" s="2" t="s">
        <v>21</v>
      </c>
    </row>
    <row r="3" spans="1:4">
      <c r="A3" s="3" t="s">
        <v>553</v>
      </c>
    </row>
    <row r="4" spans="1:4">
      <c r="A4" s="4" t="s">
        <v>173</v>
      </c>
      <c r="B4" s="5" t="n">
        <v>31348</v>
      </c>
      <c r="C4" s="5" t="n">
        <v>21611</v>
      </c>
    </row>
    <row r="5" spans="1:4">
      <c r="A5" s="4" t="s">
        <v>554</v>
      </c>
      <c r="B5" s="6" t="n">
        <v>138</v>
      </c>
      <c r="C5" s="6" t="n">
        <v>3893</v>
      </c>
    </row>
    <row r="6" spans="1:4">
      <c r="A6" s="4" t="s">
        <v>555</v>
      </c>
      <c r="B6" s="6" t="n">
        <v>-360</v>
      </c>
      <c r="C6" s="6" t="n">
        <v>-997</v>
      </c>
    </row>
    <row r="7" spans="1:4">
      <c r="A7" s="4" t="s">
        <v>556</v>
      </c>
      <c r="C7" s="4" t="s">
        <v>30</v>
      </c>
    </row>
    <row r="8" spans="1:4">
      <c r="A8" s="4" t="s">
        <v>557</v>
      </c>
      <c r="C8" s="6" t="n">
        <v>5949</v>
      </c>
    </row>
    <row r="9" spans="1:4">
      <c r="A9" s="4" t="s">
        <v>558</v>
      </c>
      <c r="B9" s="6" t="n">
        <v>-537</v>
      </c>
      <c r="C9" s="6" t="n">
        <v>892</v>
      </c>
    </row>
    <row r="10" spans="1:4">
      <c r="A10" s="4" t="s">
        <v>173</v>
      </c>
      <c r="B10" s="6" t="n">
        <v>30589</v>
      </c>
      <c r="C10" s="6" t="n">
        <v>31348</v>
      </c>
    </row>
    <row r="11" spans="1:4">
      <c r="A11" s="3" t="s">
        <v>559</v>
      </c>
    </row>
    <row r="12" spans="1:4">
      <c r="A12" s="4" t="s">
        <v>173</v>
      </c>
      <c r="B12" s="6" t="n">
        <v>2543</v>
      </c>
      <c r="C12" s="6" t="n">
        <v>2690</v>
      </c>
    </row>
    <row r="13" spans="1:4">
      <c r="A13" s="4" t="s">
        <v>560</v>
      </c>
      <c r="B13" s="6" t="n">
        <v>1572</v>
      </c>
      <c r="C13" s="6" t="n">
        <v>1479</v>
      </c>
    </row>
    <row r="14" spans="1:4">
      <c r="A14" s="4" t="s">
        <v>555</v>
      </c>
      <c r="B14" s="6" t="n">
        <v>-360</v>
      </c>
      <c r="C14" s="6" t="n">
        <v>-988</v>
      </c>
    </row>
    <row r="15" spans="1:4">
      <c r="A15" s="4" t="s">
        <v>556</v>
      </c>
      <c r="C15" s="4" t="s">
        <v>30</v>
      </c>
    </row>
    <row r="16" spans="1:4">
      <c r="A16" s="4" t="s">
        <v>561</v>
      </c>
      <c r="C16" s="6" t="n">
        <v>-737</v>
      </c>
    </row>
    <row r="17" spans="1:4">
      <c r="A17" s="4" t="s">
        <v>558</v>
      </c>
      <c r="B17" s="6" t="n">
        <v>-81</v>
      </c>
      <c r="C17" s="6" t="n">
        <v>99</v>
      </c>
    </row>
    <row r="18" spans="1:4">
      <c r="A18" s="4" t="s">
        <v>173</v>
      </c>
      <c r="B18" s="6" t="n">
        <v>3674</v>
      </c>
      <c r="C18" s="6" t="n">
        <v>2543</v>
      </c>
    </row>
    <row r="19" spans="1:4">
      <c r="A19" s="3" t="s">
        <v>562</v>
      </c>
    </row>
    <row r="20" spans="1:4">
      <c r="A20" s="4" t="s">
        <v>562</v>
      </c>
      <c r="B20" s="6" t="n">
        <v>26915</v>
      </c>
      <c r="C20" s="6" t="n">
        <v>28805</v>
      </c>
      <c r="D20" s="5" t="n">
        <v>18921</v>
      </c>
    </row>
    <row r="21" spans="1:4">
      <c r="A21" s="4" t="s">
        <v>519</v>
      </c>
    </row>
    <row r="22" spans="1:4">
      <c r="A22" s="3" t="s">
        <v>553</v>
      </c>
    </row>
    <row r="23" spans="1:4">
      <c r="A23" s="4" t="s">
        <v>173</v>
      </c>
      <c r="B23" s="6" t="n">
        <v>336</v>
      </c>
      <c r="C23" s="6" t="n">
        <v>338</v>
      </c>
    </row>
    <row r="24" spans="1:4">
      <c r="A24" s="4" t="s">
        <v>554</v>
      </c>
      <c r="B24" s="6" t="n">
        <v>1</v>
      </c>
      <c r="C24" s="6" t="n">
        <v>52</v>
      </c>
    </row>
    <row r="25" spans="1:4">
      <c r="A25" s="4" t="s">
        <v>555</v>
      </c>
      <c r="B25" s="4" t="s">
        <v>30</v>
      </c>
      <c r="C25" s="6" t="n">
        <v>-66</v>
      </c>
    </row>
    <row r="26" spans="1:4">
      <c r="A26" s="4" t="s">
        <v>556</v>
      </c>
      <c r="C26" s="4" t="s">
        <v>30</v>
      </c>
    </row>
    <row r="27" spans="1:4">
      <c r="A27" s="4" t="s">
        <v>557</v>
      </c>
      <c r="C27" s="4" t="s">
        <v>30</v>
      </c>
    </row>
    <row r="28" spans="1:4">
      <c r="A28" s="4" t="s">
        <v>558</v>
      </c>
      <c r="B28" s="6" t="n">
        <v>-6</v>
      </c>
      <c r="C28" s="6" t="n">
        <v>12</v>
      </c>
    </row>
    <row r="29" spans="1:4">
      <c r="A29" s="4" t="s">
        <v>173</v>
      </c>
      <c r="B29" s="6" t="n">
        <v>331</v>
      </c>
      <c r="C29" s="6" t="n">
        <v>336</v>
      </c>
    </row>
    <row r="30" spans="1:4">
      <c r="A30" s="3" t="s">
        <v>559</v>
      </c>
    </row>
    <row r="31" spans="1:4">
      <c r="A31" s="4" t="s">
        <v>173</v>
      </c>
      <c r="B31" s="6" t="n">
        <v>284</v>
      </c>
      <c r="C31" s="6" t="n">
        <v>310</v>
      </c>
    </row>
    <row r="32" spans="1:4">
      <c r="A32" s="4" t="s">
        <v>560</v>
      </c>
      <c r="B32" s="6" t="n">
        <v>25</v>
      </c>
      <c r="C32" s="6" t="n">
        <v>24</v>
      </c>
    </row>
    <row r="33" spans="1:4">
      <c r="A33" s="4" t="s">
        <v>555</v>
      </c>
      <c r="B33" s="4" t="s">
        <v>30</v>
      </c>
      <c r="C33" s="6" t="n">
        <v>-66</v>
      </c>
    </row>
    <row r="34" spans="1:4">
      <c r="A34" s="4" t="s">
        <v>556</v>
      </c>
      <c r="C34" s="4" t="s">
        <v>30</v>
      </c>
    </row>
    <row r="35" spans="1:4">
      <c r="A35" s="4" t="s">
        <v>561</v>
      </c>
      <c r="C35" s="4" t="s">
        <v>30</v>
      </c>
    </row>
    <row r="36" spans="1:4">
      <c r="A36" s="4" t="s">
        <v>558</v>
      </c>
      <c r="B36" s="6" t="n">
        <v>-5</v>
      </c>
      <c r="C36" s="6" t="n">
        <v>16</v>
      </c>
    </row>
    <row r="37" spans="1:4">
      <c r="A37" s="4" t="s">
        <v>173</v>
      </c>
      <c r="B37" s="6" t="n">
        <v>304</v>
      </c>
      <c r="C37" s="6" t="n">
        <v>284</v>
      </c>
    </row>
    <row r="38" spans="1:4">
      <c r="A38" s="3" t="s">
        <v>562</v>
      </c>
    </row>
    <row r="39" spans="1:4">
      <c r="A39" s="4" t="s">
        <v>562</v>
      </c>
      <c r="B39" s="6" t="n">
        <v>27</v>
      </c>
      <c r="C39" s="6" t="n">
        <v>52</v>
      </c>
      <c r="D39" s="6" t="n">
        <v>28</v>
      </c>
    </row>
    <row r="40" spans="1:4">
      <c r="A40" s="4" t="s">
        <v>523</v>
      </c>
    </row>
    <row r="41" spans="1:4">
      <c r="A41" s="3" t="s">
        <v>553</v>
      </c>
    </row>
    <row r="42" spans="1:4">
      <c r="A42" s="4" t="s">
        <v>173</v>
      </c>
      <c r="B42" s="6" t="n">
        <v>56</v>
      </c>
      <c r="C42" s="6" t="n">
        <v>69</v>
      </c>
    </row>
    <row r="43" spans="1:4">
      <c r="A43" s="4" t="s">
        <v>554</v>
      </c>
      <c r="B43" s="4" t="s">
        <v>30</v>
      </c>
      <c r="C43" s="6" t="n">
        <v>1</v>
      </c>
    </row>
    <row r="44" spans="1:4">
      <c r="A44" s="4" t="s">
        <v>555</v>
      </c>
      <c r="B44" s="4" t="s">
        <v>30</v>
      </c>
      <c r="C44" s="6" t="n">
        <v>-17</v>
      </c>
    </row>
    <row r="45" spans="1:4">
      <c r="A45" s="4" t="s">
        <v>556</v>
      </c>
      <c r="C45" s="4" t="s">
        <v>30</v>
      </c>
    </row>
    <row r="46" spans="1:4">
      <c r="A46" s="4" t="s">
        <v>557</v>
      </c>
      <c r="C46" s="4" t="s">
        <v>30</v>
      </c>
    </row>
    <row r="47" spans="1:4">
      <c r="A47" s="4" t="s">
        <v>558</v>
      </c>
      <c r="B47" s="6" t="n">
        <v>-1</v>
      </c>
      <c r="C47" s="6" t="n">
        <v>3</v>
      </c>
    </row>
    <row r="48" spans="1:4">
      <c r="A48" s="4" t="s">
        <v>173</v>
      </c>
      <c r="B48" s="6" t="n">
        <v>55</v>
      </c>
      <c r="C48" s="6" t="n">
        <v>56</v>
      </c>
    </row>
    <row r="49" spans="1:4">
      <c r="A49" s="3" t="s">
        <v>559</v>
      </c>
    </row>
    <row r="50" spans="1:4">
      <c r="A50" s="4" t="s">
        <v>173</v>
      </c>
      <c r="B50" s="6" t="n">
        <v>46</v>
      </c>
      <c r="C50" s="6" t="n">
        <v>43</v>
      </c>
    </row>
    <row r="51" spans="1:4">
      <c r="A51" s="4" t="s">
        <v>560</v>
      </c>
      <c r="B51" s="6" t="n">
        <v>6</v>
      </c>
      <c r="C51" s="6" t="n">
        <v>8</v>
      </c>
    </row>
    <row r="52" spans="1:4">
      <c r="A52" s="4" t="s">
        <v>555</v>
      </c>
      <c r="B52" s="4" t="s">
        <v>30</v>
      </c>
      <c r="C52" s="6" t="n">
        <v>-7</v>
      </c>
    </row>
    <row r="53" spans="1:4">
      <c r="A53" s="4" t="s">
        <v>556</v>
      </c>
      <c r="C53" s="4" t="s">
        <v>30</v>
      </c>
    </row>
    <row r="54" spans="1:4">
      <c r="A54" s="4" t="s">
        <v>561</v>
      </c>
      <c r="C54" s="4" t="s">
        <v>30</v>
      </c>
    </row>
    <row r="55" spans="1:4">
      <c r="A55" s="4" t="s">
        <v>558</v>
      </c>
      <c r="B55" s="6" t="n">
        <v>-1</v>
      </c>
      <c r="C55" s="6" t="n">
        <v>2</v>
      </c>
    </row>
    <row r="56" spans="1:4">
      <c r="A56" s="4" t="s">
        <v>173</v>
      </c>
      <c r="B56" s="6" t="n">
        <v>51</v>
      </c>
      <c r="C56" s="6" t="n">
        <v>46</v>
      </c>
    </row>
    <row r="57" spans="1:4">
      <c r="A57" s="3" t="s">
        <v>562</v>
      </c>
    </row>
    <row r="58" spans="1:4">
      <c r="A58" s="4" t="s">
        <v>562</v>
      </c>
      <c r="B58" s="6" t="n">
        <v>4</v>
      </c>
      <c r="C58" s="6" t="n">
        <v>10</v>
      </c>
      <c r="D58" s="6" t="n">
        <v>26</v>
      </c>
    </row>
    <row r="59" spans="1:4">
      <c r="A59" s="4" t="s">
        <v>525</v>
      </c>
    </row>
    <row r="60" spans="1:4">
      <c r="A60" s="3" t="s">
        <v>553</v>
      </c>
    </row>
    <row r="61" spans="1:4">
      <c r="A61" s="4" t="s">
        <v>173</v>
      </c>
      <c r="B61" s="6" t="n">
        <v>1739</v>
      </c>
      <c r="C61" s="6" t="n">
        <v>650</v>
      </c>
    </row>
    <row r="62" spans="1:4">
      <c r="A62" s="4" t="s">
        <v>554</v>
      </c>
      <c r="B62" s="6" t="n">
        <v>34</v>
      </c>
      <c r="C62" s="6" t="n">
        <v>212</v>
      </c>
    </row>
    <row r="63" spans="1:4">
      <c r="A63" s="4" t="s">
        <v>555</v>
      </c>
      <c r="B63" s="4" t="s">
        <v>30</v>
      </c>
      <c r="C63" s="4" t="s">
        <v>30</v>
      </c>
    </row>
    <row r="64" spans="1:4">
      <c r="A64" s="4" t="s">
        <v>556</v>
      </c>
      <c r="C64" s="6" t="n">
        <v>850</v>
      </c>
    </row>
    <row r="65" spans="1:4">
      <c r="A65" s="4" t="s">
        <v>557</v>
      </c>
      <c r="C65" s="4" t="s">
        <v>30</v>
      </c>
    </row>
    <row r="66" spans="1:4">
      <c r="A66" s="4" t="s">
        <v>558</v>
      </c>
      <c r="B66" s="6" t="n">
        <v>-32</v>
      </c>
      <c r="C66" s="6" t="n">
        <v>27</v>
      </c>
    </row>
    <row r="67" spans="1:4">
      <c r="A67" s="4" t="s">
        <v>173</v>
      </c>
      <c r="B67" s="6" t="n">
        <v>1741</v>
      </c>
      <c r="C67" s="6" t="n">
        <v>1739</v>
      </c>
    </row>
    <row r="68" spans="1:4">
      <c r="A68" s="3" t="s">
        <v>559</v>
      </c>
    </row>
    <row r="69" spans="1:4">
      <c r="A69" s="4" t="s">
        <v>173</v>
      </c>
      <c r="B69" s="6" t="n">
        <v>757</v>
      </c>
      <c r="C69" s="6" t="n">
        <v>427</v>
      </c>
    </row>
    <row r="70" spans="1:4">
      <c r="A70" s="4" t="s">
        <v>560</v>
      </c>
      <c r="B70" s="6" t="n">
        <v>312</v>
      </c>
      <c r="C70" s="6" t="n">
        <v>309</v>
      </c>
    </row>
    <row r="71" spans="1:4">
      <c r="A71" s="4" t="s">
        <v>555</v>
      </c>
      <c r="B71" s="4" t="s">
        <v>30</v>
      </c>
      <c r="C71" s="6" t="n">
        <v>-1</v>
      </c>
    </row>
    <row r="72" spans="1:4">
      <c r="A72" s="4" t="s">
        <v>556</v>
      </c>
      <c r="C72" s="6" t="n">
        <v>-4</v>
      </c>
    </row>
    <row r="73" spans="1:4">
      <c r="A73" s="4" t="s">
        <v>561</v>
      </c>
      <c r="C73" s="4" t="s">
        <v>30</v>
      </c>
    </row>
    <row r="74" spans="1:4">
      <c r="A74" s="4" t="s">
        <v>558</v>
      </c>
      <c r="B74" s="6" t="n">
        <v>-21</v>
      </c>
      <c r="C74" s="6" t="n">
        <v>26</v>
      </c>
    </row>
    <row r="75" spans="1:4">
      <c r="A75" s="4" t="s">
        <v>173</v>
      </c>
      <c r="B75" s="6" t="n">
        <v>1048</v>
      </c>
      <c r="C75" s="6" t="n">
        <v>757</v>
      </c>
    </row>
    <row r="76" spans="1:4">
      <c r="A76" s="3" t="s">
        <v>562</v>
      </c>
    </row>
    <row r="77" spans="1:4">
      <c r="A77" s="4" t="s">
        <v>562</v>
      </c>
      <c r="B77" s="6" t="n">
        <v>693</v>
      </c>
      <c r="C77" s="6" t="n">
        <v>982</v>
      </c>
      <c r="D77" s="6" t="n">
        <v>223</v>
      </c>
    </row>
    <row r="78" spans="1:4">
      <c r="A78" s="4" t="s">
        <v>526</v>
      </c>
    </row>
    <row r="79" spans="1:4">
      <c r="A79" s="3" t="s">
        <v>553</v>
      </c>
    </row>
    <row r="80" spans="1:4">
      <c r="A80" s="4" t="s">
        <v>173</v>
      </c>
      <c r="B80" s="6" t="n">
        <v>1106</v>
      </c>
      <c r="C80" s="6" t="n">
        <v>1307</v>
      </c>
    </row>
    <row r="81" spans="1:4">
      <c r="A81" s="4" t="s">
        <v>554</v>
      </c>
      <c r="B81" s="6" t="n">
        <v>75</v>
      </c>
      <c r="C81" s="6" t="n">
        <v>478</v>
      </c>
    </row>
    <row r="82" spans="1:4">
      <c r="A82" s="4" t="s">
        <v>555</v>
      </c>
      <c r="B82" s="6" t="n">
        <v>-321</v>
      </c>
      <c r="C82" s="6" t="n">
        <v>-907</v>
      </c>
    </row>
    <row r="83" spans="1:4">
      <c r="A83" s="4" t="s">
        <v>556</v>
      </c>
      <c r="C83" s="6" t="n">
        <v>207</v>
      </c>
    </row>
    <row r="84" spans="1:4">
      <c r="A84" s="4" t="s">
        <v>557</v>
      </c>
      <c r="C84" s="4" t="s">
        <v>30</v>
      </c>
    </row>
    <row r="85" spans="1:4">
      <c r="A85" s="4" t="s">
        <v>558</v>
      </c>
      <c r="B85" s="6" t="n">
        <v>-17</v>
      </c>
      <c r="C85" s="6" t="n">
        <v>21</v>
      </c>
    </row>
    <row r="86" spans="1:4">
      <c r="A86" s="4" t="s">
        <v>173</v>
      </c>
      <c r="B86" s="6" t="n">
        <v>843</v>
      </c>
      <c r="C86" s="6" t="n">
        <v>1106</v>
      </c>
    </row>
    <row r="87" spans="1:4">
      <c r="A87" s="3" t="s">
        <v>559</v>
      </c>
    </row>
    <row r="88" spans="1:4">
      <c r="A88" s="4" t="s">
        <v>173</v>
      </c>
      <c r="B88" s="6" t="n">
        <v>621</v>
      </c>
      <c r="C88" s="6" t="n">
        <v>1218</v>
      </c>
    </row>
    <row r="89" spans="1:4">
      <c r="A89" s="4" t="s">
        <v>560</v>
      </c>
      <c r="B89" s="6" t="n">
        <v>131</v>
      </c>
      <c r="C89" s="6" t="n">
        <v>284</v>
      </c>
    </row>
    <row r="90" spans="1:4">
      <c r="A90" s="4" t="s">
        <v>555</v>
      </c>
      <c r="B90" s="6" t="n">
        <v>-321</v>
      </c>
      <c r="C90" s="6" t="n">
        <v>-907</v>
      </c>
    </row>
    <row r="91" spans="1:4">
      <c r="A91" s="4" t="s">
        <v>556</v>
      </c>
      <c r="C91" s="4" t="s">
        <v>30</v>
      </c>
    </row>
    <row r="92" spans="1:4">
      <c r="A92" s="4" t="s">
        <v>561</v>
      </c>
      <c r="C92" s="4" t="s">
        <v>30</v>
      </c>
    </row>
    <row r="93" spans="1:4">
      <c r="A93" s="4" t="s">
        <v>558</v>
      </c>
      <c r="B93" s="6" t="n">
        <v>-13</v>
      </c>
      <c r="C93" s="6" t="n">
        <v>26</v>
      </c>
    </row>
    <row r="94" spans="1:4">
      <c r="A94" s="4" t="s">
        <v>173</v>
      </c>
      <c r="B94" s="6" t="n">
        <v>418</v>
      </c>
      <c r="C94" s="6" t="n">
        <v>621</v>
      </c>
    </row>
    <row r="95" spans="1:4">
      <c r="A95" s="3" t="s">
        <v>562</v>
      </c>
    </row>
    <row r="96" spans="1:4">
      <c r="A96" s="4" t="s">
        <v>562</v>
      </c>
      <c r="B96" s="6" t="n">
        <v>425</v>
      </c>
      <c r="C96" s="6" t="n">
        <v>485</v>
      </c>
      <c r="D96" s="6" t="n">
        <v>89</v>
      </c>
    </row>
    <row r="97" spans="1:4">
      <c r="A97" s="4" t="s">
        <v>527</v>
      </c>
    </row>
    <row r="98" spans="1:4">
      <c r="A98" s="3" t="s">
        <v>553</v>
      </c>
    </row>
    <row r="99" spans="1:4">
      <c r="A99" s="4" t="s">
        <v>173</v>
      </c>
      <c r="B99" s="6" t="n">
        <v>945</v>
      </c>
      <c r="C99" s="6" t="n">
        <v>880</v>
      </c>
    </row>
    <row r="100" spans="1:4">
      <c r="A100" s="4" t="s">
        <v>554</v>
      </c>
      <c r="B100" s="6" t="n">
        <v>28</v>
      </c>
      <c r="C100" s="6" t="n">
        <v>33</v>
      </c>
    </row>
    <row r="101" spans="1:4">
      <c r="A101" s="4" t="s">
        <v>555</v>
      </c>
      <c r="B101" s="6" t="n">
        <v>-39</v>
      </c>
      <c r="C101" s="6" t="n">
        <v>-7</v>
      </c>
    </row>
    <row r="102" spans="1:4">
      <c r="A102" s="4" t="s">
        <v>556</v>
      </c>
      <c r="C102" s="6" t="n">
        <v>6</v>
      </c>
    </row>
    <row r="103" spans="1:4">
      <c r="A103" s="4" t="s">
        <v>557</v>
      </c>
      <c r="C103" s="4" t="s">
        <v>30</v>
      </c>
    </row>
    <row r="104" spans="1:4">
      <c r="A104" s="4" t="s">
        <v>558</v>
      </c>
      <c r="B104" s="6" t="n">
        <v>-20</v>
      </c>
      <c r="C104" s="6" t="n">
        <v>33</v>
      </c>
    </row>
    <row r="105" spans="1:4">
      <c r="A105" s="4" t="s">
        <v>173</v>
      </c>
      <c r="B105" s="6" t="n">
        <v>914</v>
      </c>
      <c r="C105" s="6" t="n">
        <v>945</v>
      </c>
    </row>
    <row r="106" spans="1:4">
      <c r="A106" s="3" t="s">
        <v>559</v>
      </c>
    </row>
    <row r="107" spans="1:4">
      <c r="A107" s="4" t="s">
        <v>173</v>
      </c>
      <c r="B107" s="6" t="n">
        <v>835</v>
      </c>
      <c r="C107" s="6" t="n">
        <v>692</v>
      </c>
    </row>
    <row r="108" spans="1:4">
      <c r="A108" s="4" t="s">
        <v>560</v>
      </c>
      <c r="B108" s="6" t="n">
        <v>88</v>
      </c>
      <c r="C108" s="6" t="n">
        <v>117</v>
      </c>
    </row>
    <row r="109" spans="1:4">
      <c r="A109" s="4" t="s">
        <v>555</v>
      </c>
      <c r="B109" s="6" t="n">
        <v>-39</v>
      </c>
      <c r="C109" s="6" t="n">
        <v>-7</v>
      </c>
    </row>
    <row r="110" spans="1:4">
      <c r="A110" s="4" t="s">
        <v>556</v>
      </c>
      <c r="C110" s="6" t="n">
        <v>4</v>
      </c>
    </row>
    <row r="111" spans="1:4">
      <c r="A111" s="4" t="s">
        <v>561</v>
      </c>
      <c r="C111" s="4" t="s">
        <v>30</v>
      </c>
    </row>
    <row r="112" spans="1:4">
      <c r="A112" s="4" t="s">
        <v>558</v>
      </c>
      <c r="B112" s="6" t="n">
        <v>-20</v>
      </c>
      <c r="C112" s="6" t="n">
        <v>29</v>
      </c>
    </row>
    <row r="113" spans="1:4">
      <c r="A113" s="4" t="s">
        <v>173</v>
      </c>
      <c r="B113" s="6" t="n">
        <v>864</v>
      </c>
      <c r="C113" s="6" t="n">
        <v>835</v>
      </c>
    </row>
    <row r="114" spans="1:4">
      <c r="A114" s="3" t="s">
        <v>562</v>
      </c>
    </row>
    <row r="115" spans="1:4">
      <c r="A115" s="4" t="s">
        <v>562</v>
      </c>
      <c r="B115" s="6" t="n">
        <v>50</v>
      </c>
      <c r="C115" s="6" t="n">
        <v>110</v>
      </c>
      <c r="D115" s="6" t="n">
        <v>188</v>
      </c>
    </row>
    <row r="116" spans="1:4">
      <c r="A116" s="4" t="s">
        <v>528</v>
      </c>
    </row>
    <row r="117" spans="1:4">
      <c r="A117" s="3" t="s">
        <v>553</v>
      </c>
    </row>
    <row r="118" spans="1:4">
      <c r="A118" s="4" t="s">
        <v>173</v>
      </c>
      <c r="B118" s="6" t="n">
        <v>27166</v>
      </c>
      <c r="C118" s="4" t="s">
        <v>30</v>
      </c>
    </row>
    <row r="119" spans="1:4">
      <c r="A119" s="4" t="s">
        <v>554</v>
      </c>
      <c r="B119" s="4" t="s">
        <v>30</v>
      </c>
      <c r="C119" s="6" t="n">
        <v>3117</v>
      </c>
    </row>
    <row r="120" spans="1:4">
      <c r="A120" s="4" t="s">
        <v>555</v>
      </c>
      <c r="B120" s="4" t="s">
        <v>30</v>
      </c>
      <c r="C120" s="4" t="s">
        <v>30</v>
      </c>
    </row>
    <row r="121" spans="1:4">
      <c r="A121" s="4" t="s">
        <v>556</v>
      </c>
      <c r="C121" s="6" t="n">
        <v>18099</v>
      </c>
    </row>
    <row r="122" spans="1:4">
      <c r="A122" s="4" t="s">
        <v>557</v>
      </c>
      <c r="C122" s="6" t="n">
        <v>5949</v>
      </c>
    </row>
    <row r="123" spans="1:4">
      <c r="A123" s="4" t="s">
        <v>558</v>
      </c>
      <c r="B123" s="6" t="n">
        <v>-461</v>
      </c>
      <c r="C123" s="6" t="n">
        <v>1</v>
      </c>
    </row>
    <row r="124" spans="1:4">
      <c r="A124" s="4" t="s">
        <v>173</v>
      </c>
      <c r="B124" s="6" t="n">
        <v>26705</v>
      </c>
      <c r="C124" s="6" t="n">
        <v>27166</v>
      </c>
    </row>
    <row r="125" spans="1:4">
      <c r="A125" s="3" t="s">
        <v>559</v>
      </c>
    </row>
    <row r="126" spans="1:4">
      <c r="A126" s="4" t="s">
        <v>173</v>
      </c>
      <c r="B126" s="4" t="s">
        <v>30</v>
      </c>
      <c r="C126" s="4" t="s">
        <v>30</v>
      </c>
    </row>
    <row r="127" spans="1:4">
      <c r="A127" s="4" t="s">
        <v>560</v>
      </c>
      <c r="B127" s="6" t="n">
        <v>1010</v>
      </c>
      <c r="C127" s="6" t="n">
        <v>737</v>
      </c>
    </row>
    <row r="128" spans="1:4">
      <c r="A128" s="4" t="s">
        <v>555</v>
      </c>
      <c r="B128" s="4" t="s">
        <v>30</v>
      </c>
      <c r="C128" s="4" t="s">
        <v>30</v>
      </c>
    </row>
    <row r="129" spans="1:4">
      <c r="A129" s="4" t="s">
        <v>556</v>
      </c>
      <c r="C129" s="4" t="s">
        <v>30</v>
      </c>
    </row>
    <row r="130" spans="1:4">
      <c r="A130" s="4" t="s">
        <v>561</v>
      </c>
      <c r="C130" s="6" t="n">
        <v>-737</v>
      </c>
    </row>
    <row r="131" spans="1:4">
      <c r="A131" s="4" t="s">
        <v>558</v>
      </c>
      <c r="B131" s="6" t="n">
        <v>-21</v>
      </c>
      <c r="C131" s="4" t="s">
        <v>30</v>
      </c>
    </row>
    <row r="132" spans="1:4">
      <c r="A132" s="4" t="s">
        <v>173</v>
      </c>
      <c r="B132" s="6" t="n">
        <v>989</v>
      </c>
      <c r="C132" s="4" t="s">
        <v>30</v>
      </c>
    </row>
    <row r="133" spans="1:4">
      <c r="A133" s="3" t="s">
        <v>562</v>
      </c>
    </row>
    <row r="134" spans="1:4">
      <c r="A134" s="4" t="s">
        <v>562</v>
      </c>
      <c r="B134" s="6" t="n">
        <v>25716</v>
      </c>
      <c r="C134" s="6" t="n">
        <v>27166</v>
      </c>
      <c r="D134" s="4" t="s">
        <v>30</v>
      </c>
    </row>
    <row r="135" spans="1:4">
      <c r="A135" s="4" t="s">
        <v>563</v>
      </c>
    </row>
    <row r="136" spans="1:4">
      <c r="A136" s="3" t="s">
        <v>553</v>
      </c>
    </row>
    <row r="137" spans="1:4">
      <c r="A137" s="4" t="s">
        <v>173</v>
      </c>
      <c r="B137" s="4" t="s">
        <v>30</v>
      </c>
      <c r="C137" s="6" t="n">
        <v>18367</v>
      </c>
    </row>
    <row r="138" spans="1:4">
      <c r="A138" s="4" t="s">
        <v>554</v>
      </c>
      <c r="B138" s="4" t="s">
        <v>30</v>
      </c>
      <c r="C138" s="4" t="s">
        <v>30</v>
      </c>
    </row>
    <row r="139" spans="1:4">
      <c r="A139" s="4" t="s">
        <v>555</v>
      </c>
      <c r="B139" s="4" t="s">
        <v>30</v>
      </c>
      <c r="C139" s="4" t="s">
        <v>30</v>
      </c>
    </row>
    <row r="140" spans="1:4">
      <c r="A140" s="4" t="s">
        <v>556</v>
      </c>
      <c r="C140" s="6" t="n">
        <v>-19162</v>
      </c>
    </row>
    <row r="141" spans="1:4">
      <c r="A141" s="4" t="s">
        <v>557</v>
      </c>
      <c r="C141" s="4" t="s">
        <v>30</v>
      </c>
    </row>
    <row r="142" spans="1:4">
      <c r="A142" s="4" t="s">
        <v>558</v>
      </c>
      <c r="B142" s="4" t="s">
        <v>30</v>
      </c>
      <c r="C142" s="6" t="n">
        <v>765</v>
      </c>
    </row>
    <row r="143" spans="1:4">
      <c r="A143" s="4" t="s">
        <v>173</v>
      </c>
      <c r="B143" s="4" t="s">
        <v>30</v>
      </c>
      <c r="C143" s="4" t="s">
        <v>30</v>
      </c>
    </row>
    <row r="144" spans="1:4">
      <c r="A144" s="3" t="s">
        <v>559</v>
      </c>
    </row>
    <row r="145" spans="1:4">
      <c r="A145" s="4" t="s">
        <v>173</v>
      </c>
      <c r="B145" s="4" t="s">
        <v>30</v>
      </c>
      <c r="C145" s="4" t="s">
        <v>30</v>
      </c>
    </row>
    <row r="146" spans="1:4">
      <c r="A146" s="4" t="s">
        <v>560</v>
      </c>
      <c r="C146" s="4" t="s">
        <v>30</v>
      </c>
    </row>
    <row r="147" spans="1:4">
      <c r="A147" s="4" t="s">
        <v>555</v>
      </c>
      <c r="C147" s="4" t="s">
        <v>30</v>
      </c>
    </row>
    <row r="148" spans="1:4">
      <c r="A148" s="4" t="s">
        <v>556</v>
      </c>
      <c r="C148" s="4" t="s">
        <v>30</v>
      </c>
    </row>
    <row r="149" spans="1:4">
      <c r="A149" s="4" t="s">
        <v>561</v>
      </c>
      <c r="C149" s="4" t="s">
        <v>30</v>
      </c>
    </row>
    <row r="150" spans="1:4">
      <c r="A150" s="4" t="s">
        <v>558</v>
      </c>
      <c r="B150" s="4" t="s">
        <v>30</v>
      </c>
      <c r="C150" s="4" t="s">
        <v>30</v>
      </c>
    </row>
    <row r="151" spans="1:4">
      <c r="A151" s="4" t="s">
        <v>173</v>
      </c>
      <c r="B151" s="4" t="s">
        <v>30</v>
      </c>
      <c r="C151" s="4" t="s">
        <v>30</v>
      </c>
    </row>
    <row r="152" spans="1:4">
      <c r="A152" s="3" t="s">
        <v>562</v>
      </c>
    </row>
    <row r="153" spans="1:4">
      <c r="A153" s="4" t="s">
        <v>562</v>
      </c>
      <c r="B153" s="4" t="s">
        <v>30</v>
      </c>
      <c r="C153" s="4" t="s">
        <v>30</v>
      </c>
      <c r="D153" s="5" t="n">
        <v>183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4</v>
      </c>
      <c r="B1" s="2" t="s">
        <v>2</v>
      </c>
      <c r="C1" s="2" t="s">
        <v>20</v>
      </c>
    </row>
    <row r="2" spans="1:3">
      <c r="A2" s="4" t="s">
        <v>523</v>
      </c>
    </row>
    <row r="3" spans="1:3">
      <c r="A3" s="3" t="s">
        <v>565</v>
      </c>
    </row>
    <row r="4" spans="1:3">
      <c r="A4" s="4" t="s">
        <v>566</v>
      </c>
      <c r="B4" s="5" t="n">
        <v>1800</v>
      </c>
      <c r="C4" s="5" t="n">
        <v>4800</v>
      </c>
    </row>
    <row r="5" spans="1:3">
      <c r="A5" s="4" t="s">
        <v>567</v>
      </c>
    </row>
    <row r="6" spans="1:3">
      <c r="A6" s="3" t="s">
        <v>565</v>
      </c>
    </row>
    <row r="7" spans="1:3">
      <c r="A7" s="4" t="s">
        <v>566</v>
      </c>
      <c r="B7" s="5" t="n">
        <v>46300</v>
      </c>
      <c r="C7" s="5" t="n">
        <v>94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68</v>
      </c>
      <c r="B1" s="2" t="s">
        <v>1</v>
      </c>
    </row>
    <row r="2" spans="1:3">
      <c r="B2" s="2" t="s">
        <v>2</v>
      </c>
      <c r="C2" s="2" t="s">
        <v>20</v>
      </c>
    </row>
    <row r="3" spans="1:3">
      <c r="A3" s="3" t="s">
        <v>520</v>
      </c>
    </row>
    <row r="4" spans="1:3">
      <c r="A4" s="4" t="s">
        <v>569</v>
      </c>
      <c r="B4" s="5" t="n">
        <v>5022</v>
      </c>
      <c r="C4" s="5" t="n">
        <v>5010</v>
      </c>
    </row>
    <row r="5" spans="1:3">
      <c r="A5" s="4" t="s">
        <v>570</v>
      </c>
      <c r="B5" s="6" t="n">
        <v>4728</v>
      </c>
      <c r="C5" s="6" t="n">
        <v>5022</v>
      </c>
    </row>
    <row r="6" spans="1:3">
      <c r="A6" s="4" t="s">
        <v>571</v>
      </c>
    </row>
    <row r="7" spans="1:3">
      <c r="A7" s="3" t="s">
        <v>520</v>
      </c>
    </row>
    <row r="8" spans="1:3">
      <c r="A8" s="4" t="s">
        <v>569</v>
      </c>
      <c r="B8" s="6" t="n">
        <v>5622</v>
      </c>
      <c r="C8" s="6" t="n">
        <v>5389</v>
      </c>
    </row>
    <row r="9" spans="1:3">
      <c r="A9" s="4" t="s">
        <v>558</v>
      </c>
      <c r="B9" s="6" t="n">
        <v>-95</v>
      </c>
      <c r="C9" s="6" t="n">
        <v>233</v>
      </c>
    </row>
    <row r="10" spans="1:3">
      <c r="A10" s="4" t="s">
        <v>570</v>
      </c>
      <c r="B10" s="6" t="n">
        <v>5527</v>
      </c>
      <c r="C10" s="6" t="n">
        <v>5622</v>
      </c>
    </row>
    <row r="11" spans="1:3">
      <c r="A11" s="4" t="s">
        <v>572</v>
      </c>
    </row>
    <row r="12" spans="1:3">
      <c r="A12" s="3" t="s">
        <v>520</v>
      </c>
    </row>
    <row r="13" spans="1:3">
      <c r="A13" s="4" t="s">
        <v>569</v>
      </c>
      <c r="B13" s="6" t="n">
        <v>600</v>
      </c>
      <c r="C13" s="6" t="n">
        <v>379</v>
      </c>
    </row>
    <row r="14" spans="1:3">
      <c r="A14" s="4" t="s">
        <v>573</v>
      </c>
      <c r="B14" s="6" t="n">
        <v>213</v>
      </c>
      <c r="C14" s="6" t="n">
        <v>199</v>
      </c>
    </row>
    <row r="15" spans="1:3">
      <c r="A15" s="4" t="s">
        <v>558</v>
      </c>
      <c r="B15" s="6" t="n">
        <v>-14</v>
      </c>
      <c r="C15" s="6" t="n">
        <v>22</v>
      </c>
    </row>
    <row r="16" spans="1:3">
      <c r="A16" s="4" t="s">
        <v>570</v>
      </c>
      <c r="B16" s="6" t="n">
        <v>799</v>
      </c>
      <c r="C16" s="6" t="n">
        <v>600</v>
      </c>
    </row>
    <row r="17" spans="1:3">
      <c r="A17" s="4" t="s">
        <v>574</v>
      </c>
    </row>
    <row r="18" spans="1:3">
      <c r="A18" s="3" t="s">
        <v>520</v>
      </c>
    </row>
    <row r="19" spans="1:3">
      <c r="A19" s="4" t="s">
        <v>569</v>
      </c>
      <c r="B19" s="6" t="n">
        <v>5022</v>
      </c>
      <c r="C19" s="6" t="n">
        <v>5010</v>
      </c>
    </row>
    <row r="20" spans="1:3">
      <c r="A20" s="4" t="s">
        <v>570</v>
      </c>
      <c r="B20" s="5" t="n">
        <v>4728</v>
      </c>
      <c r="C20" s="5" t="n">
        <v>5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5</v>
      </c>
      <c r="B1" s="2" t="s">
        <v>1</v>
      </c>
    </row>
    <row r="2" spans="1:4">
      <c r="B2" s="2" t="s">
        <v>2</v>
      </c>
      <c r="C2" s="2" t="s">
        <v>20</v>
      </c>
      <c r="D2" s="2" t="s">
        <v>21</v>
      </c>
    </row>
    <row r="3" spans="1:4">
      <c r="A3" s="3" t="s">
        <v>553</v>
      </c>
    </row>
    <row r="4" spans="1:4">
      <c r="A4" s="4" t="s">
        <v>173</v>
      </c>
      <c r="B4" s="5" t="n">
        <v>3639</v>
      </c>
      <c r="C4" s="5" t="n">
        <v>3164</v>
      </c>
    </row>
    <row r="5" spans="1:4">
      <c r="A5" s="4" t="s">
        <v>554</v>
      </c>
      <c r="B5" s="6" t="n">
        <v>224</v>
      </c>
      <c r="C5" s="6" t="n">
        <v>338</v>
      </c>
    </row>
    <row r="6" spans="1:4">
      <c r="A6" s="4" t="s">
        <v>558</v>
      </c>
      <c r="B6" s="6" t="n">
        <v>-62</v>
      </c>
      <c r="C6" s="6" t="n">
        <v>137</v>
      </c>
    </row>
    <row r="7" spans="1:4">
      <c r="A7" s="4" t="s">
        <v>173</v>
      </c>
      <c r="B7" s="6" t="n">
        <v>3801</v>
      </c>
      <c r="C7" s="6" t="n">
        <v>3639</v>
      </c>
    </row>
    <row r="8" spans="1:4">
      <c r="A8" s="3" t="s">
        <v>572</v>
      </c>
    </row>
    <row r="9" spans="1:4">
      <c r="A9" s="4" t="s">
        <v>173</v>
      </c>
      <c r="B9" s="6" t="n">
        <v>2210</v>
      </c>
      <c r="C9" s="6" t="n">
        <v>1538</v>
      </c>
    </row>
    <row r="10" spans="1:4">
      <c r="A10" s="4" t="s">
        <v>573</v>
      </c>
      <c r="B10" s="6" t="n">
        <v>580</v>
      </c>
      <c r="C10" s="6" t="n">
        <v>590</v>
      </c>
    </row>
    <row r="11" spans="1:4">
      <c r="A11" s="4" t="s">
        <v>558</v>
      </c>
      <c r="B11" s="6" t="n">
        <v>-50</v>
      </c>
      <c r="C11" s="6" t="n">
        <v>82</v>
      </c>
    </row>
    <row r="12" spans="1:4">
      <c r="A12" s="4" t="s">
        <v>173</v>
      </c>
      <c r="B12" s="6" t="n">
        <v>2740</v>
      </c>
      <c r="C12" s="6" t="n">
        <v>2210</v>
      </c>
    </row>
    <row r="13" spans="1:4">
      <c r="A13" s="3" t="s">
        <v>562</v>
      </c>
    </row>
    <row r="14" spans="1:4">
      <c r="A14" s="4" t="s">
        <v>562</v>
      </c>
      <c r="B14" s="6" t="n">
        <v>1061</v>
      </c>
      <c r="C14" s="6" t="n">
        <v>1429</v>
      </c>
      <c r="D14" s="5" t="n">
        <v>1626</v>
      </c>
    </row>
    <row r="15" spans="1:4">
      <c r="A15" s="4" t="s">
        <v>531</v>
      </c>
    </row>
    <row r="16" spans="1:4">
      <c r="A16" s="3" t="s">
        <v>553</v>
      </c>
    </row>
    <row r="17" spans="1:4">
      <c r="A17" s="4" t="s">
        <v>173</v>
      </c>
      <c r="B17" s="6" t="n">
        <v>2667</v>
      </c>
      <c r="C17" s="6" t="n">
        <v>2280</v>
      </c>
    </row>
    <row r="18" spans="1:4">
      <c r="A18" s="4" t="s">
        <v>554</v>
      </c>
      <c r="B18" s="6" t="n">
        <v>224</v>
      </c>
      <c r="C18" s="6" t="n">
        <v>814</v>
      </c>
    </row>
    <row r="19" spans="1:4">
      <c r="A19" s="4" t="s">
        <v>558</v>
      </c>
      <c r="B19" s="6" t="n">
        <v>-46</v>
      </c>
      <c r="C19" s="6" t="n">
        <v>99</v>
      </c>
    </row>
    <row r="20" spans="1:4">
      <c r="A20" s="4" t="s">
        <v>173</v>
      </c>
      <c r="B20" s="6" t="n">
        <v>2845</v>
      </c>
      <c r="C20" s="6" t="n">
        <v>2667</v>
      </c>
    </row>
    <row r="21" spans="1:4">
      <c r="A21" s="3" t="s">
        <v>572</v>
      </c>
    </row>
    <row r="22" spans="1:4">
      <c r="A22" s="4" t="s">
        <v>173</v>
      </c>
      <c r="B22" s="6" t="n">
        <v>1513</v>
      </c>
      <c r="C22" s="6" t="n">
        <v>1005</v>
      </c>
    </row>
    <row r="23" spans="1:4">
      <c r="A23" s="4" t="s">
        <v>573</v>
      </c>
      <c r="B23" s="6" t="n">
        <v>442</v>
      </c>
      <c r="C23" s="6" t="n">
        <v>452</v>
      </c>
    </row>
    <row r="24" spans="1:4">
      <c r="A24" s="4" t="s">
        <v>558</v>
      </c>
      <c r="B24" s="6" t="n">
        <v>-34</v>
      </c>
      <c r="C24" s="6" t="n">
        <v>56</v>
      </c>
    </row>
    <row r="25" spans="1:4">
      <c r="A25" s="4" t="s">
        <v>173</v>
      </c>
      <c r="B25" s="6" t="n">
        <v>1921</v>
      </c>
      <c r="C25" s="6" t="n">
        <v>1513</v>
      </c>
    </row>
    <row r="26" spans="1:4">
      <c r="A26" s="3" t="s">
        <v>562</v>
      </c>
    </row>
    <row r="27" spans="1:4">
      <c r="A27" s="4" t="s">
        <v>562</v>
      </c>
      <c r="B27" s="6" t="n">
        <v>924</v>
      </c>
      <c r="C27" s="6" t="n">
        <v>1154</v>
      </c>
      <c r="D27" s="6" t="n">
        <v>1275</v>
      </c>
    </row>
    <row r="28" spans="1:4">
      <c r="A28" s="4" t="s">
        <v>533</v>
      </c>
    </row>
    <row r="29" spans="1:4">
      <c r="A29" s="3" t="s">
        <v>553</v>
      </c>
    </row>
    <row r="30" spans="1:4">
      <c r="A30" s="4" t="s">
        <v>173</v>
      </c>
      <c r="B30" s="6" t="n">
        <v>972</v>
      </c>
      <c r="C30" s="6" t="n">
        <v>884</v>
      </c>
    </row>
    <row r="31" spans="1:4">
      <c r="A31" s="4" t="s">
        <v>554</v>
      </c>
      <c r="B31" s="4" t="s">
        <v>30</v>
      </c>
      <c r="C31" s="6" t="n">
        <v>50</v>
      </c>
    </row>
    <row r="32" spans="1:4">
      <c r="A32" s="4" t="s">
        <v>558</v>
      </c>
      <c r="B32" s="6" t="n">
        <v>-16</v>
      </c>
      <c r="C32" s="6" t="n">
        <v>38</v>
      </c>
    </row>
    <row r="33" spans="1:4">
      <c r="A33" s="4" t="s">
        <v>173</v>
      </c>
      <c r="B33" s="6" t="n">
        <v>956</v>
      </c>
      <c r="C33" s="6" t="n">
        <v>972</v>
      </c>
    </row>
    <row r="34" spans="1:4">
      <c r="A34" s="3" t="s">
        <v>572</v>
      </c>
    </row>
    <row r="35" spans="1:4">
      <c r="A35" s="4" t="s">
        <v>173</v>
      </c>
      <c r="B35" s="6" t="n">
        <v>697</v>
      </c>
      <c r="C35" s="6" t="n">
        <v>533</v>
      </c>
    </row>
    <row r="36" spans="1:4">
      <c r="A36" s="4" t="s">
        <v>573</v>
      </c>
      <c r="B36" s="6" t="n">
        <v>138</v>
      </c>
      <c r="C36" s="6" t="n">
        <v>138</v>
      </c>
    </row>
    <row r="37" spans="1:4">
      <c r="A37" s="4" t="s">
        <v>558</v>
      </c>
      <c r="B37" s="6" t="n">
        <v>-16</v>
      </c>
      <c r="C37" s="6" t="n">
        <v>26</v>
      </c>
    </row>
    <row r="38" spans="1:4">
      <c r="A38" s="4" t="s">
        <v>173</v>
      </c>
      <c r="B38" s="6" t="n">
        <v>819</v>
      </c>
      <c r="C38" s="6" t="n">
        <v>697</v>
      </c>
    </row>
    <row r="39" spans="1:4">
      <c r="A39" s="3" t="s">
        <v>562</v>
      </c>
    </row>
    <row r="40" spans="1:4">
      <c r="A40" s="4" t="s">
        <v>562</v>
      </c>
      <c r="B40" s="5" t="n">
        <v>137</v>
      </c>
      <c r="C40" s="5" t="n">
        <v>275</v>
      </c>
      <c r="D40" s="5" t="n">
        <v>3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20</v>
      </c>
      <c r="D2" s="2" t="s">
        <v>21</v>
      </c>
    </row>
    <row r="3" spans="1:4">
      <c r="A3" s="3" t="s">
        <v>577</v>
      </c>
    </row>
    <row r="4" spans="1:4">
      <c r="A4" s="4" t="s">
        <v>578</v>
      </c>
      <c r="B4" s="5" t="n">
        <v>3038</v>
      </c>
      <c r="C4" s="5" t="n">
        <v>3958</v>
      </c>
      <c r="D4" s="5" t="n">
        <v>4195</v>
      </c>
    </row>
    <row r="5" spans="1:4">
      <c r="A5" s="4" t="s">
        <v>579</v>
      </c>
      <c r="B5" s="5" t="n">
        <v>580</v>
      </c>
      <c r="C5" s="5" t="n">
        <v>590</v>
      </c>
      <c r="D5" s="5" t="n">
        <v>5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80</v>
      </c>
      <c r="B1" s="2" t="s">
        <v>2</v>
      </c>
      <c r="C1" s="2" t="s">
        <v>20</v>
      </c>
      <c r="D1" s="2" t="s">
        <v>21</v>
      </c>
    </row>
    <row r="2" spans="1:4">
      <c r="A2" s="3" t="s">
        <v>520</v>
      </c>
    </row>
    <row r="3" spans="1:4">
      <c r="A3" s="4" t="s">
        <v>581</v>
      </c>
      <c r="B3" s="5" t="n">
        <v>1542</v>
      </c>
      <c r="C3" s="5" t="n">
        <v>1568</v>
      </c>
      <c r="D3" s="5" t="n">
        <v>1504</v>
      </c>
    </row>
    <row r="4" spans="1:4">
      <c r="A4" s="4" t="s">
        <v>582</v>
      </c>
    </row>
    <row r="5" spans="1:4">
      <c r="A5" s="3" t="s">
        <v>520</v>
      </c>
    </row>
    <row r="6" spans="1:4">
      <c r="A6" s="4" t="s">
        <v>581</v>
      </c>
      <c r="B6" s="6" t="n">
        <v>834</v>
      </c>
      <c r="C6" s="6" t="n">
        <v>834</v>
      </c>
    </row>
    <row r="7" spans="1:4">
      <c r="A7" s="4" t="s">
        <v>583</v>
      </c>
    </row>
    <row r="8" spans="1:4">
      <c r="A8" s="3" t="s">
        <v>520</v>
      </c>
    </row>
    <row r="9" spans="1:4">
      <c r="A9" s="4" t="s">
        <v>581</v>
      </c>
      <c r="B9" s="6" t="n">
        <v>670</v>
      </c>
      <c r="C9" s="6" t="n">
        <v>670</v>
      </c>
    </row>
    <row r="10" spans="1:4">
      <c r="A10" s="4" t="s">
        <v>584</v>
      </c>
    </row>
    <row r="11" spans="1:4">
      <c r="A11" s="3" t="s">
        <v>520</v>
      </c>
    </row>
    <row r="12" spans="1:4">
      <c r="A12" s="4" t="s">
        <v>581</v>
      </c>
      <c r="B12" s="5" t="n">
        <v>38</v>
      </c>
      <c r="C12" s="5" t="n">
        <v>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3"/>
    <col customWidth="1" max="2" min="2" width="80"/>
    <col customWidth="1" max="3" min="3" width="16"/>
    <col customWidth="1" max="4" min="4" width="14"/>
  </cols>
  <sheetData>
    <row r="1" spans="1:4">
      <c r="A1" s="1" t="s">
        <v>585</v>
      </c>
      <c r="C1" s="2" t="s">
        <v>1</v>
      </c>
    </row>
    <row r="2" spans="1:4">
      <c r="C2" s="2" t="s">
        <v>2</v>
      </c>
      <c r="D2" s="2" t="s">
        <v>20</v>
      </c>
    </row>
    <row r="3" spans="1:4">
      <c r="A3" s="4" t="s">
        <v>582</v>
      </c>
    </row>
    <row r="4" spans="1:4">
      <c r="A4" s="3" t="s">
        <v>520</v>
      </c>
    </row>
    <row r="5" spans="1:4">
      <c r="A5" s="4" t="s">
        <v>586</v>
      </c>
      <c r="B5" s="4" t="s">
        <v>587</v>
      </c>
      <c r="C5" s="4" t="s">
        <v>588</v>
      </c>
      <c r="D5" s="4" t="s">
        <v>589</v>
      </c>
    </row>
    <row r="6" spans="1:4">
      <c r="A6" s="4" t="s">
        <v>590</v>
      </c>
      <c r="C6" s="4" t="s">
        <v>591</v>
      </c>
      <c r="D6" s="4" t="s">
        <v>591</v>
      </c>
    </row>
    <row r="7" spans="1:4">
      <c r="A7" s="4" t="s">
        <v>592</v>
      </c>
      <c r="C7" s="4" t="s">
        <v>593</v>
      </c>
      <c r="D7" s="4" t="s">
        <v>594</v>
      </c>
    </row>
    <row r="8" spans="1:4">
      <c r="A8" s="4" t="s">
        <v>583</v>
      </c>
    </row>
    <row r="9" spans="1:4">
      <c r="A9" s="3" t="s">
        <v>520</v>
      </c>
    </row>
    <row r="10" spans="1:4">
      <c r="A10" s="4" t="s">
        <v>586</v>
      </c>
      <c r="B10" s="4" t="s">
        <v>587</v>
      </c>
      <c r="C10" s="4" t="s">
        <v>595</v>
      </c>
      <c r="D10" s="4" t="s">
        <v>589</v>
      </c>
    </row>
    <row r="11" spans="1:4">
      <c r="A11" s="4" t="s">
        <v>590</v>
      </c>
      <c r="C11" s="4" t="s">
        <v>591</v>
      </c>
      <c r="D11" s="4" t="s">
        <v>591</v>
      </c>
    </row>
    <row r="12" spans="1:4">
      <c r="A12" s="4" t="s">
        <v>592</v>
      </c>
      <c r="C12" s="4" t="s">
        <v>596</v>
      </c>
      <c r="D12" s="4" t="s">
        <v>597</v>
      </c>
    </row>
    <row r="13" spans="1:4"/>
    <row r="14" spans="1:4">
      <c r="A14" s="4" t="s">
        <v>587</v>
      </c>
      <c r="B14" s="4" t="s">
        <v>598</v>
      </c>
    </row>
  </sheetData>
  <mergeCells count="4">
    <mergeCell ref="A1:B2"/>
    <mergeCell ref="C1:D1"/>
    <mergeCell ref="A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80"/>
    <col customWidth="1" max="3" min="3" width="65"/>
    <col customWidth="1" max="4" min="4" width="14"/>
  </cols>
  <sheetData>
    <row r="1" spans="1:4">
      <c r="A1" s="1" t="s">
        <v>599</v>
      </c>
      <c r="C1" s="2" t="s">
        <v>1</v>
      </c>
    </row>
    <row r="2" spans="1:4">
      <c r="C2" s="2" t="s">
        <v>2</v>
      </c>
      <c r="D2" s="2" t="s">
        <v>20</v>
      </c>
    </row>
    <row r="3" spans="1:4">
      <c r="A3" s="4" t="s">
        <v>600</v>
      </c>
    </row>
    <row r="4" spans="1:4">
      <c r="A4" s="3" t="s">
        <v>520</v>
      </c>
    </row>
    <row r="5" spans="1:4">
      <c r="A5" s="4" t="s">
        <v>601</v>
      </c>
      <c r="C5" s="4" t="s">
        <v>602</v>
      </c>
    </row>
    <row r="6" spans="1:4">
      <c r="A6" s="4" t="s">
        <v>603</v>
      </c>
      <c r="C6" s="4" t="s">
        <v>604</v>
      </c>
    </row>
    <row r="7" spans="1:4">
      <c r="A7" s="4" t="s">
        <v>605</v>
      </c>
      <c r="C7" s="4" t="s">
        <v>606</v>
      </c>
      <c r="D7" s="4" t="s">
        <v>606</v>
      </c>
    </row>
    <row r="8" spans="1:4">
      <c r="A8" s="4" t="s">
        <v>607</v>
      </c>
    </row>
    <row r="9" spans="1:4">
      <c r="A9" s="3" t="s">
        <v>520</v>
      </c>
    </row>
    <row r="10" spans="1:4">
      <c r="A10" s="4" t="s">
        <v>601</v>
      </c>
      <c r="C10" s="4" t="s">
        <v>608</v>
      </c>
    </row>
    <row r="11" spans="1:4">
      <c r="A11" s="4" t="s">
        <v>603</v>
      </c>
      <c r="C11" s="4" t="s">
        <v>609</v>
      </c>
    </row>
    <row r="12" spans="1:4">
      <c r="A12" s="4" t="s">
        <v>605</v>
      </c>
      <c r="C12" s="4" t="s">
        <v>606</v>
      </c>
      <c r="D12" s="4" t="s">
        <v>30</v>
      </c>
    </row>
    <row r="13" spans="1:4">
      <c r="A13" s="4" t="s">
        <v>610</v>
      </c>
    </row>
    <row r="14" spans="1:4">
      <c r="A14" s="3" t="s">
        <v>520</v>
      </c>
    </row>
    <row r="15" spans="1:4">
      <c r="A15" s="4" t="s">
        <v>601</v>
      </c>
      <c r="C15" s="4" t="s">
        <v>611</v>
      </c>
    </row>
    <row r="16" spans="1:4">
      <c r="A16" s="4" t="s">
        <v>603</v>
      </c>
      <c r="C16" s="4" t="s">
        <v>612</v>
      </c>
    </row>
    <row r="17" spans="1:4">
      <c r="A17" s="4" t="s">
        <v>605</v>
      </c>
      <c r="C17" s="4" t="s">
        <v>606</v>
      </c>
      <c r="D17" s="4" t="s">
        <v>606</v>
      </c>
    </row>
    <row r="18" spans="1:4">
      <c r="A18" s="4" t="s">
        <v>582</v>
      </c>
    </row>
    <row r="19" spans="1:4">
      <c r="A19" s="3" t="s">
        <v>520</v>
      </c>
    </row>
    <row r="20" spans="1:4">
      <c r="A20" s="4" t="s">
        <v>601</v>
      </c>
      <c r="B20" s="4" t="s">
        <v>587</v>
      </c>
      <c r="C20" s="4" t="s">
        <v>613</v>
      </c>
    </row>
    <row r="21" spans="1:4">
      <c r="A21" s="4" t="s">
        <v>603</v>
      </c>
      <c r="B21" s="4" t="s">
        <v>587</v>
      </c>
      <c r="C21" s="4" t="s">
        <v>614</v>
      </c>
    </row>
    <row r="22" spans="1:4">
      <c r="A22" s="4" t="s">
        <v>605</v>
      </c>
      <c r="B22" s="4" t="s">
        <v>587</v>
      </c>
      <c r="C22" s="4" t="s">
        <v>615</v>
      </c>
      <c r="D22" s="4" t="s">
        <v>616</v>
      </c>
    </row>
    <row r="23" spans="1:4">
      <c r="A23" s="4" t="s">
        <v>583</v>
      </c>
    </row>
    <row r="24" spans="1:4">
      <c r="A24" s="3" t="s">
        <v>520</v>
      </c>
    </row>
    <row r="25" spans="1:4">
      <c r="A25" s="4" t="s">
        <v>601</v>
      </c>
      <c r="C25" s="4" t="s">
        <v>617</v>
      </c>
    </row>
    <row r="26" spans="1:4">
      <c r="A26" s="4" t="s">
        <v>603</v>
      </c>
      <c r="C26" s="4" t="s">
        <v>614</v>
      </c>
    </row>
    <row r="27" spans="1:4">
      <c r="A27" s="4" t="s">
        <v>605</v>
      </c>
      <c r="C27" s="4" t="s">
        <v>618</v>
      </c>
      <c r="D27" s="4" t="s">
        <v>618</v>
      </c>
    </row>
    <row r="28" spans="1:4"/>
    <row r="29" spans="1:4">
      <c r="A29" s="4" t="s">
        <v>587</v>
      </c>
      <c r="B29" s="4" t="s">
        <v>619</v>
      </c>
    </row>
  </sheetData>
  <mergeCells count="4">
    <mergeCell ref="A1:B2"/>
    <mergeCell ref="C1:D1"/>
    <mergeCell ref="A28:C28"/>
    <mergeCell ref="B29:C2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0</v>
      </c>
      <c r="B1" s="2" t="s">
        <v>1</v>
      </c>
    </row>
    <row r="2" spans="1:3">
      <c r="B2" s="2" t="s">
        <v>2</v>
      </c>
      <c r="C2" s="2" t="s">
        <v>20</v>
      </c>
    </row>
    <row r="3" spans="1:3">
      <c r="A3" s="3" t="s">
        <v>621</v>
      </c>
    </row>
    <row r="4" spans="1:3">
      <c r="A4" s="4" t="s">
        <v>622</v>
      </c>
      <c r="B4" s="5" t="n">
        <v>20273</v>
      </c>
      <c r="C4" s="5" t="n">
        <v>32012</v>
      </c>
    </row>
    <row r="5" spans="1:3">
      <c r="A5" s="4" t="s">
        <v>582</v>
      </c>
    </row>
    <row r="6" spans="1:3">
      <c r="A6" s="3" t="s">
        <v>621</v>
      </c>
    </row>
    <row r="7" spans="1:3">
      <c r="A7" s="4" t="s">
        <v>623</v>
      </c>
      <c r="B7" s="4" t="s">
        <v>624</v>
      </c>
      <c r="C7" s="4" t="s">
        <v>625</v>
      </c>
    </row>
    <row r="8" spans="1:3">
      <c r="A8" s="4" t="s">
        <v>626</v>
      </c>
    </row>
    <row r="9" spans="1:3">
      <c r="A9" s="3" t="s">
        <v>621</v>
      </c>
    </row>
    <row r="10" spans="1:3">
      <c r="A10" s="4" t="s">
        <v>627</v>
      </c>
      <c r="B10" s="4" t="s">
        <v>616</v>
      </c>
    </row>
    <row r="11" spans="1:3">
      <c r="A11" s="4" t="s">
        <v>628</v>
      </c>
    </row>
    <row r="12" spans="1:3">
      <c r="A12" s="3" t="s">
        <v>621</v>
      </c>
    </row>
    <row r="13" spans="1:3">
      <c r="A13" s="4" t="s">
        <v>627</v>
      </c>
      <c r="B13" s="4" t="s">
        <v>615</v>
      </c>
    </row>
    <row r="14" spans="1:3">
      <c r="A14" s="4" t="s">
        <v>583</v>
      </c>
    </row>
    <row r="15" spans="1:3">
      <c r="A15" s="3" t="s">
        <v>621</v>
      </c>
    </row>
    <row r="16" spans="1:3">
      <c r="A16" s="4" t="s">
        <v>623</v>
      </c>
      <c r="B16" s="4" t="s">
        <v>629</v>
      </c>
      <c r="C16" s="4" t="s">
        <v>6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1</v>
      </c>
      <c r="B1" s="2" t="s">
        <v>2</v>
      </c>
      <c r="C1" s="2" t="s">
        <v>20</v>
      </c>
    </row>
    <row r="2" spans="1:3">
      <c r="A2" s="3" t="s">
        <v>632</v>
      </c>
    </row>
    <row r="3" spans="1:3">
      <c r="A3" s="4" t="s">
        <v>633</v>
      </c>
      <c r="B3" s="5" t="n">
        <v>472</v>
      </c>
      <c r="C3" s="5" t="n">
        <v>480</v>
      </c>
    </row>
    <row r="4" spans="1:3">
      <c r="A4" s="3" t="s">
        <v>634</v>
      </c>
    </row>
    <row r="5" spans="1:3">
      <c r="A5" s="4" t="s">
        <v>633</v>
      </c>
      <c r="B5" s="6" t="n">
        <v>629</v>
      </c>
      <c r="C5" s="6" t="n">
        <v>1177</v>
      </c>
    </row>
    <row r="6" spans="1:3">
      <c r="A6" s="4" t="s">
        <v>180</v>
      </c>
      <c r="B6" s="6" t="n">
        <v>10</v>
      </c>
      <c r="C6" s="6" t="n">
        <v>36</v>
      </c>
    </row>
    <row r="7" spans="1:3">
      <c r="A7" s="4" t="s">
        <v>635</v>
      </c>
      <c r="B7" s="5" t="n">
        <v>629</v>
      </c>
      <c r="C7" s="5" t="n">
        <v>12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6</v>
      </c>
      <c r="B1" s="2" t="s">
        <v>2</v>
      </c>
      <c r="C1" s="2" t="s">
        <v>20</v>
      </c>
      <c r="D1" s="2" t="s">
        <v>21</v>
      </c>
    </row>
    <row r="2" spans="1:4">
      <c r="A2" s="3" t="s">
        <v>209</v>
      </c>
    </row>
    <row r="3" spans="1:4">
      <c r="A3" s="4" t="s">
        <v>29</v>
      </c>
      <c r="B3" s="5" t="n">
        <v>15196</v>
      </c>
      <c r="C3" s="4" t="s">
        <v>30</v>
      </c>
      <c r="D3" s="4" t="s">
        <v>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37</v>
      </c>
      <c r="B1" s="2" t="s">
        <v>2</v>
      </c>
      <c r="C1" s="2" t="s">
        <v>20</v>
      </c>
      <c r="D1" s="2" t="s">
        <v>21</v>
      </c>
    </row>
    <row r="2" spans="1:4">
      <c r="A2" s="3" t="s">
        <v>211</v>
      </c>
    </row>
    <row r="3" spans="1:4">
      <c r="A3" s="4" t="s">
        <v>638</v>
      </c>
      <c r="B3" s="5" t="n">
        <v>16930</v>
      </c>
      <c r="C3" s="5" t="n">
        <v>18963</v>
      </c>
    </row>
    <row r="4" spans="1:4">
      <c r="A4" s="4" t="s">
        <v>639</v>
      </c>
      <c r="B4" s="6" t="n">
        <v>526</v>
      </c>
      <c r="C4" s="6" t="n">
        <v>547</v>
      </c>
    </row>
    <row r="5" spans="1:4">
      <c r="A5" s="4" t="s">
        <v>640</v>
      </c>
      <c r="B5" s="6" t="n">
        <v>1509</v>
      </c>
      <c r="C5" s="6" t="n">
        <v>2472</v>
      </c>
    </row>
    <row r="6" spans="1:4">
      <c r="A6" s="4" t="s">
        <v>641</v>
      </c>
      <c r="B6" s="5" t="n">
        <v>18965</v>
      </c>
      <c r="C6" s="5" t="n">
        <v>21982</v>
      </c>
      <c r="D6" s="5" t="n">
        <v>236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2</v>
      </c>
      <c r="B1" s="2" t="s">
        <v>1</v>
      </c>
    </row>
    <row r="2" spans="1:4">
      <c r="B2" s="2" t="s">
        <v>2</v>
      </c>
      <c r="C2" s="2" t="s">
        <v>20</v>
      </c>
      <c r="D2" s="2" t="s">
        <v>21</v>
      </c>
    </row>
    <row r="3" spans="1:4">
      <c r="A3" s="3" t="s">
        <v>643</v>
      </c>
    </row>
    <row r="4" spans="1:4">
      <c r="A4" s="4" t="s">
        <v>644</v>
      </c>
      <c r="B4" s="5" t="n">
        <v>353</v>
      </c>
      <c r="C4" s="5" t="n">
        <v>45</v>
      </c>
      <c r="D4" s="5" t="n">
        <v>259</v>
      </c>
    </row>
    <row r="5" spans="1:4">
      <c r="A5" s="4" t="s">
        <v>645</v>
      </c>
      <c r="B5" s="5" t="n">
        <v>65575</v>
      </c>
      <c r="C5" s="5" t="n">
        <v>77496</v>
      </c>
      <c r="D5" s="5" t="n">
        <v>943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5:40:25Z</dcterms:created>
  <dcterms:modified xmlns:dcterms="http://purl.org/dc/terms/" xmlns:xsi="http://www.w3.org/2001/XMLSchema-instance" xsi:type="dcterms:W3CDTF">2019-07-03T15:40:25Z</dcterms:modified>
</cp:coreProperties>
</file>